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sheetId="9" r:id="rId9"/>
    <s:sheet name="CURRENT ACCOUNTING DEVELOPMENTS" sheetId="10" r:id="rId10"/>
    <s:sheet name="BUSINESS COMBINATION" sheetId="11" r:id="rId11"/>
    <s:sheet name="FAIR VALUE MEASUREMENT AND FAIR" sheetId="12" r:id="rId12"/>
    <s:sheet name="STOCK-BASED COMPENSATION" sheetId="13" r:id="rId13"/>
    <s:sheet name="RESALE AND REPURCHASE AGREEMENT" sheetId="14" r:id="rId14"/>
    <s:sheet name="AVAILABLE-FOR-SALE INVESTMENT S" sheetId="15" r:id="rId15"/>
    <s:sheet name="DERIVATIVES" sheetId="16" r:id="rId16"/>
    <s:sheet name="LOANS RECEIVABLE AND ALLOWANCE " sheetId="17" r:id="rId17"/>
    <s:sheet name="INVESTMENTS IN QUALIFIED AFFORD" sheetId="18" r:id="rId18"/>
    <s:sheet name="GOODWILL AND OTHER INTANGIBLE A" sheetId="19" r:id="rId19"/>
    <s:sheet name="COMMITMENTS AND CONTINGENCIES" sheetId="20" r:id="rId20"/>
    <s:sheet name="STOCKHOLDERS' EQUITY AND EARNIN" sheetId="21" r:id="rId21"/>
    <s:sheet name="BUSINESS SEGMENTS" sheetId="22" r:id="rId22"/>
    <s:sheet name="SUBSEQUENT EVENTS" sheetId="23" r:id="rId23"/>
    <s:sheet name="FAIR VALUE MEASUREMENT AND FA24" sheetId="24" r:id="rId24"/>
    <s:sheet name="STOCK-BASED COMPENSATION (Table" sheetId="25" r:id="rId25"/>
    <s:sheet name="RESALE AND REPURCHASE AGREEME26" sheetId="26" r:id="rId26"/>
    <s:sheet name="AVAILABLE-FOR-SALE INVESTMENT27" sheetId="27" r:id="rId27"/>
    <s:sheet name="DERIVATIVES (Tables)" sheetId="28" r:id="rId28"/>
    <s:sheet name="LOANS RECEIVABLE AND ALLOWANC29" sheetId="29" r:id="rId29"/>
    <s:sheet name="INVESTMENTS IN QUALIFIED AFFO30" sheetId="30" r:id="rId30"/>
    <s:sheet name="GOODWILL AND OTHER INTANGIBLE31" sheetId="31" r:id="rId31"/>
    <s:sheet name="COMMITMENTS AND CONTINGENCIES (" sheetId="32" r:id="rId32"/>
    <s:sheet name="STOCKHOLDERS' EQUITY AND EARN33" sheetId="33" r:id="rId33"/>
    <s:sheet name="BUSINESS SEGMENTS (Tables)" sheetId="34" r:id="rId34"/>
    <s:sheet name="BASIS OF PRESENTATION (Details)" sheetId="35" r:id="rId35"/>
    <s:sheet name="BUSINESS COMBINATION (Details)" sheetId="36" r:id="rId36"/>
    <s:sheet name="FAIR VALUE MEASUREMENT AND FA37" sheetId="37" r:id="rId37"/>
    <s:sheet name="FAIR VALUE MEASUREMENT AND FA38" sheetId="38" r:id="rId38"/>
    <s:sheet name="FAIR VALUE MEASUREMENT AND FA39" sheetId="39" r:id="rId39"/>
    <s:sheet name="FAIR VALUE MEASUREMENT AND FA40" sheetId="40" r:id="rId40"/>
    <s:sheet name="FAIR VALUE MEASUREMENT AND FA41" sheetId="41" r:id="rId41"/>
    <s:sheet name="FAIR VALUE MEASUREMENT AND FA42" sheetId="42" r:id="rId42"/>
    <s:sheet name="FAIR VALUE MEASUREMENT AND FA43" sheetId="43" r:id="rId43"/>
    <s:sheet name="FAIR VALUE MEASUREMENT AND FA44" sheetId="44" r:id="rId44"/>
    <s:sheet name="FAIR VALUE MEASUREMENT AND FA45" sheetId="45" r:id="rId45"/>
    <s:sheet name="STOCK-BASED COMPENSATION (Detai" sheetId="46" r:id="rId46"/>
    <s:sheet name="STOCK-BASED COMPENSATION (Det47" sheetId="47" r:id="rId47"/>
    <s:sheet name="RESALE AND REPURCHASE AGREEME48" sheetId="48" r:id="rId48"/>
    <s:sheet name="RESALE AND REPURCHASE AGREEME49" sheetId="49" r:id="rId49"/>
    <s:sheet name="RESALE AND REPURCHASE AGREEME50" sheetId="50" r:id="rId50"/>
    <s:sheet name="AVAILABLE-FOR-SALE INVESTMENT51" sheetId="51" r:id="rId51"/>
    <s:sheet name="AVAILABLE-FOR-SALE INVESTMENT52" sheetId="52" r:id="rId52"/>
    <s:sheet name="AVAILABLE-FOR-SALE INVESTMENT53" sheetId="53" r:id="rId53"/>
    <s:sheet name="AVAILABLE-FOR-SALE INVESTMENT54" sheetId="54" r:id="rId54"/>
    <s:sheet name="AVAILABLE-FOR-SALE INVESTMENT55" sheetId="55" r:id="rId55"/>
    <s:sheet name="DERIVATIVES (Details)" sheetId="56" r:id="rId56"/>
    <s:sheet name="DERIVATIVES (Details 2)" sheetId="57" r:id="rId57"/>
    <s:sheet name="DERIVATIVES (Details 3)" sheetId="58" r:id="rId58"/>
    <s:sheet name="DERIVATIVES (Details 4)" sheetId="59" r:id="rId59"/>
    <s:sheet name="DERIVATIVES (Details 5)" sheetId="60" r:id="rId60"/>
    <s:sheet name="LOANS RECEIVABLE AND ALLOWANC61" sheetId="61" r:id="rId61"/>
    <s:sheet name="LOANS RECEIVABLE AND ALLOWANC62" sheetId="62" r:id="rId62"/>
    <s:sheet name="LOANS RECEIVABLE AND ALLOWANC63" sheetId="63" r:id="rId63"/>
    <s:sheet name="LOANS RECEIVABLE AND ALLOWANC64" sheetId="64" r:id="rId64"/>
    <s:sheet name="LOANS RECEIVABLE AND ALLOWANC65" sheetId="65" r:id="rId65"/>
    <s:sheet name="LOANS RECEIVABLE AND ALLOWANC66" sheetId="66" r:id="rId66"/>
    <s:sheet name="LOANS RECEIVABLE AND ALLOWANC67" sheetId="67" r:id="rId67"/>
    <s:sheet name="LOANS RECEIVABLE AND ALLOWANC68" sheetId="68" r:id="rId68"/>
    <s:sheet name="LOANS RECEIVABLE AND ALLOWANC69" sheetId="69" r:id="rId69"/>
    <s:sheet name="LOANS RECEIVABLE AND ALLOWANC70" sheetId="70" r:id="rId70"/>
    <s:sheet name="INVESTMENTS IN QUALIFIED AFFO71" sheetId="71" r:id="rId71"/>
    <s:sheet name="INVESTMENTS IN QUALIFIED AFFO72" sheetId="72" r:id="rId72"/>
    <s:sheet name="GOODWILL AND OTHER INTANGIBLE73" sheetId="73" r:id="rId73"/>
    <s:sheet name="GOODWILL AND OTHER INTANGIBLE74" sheetId="74" r:id="rId74"/>
    <s:sheet name="GOODWILL AND OTHER INTANGIBLE75" sheetId="75" r:id="rId75"/>
    <s:sheet name="COMMITMENTS AND CONTINGENCIES76" sheetId="76" r:id="rId76"/>
    <s:sheet name="COMMITMENTS AND CONTINGENCIES77" sheetId="77" r:id="rId77"/>
    <s:sheet name="STOCKHOLDERS' EQUITY AND EARN78" sheetId="78" r:id="rId78"/>
    <s:sheet name="STOCKHOLDERS' EQUITY AND EARN79" sheetId="79" r:id="rId79"/>
    <s:sheet name="STOCKHOLDERS' EQUITY AND EARN80" sheetId="80" r:id="rId80"/>
    <s:sheet name="STOCKHOLDERS' EQUITY AND EARN81" sheetId="81" r:id="rId81"/>
    <s:sheet name="STOCKHOLDERS' EQUITY AND EARN82" sheetId="82" r:id="rId82"/>
    <s:sheet name="SEGMENT INFORMATION (Details)" sheetId="83" r:id="rId83"/>
    <s:sheet name="SEGMENT INFORMATION (Details 2)" sheetId="84" r:id="rId84"/>
    <s:sheet name="SUBSEQUENT EVENTS (Details)" sheetId="85" r:id="rId85"/>
  </s:sheets>
  <s:definedNames/>
  <s:calcPr calcId="124519" calcMode="auto" fullCalcOnLoad="1"/>
</s:workbook>
</file>

<file path=xl/sharedStrings.xml><?xml version="1.0" encoding="utf-8"?>
<sst xmlns="http://schemas.openxmlformats.org/spreadsheetml/2006/main" uniqueCount="1022">
  <si>
    <t>Document and Entity Information - shares</t>
  </si>
  <si>
    <t>6 Months Ended</t>
  </si>
  <si>
    <t>Jun. 30, 2015</t>
  </si>
  <si>
    <t>Jul. 31, 2015</t>
  </si>
  <si>
    <t>Document and Entity Information</t>
  </si>
  <si>
    <t>Entity Registrant Name</t>
  </si>
  <si>
    <t>EAST WEST BANCORP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 USD ($) $ in Thousands</t>
  </si>
  <si>
    <t>Dec. 31, 2014</t>
  </si>
  <si>
    <t>ASSETS</t>
  </si>
  <si>
    <t>Cash and cash equivalents</t>
  </si>
  <si>
    <t>Short-term investments</t>
  </si>
  <si>
    <t>Securities purchased under resale agreements ("resale agreements")</t>
  </si>
  <si>
    <t>Available-for-sale investment securities, at fair value</t>
  </si>
  <si>
    <t>Loans held for sale</t>
  </si>
  <si>
    <t>Loans held-for-investment (net of allowance for loan losses of $261,229 in 2015 and $261,679 in 2014)</t>
  </si>
  <si>
    <t>[1]</t>
  </si>
  <si>
    <t>Other real estate owned, net</t>
  </si>
  <si>
    <t>Investment in Federal Home Loan Bank stock, at cost</t>
  </si>
  <si>
    <t>Investment in Federal Reserve Bank stock, at cost</t>
  </si>
  <si>
    <t>Investments in qualified affordable housing partnerships, net</t>
  </si>
  <si>
    <t>[2]</t>
  </si>
  <si>
    <t>Premises and equipment (net of accumulated depreciation of $92,797 in 2015 and $85,409 in 2014)</t>
  </si>
  <si>
    <t>Goodwill</t>
  </si>
  <si>
    <t>Other assets</t>
  </si>
  <si>
    <t>TOTAL</t>
  </si>
  <si>
    <t>Customer deposits:</t>
  </si>
  <si>
    <t>Noninterest-bearing</t>
  </si>
  <si>
    <t>Interest-bearing</t>
  </si>
  <si>
    <t>Total deposits</t>
  </si>
  <si>
    <t>Short-term borrowings</t>
  </si>
  <si>
    <t>Federal Home Loan Bank advances</t>
  </si>
  <si>
    <t>Securities sold under repurchase agreements ("repurchase agreements")</t>
  </si>
  <si>
    <t>Long-term debt</t>
  </si>
  <si>
    <t>Accrued expenses and other liabilities</t>
  </si>
  <si>
    <t>Total liabilities</t>
  </si>
  <si>
    <t>COMMITMENTS AND CONTINGENCIES (Note 12)</t>
  </si>
  <si>
    <t>STOCKHOLDERS' EQUITY</t>
  </si>
  <si>
    <t>Common stock, $0.001 par value, 200,000,000 shares authorized; 164,182,103 and 163,772,218 shares issued in 2015 and 2014, respectively; 143,849,036 and 143,582,229 shares outstanding in 2015 and 2014, respectively.</t>
  </si>
  <si>
    <t>Additional paid in capital</t>
  </si>
  <si>
    <t>Retained earnings</t>
  </si>
  <si>
    <t>Treasury stock, at cost-20,333,067 shares in 2015 and 20,189,989 shares in 2014</t>
  </si>
  <si>
    <t>Accumulated other comprehensive income, net of tax</t>
  </si>
  <si>
    <t>Total stockholders' equity</t>
  </si>
  <si>
    <t>Loans net of ASC 310-30 discount.</t>
  </si>
  <si>
    <t>Prior periods were restated to reflect the retrospective application of adopting the new accounting guidance related to the Company's investments in qualified affordable housing projects Accounting Standards Update ("ASU") 2014-01. See Note 10 of the Notes to Consolidated Financial Statements for additional information.</t>
  </si>
  <si>
    <t>CONSOLIDATED BALANCE SHEETS (Parenthetical) - USD ($) $ in Thousands</t>
  </si>
  <si>
    <t>Allowance for loan losses</t>
  </si>
  <si>
    <t>Premises and equipment, accumulated depreciation</t>
  </si>
  <si>
    <t>Common stock, par value (in dollars per share)</t>
  </si>
  <si>
    <t>Common stock, shares authorized</t>
  </si>
  <si>
    <t>Common stock, shares issued</t>
  </si>
  <si>
    <t>Common stock, shares outstanding</t>
  </si>
  <si>
    <t>Treasury stock, shares</t>
  </si>
  <si>
    <t>CONSOLIDATED STATEMENTS OF INCOME - USD ($) shares in Thousands, $ in Thousands</t>
  </si>
  <si>
    <t>3 Months Ended</t>
  </si>
  <si>
    <t>Jun. 30, 2014</t>
  </si>
  <si>
    <t>INTEREST AND DIVIDEND INCOME</t>
  </si>
  <si>
    <t>Loans receivable, including fees</t>
  </si>
  <si>
    <t>Available-for-sale investment securities</t>
  </si>
  <si>
    <t>Resale agreements</t>
  </si>
  <si>
    <t>Investment in Federal Home Loan Bank and Federal Reserve Bank stock</t>
  </si>
  <si>
    <t>Due from banks and short-term investments</t>
  </si>
  <si>
    <t>Total interest and dividend income</t>
  </si>
  <si>
    <t>INTEREST EXPENSE</t>
  </si>
  <si>
    <t>Customer deposits</t>
  </si>
  <si>
    <t>Repurchase agreements</t>
  </si>
  <si>
    <t>Total interest expense</t>
  </si>
  <si>
    <t>Net interest income before provision for loan losses</t>
  </si>
  <si>
    <t>Provision for loan losses</t>
  </si>
  <si>
    <t>Net interest income after provision for loan losses</t>
  </si>
  <si>
    <t>NONINTEREST INCOME (LOSS)</t>
  </si>
  <si>
    <t>Branch fees</t>
  </si>
  <si>
    <t>Letters of credit fees and foreign exchange income</t>
  </si>
  <si>
    <t>Ancillary loan fees</t>
  </si>
  <si>
    <t>Wealth management fees</t>
  </si>
  <si>
    <t>Derivative commission income</t>
  </si>
  <si>
    <t>Changes in FDIC indemnification asset and receivable/payable</t>
  </si>
  <si>
    <t>Net gains on sales of loans</t>
  </si>
  <si>
    <t>Net gains on sales of available-for-sale investment securities</t>
  </si>
  <si>
    <t>Other fees and other operating income</t>
  </si>
  <si>
    <t>Total noninterest income (loss)</t>
  </si>
  <si>
    <t>NONINTEREST EXPENSE</t>
  </si>
  <si>
    <t>Compensation and employee benefits</t>
  </si>
  <si>
    <t>Occupancy and equipment expense</t>
  </si>
  <si>
    <t>Amortization of tax credit and other investments</t>
  </si>
  <si>
    <t>Amortization of premiums on deposits acquired</t>
  </si>
  <si>
    <t>Deposit insurance premiums and regulatory assessments</t>
  </si>
  <si>
    <t>Loan related expense (income)</t>
  </si>
  <si>
    <t>Other real estate owned (income) expense</t>
  </si>
  <si>
    <t>Legal expense</t>
  </si>
  <si>
    <t>Data processing</t>
  </si>
  <si>
    <t>Consulting expense</t>
  </si>
  <si>
    <t>Repurchase agreements extinguishment costs</t>
  </si>
  <si>
    <t>Other operating expense</t>
  </si>
  <si>
    <t>Total noninterest expense</t>
  </si>
  <si>
    <t>INCOME BEFORE INCOME TAXES</t>
  </si>
  <si>
    <t>INCOME TAX EXPENSE</t>
  </si>
  <si>
    <t>NET INCOME</t>
  </si>
  <si>
    <t>EARNINGS PER SHARE</t>
  </si>
  <si>
    <t>BASIC (in dollars per share)</t>
  </si>
  <si>
    <t>DILUTED (in dollars per share)</t>
  </si>
  <si>
    <t>WEIGHTED AVERAGE NUMBER OF SHARES OUTSTANDING</t>
  </si>
  <si>
    <t>BASIC (in shares)</t>
  </si>
  <si>
    <t>DILUTED (in shares)</t>
  </si>
  <si>
    <t>DIVIDENDS DECLARED PER COMMON SHARE (in dollars per share)</t>
  </si>
  <si>
    <t>CONSOLIDATED STATEMENTS OF COMPREHENSIVE INCOME - USD ($) $ in Thousands</t>
  </si>
  <si>
    <t>CONSOLIDATED STATEMENTS OF COMPREHENSIVE INCOME</t>
  </si>
  <si>
    <t>Net income</t>
  </si>
  <si>
    <t>Other comprehensive (loss) income, net of tax:</t>
  </si>
  <si>
    <t>Net change in unrealized (losses) gains on available-for-sale investment securities</t>
  </si>
  <si>
    <t>Net change in unrealized gains (losses) on other investments</t>
  </si>
  <si>
    <t>Other comprehensive (loss) income</t>
  </si>
  <si>
    <t>COMPREHENSIVE INCOME</t>
  </si>
  <si>
    <t>CONSOLIDATED STATEMENTS OF CHANGES IN STOCKHOLDERS' EQUITY - USD ($) $ in Thousands</t>
  </si>
  <si>
    <t>Common Stock</t>
  </si>
  <si>
    <t>Additional Paid In Capital Common Stock</t>
  </si>
  <si>
    <t>Retained Earnings</t>
  </si>
  <si>
    <t>Treasury Stock</t>
  </si>
  <si>
    <t>Accumulated Other Comprehensive (Loss) Income, Net of Tax</t>
  </si>
  <si>
    <t>Total</t>
  </si>
  <si>
    <t>BALANCE at Dec. 31, 2013</t>
  </si>
  <si>
    <t>Increase (Decrease) in Stockholders' Equity</t>
  </si>
  <si>
    <t>Other comprehensive income</t>
  </si>
  <si>
    <t>Stock compensation costs</t>
  </si>
  <si>
    <t>Tax benefit from stock compensation plans, net</t>
  </si>
  <si>
    <t>Issuance of 409,885 and 390,195 shares of common stock pursuant to various stock compensation plans and agreements for the period ended June 30, 2015 and 2014, respectively</t>
  </si>
  <si>
    <t>Cancellation of 12,959 shares of common stock due to forfeitures of issued restricted stock for the period ended June 30, 2014</t>
  </si>
  <si>
    <t>143,078 and 202,070 shares of restricted stock surrendered due to employee tax liability for the period ended June 30, 2015 and 2014, respectively</t>
  </si>
  <si>
    <t>Common stock dividends</t>
  </si>
  <si>
    <t>Issuance of 5,583,093 shares pursuant to MetroCorp Bancshares, Inc. acquisition</t>
  </si>
  <si>
    <t>Warrant acquired pursuant to MetroCorp Bancshares, Inc. acquisition</t>
  </si>
  <si>
    <t>BALANCE at Jun. 30, 2014</t>
  </si>
  <si>
    <t>BALANCE at Dec. 31, 2014</t>
  </si>
  <si>
    <t>BALANCE at Jun. 30, 2015</t>
  </si>
  <si>
    <t>CONSOLIDATED STATEMENTS OF CHANGES IN STOCKHOLDERS' EQUITY (Parenthetical) - shares</t>
  </si>
  <si>
    <t>CONSOLIDATED STATEMENTS OF CHANGES IN STOCKHOLDERS' EQUITY</t>
  </si>
  <si>
    <t>Issuance of shares of common stock pursuant to various stock compensation plans and agreements, shares</t>
  </si>
  <si>
    <t>Cancellation of common stock due to forfeitures of issued restricted stock, shares</t>
  </si>
  <si>
    <t>Restricted stock surrendered due to employee tax liability, shares</t>
  </si>
  <si>
    <t>Issuance of shares pursuant to MetroCorp Bancshares, Inc. acquisition, shares</t>
  </si>
  <si>
    <t>CONSOLIDATED STATEMENTS OF CASH FLOWS - USD ($) $ in Thousands</t>
  </si>
  <si>
    <t>CASH FLOWS FROM OPERATING ACTIVITIES</t>
  </si>
  <si>
    <t>Adjustments to reconcile net income to net cash provided by operating activities:</t>
  </si>
  <si>
    <t>Depreciation and amortization</t>
  </si>
  <si>
    <t>(Accretion) of discount and amortization of premiums, net</t>
  </si>
  <si>
    <t>Deferred tax expense</t>
  </si>
  <si>
    <t>Net gains on sales of other real estate owned, premises and equipment and other assets</t>
  </si>
  <si>
    <t>Originations and purchases of loans held for sale</t>
  </si>
  <si>
    <t>Proceeds from sales and paydowns/payoffs in loans held for sale</t>
  </si>
  <si>
    <t>Net (payments to) proceeds from FDIC shared-loss agreements</t>
  </si>
  <si>
    <t>Net change in accrued interest receivable and other assets</t>
  </si>
  <si>
    <t>Net change in accrued expenses and other liabilities</t>
  </si>
  <si>
    <t>Other net operating activities</t>
  </si>
  <si>
    <t>Total adjustments</t>
  </si>
  <si>
    <t>Net cash provided by operating activities</t>
  </si>
  <si>
    <t>CASH FLOWS FROM INVESTING ACTIVITIES</t>
  </si>
  <si>
    <t>Acquisitions, net of cash paid</t>
  </si>
  <si>
    <t>Net (increase) decrease in:</t>
  </si>
  <si>
    <t>Loans receivable</t>
  </si>
  <si>
    <t>Investments in qualified affordable housing partnerships, tax credit and other investments</t>
  </si>
  <si>
    <t>Purchases of:</t>
  </si>
  <si>
    <t>Proceeds from sale of:</t>
  </si>
  <si>
    <t>Other real estate owned</t>
  </si>
  <si>
    <t>Paydowns and maturities of resale agreements</t>
  </si>
  <si>
    <t>Repayments, maturities and redemptions of available-for-sale investment securities</t>
  </si>
  <si>
    <t>Redemption of Federal Home Loan Bank stock</t>
  </si>
  <si>
    <t>Surrender of life insurance policies</t>
  </si>
  <si>
    <t>Other net investing activities</t>
  </si>
  <si>
    <t>Net cash used in investing activities</t>
  </si>
  <si>
    <t>Net increase (decrease) in:</t>
  </si>
  <si>
    <t>Deposits</t>
  </si>
  <si>
    <t>Proceeds from:</t>
  </si>
  <si>
    <t>Issuance of common stock pursuant to various stock plans and agreements</t>
  </si>
  <si>
    <t>Payment for:</t>
  </si>
  <si>
    <t>Repayment of Federal Home Loan Bank advances</t>
  </si>
  <si>
    <t>Repayment of long-term debt</t>
  </si>
  <si>
    <t>Extinguishment of repurchase agreements</t>
  </si>
  <si>
    <t>Repurchase of vested shares due to employee tax liability</t>
  </si>
  <si>
    <t>Cash dividends</t>
  </si>
  <si>
    <t>Net cash provided by financing activities</t>
  </si>
  <si>
    <t>NET INCREASE IN CASH AND CASH EQUIVALENTS</t>
  </si>
  <si>
    <t>CASH AND CASH EQUIVALENTS, BEGINNING OF THE PERIOD</t>
  </si>
  <si>
    <t>CASH AND CASH EQUIVALENTS, END OF THE PERIOD</t>
  </si>
  <si>
    <t>Cash paid during the period for:</t>
  </si>
  <si>
    <t>Interest</t>
  </si>
  <si>
    <t>Income tax payments, net of refunds</t>
  </si>
  <si>
    <t>Noncash investing and financing activities:</t>
  </si>
  <si>
    <t>Loans transferred to loans held for sale, net</t>
  </si>
  <si>
    <t>Transfers to other real estate owned</t>
  </si>
  <si>
    <t>Loans to facilitate sale of other real estate owned</t>
  </si>
  <si>
    <t>Issuance of stock related to acquisition</t>
  </si>
  <si>
    <t>BASIS OF PRESENTATION</t>
  </si>
  <si>
    <t>NOTE 1 — BASIS OF PRESENTATION The unaudited interim consolidated financial statements in this Form 10-Q include the accounts of East West Bancorp, Inc. (referred to herein on an unconsolidated basis as “East West” and on a consolidated basis as the “Company”) and its wholly-owned subsidiaries, East West Bank and subsidiaries (referred to herein as “East West Bank” or the “Bank”) and East West Insurance Services, Inc. Intercompany transactions and balances have been eliminated in consolidation. As of June 30, 2015 , East West has six wholly-owned subsidiaries that are statutory business trusts (the “Trusts”), one of which was the result of the acquisition of MetroCorp Bancshares, Inc. (“MetroCorp”) during the three months ended March 31, 2014 , as discussed in Note 3 to the Company’s consolidated financial statements. In accordance with Financial Accounting Standards Board (“FASB”) Accounting Standards Codification (“ASC”) Topic 810, the Trusts are not consolidated into the Company. The unaudited interim consolidated financial statements presented in accordance with accounting principles generally accepted in the United States of America (“GAAP”), applicable guidelines prescribed by regulatory authorities, and general practices within the banking industry, reflect all adjustments that, in the opinion of management, are necessary for fair statement of the interim period financial statements. Certain prior year balances and notes have been reclassified to conform to current period presentation. The Company restated prior period financial statements to reflect the impact of the retrospective application of Accounting Standards Update (“ASU”) 2014-01, Investments—Equity Method and Joint Ventures (Topic 323): Accounting for Investments in Qualified Affordable Housing Projects . See Note 10 to the Company’s consolidated financial statements for details. The current period’s results of operations are not necessarily indicative of results that may be expected for any other interim period or for the year as a whole. Events subsequent to the consolidated balance sheet date have been evaluated through the date the financial statements are issued for inclusion in the accompanying financial statements. The unaudited consolidated financial statements should be read in conjunction with the audited consolidated financial statements and notes thereto, included in the Company’s annual report on Form 10-K for the year ended December 31, 2014 , as filed with the U.S. Securities and Exchange Commission on March 2, 2015 (the “ 2014 Form 10-K”).</t>
  </si>
  <si>
    <t>CURRENT ACCOUNTING DEVELOPMENTS</t>
  </si>
  <si>
    <t>NOTE 2 — CURRENT ACCOUNTING DEVELOPMENTS New Accounting Pronouncements Adopted In January 2014, the FASB issued ASU 2014-01, Investments—Equity Method and Joint Ventures (Topic 323): Accounting for Investments in Qualified Affordable Housing Projects . ASU 2014-01 permits reporting entities to make an accounting policy election to account for their investments in qualified affordable housing projects using the proportional amortization method if certain conditions are met. Under the proportional amortization method, the Company amortizes the initial cost of the investment in proportion to the tax credits and other tax benefits received and recognizes the amortization expense in the income statement as a component of income tax expense. The Company adopted this guidance in the first quarter of 2015 with retrospective application to all periods presented. See Note 10 for details regarding this adoption. In January 2014, the FASB issued ASU 2014-04, Receivables—Troubled Debt Restructurings by Creditors (Subtopic 310-40): Reclassification of Residential Real Estate Collateralized Consumer Mortgage Loans upon Foreclosure . ASU 2014-04 clarifies when an in substance repossession or foreclosure occurs that would require a transfer of mortgage loans collateralized by residential real estate properties to other real estate owned (“OREO”). The guidance also requires disclosure of the amount of foreclosed residential real estate property held by the creditor and the recorded investment in residential real estate mortgage loans that are in process of foreclosure. The Company adopted this guidance in the first quarter 2015 with prospective application. The adoption of this guidance did not have a material impact on the Company’s consolidated financial statements as this guidance was consistent with the Company’s prior practice. See Note 9 for details regarding this adoption. Recent Accounting Pronouncements In May 2014, the FASB issued ASU 2014-09, Revenue from Contracts with Customers (Topic 606) . The new guidance replaces existing revenue recognition guidance for contracts to provide goods or services to customers and amends existing guidance related to recognition of gains and losses on the sale of certain nonfinancial assets such as real estate. ASU 2014-09 establishes a principles-based approach to recognizing revenue that applies to all contracts other than those covered by other authoritative GAAP guidance. Quantitative and qualitative disclosures regarding the nature, amount, timing and uncertainty of revenue and cash flows are also required. ASU 2014-09 is effective for interim and annual periods beginning after December 15, 2017 and is applied on either a modified retrospective or full retrospective basis. Early adoption is not permitted. The Company is currently evaluating the impact on its consolidated financial statements. In February 2015, the FASB issued ASU 2015-02, Consolidation (Topic 810): Amendments to the Consolidation Analysis to improve targeted areas of the consolidation guidance and reduce the number of consolidation models. The Company may either apply the amendments retrospectively or use a modified retrospective approach. ASU 2015-02 is effective for interim and annual periods beginning after December 15, 2015. Early adoption is permitted, including adoption in an interim period. The Company does not expect the adoption of this guidance to have a material impact on its consolidated financial statements. In April 2015, the FASB issued ASU 2015-03, Interest—Imputation of Interest (Subtopic 835-30): Simplifying the Presentation of Debt Issuance Costs. ASU 2015-03 simplifies the presentation of debt issuance costs related to a recognized debt liability to be presented in the balance sheet as a direct deduction from the carrying amount of debt liability, consistent with debt discounts. The Company should apply the new guidance retrospectively to all prior periods. ASU 2015-03 is effective for interim and annual periods beginning after December 15, 2015. Early adoption is permitted if the guidance is applied as of the beginning of the annual period of adoption. The Company does not expect the adoption of this guidance to have a material impact on its consolidated financial statements. In April 2015, the FASB issued ASU 2015-05, Intangibles—Goodwill and Other—Internal-Use Software (Subtopic 350-40): Customer’s Accounting for Fees Paid in a Cloud Computing Arrangement. ASU 2015-05 amends ASC 350-40 and requires the Company to determine whether a cloud computing arrangement contains a software license. If the arrangement contains a software license, the Company should account for the fees related to the software license element consistent with how the acquisition of other software licenses are accounted for under ASC 350-40. If the arrangement does not contain a software license, the Company should account for the arrangement as a service contract. The Company may either apply the new guidance prospectively to all arrangements entered into or materially modified after the effective date, or retrospectively. ASU 2015-05 is effective for interim and annual periods beginning after December 15, 2015. Early adoption is permitted. The Company does not expect the adoption of this guidance to have a material impact on its consolidated financial statements.</t>
  </si>
  <si>
    <t>BUSINESS COMBINATION</t>
  </si>
  <si>
    <t>NOTE 3 — BUSINESS COMBINATION There were no business combinations during the six months ended June 30, 2015 . On January 17, 2014 , the Company completed the acquisition of MetroCorp, parent of MetroBank, N.A. and Metro United Bank. The purchase consideration was satisfied with two thirds East West stock and one third cash. The fair value of the consideration transferred in the acquisition of MetroCorp was $291.4 million , which consisted of 5,583,093 shares of East West common stock fair valued at $190.8 million at the date of acquisition and $89.4 million in cash, $2.4 million of additional cash to MetroCorp stock option holders and a MetroCorp warrant, fair valued at $8.8 million , assumed by the Company. The assets acquired and liabilities assumed have been accounted for under the acquisition method of accounting. At the acquisition date, the Company recorded total fair value of assets and liabilities acquired of $1.70 billion and $1.41 billion , respectively. Goodwill from the acquisition represents the excess of the purchase price over the fair value of the net tangible and intangible assets acquired and is not deductible for tax purposes. The Company recorded $121.0 million of goodwill at the MetroCorp acquisition date. During the three months ended December 31, 2014, the Company recorded additional tax and bank owned life insurance adjustments of $10.3 million and $0.7 million , respectively, related to the MetroCorp acquisition, increasing goodwill to $132.0 million . Refer to Note 2 — Business Combination in Item 8 of the Company’s 2014 Form 10-K for additional details related to the MetroCorp acquisition.</t>
  </si>
  <si>
    <t>FAIR VALUE MEASUREMENT AND FAIR VALUE OF FINANCIAL INSTRUMENTS</t>
  </si>
  <si>
    <t>NOTE 4 — FAIR VALUE MEASUREMENT AND FAIR VALUE OF FINANCIAL INSTRUMENTS In determining fair value, the Company uses various methods including market and income approaches. Based on these approaches, the Company utilizes certain assumptions that market participants would use in pricing the asset or liability. These inputs can be readily observable, market corroborated, or generally unobservable. The Company utilizes valuation techniques that maximize the use of observable inputs and minimize the use of unobservable inputs. The hierarchy is based on the quality and reliability of the information used to determine fair values. The hierarchy gives the highest priority to quoted prices available in active markets and the lowest priority to data lacking transparency. Financial assets and liabilities carried at fair value will be classified and disclosed in one of the following three categories:
•
Level 1 — Valuation is based on quoted prices for identical instruments traded in active markets.
•
Level 2 — Valuation is based on quoted prices for similar instruments in active markets; quoted prices for identical or similar instruments in markets that are not active; and model-derived valuations whose inputs are observable and can be corroborated by market data.
•
Level 3 — Valuation is based on significant unobservable inputs for determining the fair value of assets or liabilities. These significant unobservable inputs reflect assumptions that market participants may use in pricing the assets or liabilities. In determining the appropriate hierarchy levels, the Company performs an analysis of the assets and liabilities that are subject to fair value disclosure. These assets and liabilities are reported on the consolidated balance sheets at their fair values as of June 30, 2015 and December 31, 2014 . Financial assets and liabilities are classified in their entirety based on the lowest level of input that is significant to their fair value measurements. The following tables present both financial assets and liabilities that are measured at fair value on a recurring basis as of June 30, 2015 and December 31, 2014 :
Assets (Liabilities) Measured at Fair Value on a Recurring Basis
($ in thousands)
Fair Value Measurements June 30, 2015
Quoted Prices in Active Markets for Identical Assets (Level 1)
Significant Other Observable Inputs (Level 2)
Significant Unobservable Inputs (Level 3)
Available-for-sale investment securities:
U.S. Treasury securities
$
1,200,111
$
1,200,111
$
—
$
—
U.S. government agency and U.S. government sponsored enterprise debt securities
424,863
—
424,863
—
U.S. government agency and U.S. government sponsored enterprise mortgage-backed securities:
Commercial mortgage-backed securities
187,388
—
187,388
—
Residential mortgage-backed securities
688,712
—
688,712
—
Municipal securities
206,422
—
206,422
—
Other residential mortgage-backed securities:
Investment grade
61,908
—
61,908
—
Corporate debt securities:
Investment grade
156,978
—
156,978
—
Non-investment grade
10,025
—
10,025
—
Other securities
45,739
35,534
10,205
—
Total available-for-sale investment securities
$
2,982,146
$
1,235,645
$
1,746,501
$
—
Derivative assets:
Interest rate swaps and caps
$
44,424
$
—
$
44,424
$
—
Foreign exchange contracts
$
11,044
$
—
$
11,044
$
—
Derivative liabilities:
Interest rate swaps on certificates of deposit
$
(8,177
)
$
—
$
(8,177
)
$
—
Interest rate swaps and caps
$
(43,810
)
$
—
$
(43,810
)
$
—
Foreign exchange contracts
$
(10,186
)
$
—
$
(10,186
)
$
—
Assets (Liabilities) Measured at Fair Value on a Recurring Basis
($ in thousands)
Fair Value Measurements December 31, 2014
Quoted Prices in Active Markets for Identical Assets (Level 1)
Significant Other Observable Inputs (Level 2)
Significant Unobservable Inputs (Level 3)
Available-for-sale investment securities:
U.S. Treasury securities
$
873,435
$
873,435
$
—
$
—
U.S. government agency and U.S. government sponsored enterprise debt securities
311,024
—
311,024
—
U.S. government agency and U.S. government sponsored enterprise mortgage-backed securities:
Commercial mortgage-backed securities
141,420
—
141,420
—
Residential mortgage-backed securities
791,088
—
791,088
—
Municipal securities
250,448
—
250,448
—
Other residential mortgage-backed securities:
Investment grade
53,918
—
53,918
—
Other commercial mortgage-backed securities:
Investment grade
34,053
—
34,053
—
Corporate debt securities:
Investment grade
115,182
—
115,182
—
Non-investment grade
14,681
—
8,153
6,528
Other securities
41,116
32,105
9,011
—
Total available-for-sale investment securities
$
2,626,365
$
905,540
$
1,714,297
$
6,528
Derivative assets:
Foreign exchange options
$
6,136
$
—
$
6,136
$
—
Interest rate swaps and caps
$
41,534
$
—
$
41,534
$
—
Foreign exchange contracts
$
8,118
$
—
$
8,118
$
—
Derivative liabilities:
Interest rate swaps on certificates of deposit
$
(9,922
)
$
—
$
(9,922
)
$
—
Interest rate swaps and caps
$
(41,779
)
$
—
$
(41,779
)
$
—
Foreign exchange contracts
$
(9,163
)
$
—
$
(9,163
)
$
—
Embedded derivative liabilities
$
(3,392
)
$
—
$
—
$
(3,392
)
At each reporting period, all assets and liabilities for which the fair value measurement is based on significant unobservable inputs are classified as Level 3. The following tables present a reconciliation of the beginning and ending balances for major asset and liability categories measured at fair value on a recurring basis using significant unobservable inputs (Level 3) for the three and six months ended June 30, 2015 and 2014 :
Three Months Ended June 30,
2015
2014
($ in thousands)
Corporate Debt Securities: Non-Investment Grade
Embedded Derivative Liabilities
Corporate Debt Securities: Non-Investment Grade
Embedded Derivative Liabilities
Beginning balance, April 1
$
—
$
(3,412
)
$
6,717
$
(3,398
)
Total gains for the period:
Included in earnings (1)
—
—
—
36
Included in other comprehensive income (unrealized) (2)
—
—
1,209
—
Purchases, issues, sales, settlements:
Purchases
—
—
—
—
Issues
—
—
—
—
Sales
—
—
—
—
Settlements
—
3,412
(9
)
—
Transfer from investment grade to non-investment grade
—
—
—
—
Transfers in and/or out of Level 3
—
—
—
—
Ending balance, June 30
$
—
$
—
$
7,917
$
(3,362
)
Changes in unrealized gains included in earnings relating to assets and liabilities held at the end of June 30
$
—
$
—
$
—
$
(36
)
Six Months Ended June 30,
2015
2014
($ in thousands)
Corporate Debt Securities: Non-Investment Grade
Embedded Derivative Liabilities
Corporate Debt Securities: Non-Investment Grade
Embedded Derivative Liabilities
Beginning balance, January 1
$
6,528
$
(3,392
)
$
6,371
$
(3,655
)
Total gains or (losses) for the period:
Included in earnings (1)
960
(20
)
293
Included in other comprehensive income (unrealized) (2)
922
—
1,643
—
Purchases, issues, sales, settlements:
Purchases
—
—
—
—
Issues
—
—
—
—
Sales
(7,219
)
—
—
—
Settlements
(98
)
3,412
(97
)
—
Transfer from investment grade to non-investment grade
—
—
—
—
Transfers in and/or out of Level 3
(1,093
)
—
—
—
Ending balance, June 30
$
—
$
—
$
7,917
$
(3,362
)
Changes in unrealized gains included in earnings relating to assets and liabilities held at the end of June 30
$
—
$
—
$
—
$
(293
)
(1)
Realized gains or losses of corporate debt securities and embedded derivative liabilities are included in net gains on sales of investment securities and other operating expense, respectively, in the consolidated statements of income.
(2)
Unrealized gains or losses on available-for-sale investment securities are reported in other comprehensive income, net of tax, in the consolidated statements of comprehensive income. Transfers into or out of fair value hierarchy classifications are made if the significant inputs used in the financial models measuring the fair values of the assets and liabilities became unobservable or observable in the current marketplace. The Company’s policy, with respect to transfers between levels of the fair value hierarchy, is to recognize transfers into and out of each level as of the end of the reporting period. There were no transfers of assets measured on a recurring basis in and out of Level 1, Level 2 or Level 3 during the three months ended June 30, 2015 and 2014 . During the six months ended June 30, 2015 , the Company transferred $1.1 million of assets measured on a recurring basis out of Level 3 into Level 2 due to increased market liquidity and price observability on certain pooled trust preferred securities. There were no transfers of assets measured on a recurring basis in and out of Level 1, Level 2 or Level 3 during the six months ended June 30, 2014 . The following table presents quantitative information about significant unobservable inputs used in the valuation of assets and liabilities measured on a recurring basis classified as Level 3 as of December 31, 2014 :
($ in thousands)
Fair Value Measurements (Level 3)
Valuation Technique(s)
Unobservable Input(s)
Range of Inputs
Weighted Average
December 31, 2014
Available-for-sale investment securities:
Corporate debt securities:
Non-investment grade
$
6,528
Discounted cash flow
Constant prepayment rate
0.00% - 1.00%
0.73%
Constant default rate
0.75% - 1.20%
0.87%
Loss severity
85.00%
85.00%
Discount margin
4.50% - 7.50%
6.94%
Embedded derivative liabilities
$
(3,392
)
Discounted cash flow
Credit risk
0.12% - 0.14%
0.13%
Assets measured at fair value on a nonrecurring basis include certain non-purchased credit impaired (“non-PCI”) loans, OREO, and loans held for sale. These fair value adjustments result from impairments recognized during the period on certain non-PCI loans, application of fair value less cost to sell on OREO and application of lower of cost or market (“LOCOM”) valuation on loans held for sale. The following tables present the carrying amounts of all assets that were still held as of June 30, 2015 and December 31, 2014 for which a nonrecurring fair value measurement was recorded:
Assets Measured at Fair Value on a Nonrecurring Basis
($ in thousands)
Fair Value Measurements
Quoted Prices in Active Markets for Identical Assets (Level 1)
Significant Other Observable Inputs (Level 2)
Significant Unobservable Inputs (Level 3)
Non-PCI impaired loans:
Commercial Real Estate (“CRE”)
$
14,641
$
—
$
—
$
14,641
Commercial and Industrial (“C&amp;I”)
43,138
—
—
43,138
Residential
15,104
—
—
15,104
Consumer
608
—
—
608
Total non-PCI impaired loans
$
73,491
$
—
$
—
$
73,491
OREO
$
3,848
$
—
$
—
$
3,848
Loans held for sale
$
33,719
$
—
$
33,719
$
—
Assets Measured at Fair Value on a Nonrecurring Basis
($ in thousands)
Fair Value Measurements
Quoted Prices in Active Markets for Identical Assets (Level 1)
Significant Other Observable Inputs (Level 2)
Significant Unobservable Inputs (Level 3)
Non-PCI impaired loans:
CRE
$
26,089
$
—
$
—
$
26,089
C&amp;I
16,581
—
—
16,581
Residential
25,034
—
—
25,034
Consumer
107
—
—
107
Total non-PCI impaired loans
$
67,811
$
—
$
—
$
67,811
OREO
$
17,521
$
—
$
—
$
17,521
The following table presents fair value adjustments of certain assets measured on a nonrecurring basis recognized during the three and six months ended and still held as of June 30, 2015 and 2014 :
Three Months Ended June 30,
Six Months Ended June 30,
($ in thousands)
2015
2014
2015
2014
Non-PCI impaired loans:
CRE
$
(445
)
$
1,865
$
(905
)
$
1,376
C&amp;I
(6,454
)
(9,642
)
(9,303
)
(11,705
)
Residential
(216
)
413
(341
)
27
Consumer
(1
)
—
(1
)
—
Total non-PCI impaired loans
$
(7,116
)
$
(7,364
)
$
(10,550
)
$
(10,302
)
OREO
$
(200
)
$
(69
)
$
(258
)
$
(595
)
Loans held for sale
$
(517
)
$
—
$
(517
)
$
—
The following table presents quantitative information about significant unobservable inputs used in the valuation of assets measured on a nonrecurring basis classified as Level 3 as of June 30, 2015 and December 31, 2014 :
($ in thousands)
Fair Value Measurements (Level 3)
Valuation Technique(s)
Unobservable Input(s)
Range of Inputs
Weighted Average
June 30, 2015
Non-PCI impaired loans
$
34,095
Discounted cash flow
Discount rate
0% - 89%
33%
$
39,396
Market comparables
Discount rate (1)
0% - 100%
17%
OREO
$
3,848
Appraisal
Selling cost
8%
8%
December 31, 2014
Non-PCI impaired loans
$
11,499
Discounted cash flow
Discount rate
0% - 81%
49%
$
56,312
Market comparables
Discount rate (1)
0% - 100%
4%
OREO
$
17,521
Appraisal
Selling cost
8%
8%
(1)
Discount rate is adjusted for factors such as liquidation cost of collateral and selling costs. The following tables present the carrying and fair values per the fair value hierarchy of certain financial instruments, excluding those measured at fair value on a recurring basis, as of June 30, 2015 and December 31, 2014 :
June 30, 2015
($ in thousands)
Carrying Amount
Level 1
Level 2
Level 3
Estimated Fair Value
Financial Assets:
Cash and cash equivalents
$
1,877,914
$
1,877,914
$
—
$
—
$
1,877,914
Short-term investments
$
274,838
$
—
$
274,838
$
—
$
274,838
Securities purchased under resale agreements (“resale agreements”)
$
1,100,000
$
—
$
1,091,775
$
—
$
1,091,775
Loans held for sale
$
195,427
$
—
$
197,813
$
—
$
197,813
Loans receivable, net
$
21,697,435
$
—
$
—
$
21,460,209
$
21,460,209
Investment in Federal Home Loan Bank (“FHLB”) stock
$
18,155
$
—
$
18,155
$
—
$
18,155
Investment in Federal Reserve Bank stock
$
54,675
$
—
$
54,675
$
—
$
54,675
Accrued interest receivable
$
81,575
$
—
$
81,575
$
—
$
81,575
Financial Liabilities:
Customer deposit accounts:
Demand, savings and money market deposits
$
18,872,270
$
—
$
18,872,270
$
—
$
18,872,270
Time deposits
$
6,655,950
$
—
$
6,640,165
$
—
$
6,640,165
Short-term borrowings
$
3,271
$
—
$
3,271
$
—
$
3,271
FHLB advances
$
318,322
$
—
$
334,284
$
—
$
334,284
Securities sold under repurchase agreements (“repurchase agreements”)
$
400,000
$
—
$
388,498
$
—
$
388,498
Accrued interest payable
$
10,762
$
—
$
10,762
$
—
$
10,762
Long-term debt
$
215,964
$
—
$
193,157
$
—
$
193,157
December 31, 2014
($ in thousands)
Carrying Amount
Level 1
Level 2
Level 3
Estimated Fair Value
Financial Assets:
Cash and cash equivalents
$
1,039,885
$
1,039,885
$
—
$
—
$
1,039,885
Short-term investments
$
338,714
$
—
$
338,714
$
—
$
338,714
Resale agreements
$
1,225,000
$
—
$
1,191,060
$
—
$
1,191,060
Loans held for sale
$
45,950
$
—
$
45,950
$
—
$
45,950
Loans receivable, net
$
21,468,270
$
—
$
—
$
20,997,379
$
20,997,379
Investment in FHLB stock
$
31,239
$
—
$
31,239
$
—
$
31,239
Investment in Federal Reserve Bank stock
$
54,451
$
—
$
54,451
$
—
$
54,451
Accrued interest receivable
$
88,303
$
—
$
88,303
$
—
$
88,303
Financial Liabilities:
Customer deposit accounts:
Demand, savings and money market deposits
$
17,896,035
$
—
$
17,896,035
$
—
$
17,896,035
Time deposits
$
6,112,739
$
—
$
6,095,217
$
—
$
6,095,217
FHLB advances
$
317,241
$
—
$
336,302
$
—
$
336,302
Repurchase agreements
$
795,000
$
—
$
870,434
$
—
$
870,434
Accrued interest payable
$
11,303
$
—
$
11,303
$
—
$
11,303
Long-term debt
$
225,848
$
—
$
205,777
$
—
$
205,777
The following is a description of the valuation methodologies and significant assumptions used in estimating fair value of financial instruments : Cash and Cash Equivalents — The carrying amount approximates fair value due to the short-term nature of these instruments. Due to the short-term nature of these instruments, the estimated fair value is classified as Level 1. Short-Term Investments — The fair value of short-term investments generally approximates their book value due to their short maturities. Due to the observable nature of the inputs used in deriving the estimated fair value, these instruments are classified as Level 2. Resale Agreements — Resale agreements with original maturities of 90 days or less are included in cash and cash equivalents. The fair value of resale agreements with original maturities of more than 90 days is estimated by discounting the cash flows based on expected maturities or repricing dates utilizing estimated market discount rates. Due to the observable nature of the inputs used in deriving the estimated fair values, these instruments are classified as Level 2. Available-for-Sale Investment Securities — When available, the Company uses quoted market prices to determine the fair value of available-for-sale investment securities; such items are classified as Level 1. Level 1 available-for-sale investment securities mainly include U.S. Treasury securities. The fair values of other available-for-sale investment securities are generally determined by independent external pricing service providers who have experience in valuing these securities, or by average of quoted market prices obtained from independent external brokers. In obtaining such valuation information from third parties, the Company has reviewed the methodologies used to develop the resulting fair values. The available-for-sale investment securities valued using such methods are classified as Level 2. Loans Held for Sale — The Company’s loans held for sale are carried at the LOCOM . These loans are comprised of single-family and student loans. The fair value of loans held for sale is derived from current market prices and comparative current sales. As such, the Company records any fair value adjustments on a nonrecurring basis. Loans held for sale are classified as Level 2. Non-PCI Impaired Loans — The Company evaluates non-PCI impaired loans on a nonrecurring basis. The fair value of non-PCI impaired loans is measured using the market comparables technique. For CRE loans and C&amp;I loans, the fair value is based on each loan’s observable market price or the fair value of the collateral less cost to sell, if the loan is collateral dependent. The fair value of collateral is based on third party appraisals or evaluations which are reviewed by the Company’s appraisal department. Updated appraisals and evaluations are generally obtained within the last 12 months. On a quarterly basis, all appraisals and evaluations of nonperforming assets are reviewed to assess the current carrying value and to ensure that the current carrying value is appropriate. For certain impaired loans, the Company utilizes the discounted cash flow approach and applies a discount rate derived from historical data. For impaired loans with an unpaid balance below a certain threshold, the Company applies historical loss rates to derive the fair value. The significant unobservable inputs used in the fair value measurement of non-PCI impaired loans are discount rates applied based on the liquidation cost of collateral and selling costs. Non-PCI impaired loans are classified as Level 3. Loans Receivable, Net — The fair value of loans is determined based on a discounted cash flow approach considered for an exit price value. The discount rate is derived from the associated yield curve plus spreads, and reflects the offering rates in the market for loans with similar financial characteristics. No adjustments have been made for changes in credit within any of the loan portfolios. It is management’s opinion that the allowance for loan losses pertaining to performing and nonperforming loans results in a fair value valuation of credit for such loans. Due to the unobservable nature of the inputs used in deriving the estimated fair values, these instruments are classified as Level 3. OREO — The Company’s OREO represents properties acquired through foreclosure or through full or partial satisfaction of loans receivable, which are recorded at estimated fair value less the cost to sell at the time of foreclosure and at the lower of cost or estimated fair value less the cost to sell subsequent to acquisition. The fair values of OREO properties are based on third party appraisals, broker price opinions or accepted written offers. Refer to the “Non-PCI Impaired Loans” section above for a detailed discussion on the Company’s policies and procedures related to appraisals and evaluations. The Company uses the market comparables valuation technique to measure the fair value of OREO properties. The significant unobservable input used is the selling cost. OREO properties are classified as Level 3. Investment in FHLB Stock and Federal Reserve Bank Stock — The carrying amounts of the Company’s investments in FHLB Stock and Federal Reserve Bank Stock approximate fair value. The valuation of these investments is classified as Level 2. Ownership of these securities is restricted to member banks and the securities do not have a readily determinable fair value. Purchases and sales of these securities are at par value. Accrued Interest Receivable — The carrying amount approximates fair value due to the short-term nature of these instruments. Due to the observable nature of the inputs used in deriving the estimated fair value, these instruments are classified as Level 2. Foreign Exchange Options — The Company entered into foreign exchange option contracts with major investment firms in 2010. The settlement amount is determined based upon the performance of the Chinese currency Renminbi (“RMB”) relative to the U.S. Dollar (“USD”) over the 5-year term of the contracts. The performance amount is computed based on the average quarterly value of the RMB compared to the USD as compared to the initial value. The fair value of these derivative contracts is provided by third parties and is determined based on the change in the RMB and the volatility of the option over the life of the agreement. The option value is derived based on the volatility of the option, interest rate, currency rate and time remaining to maturity. The Company’s consideration of the counterparty’s credit risk resulted in a nominal adjustment to the valuation of the foreign exchange options. Due to the observable nature of the inputs used in deriving the fair value of these derivative contracts, the valuation of the option contracts is classified as Level 2. Interest Rate Swaps and Caps — The Company enters into interest rate swap and cap contracts with institutional counterparties to hedge against interest rate swap and cap products offered to bank customers. These products allow borrowers to lock in attractive intermediate and long-term interest rates by entering into an interest rate swap or cap contract with the Company, resulting in the customer obtaining a synthetic fixed rate loan. The Company also enters into interest rate swap contracts with institutional counterparties to hedge against certificates of deposit issued. This product allows the Company to lock in attractive floating rate funding. The fair value of interest rate swap and cap contracts is based on a discounted cash flow approach. The counterparty’s credit risk is considered in the valuation of interest rate swaps and caps. Due to the observable nature of the inputs used in deriving the fair value of these derivative contracts, the valuation of interest rate swaps and caps is classified as Level 2. Foreign Exchange Contracts — The Company enters into short-term foreign exchange contracts to purchase/sell foreign currencies at set rates in the future. These contracts economically hedge against foreign exchange rate fluctuations. The Company also enters into contracts with institutional counterparties to hedge against foreign exchange products offered to bank customers. These products allow customers to hedge the foreign exchange risk of their deposits and loans denominated in foreign currencies. The Company assumes minimal foreign exchange rate risk as the contract with the customer and the institutional party mirror each other. The fair value is determined at each reporting period based on changes in the foreign exchange rate. The counterparties’ credit risks are considered nominal and resulted in no adjustments to the valuation of the foreign exchange contracts. The valuation of these contracts is classified as Level 2 due to the observable nature of the inputs used in deriving the fair value. Customer Deposits — The fair value of deposits with no stated maturity, such as demand deposits, interest checking, savings, and money market deposits, approximates the carrying amount as the amounts are payable on demand at the measurement date. Due to the observable nature of the inputs used in deriving the estimated fair value, these instruments are classified as Level 2. For time deposits, the fair value is based on the discounted value of contractual cash flows using current market rates for instruments with similar maturities. Due to the observable nature of the inputs used in deriving the estimated fair values, time deposits are classified as Level 2. Short-Term Borrowings — The fair value of short-term borrowings generally approximates their book value due to their short maturities. Due to the observable nature of the inputs used in deriving the estimated fair value, these instruments are classified as Level 2. FHLB Advances — The fair value of FHLB advances is estimated based on the discounted value of contractual cash flows, using rates currently offered by the FHLB of San Francisco for advances with similar remaining maturities at each reporting date. Due to the observable nature of the inputs used in deriving the estimated fair values, these instruments are classified as Level 2. Repurchase Agreements — As of June 30, 2015 and December 31, 2014 , all of the repurchase agreements were long-term in nature and the fair values of the repurchase agreements were calculated by discounting future cash flows based on expected maturities or repricing dates, utilizing estimated market discount rates and taking into consideration the call features of each instrument. Due to the observable nature of the inputs used in deriving the estimated fair values, these instruments are classified as Level 2. Accrued Interest Payable — The carrying amount approximates fair value due to the short-term nature of these instruments. Due to the observable nature of the inputs used in deriving the estimated fair value, these instruments are classified as Level 2. Long-Term Debt — The fair value of long-term debt is estimated by discounting the cash flows through maturity based on current market rates the Company would pay for new issuances. Due to the observable nature of the inputs used in deriving the estimated fair value, long-term debt is classified as Level 2. Embedded Derivative Liabilities — Under ASC 815, a certificate of deposit that pays interest based on changes in foreign exchange rates is a hybrid instrument with an embedded derivative that must be accounted for separately from the host contract (i.e., the certificate of deposit). The Company issues certain certificates of deposit that have a term of five years and pay interest based on the performance of the RMB relative to the USD. The fair value of these embedded derivatives was based on the discounted cash flow approach. The liabilities are divided between the portion under FDIC insurance coverage and the non-insured portion. For the FDIC insured portion, the Company applied a risk premium comparable to an agency security risk premium. For the non-insured portion, the Company considered its own credit risk in determining the valuation by applying a risk premium based on the Company’s institutional credit rating. Total credit valuation adjustments were considered nominal to the valuation of embedded derivative liabilities. Increases (decreases), if any, of those inputs in isolation would result in a lower (higher) fair value measurement. The valuation of the embedded derivative liabilities falls within Level 3 of the fair value hierarchy since the significant inputs used in deriving the fair value of these derivative contracts are not directly observable. The fair value estimates presented herein are based on pertinent information available to management as of each reporting date. Although the Company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herein.</t>
  </si>
  <si>
    <t>STOCK-BASED COMPENSATION</t>
  </si>
  <si>
    <t>NOTE 5 — STOCK-BASED COMPENSATION Pursuant to the Company’s 1998 Stock Incentive Plan, as amended, the Company issues stock options and restricted stock awards to employees and outside directors. The Company did not issue any stock options during the three and six months ended June 30, 2015 and 2014. The restricted stock awards vest ratably in three years or cliff vest in three or five years of continued employment from the date of grant. Some of the restricted stock awards also include a Company financial performance requirement for vesting. The Company receives an income tax deduction in an amount equal to the taxable income reported by the holders of the restricted stock when the restrictions are released and the shares are issued. Restricted stock awards are forfeited if the employees terminate employment before the restrictions lapse or if the established financial goals are not achieved. The Company recognized the following stock compensation expense and related net tax benefit associated with its various employee share-based compensation plans:
Three Months Ended
Six Months Ended
($ in thousands)
2015
2014
2015
2014
Compensation expense related to restricted stock awards
$
3,698
$
3,565
$
7,652
$
6,745
Net tax benefit recognized in equity for stock compensation plans
$
51
$
79
$
3,196
$
3,787
The following table presents a summary of the activity for the Company’s time-based and performance-based restricted stock awards as of June 30, 2015 , including changes during the six months ended June 30, 2015 :
June 30, 2015
Restricted Stock Awards
Time-Based
Performance-Based
Shares
Weighted Average Price
Shares
Weighted Average Price
Outstanding at beginning of period
751,020
$
30.61
518,553
$
29.64
Granted
430,078
40.07
149,284
39.95
Vested
(213,625
)
23.32
(144,445
)
22.05
Forfeited
(37,221
)
36.14
—
—
Outstanding at end of period
930,252
$
36.44
523,392
$
35.64
As of June 30, 2015 , total unrecognized compensation cost related to time-based and performance-based restricted stock awards amounted to $27.3 million and $11.0 million , respectively. These costs are expected to be recognized over a weighted average period of 2.22 years and 2.09 years, respectively.</t>
  </si>
  <si>
    <t>RESALE AND REPURCHASE AGREEMENTS</t>
  </si>
  <si>
    <t>NOTE 6 — RESALE AND REPURCHASE AGREEMENTS Resale Agreements Resale agreements are recorded at the balances at which the securities were acquired. The market values of the underlying securities collateralizing the related receivable of the resale agreements, including accrued interest, are monitored. Additional collateral may be requested by the Company from the counterparty when deemed appropriate. Gross resale agreements were $1.60 billion and $1.43 billion as of June 30, 2015 and December 31, 2014 , respectively. The weighted average interest rates were 1.39% and 1.55% as of June 30, 2015 and December 31, 2014 , respectively. Repurchase Agreements Long-term repurchase agreements are accounted for as collateralized financing transactions and recorded at the balances at which the securities were sold. The collaterals for these agreements are primarily comprised of U.S. government agency and U.S. government sponsored enterprise debt and mortgage-backed securities. The Company may have to provide additional collateral for the repurchase agreements, as necessary. Gross repurchase agreements were $895.0 million as of June 30, 2015 and $995.0 million as of December 31, 2014 . The weighted average interest rate was 3.57% as of June 30, 2015 and 3.70% as of December 31, 2014 . The Company recorded $6.6 million of extinguishment charges related to the extinguishment of $100.0 million of repurchase agreements during the three and six months ended June 30, 2015. There were no extinguishment charges recorded during the three and six months ended June 30, 2014. Balance Sheet Offsetting The Company’s resale and repurchase agreements are transacted under legally enforceable master repurchase agreements that give the Company, in the event of default by the counterparty, the right to liquidate securities held and to offset receivables and payables with the same counterparty. The Company nets resale and repurchase transactions with the same counterparty on the consolidated balance sheets when it has a legally enforceable master netting agreement and the transactions are eligible for netting under ASC 210-20-45. Collateral accepted includes securities that are not recognized on the consolidated balance sheets. Collateral pledged consists of securities that are not netted on the consolidated balance sheets against the related collateralized liability. Collateral accepted or pledged in resale and repurchase agreements with other financial institutions may also be sold or re-pledged by the secured party, but is usually delivered to and held by the third party trustees. The following tables present resale and repurchase agreements included on the consolidated balance sheets as of June 30, 2015 and December 31, 2014 :
($ in thousands)
As of June 30, 2015
Gross Amounts
Gross Amounts
Net Amounts of Assets Presented on the
Gross Amounts Not Offset on the
Assets
Financial
Collateral
Net Amount
Resale agreements
$
1,595,000
$
(495,000
)
$
1,100,000
$
—
$
(1,093,636
)
(1)
$
6,364
Gross Amounts
Gross Amounts
Net Amounts of Liabilities Presented on the Consolidated Balance Sheet
Gross Amounts Not Offset on the
Liabilities
Financial
Collateral
Net Amount
Repurchase agreements
$
895,000
$
(495,000
)
$
400,000
$
—
$
(400,000
)
(2)
$
—
($ in thousands)
As of December 31, 2014
Gross Amounts
Gross Amounts
Net Amounts of Assets Presented on the
Gross Amounts Not Offset on the
Assets
Financial
Collateral
Net Amount
Resale agreements
$
1,425,000
$
(200,000
)
$
1,225,000
$
(425,000
)
(3)
$
(797,172
)
(1)
$
2,828
Gross Amounts
Gross Amounts
Net Amounts of Liabilities Presented on the Consolidated Balance Sheet
Gross Amounts Not Offset on the
Liabilities
Financial
Collateral
Net Amount
Repurchase agreements
$
995,000
$
(200,000
)
$
795,000
$
(425,000
)
(3)
$
(370,000
)
(2)
$
—
(1)
Represents the fair value of securities the Company has received under resale agreements, limited for table presentation purposes to the amount of the recognized asset due from each counterparty.
(2)
Represents the fair value of securities the Company has pledged under repurchase agreements, limited for table presentation purposes to the amount of the recognized liability owed to each counterparty.
(3)
Includes financial instruments subject to enforceable master netting arrangements that are not permitted to be offset under ASC 210-20-45 but would be eligible for offsetting to the extent an event of default has occurred.</t>
  </si>
  <si>
    <t>AVAILABLE-FOR-SALE INVESTMENT SECURITIES</t>
  </si>
  <si>
    <t>NOTE 7 — AVAILABLE-FOR-SALE INVESTMENT SECURITIES The following tables present the amortized cost, gross unrealized gains, gross unrealized losses and fair value by major categories of available-for-sale investment securities:
($ in thousands)
Amortized Cost
Gross Unrealized Gains
Gross Unrealized Losses
Fair Value
June 30, 2015
Available-for-sale investment securities:
U.S. Treasury securities
$
1,194,790
$
5,493
$
(172
)
$
1,200,111
U.S. government agency and U.S. government sponsored enterprise debt securities
425,495
584
(1,216
)
424,863
U.S. government agency and U.S. government sponsored enterprise mortgage-backed securities:
Commercial mortgage-backed securities
187,831
502
(945
)
187,388
Residential mortgage-backed securities
682,740
9,043
(3,071
)
688,712
Municipal securities
205,703
3,580
(2,861
)
206,422
Other residential mortgage-backed securities:
Investment grade (1)
61,737
466
(295
)
61,908
Corporate debt securities:
Investment grade (1)
157,200
336
(558
)
156,978
Non-investment grade (1)
11,525
—
(1,500
)
10,025
Other securities
45,914
157
(332
)
45,739
Total available-for-sale investment securities
$
2,972,935
$
20,161
$
(10,950
)
$
2,982,146
December 31, 2014
Available-for-sale investment securities:
U.S. Treasury securities
$
873,101
$
1,971
$
(1,637
)
$
873,435
U.S. government agency and U.S. government sponsored enterprise debt securities
311,927
490
(1,393
)
311,024
U.S. government agency and U.S. government sponsored enterprise mortgage-backed securities:
Commercial mortgage-backed securities
140,957
1,056
(593
)
141,420
Residential mortgage-backed securities
785,412
9,754
(4,078
)
791,088
Municipal securities
245,408
6,202
(1,162
)
250,448
Other residential mortgage-backed securities:
Investment grade (1)
52,694
1,359
(135
)
53,918
Other commercial mortgage-backed securities:
Investment grade (1)
34,000
53
—
34,053
Corporate debt securities:
Investment grade (1)
116,236
—
(1,054
)
115,182
Non-investment grade (1)
17,881
—
(3,200
)
14,681
Other securities
41,589
243
(716
)
41,116
Total available-for-sale investment securities
$
2,619,205
$
21,128
$
(13,968
)
$
2,626,365
(1)
Available-for-sale investment securities rated BBB- or higher by S&amp;P or Baa3 or higher by Moody’s are considered investment grade. Conversely, available-for-sale investment securities rated lower than BBB- by S&amp;P or lower than Baa3 by Moody’s are considered non-investment grade. Realized Gains and Losses The following table presents the proceeds, gross realized gains, and gross realized losses related to the sales of available-for-sale investment securities for the three and six months ended June 30, 2015 and 2014 :
Three Months Ended
Six Months Ended
($ in thousands)
2015
2014
2015
2014
Proceeds from sales
$
292,561
$
21,611
$
473,062
$
351,842
Gross realized gains
$
5,554
$
671
$
9,958
$
4,216
Gross realized losses
$
—
$
—
$
—
$
127
(1)
Related tax expense
$
2,333
$
282
$
4,182
$
1,717
(1)
The gross $127 thousand of losses resulted from the available-for-sale investment securities acquired from MetroCorp which were sold immediately after the acquisition closed. Declines in the fair value of securities below their cost that are deemed to be an other-than-temporary impairment (“OTTI”) are recognized in earnings to the extent the impairment is related to credit losses. The following table presents a rollforward of the amounts related to the OTTI credit losses recognized in earnings for the three and six months ended June 30, 2015 and 2014 :
Three Months Ended
Six Months Ended
($ in thousands)
2015
2014
2015
2014
Beginning balance
$
106,688
$
115,511
$
112,338
$
115,511
Addition of OTTI previously not recognized
—
—
—
—
Additional increases to the amount related to the credit loss for which an OTTI was previously recognized
—
—
—
—
Reduction for securities sold
—
—
(5,650
)
—
Ending balance
$
106,688
$
115,511
$
106,688
$
115,511
The Company believes that it is not more likely than not that the Company will be required to sell the securities above before recovery of their amortized cost basis. No OTTI credit losses were recognized for the three and six months ended June 30, 2015 and 2014 . There were no sales of any investment securities with previously recognized OTTI credit losses for the three months ended June 30, 2015 or the three months ended June 30, 2014 . For the six months ended June 30, 2015 , the Company realized a gain of $960 thousand from the sale of a non-investment grade corporate debt security with previously recognized OTTI credit losses of $5.7 million . There were no sale transactions of any investment securities with previously recognized OTTI credit losses for the six months ended June 30, 2014 . Unrealized Losses The following tables present the Company’s investment portfolio’s gross unrealized losses and related fair values, aggregated by investment category and length of time that individual securities have been in a continuous unrealized loss position, as of June 30, 2015 and December 31, 2014 :
Less Than 12 Months
12 Months or More
Total
($ in thousands)
Fair Value
Gross
Fair Value
Gross
Fair Value
Gross
June 30, 2015
Available-for-sale investment securities:
U.S. Treasury securities
$
61,141
$
(30
)
$
50,766
$
(142
)
$
111,907
$
(172
)
U.S. government agency and U.S. government sponsored enterprise debt securities
256,518
(1,106
)
24,887
(110
)
281,405
(1,216
)
U.S. government agency and U.S. government sponsored enterprise mortgage-backed securities:
Commercial mortgage-backed securities
86,572
(504
)
21,982
(441
)
108,554
(945
)
Residential mortgage-backed securities
135,426
(1,115
)
96,853
(1,956
)
232,279
(3,071
)
Municipal securities
52,924
(1,906
)
15,262
(955
)
68,186
(2,861
)
Other residential mortgage-backed securities:
Investment grade
5,684
(16
)
6,589
(279
)
12,273
(295
)
Corporate debt securities:
Investment grade
10,050
(36
)
90,618
(522
)
100,668
(558
)
Non-investment grade
—
—
10,025
(1,500
)
10,025
(1,500
)
Other securities
18,047
(53
)
8,721
(279
)
26,768
(332
)
Total available-for-sale investment securities
$
626,362
$
(4,766
)
$
325,703
$
(6,184
)
$
952,065
$
(10,950
)
Less Than 12 Months
12 Months or More
Total
($ in thousands)
Fair Value
Gross
Fair Value
Gross
Fair Value
Gross
December 31, 2014
Available-for-sale investment securities:
U.S. Treasury securities
$
170,260
$
(266
)
$
163,800
$
(1,371
)
$
334,060
$
(1,637
)
U.S. government agency and U.S. government sponsored enterprise debt securities
69,438
(504
)
124,104
(889
)
193,542
(1,393
)
U.S. government agency and U.S. government sponsored enterprise mortgage-backed securities:
Commercial mortgage-backed securities
45,405
(257
)
16,169
(336
)
61,574
(593
)
Residential mortgage-backed securities
81,927
(270
)
241,047
(3,808
)
322,974
(4,078
)
Municipal securities
6,391
(26
)
61,107
(1,136
)
67,498
(1,162
)
Other residential mortgage-backed securities:
Investment grade
—
—
7,217
(135
)
7,217
(135
)
Corporate debt securities:
Investment grade
25,084
(12
)
90,098
(1,042
)
115,182
(1,054
)
Non-investment grade
—
—
14,681
(3,200
)
14,681
(3,200
)
Other securities
15,885
(716
)
—
—
15,885
(716
)
Total available-for-sale investment securities
$
414,390
$
(2,051
)
$
718,223
$
(11,917
)
$
1,132,613
$
(13,968
)
At each reporting date, the Company examines all individual securities that are in an unrealized loss position for OTTI. Specific investment related factors, such as the nature of the investments, the severity and duration of the loss, the probability of collecting all amounts due, the analysis of the issuers of the securities and whether there has been any cause for default on the securities and any change in the rating of the securities by various rating agencies, are examined to assess impairment. Additionally, the Company evaluates whether the creditworthiness of the issuer calls the realization of contractual cash flows into question. The Company takes into consideration the financial resources, intent and its overall ability to hold the securities and not be required to sell them until their fair values recover. The majority of the total unrealized losses related to securities are related to non-investment grade corporate debt securities, residential agency mortgage-backed securities, and municipal securities. As of June 30, 2015 , residential agency mortgage-backed securities, municipal securities and non-investment grade corporate debt securities represented 23% , 7% and less than 1% , respectively, of the total available-for-sale investment securities portfolio. As of December 31, 2014 , residential agency mortgage-backed securities, municipal securities and non-investment grade corporate debt securities represented 30% , 10% and 1% , respectively, of the total available-for-sale investment securities portfolio. The unrealized losses on these securities were primarily attributed to yield curve movement, together with the widened liquidity spread and credit spread. The issuers of these securities have not, to the Company’s knowledge, established any cause for default on these securities. These securities have fluctuated in value since their purchase dates as market interest rates have fluctuated. Management believes the impairments detailed in the tables of gross unrealized losses above are temporary and are not impaired due to reasons of credit quality. Accordingly, no impairment loss has been recorded in the Company’s consolidated statements of income for the three and six months ended June 30, 2015 and 2014 . Available-for-Sale Investment Securities Maturities The following table presents the scheduled maturities of available-for-sale investment securities as of June 30, 2015 :
($ in thousands)
Amortized Cost
Fair Value
Due within one year
$
432,277
$
430,898
Due after one year through five years
1,407,326
1,414,615
Due after five years through ten years
328,129
325,541
Due after ten years
805,203
811,092
Total available-for-sale investment securities
$
2,972,935
$
2,982,146
Actual maturities of mortgage-backed securities can differ from contractual maturities because borrowers have the right to prepay obligations. In addition, such factors as prepayments and interest rates may affect the yields on the carrying values of mortgage-backed securities. Available-for-sale investment securities with a par value of $1.68 billion and $1.93 billion were pledged to secure public deposits, repurchase agreements, the Federal Reserve Bank’s discount window, or for other purposes required or permitted by law as of June 30, 2015 and December 31, 2014 , respectively.</t>
  </si>
  <si>
    <t>DERIVATIVES</t>
  </si>
  <si>
    <t>NOTE 8 — DERIVATIVES The following table presents the total notional and fair values of the Company’s derivatives as of June 30, 2015 and December 31, 2014 :
Fair Values of Derivative Instruments
June 30, 2015
December 31, 2014
Notional Amount
Fair Value
Notional Amount
Fair Value
($ in thousands)
Derivative Assets (1)
Derivative Liabilities (1)
Derivative Assets (1)
Derivative Liabilities (1)
Derivatives designated as hedging instruments:
Interest rate swaps on certificates of deposit
$
116,642
$
—
$
8,177
$
132,667
$
—
$
9,922
Total derivatives designated as hedging instruments
$
116,642
$
—
$
8,177
$
132,667
$
—
$
9,922
Derivatives not designated as hedging instruments:
Foreign exchange options
$
—
$
—
$
—
$
85,614
$
6,136
$
—
Embedded derivative liabilities
—
—
—
47,838
—
3,392
Interest rate swaps and caps
5,403,687
44,424
43,810
4,858,391
41,534
41,779
Foreign exchange contracts
1,032,447
11,044
10,186
680,629
8,118
9,163
Total derivatives not designated as hedging instruments
$
6,436,134
$
55,468
$
53,996
$
5,672,472
$
55,788
$
54,334
(1)
Derivative assets are included in Other Assets. Derivative liabilities are included in Accrued Expenses and Other liabilities, and Interest-Bearing Deposits. Derivatives Designated as Hedging Instruments Interest Rate Swaps on Certificates of Deposit — The Company is exposed to changes in the fair value of certain fixed rate certificates of deposit due to changes in the benchmark interest rate, London Interbank Offering Rate (“LIBOR”). Interest rate swaps designated as fair value hedges involve the receipt of fixed rate amounts from a counterparty in exchange for the Company making variable-rate payments over the life of the agreements without the exchange of the underlying notional amount. The interest rate swaps and the related certificates of deposit have the same maturity dates. The total notional amounts of the interest rate swaps on certificates of deposit were $116.6 million and $132.7 million , as of June 30, 2015 and December 31, 2014 , respectively. The fair value liabilities of the interest rate swaps were $8.2 million and $9.9 million as of June 30, 2015 and December 31, 2014 , respectively. In order to realign the hedged notionals of the interest rate swaps against the outstanding balances of the related certificates of deposit, the Company dedesignated certain existing hedge relationships of its fixed rate certificates of deposit and simultaneously redesignated them as new hedge relationships during the three and six months ended June 30, 2015 . The following table presents the net gains (losses) recognized in the consolidated statements of income related to derivatives designated as hedging instruments for the three and six months ended June 30, 2015 and 2014 :
Three Months Ended
Six Months Ended
($ in thousands)
2015
2014
2015
2014
Gains (losses) recorded in interest expense
Recognized on interest rate swaps
$
(2,291
)
$
3,045
$
757
$
5,750
Recognized on certificates of deposit
2,294
(2,454
)
(401
)
(5,390
)
Net amount recognized on fair value hedges (ineffective portion)
$
3
$
591
$
356
$
360
Derivatives Not Designated as Hedging Instruments Foreign Exchange Options — During 2010, the Company entered into foreign exchange option contracts with major brokerage firms to economically hedge against foreign exchange fluctuations in certain certificates of deposit available to its customers. These certificates of deposit have a term of 5 years and pay interest based on the performance of the RMB relative to the USD. Under ASC 815, a certificate of deposit that pays interest based on changes in foreign exchange rates is a hybrid instrument with an embedded derivative that must be accounted for separately from the host contract (i.e., the certificate of deposit). In accordance with ASC 815, both the embedded derivative instruments and the freestanding foreign exchange option contracts are recorded at fair value. All of the Company’s foreign exchange option contracts have expired as of June 30, 2015 . In addition, there were no embedded derivative liabilities as of June 30, 2015. As of December 31, 2014 , the notional amounts and fair values of the foreign exchange options were $85.6 million and a $6.1 million asset, respectively, while the notional amounts and fair values of the embedded derivative liabilities were $ 47.8 million and a $3.4 million liability, respectively. Interest Rate Swaps and Caps — The Company enters into interest rate derivatives including interest rate swaps and caps with its customers to allow them to hedge against the risk of rising interest rates on their variable rate loans. To economically hedge against the interest rate risks in the products offered to its customers, the Company enters into mirrored interest rate contracts with institutional counterparties. As of June 30, 2015 , the total notional amounts of interest rate swaps and caps, including mirrored transactions with institutional counterparties and the Company’s customers totaled $2.72 billion for derivatives that were in an asset valuation position and $2.68 billion for derivatives that were in a liability valuation position. As of December 31, 2014 , the total notional amounts of interest rate swaps and caps, including mirrored transactions with institutional counterparties and the Company’s customers totaled $2.45 billion for derivatives that were in an asset valuation position and $2.40 billion for derivatives that were in a liability valuation position. The fair values of interest rate swap and cap contracts with institutional counterparties and the Company’s customers amounted to a $44.4 million asset and a $43.8 million liability as of June 30, 2015 . The fair values of interest rate swap and cap contracts with institutional counterparties and the Company’s customers amounted to a $41.5 million asset and a $41.8 million liability as of December 31, 2014 . Foreign Exchange Contracts — The Company enters into foreign exchange forward contracts on a regular basis to economically hedge against foreign exchange rate fluctuations. A majority of these contracts have maturities of less than a year. As of June 30, 2015 and December 31, 2014 , the notional amounts of short-term foreign exchange contracts were $1.03 billion and $680.6 million , respectively. The fair values of the short-term foreign exchange contracts recorded were an $11.0 million asset and a $10.2 million liability as of June 30, 2015 . The fair values of short-term foreign exchange contracts recorded were an $8.1 million asset and a $9.2 million liability as of December 31, 2014 . The following table presents the net gains (losses) recognized on the Company’s consolidated statements of income related to derivatives not designated as hedging instruments for the three and six months ended June 30, 2015 and 2014 :
Location in Consolidated Statements of Income
Three Months Ended
Six Months Ended
($ in thousands)
2015
2014
2015
2014
Derivatives not designated as hedging instruments:
Foreign exchange options
Foreign exchange income
$
37
$
173
$
236
$
54
Embedded derivative liabilities
Other operating expense
5
(3
)
(136
)
(2
)
Interest rate swaps and caps
Other operating income
1,215
(130
)
621
(1,066
)
Foreign exchange contracts
Foreign exchange income
908
(500
)
2,216
(2,629
)
Total net gains (losses)
$
2,165
$
(460
)
$
2,937
$
(3,643
)
Credit-Risk-Related Contingent Features — Certain over-the-counter (“OTC”) derivative contracts of the Company contain early termination provisions that may require the Company to settle any outstanding balances upon the occurrence of a specified credit-risk-related event. These events, which are defined by the existing derivative contracts, primarily relate to downgrades in the event that the credit rating of East West Bank falls below investment grade. In the event that East West Bank’s credit rating is downgraded to below investment grade, no additional collateral would be required to be posted since the liabilities related to such contracts were fully collateralized as of June 30, 2015 and December 31, 2014 . Offsetting of Derivatives The Company has entered into agreements with counterparty financial institutions, which include master netting agreements. However, the Company has elected to account for all derivatives with counterparty institutions on a gross basis. The following tables present gross derivatives in the consolidated balance sheets and the respective collaterals received or pledged in the form of other financial instruments, which are generally marketable securities and/or cash. The collateral amounts in these tables are limited to the outstanding balances of the related asset or liability (after netting is applied); thus instances of overcollateralization are not shown:
($ in thousands)
As of June 30, 2015
Gross Amounts of Recognized Assets
Gross Amounts Offset on the Consolidated Balance Sheet
Net Amounts of Assets Presented on the Consolidated Balance Sheet
Gross Amounts Not Offset on the Consolidated Balance Sheet
Assets
Financial Instruments
Collateral Received
Net Amount
Derivatives
$
10,752
$
—
$
10,752
$
(4,702
)
(1)
$
(5,330
)
(2)
$
720
Gross Amounts of Recognized Liabilities
Gross Amounts Offset on the Consolidated Balance Sheet
Net Amounts of Liabilities Presented on the Consolidated Balance Sheet
Gross Amounts Not Offset on the Consolidated Balance Sheet
Liabilities
Financial Instruments
Collateral Posted
Net Amount
Derivatives
$
54,746
$
—
$
54,746
$
(4,702
)
(1)
$
(49,308
)
(3)
$
736
($ in thousands)
As of December 31, 2014
Gross Amounts of Recognized Assets
Gross Amounts Offset on the Consolidated Balance Sheet
Net Amounts of Assets Presented on the Consolidated Balance Sheet
Gross Amounts Not Offset on the Consolidated Balance Sheet
Assets
Financial Instruments
Collateral Received
Net Amount
Derivatives
$
12,383
$
—
$
12,383
$
(5,718
)
(1)
$
(3,460
)
(2)
$
3,205
Gross Amounts of Recognized Liabilities
Gross Amounts Offset on the Consolidated Balance Sheet
Net Amounts of Liabilities Presented on the Consolidated Balance Sheet
Gross Amounts Not Offset on the Consolidated Balance Sheet
Liabilities
Financial Instruments
Collateral Posted
Net Amount
Derivatives
$
56,493
$
—
$
56,493
$
(5,718
)
(1)
$
(49,948
)
(3)
$
827
(1)
Represents the netting of derivative receivable and payable balances for the same counterparty under enforceable master netting arrangements if the Company has elected to net.
(2)
Represents $5.3 million and $3.5 million of cash collateral received against derivative assets with the same counterparty that are subject to enforceable master netting arrangements as of June 30, 2015 and December 31, 2014 , respectively.
(3)
Represents cash and securities pledged against derivative liabilities with the same counterparty that are subject to enforceable master netting arrangements. Includes approximately $14.5 million and $12.5 million of cash collateral posted as of June 30, 2015 and December 31, 2014 , respectively. Refer to Note 4 for fair value measurement disclosures on derivatives.</t>
  </si>
  <si>
    <t>LOANS RECEIVABLE AND ALLOWANCE FOR LOAN LOSSES</t>
  </si>
  <si>
    <t>NOTE 9 — LOANS RECEIVABLE AND ALLOWANCE FOR LOAN LOSSES The Company’s loan portfolio includes originated and purchased loans. Originated and purchased loans, for which there was no evidence of credit deterioration at their acquisition date, are referred to collectively as non-PCI loans. Purchased credit impaired (“PCI ”) loans are accounted for in accordance with ASC Subtopic 310-30, Loans and Debt Securities Acquired with Deteriorated Credit Quality . A purchased loan is deemed to be credit impaired when there is evidence of credit deterioration since its origination and it is probable at the acquisition date that the Company would be unable to collect all contractually required payments. PCI loans consist of loans acquired with deteriorated quality from the United Commercial Bank (“UCB”) FDIC assisted acquisition on November 6, 2009, the Washington First International Bank (“WFIB”) FDIC assisted acquisition on June 11, 2010 and, to a lesser extent, a small portion of loans acquired from the MetroCorp acquisition on January 17, 2014 . Refer to Note 3 — Business Combination , included in this report, for further details on the MetroCorp acquisition and Note 8 — Covered Assets and FDIC Indemnification Asset to the Consolidated Financial Statements of the Company’s 2014 Form 10-K for additional details related to the WFIB and UCB acquisitions. The following table presents the composition of the Company’s non-PCI and PCI loans as of June 30, 2015 and December 31, 2014 :
June 30, 2015
December 31, 2014
($ in thousands)
Non-PCI Loans
PCI Loans (1)
Total (1)
Non-PCI Loans
PCI Loans (1)
Total (1)
CRE:
Income Producing
$
6,087,661
$
626,504
$
6,714,165
$
5,568,046
$
688,013
$
6,256,059
Construction
370,323
7,451
377,774
319,843
12,444
332,287
Land
182,337
12,597
194,934
214,327
16,840
231,167
Total CRE
6,640,321
646,552
7,286,873
6,102,216
717,297
6,819,513
C&amp;I:
Commercial business
7,311,273
66,332
7,377,605
7,097,853
83,336
7,181,189
Trade finance
768,279
4,780
773,059
889,728
6,284
896,012
Total C&amp;I
8,079,552
71,112
8,150,664
7,987,581
89,620
8,077,201
Residential:
Single-family
3,119,679
203,473
3,323,152
3,647,262
219,519
3,866,781
Multifamily
1,250,436
224,044
1,474,480
1,184,017
265,891
1,449,908
Total residential
4,370,115
427,517
4,797,632
4,831,279
485,410
5,316,689
Consumer
1,702,822
26,621
1,729,443
1,483,956
29,786
1,513,742
Total loans
$
20,792,810
$
1,171,802
$
21,964,612
$
20,405,032
$
1,322,113
$
21,727,145
Unearned fees, premiums, and discounts, net
(5,948
)
—
(5,948
)
2,804
—
2,804
Allowance for loan losses
(260,617
)
(612
)
(261,229
)
(260,965
)
(714
)
(261,679
)
Loans, net
$
20,526,245
$
1,171,190
$
21,697,435
$
20,146,871
$
1,321,399
$
21,468,270
(1) Loans net of ASC 310-30 discount. The Company’s CRE lending activities include loans to finance income-producing properties, construction and land loans. The Company’s C&amp;I lending activities include commercial business financing for small and middle-market businesses in a wide spectrum of industries. Included in commercial business loans are loans for working capital, accounts receivable lines, inventory lines, Small Business Administration loans and lease financing. The Company also offers a variety of international trade finance services and products, including letters of credit, revolving lines of credit, import loans, bankers’ acceptances, working capital lines, domestic purchase financing and pre-export financing. The Company’s single-family residential loans are primarily comprised of adjustable rate (“ARM”) first mortgage loans secured by one-to-four unit residential properties. The Company’s ARM single-family residential loan programs generally have a one-year or three-year initial fixed period. The Company’s multifamily residential loans are primarily comprised of variable rate loans that have a six-month or three-year initial fixed period. As of June 30, 2015 and December 31, 2014 , consumer loans were primarily composed of home equity lines of credit (“HELOCs”). All loans originated are subject to the Company’s underwriting guidelines and loan origination standards. Management believes that the Company’s underwriting criteria and procedures adequately consider the unique risks which may come from these products. The Company conducts a variety of quality control procedures and periodic audits, including review of criteria for lending and legal requirements, to ensure it is in compliance with its origination standards. As of June 30, 2015 and December 31, 2014 , loans totaling $15.40 billion and $14.66 billion , respectively, were pledged to secure borrowings and to provide additional borrowing capacity from the FHLB and the Federal Reserve Bank. Credit Quality Indicators All loans are subject to the Company’s internal and external credit review and monitoring. Loans are risk rated based on analysis of the current state of the borrower’s credit quality. The analysis of credit quality includes a review of all repayment sources, the borrower’s current payment performance/delinquency, current financial and liquidity status and all other relevant information. For single-family residential loans, payment performance/delinquency is the driving indicator for the risk ratings. However, the risk ratings remain the overall credit quality indicator for the Company as well as the credit quality indicator utilized for estimating the appropriate allowance for loan losses. The Company utilizes a seven-grade risk rating system, which can be classified within the following categories: Pass, Watch, Special Mention, Substandard, Doubtful and Loss. The risk ratings reflect the relative strength of the repayment sources. Pass and Watch loans are generally considered to have sufficient sources of repayment in order to repay the loan in full in accordance with all terms and conditions. These borrowers may have some credit risks that require monitoring, but full repayments are expected. Special Mention loans are considered to have potential weaknesses that warrant closer attention by management. Special Mention is considered a transitory grade. If any potential weaknesses are resolved, the loan is upgraded to a Pass or Watch grade. If negative trends in the borrower’s financial status or other information indicates that the repayment sources may become inadequate, the loan is downgraded to a Substandard grade. Substandard loans are considered to have well-defined weaknesses that jeopardize the full and timely repayment of the loan. Substandard loans have a distinct possibility of loss if the deficiencies are not corrected. Additionally, when management has assessed a potential for loss but a distinct possibility of loss is not recognizable, the loan is still classified as Substandard. Doubtful loans have insufficient sources of repayment and a high probability of loss. Loss loans are considered to be uncollectible and of such little value that they are no longer considered bankable assets. These internal risk ratings are reviewed routinely and adjusted due to changes in the borrowers’ status and likelihood of loan repayment. The following tables present the credit risk rating for non-PCI loans by portfolio segment as of June 30, 2015 and December 31, 2014 :
($ in thousands)
Pass/Watch
Special Mention
Substandard
Doubtful
Loss
Total Non-PCI Loans
June 30, 2015
CRE:
Income producing
$
5,810,946
$
48,382
$
228,333
$
—
$
—
$
6,087,661
Construction
366,869
—
3,454
—
—
370,323
Land
159,751
—
22,586
—
—
182,337
C&amp;I:
Commercial business
6,978,635
162,020
166,851
3,767
—
7,311,273
Trade finance
726,648
19,193
22,438
—
—
768,279
Residential:
Single-family
3,095,832
5,627
18,220
—
—
3,119,679
Multifamily
1,186,826
985
62,625
—
—
1,250,436
Consumer
1,698,617
1,359
2,846
—
—
1,702,822
Total
$
20,024,124
$
237,566
$
527,353
$
3,767
$
—
$
20,792,810
($ in thousands)
Pass/Watch
Special Mention
Substandard
Doubtful
Loss
Total Non-PCI Loans
December 31, 2014
CRE:
Income producing
$
5,243,640
$
54,673
$
269,733
$
—
$
—
$
5,568,046
Construction
310,259
11
9,573
—
—
319,843
Land
185,220
5,701
23,406
—
—
214,327
C&amp;I:
Commercial business
6,836,914
130,319
130,032
533
55
7,097,853
Trade finance
845,889
13,031
30,808
—
—
889,728
Residential:
Single-family
3,627,491
3,143
16,628
—
—
3,647,262
Multifamily
1,095,982
5,124
82,911
—
—
1,184,017
Consumer
1,480,208
1,005
2,743
—
—
1,483,956
Total
$
19,625,603
$
213,007
$
565,834
$
533
$
55
$
20,405,032
The following tables present the credit risk rating for PCI loans by portfolio segment as of June 30, 2015 and December 31, 2014 :
($ in thousands)
Pass/Watch
Special Mention
Substandard
Doubtful
Total PCI Loans
June 30, 2015
CRE:
Income producing
$
505,872
$
6,920
$
113,712
$
—
$
626,504
Construction
584
—
6,867
—
7,451
Land
10,333
—
2,264
—
12,597
C&amp;I:
Commercial business
58,216
930
7,186
—
66,332
Trade finance
3,073
—
1,707
—
4,780
Residential:
Single-family
198,113
957
4,403
—
203,473
Multifamily
193,061
664
30,319
—
224,044
Consumer
26,018
113
490
—
26,621
Total (1)
$
995,270
$
9,584
$
166,948
$
—
$
1,171,802
(1) Loans net of ASC 310-30 discount.
($ in thousands)
Pass/Watch
Special Mention
Substandard
Doubtful
Total PCI Loans
December 31, 2014
CRE:
Income producing
$
534,015
$
9,960
$
144,038
$
—
$
688,013
Construction
589
1,744
10,111
—
12,444
Land
7,012
5,391
4,437
—
16,840
C&amp;I:
Commercial business
70,586
1,103
11,647
—
83,336
Trade finance
4,620
—
1,664
—
6,284
Residential:
Single-family
213,829
374
5,316
—
219,519
Multifamily
230,049
—
35,842
—
265,891
Consumer
29,026
116
644
—
29,786
Total (1)
$
1,089,726
$
18,688
$
213,699
$
—
$
1,322,113
(1) Loans net of ASC 310-30 discount. Nonaccrual and Past Due Loans The following tables present the aging analysis on non-PCI loans as of June 30, 2015 and December 31, 2014 :
($ in thousands)
Accruing Loans 30-59 Days Past Due
Accruing Loans 60-89 Days Past Due
Total Accruing Past Due Loans
Nonaccrual Loans Less Than 90 Days Past Due
Nonaccrual Loans 90 or More Days Past Due
Total Nonaccrual Loans
Current Accruing Loans
Total Non-PCI Loans
June 30, 2015
CRE:
Income producing
$
6,761
$
3,762
$
10,523
$
18,858
$
12,193
$
31,051
$
6,046,087
$
6,087,661
Construction
4,982
—
4,982
14
—
14
365,327
370,323
Land
5,701
—
5,701
308
4,743
5,051
171,585
182,337
C&amp;I:
Commercial business
2,973
11,429
14,402
6,987
23,508
30,495
7,266,376
7,311,273
Trade finance
2,500
470
2,970
—
—
—
765,309
768,279
Residential:
Single-family
8,081
4,167
12,248
2,736
5,713
8,449
3,098,982
3,119,679
Multifamily
945
1,999
2,944
10,034
1,375
11,409
1,236,083
1,250,436
Consumer
2,839
959
3,798
163
525
688
1,698,336
1,702,822
Total
$
34,782
$
22,786
$
57,568
$
39,100
$
48,057
$
87,157
$
20,648,085
$
20,792,810
Unearned fees, premiums and discounts, net
(5,948
)
Total recorded investment in non-PCI loans
$
20,786,862
($ in thousands)
Accruing Loans 30-59 Days Past Due
Accruing Loans 60-89 Days Past Due
Total Accruing Past Due Loans
Nonaccrual Loans Less Than 90 Days Past Due
Nonaccrual Loans 90 or More Days Past Due
Total Nonaccrual Loans
Current Accruing Loans
Total Non-PCI Loans
December 31, 2014
CRE:
Income producing
$
14,171
$
3,593
$
17,764
$
19,348
$
9,165
$
28,513
$
5,521,769
$
5,568,046
Construction
—
—
—
15
6,898
6,913
312,930
319,843
Land
—
—
—
221
2,502
2,723
211,604
214,327
C&amp;I:
Commercial business
3,187
4,361
7,548
6,623
21,813
28,436
7,061,869
7,097,853
Trade finance
—
—
—
73
292
365
889,363
889,728
Residential:
Single-family
6,381
1,294
7,675
2,861
5,764
8,625
3,630,962
3,647,262
Multifamily
4,425
507
4,932
12,460
8,359
20,819
1,158,266
1,184,017
Consumer
2,154
162
2,316
169
3,699
3,868
1,477,772
1,483,956
Total
$
30,318
$
9,917
$
40,235
$
41,770
$
58,492
$
100,262
$
20,264,535
$
20,405,032
Unearned fees, premiums and discounts, net
2,804
Total recorded investment in non-PCI loans
$
20,407,836
Non-PCI loans that are 90 or more days past due are generally placed on nonaccrual status, at which point interest accrual is discontinued and all unpaid accrued interest is reversed against interest income. Additionally, non-PCI loans that are not 90 or more days past due but have identified deficiencies are also placed on nonaccrual status. Interest payments received on nonaccrual loans are reflected as a reduction of principal and not as interest income. A loan is returned to accrual status when the borrower has demonstrated a satisfactory payment trend subject to management’s assessment of the borrower’s ability to repay the loan. PCI loans are excluded from the above aging analysis table as such loans continue to earn interest from accretable yield, independent of performance in accordance with their contractual terms. $59.1 million and $63.4 million of PCI loans were on nonaccrual status as of June 30, 2015 and December 31, 2014 , respectively. Loans in Process of Foreclosure As of June 30, 2015 and December 31, 2014, the Company had $22.2 million and $16.9 million , respectively, of recorded investment in consumer mortgage loans secured by residential real estate properties, for which formal foreclosure proceedings were in process according to local requirements of the applicable jurisdiction, which were not included in OREO. Foreclosed residential real estate properties with carrying amount of $4.1 million were included in total net OREO of $25.8 million as of June 30, 2015 . In comparison, foreclosed residential real estate properties with carrying amount of $3.5 million were included in total net OREO of $32.1 million as of December 31, 2014 . Troubled Debt Restructurings A troubled debt restructuring (“TDR”) is a modification of the terms of a loan when the lender, for economic or legal reasons related to the borrower’s financial difficulties, grants a concession to the borrower. The concessions may be granted in various forms, including a below-market change in the stated interest rate, reduction in the loan balance or accrued interest, extension of the maturity date with a stated interest rate lower than the current market rate or note splits referred to as A/B notes. In A/B note restructurings, the original note is bifurcated into two notes where the A note represents the portion of the original loan which allows for acceptable loan-to-value and debt coverage on the collateral and is expected to be collected in full and the B note represents the portion of the original loan where there is a shortfall in value and is fully charged off. The A/B note balance is comprised of the A note balance only. A notes are not disclosed as TDRs in subsequent years after the year of restructuring if the restructuring agreement specifies an interest rate equal to or greater than the rate that the Company was willing to accept at the time of the restructuring for a new loan with comparable risk, the loan is not impaired based on the terms specified by the restructuring agreement and has demonstrated a period of sustained performance under the modified terms. The Company had $2.8 million and $2.9 million of performing A/B notes as of June 30, 2015 and December 31, 2014 , respectively. Potential TDRs are individually evaluated and the type of restructuring is selected based on the loan type and the circumstances of the borrower’s financial difficulty in order to maximize the Company’s recovery. During the three months ended June 30, 2015 , the Company restructured $38.1 million of C&amp;I loans primarily through principal and interest reductions and extensions and $100 thousand of CRE loans through other modified terms . During the three months ended June 30, 2014 , the Company restructured $5.3 million of CRE loans primarily through principal and interest reductions , $4.0 million of residential loans through principal deferments and other modified terms and $1.2 million of C&amp;I loans primarily through extensions . During the six months ended June 30, 2015 , the Company restructured $918 thousand of CRE loans through principal and interest deferments and other modified terms , $38.3 million of C&amp;I loans primarily through principal and interest reductions and extensions and $281 thousand of residential loans through principal deferments . During the six months ended June 30, 2014 , the Company restructured $8.1 million residential loans through extensions, rate reductions, principal deferments and other modified terms , $5.3 million of CRE loans primarily through principal and interest reductions and $2.8 million of C&amp;I loans primarily through extensions and principal deferments . The following tables present the additions to non-PCI TDRs during the three and six months ended June 30, 2015 and 2014 :
Loans Modified as TDRs During the Three Months Ended June 30,
2015
2014
($ in thousands)
Number of Contracts
Pre-Modification Outstanding Recorded Investment
Post-Modification Outstanding Recorded Investment (1)
Financial Impact (2)
Number of Contracts
Pre-Modification Outstanding Recorded Investment
Post-Modification Outstanding Recorded Investment (1)
Financial Impact (2)
CRE:
Income producing
—
$
—
$
—
$
—
2
$
5,318
$
5,254
$
—
Land
1
$
171
$
100
$
102
—
$
—
$
—
$
—
C&amp;I:
Commercial business
12
$
37,924
$
38,117
$
5,465
2
$
1,165
$
1,155
$
563
Residential:
Single-family
—
$
—
$
—
$
—
1
$
1,032
$
1,030
$
—
Multifamily
—
$
—
$
—
$
—
1
$
2,513
$
2,973
$
—
Loans Modified as TDRs During the Six Months Ended June 30,
2015
2014
($ in thousands)
Number of Contracts
Pre-Modification Outstanding Recorded Investment
Post-Modification Outstanding Recorded Investment (1)
Financial Impact (2)
Number of Contracts
Pre-Modification Outstanding Recorded Investment
Post-Modification Outstanding Recorded Investment (1)
Financial Impact (2)
CRE:
Income producing
1
$
828
$
818
$
—
2
$
5,318
$
5,254
$
—
Land
1
$
171
$
100
$
102
—
$
—
$
—
$
—
C&amp;I:
Commercial business
13
$
38,090
$
38,280
$
5,497
7
$
2,886
$
2,828
$
1,811
Residential:
Single-family
1
$
281
$
281
$
2
4
$
6,855
$
5,105
$
—
Multifamily
—
$
—
$
—
$
—
1
$
2,513
$
2,973
$
—
(1) Includes subsequent payments after modification and reflects the balance as of June 30, 2015 and 2014 . (2) The financial impact includes charge-offs and specific reserves recorded at modification date. Subsequent to restructuring, a TDR that becomes delinquent, generally beyond 90 days, is considered to have defaulted. There were no subsequent defaults during the three and six months ended June 30, 2015 for non-PCI loans that were modified as TDRs within the previous 12 months. Non-PCI loans that were modified as TDRs within the previous 12 months that have subsequently defaulted during the three months ended June 30, 2014 consisted of one C&amp;I TDR contract with a recorded investment of $500 thousand . Non-PCI loans that were modified as TDRs within the previous 12 months that have subsequently defaulted during the six months ended June 30, 2014 consisted of one CRE TDR contract with a recorded investment of $2.7 million and one C&amp;I with a recorded investment of $500 thousand . TDRs may be designated as performing or nonperforming. A TDR may be designated as performing if the loan has demonstrated sustained performance under the modified terms. The period of sustained performance may include the periods prior to modification if prior performance has met or exceeded the modified terms. A loan will remain on nonaccrual status until the borrower demonstrates a sustained period of performance, generally six consecutive months of payments. TDRs are included in the impaired loan quarterly valuation allowance process. See Allowance for Loan Losses and Impaired Loans sections below for complete discussion. All portfolio segments of TDRs are reviewed for necessary specific reserves in the same manner as impaired loans of the same portfolio segment which have not been identified as TDRs. The modification of the terms of each TDR is considered in the current impairment analysis of the respective TDR. For all portfolio segments of nonperforming TDRs, when the restructured loan is deemed to be uncollectible under modified terms and its fair value is less than the recorded investment in the loan, the deficiency is charged off against the allowance for loan losses. If the loan is a performing TDR, the deficiency is included in the specific reserves of the allowance for loan losses, as appropriate. The amount of additional funds committed to lend to borrowers whose terms have been modified w ere immaterial as of June 30, 2015 and December 31, 2014 . Impaired Loans The Company’s loans are grouped into heterogeneous and homogeneous (mostly consumer loans) categories. Classified loans in the heterogeneous category are identified and evaluated for impairment on an individual basis. A loan is considered impaired when, based on current information and events, it is probable that the Company will be unable to collect all scheduled payments of principal or interest due according to the original contractual terms of the loan agreement. Impaired loans are measured based on the present value of expected future cash flows discounted at the loan’s effective interest rate or, as expedient, at the loan’s observable market price or the fair value of the collateral if the loan is collateral dependent, less costs to sell. When the value of an impaired loan is less than the recorded investment in the loan and the loan is classified as nonperforming and uncollectible, the deficiency is charged-off against the allowance for loan losses. Impaired loans exclude the homogeneous consumer loan portfolio which is evaluated collectively for impairment. The Company’s impaired loans predominantly include non-PCI loans held - for - investment on nonaccrual status and any non-PCI loans modified in a TDR, on both accrual and nonaccrual status. The following tables present the non-PCI impaired loans as of June 30, 2015 and December 31, 2014 :
($ in thousands)
Unpaid Principal Balance
Recorded Investment With No Allowance
Recorded Investment With Allowance
Total Recorded Investment
Related Allowance
June 30, 2015
CRE:
Income producing
$
53,002
$
34,274
$
11,295
$
45,569
$
1,447
Construction
57
—
14
14
3
Land
10,755
4,455
1,354
5,809
191
C&amp;I:
Commercial business
83,775
18,687
52,778
71,465
22,584
Trade finance
11,452
—
11,452
11,452
106
Residential:
Single-family
16,926
5,930
9,606
15,536
493
Multifamily
25,899
17,299
6,241
23,540
250
Consumer
1,253
643
610
1,253
2
Total
$
203,119
$
81,288
$
93,350
$
174,638
$
25,076
($ in thousands)
Unpaid Principal Balance
Recorded Investment With No Allowance
Recorded Investment With Allowance
Total Recorded Investment
Related Allowance
December 31, 2014
CRE:
Income producing
$
58,900
$
35,495
$
15,646
$
51,141
$
1,581
Construction
6,913
6,913
—
6,913
—
Land
13,291
2,838
5,622
8,460
1,906
C&amp;I:
Commercial business
44,569
12,723
25,717
38,440
15,174
Trade finance
12,967
6,431
274
6,705
28
Residential:
Single-family
18,908
6,003
11,398
17,401
461
Multifamily
37,649
21,523
12,890
34,413
313
Consumer
1,259
1,151
108
1,259
1
Total
$
194,456
$
93,077
$
71,655
$
164,732
$
19,464
The following table presents the average recorded investment and the amount of interest income recognized on non-PCI impaired loans for the three and six months ended June 30, 2015 and 2014 :
Three Months Ended
Six Months Ended
2015
2014
2015
2014
($ in thousands)
Average Recorded Investment
Recognized Interest Income (1)
Average
Recognized Interest Income (1)
Average Recorded Investment
Recognized Interest Income (1)
Average
Recognized Interest Income (1)
CRE:
Income producing
$
46,042
$
134
$
59,121
$
281
$
46,897
$
268
$
59,917
$
627
Construction
14
—
6,888
—
14
—
6,888
—
Land
5,876
10
12,128
75
5,951
20
12,179
149
C&amp;I:
Commercial business
73,306
761
41,592
209
71,644
1,550
42,682
420
Trade finance
11,623
51
546
4
11,739
134
559
8
Residential:
Single-family
15,595
68
15,131
57
15,658
137
14,034
115
Multifamily
23,690
190
36,683
180
23,757
379
36,817
360
Consumer
1,256
12
755
7
1,258
23
752
14
Total impaired non-PCI loans
$
177,402
$
1,226
$
172,844
$
813
$
176,918
$
2,511
$
173,828
$
1,693
(1)
Includes interest recognized on accruing non-PCI TDRs. Interest payments received on nonaccrual non-PCI loans are generally reflected as a reduction of principal and not as interest income. Allowance for Loan Losses The allowance for loan losses on non-PCI loans consists of specific reserves and general reserves. The Company’s non-PCI loans fall into heterogeneous and homogeneous categories. Impaired loans are subject to specific reserves. Loans in the homogeneous category, as well as non-impaired loans in the heterogeneous category, are evaluated as part of the general reserves. General reserves are calculated by utilizing both quantitative and qualitative factors. There are different qualitative risks for the loans in each portfolio segment. The residential and CRE segments’ predominant risk characteristics are the collateral and the geographic location of the property collateralizing the loan. The risk is qualitatively assessed based on the total real estate loan concentration in those geographic areas. The C&amp;I segment’s predominant risk characteristics are the global cash flows of the borrowers and guarantors and economic and market conditions. Consumer loans are largely comprised of HELOCs for which the predominant risk characteristic is the real estate collateral securing the loans. The Company also maintains an allowance for loan losses on PCI loans when there is deterioration in credit quality subsequent to acquisition. Based on the Company’s estimates of cash flows expected to be collected, the Company establishes an allowance for the PCI loans, with a charge to income through the provision for loan losses. As of June 30, 2015 , the Company has established an allowance of $612 thousand on $1.17 billion of PCI loans. As of December 31, 2014 , an allowance of $714 thousand was established on $1.32 billion of PCI loans. The allowance balances for both periods were allocated mainly to the PCI CRE loan pools. The Company’s methodology to determine the overall appropriateness of the allowance is based on a classification migration model and qualitative considerations. The migration model examines pools of loans having similar characteristics and analyzes their loss rates over a historical period. The Company assigns loss rates to each loan grade within each pool of loans. Loss rates derived by the migration model are based predominantly on historical loss trends that may not be entirely indicative of the actual or inherent loss potential. As such, the Company utilizes qualitative and environmental factors as adjusting mechanisms to supplement the historical results of the classification migration model. Qualitative considerations include, but are not limited to, prevailing economic or market conditions, relative risk profiles of various loan segments, volume concentrations, growth trends, delinquency and nonaccrual status, problem loan trends and geographic concentrations. Qualitative and environmental factors are reflected as percentage adjustments and are added to the historical loss rates derived from the classified asset migration model to determine the appropriate allowance for each loan pool. When determined uncollectible, it is the Company’s policy to promptly charge-off the difference in the outstanding loan balance and the fair value of the collateral or the discounted value of expected cash flows. Recoveries are recorded when payment is received on loans that were previously charged-off through the allowance for loan losses. Allocation of a portion of the allowance to one segment of the loan portfolio does not preclude its availability to absorb losses in other segments. The following tables present a summary of the activity in the allowance for loan losses on non-PCI loans, by portfolio segment, and PCI loans for the three and six months ended June 30, 2015 and 2014 :
Non-PCI Loans
($ in thousands)
CRE
C&amp;I
Residential
Consumer
Unallocated
Total
PCI Loans
Total
Three Months Ended June 30, 2015
Beginning balance
$
69,740
$
133,914
$
42,990
$
10,451
$
—
$
257,095
$
643
$
257,738
Provision for (reversal of) loan losses
5,739
(2,716
)
(3,318
)
(289
)
4,109
3,525
(31
)
3,494
Provision allocation for unfunded loan commitments and letters of credit
—
—
—
—
(4,109
)
(4,109
)
—
(4,109
)
Charge-offs
(348
)
(2,843
)
(1
)
—
—
(3,192
)
—
(3,192
)
Recoveries
365
5,607
997
329
—
7,298
—
7,298
Net recoveries
17
2,764
996
329
—
4,106
—
4,106
Ending balance
$
75,496
$
133,962
$
40,668
$
10,491
$
—
$
260,617
$
612
$
261,229
Ending balance allocated to:
Individually evaluated for impairment
$
1,641
$
22,690
$
743
$
2
$
—
$
25,076
$
—
$
25,076
Collectively evaluated for impairment
73,855
111,272
39,925
10,489
—
235,541
—
235,541
Acquired with deteriorated credit quality
—
—
—
—
—
—
612
612
Ending balance
$
75,496
$
133,962
$
40,668
$
10,491
$
—
$
260,617
$
612
$
261,229
Non-PCI Loans
($ in thousands)
CRE
C&amp;I
Residential
Consumer
Unallocated
Total
PCI Loans
Total
Three Months Ended June 30, 2014
Beginning balance
$
63,627
$
127,156
$
47,995
$
11,156
$
—
$
249,934
$
2,202
$
252,136
(Reversal of) provision for loan losses
(2,387
)
10,918
(2,048
)
809
829
8,121
(121
)
8,000
Provision allocation for unfunded loan commitments and letters of credit
—
—
—
—
(829
)
(829
)
—
(829
)
Charge-offs
(894
)
(7,413
)
(61
)
(80
)
—
(8,448
)
(523
)
(8,971
)
Recoveries
549
396
63
4
—
1,012
—
1,012
Net (charge-offs) recoveries
(345
)
(7,017
)
2
(76
)
—
(7,436
)
(523
)
(7,959
)
Ending balance
$
60,895
$
131,057
$
45,949
$
11,889
$
—
$
249,790
$
1,558
$
251,348
Ending balance allocated to:
Individually evaluated for impairment
$
4,546
$
18,918
$
1,377
$
—
$
—
$
24,841
$
—
$
24,841
Collectively evaluated for impairment
56,349
112,139
44,572
11,889
—
224,949
—
224,949
Acquired with deteriorated credit quality
—
—
—
—
—
—
1,558
1,558
Ending balance
$
60,895
$
131,057
$
45,949
$
11,889
$
—
$
249,790
$
1,558
$
251,348
Non-PCI Loans
($ in thousands)
CRE
C&amp;I
Residential
Consumer
Unallocated
Total
PCI Loans
Total
Six Months Ended June 30, 2015
Beginning balance
$
72,263
$
134,598
$
43,856
$
10,248
$
—
$
260,965
$
714
$
261,679
Provision for (reversal of) loan losses
3,406
2,662
(4,889
)
375
7,029
8,583
(102
)
8,481
Provision allocation for unfunded loan commitments and letters of credit
—
—
—
—
(7,029
)
(7,029
)
—
(7,029
)
Charge-offs
(1,350
)
(9,432
)
(747
)
(463
)
—
(11,992
)
—
(11,992
)
Recoveries
1,177
6,134
2,448
331
—
10,090
—
10,090
Net (charge-offs) recoveries
(173
)
(3,298
)
1,701
(132
)
—
(1,902
)
—
(1,902
)
Ending balance
$
75,496
$
133,962
$
40,668
$
10,491
$
—
$
260,617
$
612
$
261,229
Ending balance allocated to:
Individually evaluated for impairment
$
1,641
$
22,690
$
743
$
2
$
—
$
25,076
$
—
$
25,076
Collectively evaluated for impairment
73,855
111,272
39,925
10,489
—
235,541
—
235,541
Acquired with deteriorated credit quality
—
—
—
—
—
—
612
612
Ending balance
$
75,496
$
133,962
$
40,668
$
10,491
$
—
$
260,617
$
612
$
261,229
Non-PCI Loans
($ in thousands)
CRE
C&amp;I
Residential
Consumer
Unallocated
Total
PCI Loans
Total
Six Months Ended June 30, 2014
Beginning balance
$
70,154
$
115,184
$
50,716
$
11,352
$
—
$
247,406
$
2,269
$
249,675
(Reversal of) provision for loan losses
(9,423
)
27,510
(4,623
)
613
1,044
15,121
(188
)
14,933
Provision allocation for unfunded loan commitments and letters of credit
—
—
—
—
(1,044
)
(1,044
)
—
(1,044
)
Charge-offs
(1,213
)
(12,944
)
(344
)
(83
)
—
(14,584
)
(523
)
(15,107
)
Recoveries
1,377
1,307
200
7
—
2,891
—
2,891
Net recoveries (charge-offs)
164
(11,637
)
(144
)
(76
)
—
(11,693
)
(523
)
(12,216
)
Ending balance
$
60,895
$
131,057
$
45,949
$
11,889
$
—
$
249,790
$
1,558
$
251,348
Ending balance allocated to:
Individually evaluated for impairment
$
4,546
$
18,918
$
1,377
$
—
$
—
$
24,841
$
—
$
24,841
Collectively evaluated for impairment
56,349
112,139
44,572
11,889
—
224,949
—
224,949
Acquired with deteriorated credit quality
—
—
—
—
—
—
1,558
1,558
Ending balance
$
60,895
$
131,057
$
45,949
$
11,889
$
—
$
249,790
$
1,558
$
251,348
The following tables present the Company’s recorded investments in total loans as of June 30, 2015 and December 31, 2014 related to each balance in the allowance for loan losses by portfolio segment and disaggregated on the basis of the Company’s impairment methodology:
($ in thousands)
CRE
C&amp;I
Residential
Consumer
Total
As of June 30, 2015
Individually evaluated for impairment
$
51,392
$
82,917
$
39,076
$
1,253
$
174,638
Collectively evaluated for impairment
6,588,929
7,996,635
4,331,039
1,701,569
20,618,172
Acquired with deteriorated credit quality (1)
646,552
71,112
427,517
26,621
1,171,802
Ending Balance (1)
$
7,286,873
$
8,150,664
$
4,797,632
$
1,729,443
$
21,964,612
(1) Loans net of ASC 310-30 discount.
($ in thousands)
CRE
C&amp;I
Residential
Consumer
Total
As of Decembe</t>
  </si>
  <si>
    <t>INVESTMENTS IN QUALIFIED AFFORDABLE HOUSING PARTNERSHIPS, TAX CREDIT AND OTHER INVESTMENTS, NET</t>
  </si>
  <si>
    <t>NOTE 10 — INVESTMENTS IN QUALIFIED AFFORDABLE HOUSING PARTNERSHIPS, TAX CREDIT AND OTHER INVESTMENTS, NET The Community Reinvestment Act (“CRA”) encourages banks to meet the credit needs of their communities for housing and other purposes, particularly in neighborhoods with low or moderate incomes. The Company invests in certain affordable housing limited partnerships that qualify for CRA credits. Such limited partnerships are formed to develop and operate apartment complexes designed as high-quality affordable housing for lower income tenants throughout the United States. Each of the partnerships must meet the regulatory requirements for affordable housing for a minimum 15-year compliance period to fully utilize the tax credits. In addition to affordable housing limited partnerships, the Company invests in new market tax credit projects that qualify for CRA credits. The Company also invests in eligible projects that qualify for renewable energy and historic tax credits. Investments in renewable energy tax credits help promote the development of renewable energy sources, while the investments in historic tax credits promote the rehabilitation of historic buildings and economic revitalization of the surrounding areas. Investments in Qualified Affordable Housing Partnerships, Net As discussed in Note 2 , the Company adopted ASU 2014-01 on January 1, 2015 with retrospective application to all periods presented. Prior to adopting ASU 2014-01, the Company applied the equity method or the cost method of accounting depending on the ownership percentage and the influence the Company has on these limited partnerships. The amortization of the investments in affordable housing limited partnerships was previously presented under noninterest expense in the accompanying consolidated statements of income. Under the proportional amortization method, the Company now amortizes the initial cost of the investment in proportion to the tax credits and other tax benefits received and recognizes the amortization in the consolidated statements of income as a component of income tax expense. The following tables present the impact of the new accounting guidance on the consolidated balance sheet and the consolidated statements of income as of the periods indicated:
December 31, 2014
($ in thousands)
As Previously Reported
As Revised
Consolidated Balance Sheet:
Investments in qualified affordable housing partnerships, net
$
178,652
$
178,962
Other assets - Deferred tax assets
$
384,367
$
389,601
Retained earnings
$
1,598,598
$
1,604,141
Three Months Ended
Six Months Ended
($ in thousands, except per share data)
As Previously Reported
As Revised
As Previously Reported
As Revised
Consolidated Statements of Income:
Noninterest expense — Amortization of tax credit and other investments
$
12,851
$
5,490
$
18,815
$
6,982
Income before income taxes
$
115,606
$
122,966
$
227,296
$
239,129
Income tax expense
$
31,618
$
38,661
$
66,567
$
80,653
Net income
$
83,988
$
84,305
$
160,729
$
158,476
Earnings Per Share
Basic
$
0.59
$
0.59
$
1.13
$
1.11
Diluted
$
0.58
$
0.59
$
1.12
$
1.11
The following table presents the balances of the Company’s investments in qualified affordable housing partnerships, net and related unfunded commitments as of June 30, 2015 and December 31, 2014 :
($ in thousands)
June 30, 2015
December 31, 2014
Investments in qualified affordable housing partnerships, net
$
176,566
$
178,962
Accrued expenses and other liabilities — Unfunded commitments
$
45,567
$
43,311
The following table presents other information related to the Company’s investments in qualified affordable housing partnerships, net for the periods indicated:
Three Months Ended
Six Months Ended
($ in thousands)
2015
2014
2015
2014
Tax credits and other tax benefits recognized
$
8,605
$
7,649
$
17,380
$
15,441
Amortization expense included in income tax expense
$
6,152
$
5,357
$
12,396
$
10,714
Investments in Tax Credit and Other Investments, Net Investments in tax credit and other investments, net were $147.1 million and $110.1 million as of June 30, 2015 and December 31, 2014 , respectively, and were included in other assets on the consolidated balance sheets. The Company is not the primary beneficiary in these partnerships and, therefore is not required to consolidate its investments in tax credit and other investments on the consolidated financial statements. Depending on the ownership percentage and the influence the Company has on a limited partnership, the Company applies either the equity or cost method of accounting. Total unfunded commitments for these investments of $93.4 million and $71.4 million as of June 30, 2015 and December 31, 2014 , respectively, were included in accrued expenses and other liabilities in the consolidated balance sheets. Amortization of tax credit and other investments was $3.0 million and $5.5 million for the three months ended June 30, 2015 and 2014 , respectively. Amortization of tax credit and other investments was $9.3 million and $7.0 million for the six months ended June 30, 2015 and 2014 , respectively.</t>
  </si>
  <si>
    <t>GOODWILL AND OTHER INTANGIBLE ASSETS</t>
  </si>
  <si>
    <t>NOTE 11 — GOODWILL AND OTHER INTANGIBLE ASSETS Goodwill As of both June 30, 2015 and December 31, 2014 , the carrying amount of goodwill was $469.4 million . Goodwill is tested for impairment on an annual basis as of December 31, or more frequently as events occur or circumstances change that would more likely than not reduce the fair value of a reporting unit below its carrying amount. The Company’s reporting units are equivalent to the Company’s operating segments. For additional information regarding the Company’s operating segments, refer to Note 14 — Business Segments , presented elsewhere in this report. The Company records impairment write-downs as charges to noninterest expense and adjustments to the carrying value of goodwill. Subsequent reversals of goodwill impairment are prohibited. The Company performed its annual impairment test as of December 31, 2014 and determined that there was no goodwill impairment as of December 31, 2014 as the fair values of all reporting units exceeded the then current carrying amounts of the goodwill. There were no triggering events during the three months ended June 30, 2015 and therefore no additional goodwill impairment test was performed. No assurance can be given that goodwill will not be written down in future periods. Refer to Note 11 — Goodwill and Other Intangible Assets in Item 8 of the Company’s 2014 Form 10-K for additional details related to the Company’s annual goodwill impairment analysis. Premiums on Acquired Deposits Premiums on acquired deposits represent the intangible value of depositor relationships resulting from deposit liabilities assumed in various acquisitions. These intangibles are tested for impairment on an annual basis, or more frequently as events occur, or as current circumstances and conditions warrant. As of both June 30, 2015 and December 31, 2014 , the gross carrying amount of premiums on acquired deposits was $108.8 million . The related accumulated amortization totaled $68.2 million and $63.5 million , as of June 30, 2015 and December 31, 2014 , respectively. The Company amortizes premiums on acquired deposits based on the projected useful lives of the related deposits. Amortization expense of premiums on acquired deposits was $2.3 million and $2.6 million for the three months ended June 30, 2015 and 2014 , respectively. Amortization expense of premiums on acquired deposits was $4.7 million and $5.1 million for the six months ended June 30, 2015 and 2014 , respectively. The Company did not record any impairment write-downs on deposit premiums for the three and six months ended June 30, 2015 and 2014 . The following table presents the estimated future amortization expense of premiums on acquired deposits for the succeeding five years and thereafter:
Estimated Future Amortization Expense of Premiums on Acquired Deposits
Amount
($ in thousands)
Six months ended December 31, 2015
$
4,506
Year ended December 31, 2016
8,086
Year ended December 31, 2017
6,935
Year ended December 31, 2018
5,883
Year ended December 31, 2019
4,864
Thereafter
10,307
Total
$
40,581</t>
  </si>
  <si>
    <t>COMMITMENTS AND CONTINGENCIES</t>
  </si>
  <si>
    <t>NOTE 12 — COMMITMENTS AND CONTINGENCIES Credit Extensions — In the normal course of business, the Company has various outstanding commitments to extend credit that are not reflected in the accompanying consolidated financial statements. While the Company does not anticipate losses as a result of these transactions, commitments to extend credit are included in determining the appropriate level of the allowance for unfunded commitments and credit exposures. The following table summarizes the Company’s credit-related commitments:
($ in thousands)
June 30, 2015
December 31, 2014
Loan commitments
$
3,275,323
$
3,872,223
Commercial and standby letters of credit (“SBLCs”)
$
1,502,351
$
1,253,066
Loan commitments are agreements to lend to a customer provided there is no violation of any condition established in the agreement. Commitments generally have fixed expiration dates or other termination clauses and may require maintenance of compensatory balances. Since many of the commitments are expected to expire without being drawn upon, the total commitment amounts do not necessarily represent future funding requirements. Commercial letters of credit are issued to facilitate domestic and foreign trade transactions while SBLCs generally are contingent upon the failure of the customer to perform according to the terms of the underlying contract with the third party. Based on historical trends, the probability that the Company will have to make payments under SBLCs is low. Additionally, in many cases, the Company holds collateral in various forms against these SBLCs. As part of its risk management activities, the Company monitors the creditworthiness of the customer as well as its SBLCs exposure. The customer is obligated to reimburse the Company for any payment made on the customer’s behalf. If the customer fails to pay, the Company would, as applicable, liquidate collateral and/or offset accounts. Credit card lines are unsecured commitments that are not legally binding. Management reviews credit card lines at least annually. The Bank has the right to terminate or modify terms of the credit card lines based upon its assessment of the customers’ creditworthiness. The Company uses the same credit underwriting criteria in extending loans, commitments and conditional obligations to customers. Each customer’s creditworthiness is evaluated on a case-by-case basis. Collateral may be obtained based on management’s assessment of the customer’s credit. Collateral may include accounts receivable, inventory, property, plant and equipment, and income-producing commercial properties. Estimated exposure to loss from these commitments is covered by the allowance for unfunded loan commitments, off-balance sheet credit exposures, and recourse provision which amounted to $19.7 million and $12.7 million as of June 30, 2015 and December 31, 2014 , respectively. These amounts were included in accrued expenses and other liabilities in the accompanying consolidated balance sheets. Guarantees — The Company has sold or securitized loans with recourse in the ordinary course of business. The recourse component in the loans sold or securitized with recourse is considered a guarantee. As the guarantor, the Company is obligated to make payments when the loans default. As of June 30, 2015 , the maximum potential future payment, which is generally the unpaid principal balance of total loans sold or securitized with recourse amounted to $224.2 million and was comprised of $32.7 million in single-family loans with full recourse and $191.5 million in multifamily loans with limited recourse. In comparison, total loans sold or securitized with recourse amounted to $249.8 million as of December 31, 2014 , and was comprised of $35.5 million in single-family loans with full recourse and $214.3 million in multifamily loans with limited recourse. The recourse provision on multifamily loans varies by loan sale and is limited to 4% of the top loss on the underlying loans. The Company’s recourse reserve related to loan sales and securitizations totaled $619 thousand and $2.2 million as of June 30, 2015 and December 31, 2014 , respectively, and were included in accrued expenses and other liabilities in the accompanying consolidated balance sheets. The Company continues to experience minimal losses from the single-family and multifamily loan portfolios sold or securitized with recourse. Litigation — The Company is a party to various legal actions arising in the normal course of business. In accordance with ASC 450, Contingencies , the Company accrues reserves for currently outstanding lawsuits, claims and proceedings when a loss contingency is probable and can be reasonably estimated. The outcome of such legal actions is inherently difficult to predict and it is possible that one or more of the currently pending or threatened legal or regulatory matters could have a material adverse effect on the Company’s liquidity, consolidated financial position, and/or results of operations. Based on the information currently available, advice of counsel and established reserves, the Company believes that the eventual outcome of pending legal matters will not individually or in the aggregate have a material adverse effect on the Company’s consolidated financial position. On September 8, 2014 , a jury in the case titled “F&amp;F, LLC and 618 Investment, Inc. v. East West Bank,” Superior Court of the State of California for the County of Los Angeles, Case No. BC462714, delivered a verdict in favor of plaintiff F&amp;F, LLC. The case is being appealed. As of June 30, 2015 and December 31, 2014 , the Company recorded a litigation accrual of $33.5 million and $31.6 million , respectively.</t>
  </si>
  <si>
    <t>STOCKHOLDERS' EQUITY AND EARNINGS PER SHARE</t>
  </si>
  <si>
    <t>NOTE 13 — STOCKHOLDERS’ EQUITY AND EARNINGS PER SHARE MetroCorp Warrant — The Company completed the acquisition of MetroCorp on January 17, 2014 . Prior to the acquisition, MetroCorp had an outstanding warrant to purchase 771,429 shares of its common stock. Upon the acquisition, the rights of the warrant holder were converted into the right to acquire 230,282 shares of East West’s common stock until January 16, 2019 . The warrant has not been exercised as of June 30, 2015 . Stock Repurchase Program — On July 17, 2013 , the Company’s Board of Directors authorized a stock repurchase program to buy back up to $100.0 million of the Company’s common stock. The Company did not repurchase any shares under this program during the six months ended June 30, 2015 and 2014 . Quarterly Dividends — On April 21, 2015 , dividends for the Company’s common stock were declared for the three months ended June 30, 2015 in the amount of $0.20 per share and paid on May 15, 2015 to stockholders of record on May 1, 2015 . Cash dividends totaling $29.0 million and $26.0 million were paid to the Company’s common shareholders during the three months ended June 30, 2015 and 2014 , respectively. Cash dividends totaling $58.0 million and $52.0 million were paid to the Company’s common shareholders during the six months ended June 30, 2015 and 2014 , respectively. Earnings Per Share (“EPS”) — EPS is calculated using the two-class method. Certain Company instruments containing rights to nonforfeitable dividends granted in stock-based payment transactions are considered participating securities prior to vesting and, therefore, have been included in the earnings allocations to compute basic and diluted EPS. The following tables present EPS calculations for the three and six months ended June 30, 2015 and 2014 :
Three Months Ended June 30, 2015
(In thousands, except per share data)
Net Income
Number of Shares
Per Share Amounts
Net income
$
98,748
Less:
Earnings allocated to participating securities
—
Basic EPS — income allocated to common stockholders
$
98,748
143,846
$
0.69
Effect of dilutive securities:
Stock options
—
1
Restricted stock units
93
470
Warrants
—
163
Diluted EPS — income allocated to common stockholders
$
98,841
144,480
$
0.68
Three Months Ended June 30, 2014
(In thousands, except per share data)
Net Income
Number of Shares
Per Share Amounts
Net income (1)
$
84,305
Less:
Earnings allocated to participating securities
(120
)
Basic EPS — income allocated to common stockholders (1)
$
84,185
143,187
$
0.59
Effect of dilutive securities:
Stock options
—
75
Restricted stock units
51
284
Warrants
—
143
Diluted EPS — income allocated to common stockholders (1)
$
84,236
143,689
$
0.59
Six Months Ended June 30, 2015
(In thousands, except per share data)
Net Income
Number of Shares
Per Share Amounts
Net income
$
198,775
Less:
Earnings allocated to participating securities
(3
)
Basic EPS — income allocated to common stockholders
$
198,772
143,751
$
1.38
Effect of dilutive securities:
Stock options
—
4
Restricted stock units
197
494
Warrants
—
159
Diluted EPS — income allocated to common stockholders
$
198,969
144,408
$
1.38
Six Months Ended June 30, 2014
(In thousands, except per share data)
Net Income
Number of Shares
Per Share Amounts
Net income (1)
$
158,476
Less:
Earnings allocated to participating securities
(283
)
Basic EPS — income allocated to common stockholders (1)
$
158,193
142,578
$
1.11
Effect of dilutive securities:
Stock options
—
77
Restricted stock units
129
359
Warrants
—
144
Diluted EPS — income allocated to common stockholders (1)
$
158,322
143,158
$
1.11
(1) Prior periods were restated to reflect the retrospective application of adopting the new accounting guidance related to the Company’s investments in qualified affordable housing projects ASU 2014-01. See Note 10 of the Notes to Consolidated Financial Statements for additional information. Anti-dilutive stock options and restricted stock units are not included in the count of weighted average shares outstanding used to compute diluted EPS. Approximately three thousand and two thousand weighted average anti-dilutive restricted stock units were excluded from the diluted EPS computation for the three months ended June 30, 2015 and 2014 , respectively. Approximately three thousand and 61 thousand weighted average anti-dilutive restricted stock units were not included in the diluted EPS computation for the six months ended June 30, 2015 and 2014, respectively. Approximately, 40 thousand weighted average anti-dilutive stock options were excluded from the diluted EPS computation for the six months ended June 30, 2014 . Accumulated Other Comprehensive Income (Loss) — The balance of total accumulated other comprehensive income increase d $1.2 million to $5.4 million as of June 30, 2015 from $4.2 million as of December 31, 2014 . Presented in the following tables are the changes in the components of accumulated other comprehensive income (loss) balances for the three and six months ended June 30, 2015 and 2014 :
Three Months Ended June 30,
2015
2014
($ in thousands)
Available-for-Sale Investment Securities
Other Investments
Accumulated Other Comprehensive Income
Available-for-Sale Investment Securities
Other Investments
Accumulated Other Comprehensive (Loss) Income
Balance, beginning of the period
$
13,501
$
54
$
13,555
$
(17,099
)
$
62
$
(17,037
)
Net unrealized (losses) gains arising during the period
(4,914
)
10
(4,904
)
14,895
(4
)
14,891
Reclassification adjustment for gains included in net income
(3,221
)
—
(3,221
)
(389
)
—
(389
)
Net change
(8,135
)
10
(8,125
)
14,506
(4
)
14,502
Balance, end of the period
$
5,366
$
64
$
5,430
$
(2,593
)
$
58
$
(2,535
)
Six Months Ended June 30,
2015
2014
($ in thousands)
Available-for-Sale
Other
Accumulated
Available-for-Sale
Other
Accumulated
Balance, beginning of the period
$
4,176
$
61
$
4,237
$
(30,538
)
$
79
$
(30,459
)
Net unrealized gains (losses) arising during the period
6,966
3
6,969
30,317
(21
)
30,296
Reclassification adjustment for gains included in net income
(5,776
)
—
(5,776
)
(2,372
)
—
(2,372
)
Net change
1,190
3
1,193
27,945
(21
)
27,924
Balance, end of the period
$
5,366
$
64
$
5,430
$
(2,593
)
$
58
$
(2,535
)
For each component of other comprehensive income (loss), the reclassifications to net income by income statement line item and the related tax effects are as follows:
Three Months Ended June 30,
2015
2014
($ in thousands)
Before-Tax Amount
Tax Expense or Benefit
Net-of-Tax Amount
Before-Tax Amount
Tax Expense or Benefit
Net-of-Tax Amount
Unrealized (losses) gains on available-for-sale investment securities :
Net unrealized (losses) gains arising during the period
$
(8,473
)
$
3,559
$
(4,914
)
$
25,681
$
(10,786
)
$
14,895
Reclassification adjustment for gains included in net income (1)
(5,554
)
2,333
(3,221
)
(671
)
282
(389
)
Net change
(14,027
)
5,892
(8,135
)
25,010
(10,504
)
14,506
Unrealized gains (losses) on other investments:
Net unrealized gains (losses) arising during the period
18
(8
)
10
(7
)
3
(4
)
Reclassification adjustment for (gains) losses included in income
—
—
—
—
—
—
Net change
18
(8
)
10
(7
)
3
(4
)
Other comprehensive (loss) income
$
(14,009
)
$
5,884
$
(8,125
)
$
25,003
$
(10,501
)
$
14,502
Six Months Ended June 30,
2015
2014
($ in thousands)
Before-Tax
Tax
Net-of-Tax
Before-Tax
Tax
Net-of-Tax
Unrealized gains on available-for-sale investment securities :
Net unrealized gains arising during the period
$
12,009
$
(5,043
)
$
6,966
$
52,271
$
(21,954
)
$
30,317
Reclassification adjustment for gains included in net income (1)
(9,958
)
4,182
(5,776
)
(4,089
)
1,717
(2,372
)
Net change
2,051
(861
)
1,190
48,182
(20,237
)
27,945
Unrealized gains (losses) on other investments:
Net unrealized gains (losses) arising during the period
5
(2
)
3
(36
)
15
(21
)
Reclassification adjustment for (gains) losses included in income
—
—
—
—
—
—
Net change
5
(2
)
3
(36
)
15
(21
)
Other comprehensive income
$
2,056
$
(863
)
$
1,193
$
48,146
$
(20,222
)
$
27,924
(1)
The pretax amount is reported in net gains on sales of available-for-sale investment securities in the consolidated statements of income.</t>
  </si>
  <si>
    <t>BUSINESS SEGMENTS</t>
  </si>
  <si>
    <t>NOTE 14 — BUSINESS SEGMENTS The Company utilizes an internal reporting system to measure the performance of various operating segments within the Bank and the Company. The Company has identified three operating segments for purposes of management reporting: (1) Retail Banking; (2) Commercial Banking; and (3) Other. These three business divisions meet the criteria of an operating segment: the segment engages in business activities from which it earns revenues and incurs expenses, its operating results are regularly reviewed by the Company’s chief operating decision-maker to render decisions about resources to be allocated to the segment and assess its performance, and discrete financial information is available. The Retail Banking segment focuses primarily on retail operations through the Bank’s branch network. The Commercial Banking segment, which includes CRE, primarily generates commercial loans through the commercial lending offices located in the Bank’s production offices. Furthermore, the Company’s Commercial Banking segment offers a wide variety of international finance and trade services and products. The remaining centralized functions, including treasury activities and eliminations of inter-segment amounts, have been aggregated and included in the “Other” segment, which provides broad administrative support to the two core segments. The Company’s funds transfer pricing assumptions are intended to promote core deposit growth and to reflect the current risk profiles of various loan categories within the credit portfolio. Transfer pricing assumptions and methodologies are reviewed at least annually to ensure that the Company’s process is reflective of current market conditions. The transfer pricing process is formulated with the goal of incenting loan and deposit growth that is consistent with the Company’s overall growth objectives as well as to provide a reasonable and consistent basis for the measurement of the Company’s business segments and product net interest margins. The accounting policies of the segments are the same as those described in the summary of significant accounting policies. Operating segment results are based on the Company’s internal management reporting process, which reflects assignments and allocations of certain operating and administrative costs and the provision for loan losses. Net interest income is based on the Company’s internal funds transfer pricing system which assigns a cost of funds or a credit for funds to assets or liabilities based on their type, maturity or repricing characteristics. Noninterest income and noninterest expense, including depreciation and amortization, directly attributable to a segment are assigned to that business segment. Indirect costs, including overhead expense, are allocated to the segments based on several factors, including, but not limited to, full-time equivalent employees, loan volume and deposit volume. The provision for credit losses is allocated based on actual charge-offs for the period as well as average loan balances for each segment during the period. The Company evaluates overall performance based on profit or loss from operations before income taxes excluding nonrecurring gains and losses. Changes in the Company’s management structure or reporting methodologies may result in changes in the measurement of operating segment results. Results for prior periods are generally restated for comparability for changes in management structure or reporting methodologies unless it is not deemed practicable to do so. The following tables present the operating results and other key financial measures for the individual operating segments for the three and six months ended June 30, 2015 and 2014 :
Three Months Ended June 30, 2015
($ in thousands)
Retail Banking
Commercial Banking
Other
Total
Interest income
$
82,729
$
157,337
$
15,379
$
255,445
Charge for funds used
(21,357
)
(38,328
)
(13,723
)
(73,408
)
Interest spread on funds used
61,372
119,009
1,656
182,037
Interest expense
(12,996
)
(4,710
)
(10,247
)
(27,953
)
Credit on funds provided
60,950
7,995
4,463
73,408
Interest spread on funds provided
47,954
3,285
(5,784
)
45,455
Net interest income (loss)
$
109,326
$
122,294
$
(4,128
)
$
227,492
(Reversal of) provision for loan losses
$
(3,454
)
$
6,948
$
—
$
3,494
Depreciation, amortization and accretion (1)
$
3,235
$
(6,054
)
$
8,938
$
6,119
Goodwill
$
357,207
$
112,226
$
—
$
469,433
Segment pre-tax profit (loss)
$
55,349
$
97,269
$
(8,197
)
$
144,421
Segment assets
$
7,373,641
$
16,141,368
$
6,549,063
$
30,064,072
Three Months Ended June 30, 2014
($ in thousands)
Retail Banking
Commercial Banking
Other
Total
Interest income
$
99,792
$
181,880
$
12,770
$
294,442
Charge for funds used
(23,854
)
(34,281
)
(9,929
)
(68,064
)
Interest spread on funds used
75,938
147,599
2,841
226,378
Interest expense
(11,950
)
(3,421
)
(12,621
)
(27,992
)
Credit on funds provided
54,139
8,983
4,942
68,064
Interest spread on funds provided
42,189
5,562
(7,679
)
40,072
Net interest income (loss)
$
118,127
$
153,161
$
(4,838
)
$
266,450
(Reversal of) provision for loan losses
$
(440
)
$
8,440
$
—
$
8,000
Depreciation, amortization and accretion (1) (2)
$
4,096
$
(1,286
)
$
12,148
$
14,958
Goodwill
$
354,163
$
104,304
$
—
$
458,467
Segment pre-tax profit (loss) (2)
$
48,939
$
77,844
$
(3,817
)
$
122,966
Segment assets (2)
$
7,822,020
$
14,177,634
$
5,557,346
$
27,557,000
(1)
Includes amortization and accretion related to the FDIC indemnification asset.
(2)
Prior periods were restated to reflect the retrospective application of adopting the new accounting guidance related to the Company’s investments in qualified affordable housing projects ASU 2014-01. See Note 10 of the Notes to Consolidated Financial Statements for additional information.
Six Months Ended June 30, 2015
($ in thousands)
Retail Banking
Commercial Banking
Other
Total
Interest income
$
170,175
$
316,122
$
32,409
$
518,706
Charge for funds used
(44,656
)
(75,678
)
(23,168
)
(143,502
)
Interest spread on funds used
125,519
240,444
9,241
375,204
Interest expense
(25,219
)
(8,973
)
(21,305
)
(55,497
)
Credit on funds provided
118,618
16,010
8,874
143,502
Interest spread on funds provided
93,399
7,037
(12,431
)
88,005
Net interest income (loss)
$
218,918
$
247,481
$
(3,190
)
$
463,209
(Reversal of) provision for loan losses
$
(2,723
)
$
11,204
$
—
$
8,481
Depreciation, amortization and accretion (1)
$
4,917
$
(16,531
)
$
21,860
$
10,246
Goodwill
$
357,207
$
112,226
$
—
$
469,433
Segment pre-tax profit (loss)
$
108,284
$
190,444
$
(7,481
)
$
291,247
Segment assets
$
7,373,641
$
16,141,368
$
6,549,063
$
30,064,072
Six Months Ended June 30, 2014
($ in thousands)
Retail Banking
Commercial Banking
Other
Total
Interest income
$
198,517
$
350,956
$
31,142
$
580,615
Charge for funds used
(48,150
)
(66,098
)
(14,312
)
(128,560
)
Interest spread on funds used
150,367
284,858
16,830
452,055
Interest expense
(23,661
)
(6,701
)
(25,837
)
(56,199
)
Credit on funds provided
102,332
17,419
8,809
128,560
Interest spread on funds provided
78,671
10,718
(17,028
)
72,361
Net interest income (loss)
$
229,038
$
295,576
$
(198
)
$
524,416
Provision for loan losses
$
2,212
$
12,721
$
—
$
14,933
Depreciation, amortization and accretion (1) (2)
$
6,667
$
(4,614
)
$
21,968
$
24,021
Goodwill
$
354,163
$
104,304
$
—
$
458,467
Segment pre-tax profit (loss) (2)
$
93,355
$
154,769
$
(8,995
)
$
239,129
Segment assets (2)
$
7,822,020
$
14,177,634
$
5,557,346
$
27,557,000
(1)
Includes amortization and accretion related to the FDIC indemnification asset.
(2)
Prior periods were restated to reflect the retrospective application of adopting the new accounting guidance related to the Company’s investments in qualified affordable housing projects ASU 2014-01. See Note 10 of the Notes to Consolidated Financial Statements for additional information.</t>
  </si>
  <si>
    <t>SUBSEQUENT EVENTS</t>
  </si>
  <si>
    <t>NOTE 15 — SUBSEQUENT EVENTS Dividend Payout In July 2015 , the Company’s Board of Directors declared a quarterly dividend of $0.20 per share on the Company’s common stock payable on August 17, 2015 to shareholders of record as of August 3, 2015 .</t>
  </si>
  <si>
    <t>FAIR VALUE MEASUREMENT AND FAIR VALUE OF FINANCIAL INSTRUMENTS (Tables)</t>
  </si>
  <si>
    <t>Assets (Liabilities) Measured at Fair Value on a Recurring Basis</t>
  </si>
  <si>
    <t>Assets (Liabilities) Measured at Fair Value on a Recurring Basis
($ in thousands)
Fair Value Measurements June 30, 2015
Quoted Prices in Active Markets for Identical Assets (Level 1)
Significant Other Observable Inputs (Level 2)
Significant Unobservable Inputs (Level 3)
Available-for-sale investment securities:
U.S. Treasury securities
$
1,200,111
$
1,200,111
$
—
$
—
U.S. government agency and U.S. government sponsored enterprise debt securities
424,863
—
424,863
—
U.S. government agency and U.S. government sponsored enterprise mortgage-backed securities:
Commercial mortgage-backed securities
187,388
—
187,388
—
Residential mortgage-backed securities
688,712
—
688,712
—
Municipal securities
206,422
—
206,422
—
Other residential mortgage-backed securities:
Investment grade
61,908
—
61,908
—
Corporate debt securities:
Investment grade
156,978
—
156,978
—
Non-investment grade
10,025
—
10,025
—
Other securities
45,739
35,534
10,205
—
Total available-for-sale investment securities
$
2,982,146
$
1,235,645
$
1,746,501
$
—
Derivative assets:
Interest rate swaps and caps
$
44,424
$
—
$
44,424
$
—
Foreign exchange contracts
$
11,044
$
—
$
11,044
$
—
Derivative liabilities:
Interest rate swaps on certificates of deposit
$
(8,177
)
$
—
$
(8,177
)
$
—
Interest rate swaps and caps
$
(43,810
)
$
—
$
(43,810
)
$
—
Foreign exchange contracts
$
(10,186
)
$
—
$
(10,186
)
$
—
Assets (Liabilities) Measured at Fair Value on a Recurring Basis
($ in thousands)
Fair Value Measurements December 31, 2014
Quoted Prices in Active Markets for Identical Assets (Level 1)
Significant Other Observable Inputs (Level 2)
Significant Unobservable Inputs (Level 3)
Available-for-sale investment securities:
U.S. Treasury securities
$
873,435
$
873,435
$
—
$
—
U.S. government agency and U.S. government sponsored enterprise debt securities
311,024
—
311,024
—
U.S. government agency and U.S. government sponsored enterprise mortgage-backed securities:
Commercial mortgage-backed securities
141,420
—
141,420
—
Residential mortgage-backed securities
791,088
—
791,088
—
Municipal securities
250,448
—
250,448
—
Other residential mortgage-backed securities:
Investment grade
53,918
—
53,918
—
Other commercial mortgage-backed securities:
Investment grade
34,053
—
34,053
—
Corporate debt securities:
Investment grade
115,182
—
115,182
—
Non-investment grade
14,681
—
8,153
6,528
Other securities
41,116
32,105
9,011
—
Total available-for-sale investment securities
$
2,626,365
$
905,540
$
1,714,297
$
6,528
Derivative assets:
Foreign exchange options
$
6,136
$
—
$
6,136
$
—
Interest rate swaps and caps
$
41,534
$
—
$
41,534
$
—
Foreign exchange contracts
$
8,118
$
—
$
8,118
$
—
Derivative liabilities:
Interest rate swaps on certificates of deposit
$
(9,922
)
$
—
$
(9,922
)
$
—
Interest rate swaps and caps
$
(41,779
)
$
—
$
(41,779
)
$
—
Foreign exchange contracts
$
(9,163
)
$
—
$
(9,163
)
$
—
Embedded derivative liabilities
$
(3,392
)
$
—
$
—
$
(3,392
)</t>
  </si>
  <si>
    <t>Reconciliation of assets and liabilities measured at fair value on a recurring basis using significant unobservable inputs</t>
  </si>
  <si>
    <t xml:space="preserve">Three Months Ended June 30,
2015
2014
($ in thousands)
Corporate Debt Securities: Non-Investment Grade
Embedded Derivative Liabilities
Corporate Debt Securities: Non-Investment Grade
Embedded Derivative Liabilities
Beginning balance, April 1
$
—
$
(3,412
)
$
6,717
$
(3,398
)
Total gains for the period:
Included in earnings (1)
—
—
—
36
Included in other comprehensive income (unrealized) (2)
—
—
1,209
—
Purchases, issues, sales, settlements:
Purchases
—
—
—
—
Issues
—
—
—
—
Sales
—
—
—
—
Settlements
—
3,412
(9
)
—
Transfer from investment grade to non-investment grade
—
—
—
—
Transfers in and/or out of Level 3
—
—
—
—
Ending balance, June 30
$
—
$
—
$
7,917
$
(3,362
)
Changes in unrealized gains included in earnings relating to assets and liabilities held at the end of June 30
$
—
$
—
$
—
$
(36
)
Six Months Ended June 30,
2015
2014
($ in thousands)
Corporate Debt Securities: Non-Investment Grade
Embedded Derivative Liabilities
Corporate Debt Securities: Non-Investment Grade
Embedded Derivative Liabilities
Beginning balance, January 1
$
6,528
$
(3,392
)
$
6,371
$
(3,655
)
Total gains or (losses) for the period:
Included in earnings (1)
960
(20
)
293
Included in other comprehensive income (unrealized) (2)
922
—
1,643
—
Purchases, issues, sales, settlements:
Purchases
—
—
—
—
Issues
—
—
—
—
Sales
(7,219
)
—
—
—
Settlements
(98
)
3,412
(97
)
—
Transfer from investment grade to non-investment grade
—
—
—
—
Transfers in and/or out of Level 3
(1,093
)
—
—
—
Ending balance, June 30
$
—
$
—
$
7,917
$
(3,362
)
Changes in unrealized gains included in earnings relating to assets and liabilities held at the end of June 30
$
—
$
—
$
—
$
(293
)
(1)
Realized gains or losses of corporate debt securities and embedded derivative liabilities are included in net gains on sales of investment securities and other operating expense, respectively, in the consolidated statements of income.
(2)
Unrealized gains or losses on available-for-sale investment securities are reported in other comprehensive income, net of tax, in the consolidated statements of comprehensive income. </t>
  </si>
  <si>
    <t>Assets Measured at Fair Value on a Nonrecurring Basis</t>
  </si>
  <si>
    <t>Assets Measured at Fair Value on a Nonrecurring Basis
($ in thousands)
Fair Value Measurements
Quoted Prices in Active Markets for Identical Assets (Level 1)
Significant Other Observable Inputs (Level 2)
Significant Unobservable Inputs (Level 3)
Non-PCI impaired loans:
Commercial Real Estate (“CRE”)
$
14,641
$
—
$
—
$
14,641
Commercial and Industrial (“C&amp;I”)
43,138
—
—
43,138
Residential
15,104
—
—
15,104
Consumer
608
—
—
608
Total non-PCI impaired loans
$
73,491
$
—
$
—
$
73,491
OREO
$
3,848
$
—
$
—
$
3,848
Loans held for sale
$
33,719
$
—
$
33,719
$
—
Assets Measured at Fair Value on a Nonrecurring Basis
($ in thousands)
Fair Value Measurements
Quoted Prices in Active Markets for Identical Assets (Level 1)
Significant Other Observable Inputs (Level 2)
Significant Unobservable Inputs (Level 3)
Non-PCI impaired loans:
CRE
$
26,089
$
—
$
—
$
26,089
C&amp;I
16,581
—
—
16,581
Residential
25,034
—
—
25,034
Consumer
107
—
—
107
Total non-PCI impaired loans
$
67,811
$
—
$
—
$
67,811
OREO
$
17,521
$
—
$
—
$
17,521</t>
  </si>
  <si>
    <t>Summary of increase (decrease) in value of certain assets for which a nonrecurring fair value adjustment has been recognized</t>
  </si>
  <si>
    <t>Three Months Ended June 30,
Six Months Ended June 30,
($ in thousands)
2015
2014
2015
2014
Non-PCI impaired loans:
CRE
$
(445
)
$
1,865
$
(905
)
$
1,376
C&amp;I
(6,454
)
(9,642
)
(9,303
)
(11,705
)
Residential
(216
)
413
(341
)
27
Consumer
(1
)
—
(1
)
—
Total non-PCI impaired loans
$
(7,116
)
$
(7,364
)
$
(10,550
)
$
(10,302
)
OREO
$
(200
)
$
(69
)
$
(258
)
$
(595
)
Loans held for sale
$
(517
)
$
—
$
(517
)
$
—</t>
  </si>
  <si>
    <t>Carrying amounts and fair values of financial instruments</t>
  </si>
  <si>
    <t>June 30, 2015
($ in thousands)
Carrying Amount
Level 1
Level 2
Level 3
Estimated Fair Value
Financial Assets:
Cash and cash equivalents
$
1,877,914
$
1,877,914
$
—
$
—
$
1,877,914
Short-term investments
$
274,838
$
—
$
274,838
$
—
$
274,838
Securities purchased under resale agreements (“resale agreements”)
$
1,100,000
$
—
$
1,091,775
$
—
$
1,091,775
Loans held for sale
$
195,427
$
—
$
197,813
$
—
$
197,813
Loans receivable, net
$
21,697,435
$
—
$
—
$
21,460,209
$
21,460,209
Investment in Federal Home Loan Bank (“FHLB”) stock
$
18,155
$
—
$
18,155
$
—
$
18,155
Investment in Federal Reserve Bank stock
$
54,675
$
—
$
54,675
$
—
$
54,675
Accrued interest receivable
$
81,575
$
—
$
81,575
$
—
$
81,575
Financial Liabilities:
Customer deposit accounts:
Demand, savings and money market deposits
$
18,872,270
$
—
$
18,872,270
$
—
$
18,872,270
Time deposits
$
6,655,950
$
—
$
6,640,165
$
—
$
6,640,165
Short-term borrowings
$
3,271
$
—
$
3,271
$
—
$
3,271
FHLB advances
$
318,322
$
—
$
334,284
$
—
$
334,284
Securities sold under repurchase agreements (“repurchase agreements”)
$
400,000
$
—
$
388,498
$
—
$
388,498
Accrued interest payable
$
10,762
$
—
$
10,762
$
—
$
10,762
Long-term debt
$
215,964
$
—
$
193,157
$
—
$
193,157
December 31, 2014
($ in thousands)
Carrying Amount
Level 1
Level 2
Level 3
Estimated Fair Value
Financial Assets:
Cash and cash equivalents
$
1,039,885
$
1,039,885
$
—
$
—
$
1,039,885
Short-term investments
$
338,714
$
—
$
338,714
$
—
$
338,714
Resale agreements
$
1,225,000
$
—
$
1,191,060
$
—
$
1,191,060
Loans held for sale
$
45,950
$
—
$
45,950
$
—
$
45,950
Loans receivable, net
$
21,468,270
$
—
$
—
$
20,997,379
$
20,997,379
Investment in FHLB stock
$
31,239
$
—
$
31,239
$
—
$
31,239
Investment in Federal Reserve Bank stock
$
54,451
$
—
$
54,451
$
—
$
54,451
Accrued interest receivable
$
88,303
$
—
$
88,303
$
—
$
88,303
Financial Liabilities:
Customer deposit accounts:
Demand, savings and money market deposits
$
17,896,035
$
—
$
17,896,035
$
—
$
17,896,035
Time deposits
$
6,112,739
$
—
$
6,095,217
$
—
$
6,095,217
FHLB advances
$
317,241
$
—
$
336,302
$
—
$
336,302
Repurchase agreements
$
795,000
$
—
$
870,434
$
—
$
870,434
Accrued interest payable
$
11,303
$
—
$
11,303
$
—
$
11,303
Long-term debt
$
225,848
$
—
$
205,777
$
—
$
205,777</t>
  </si>
  <si>
    <t>Fair Value, Measurements, Recurring</t>
  </si>
  <si>
    <t>Quantitative information</t>
  </si>
  <si>
    <t>Schedule of quantitative information about significant unobservable inputs used in the valuation of assets and liabilities classified as Level 3</t>
  </si>
  <si>
    <t>($ in thousands)
Fair Value Measurements (Level 3)
Valuation Technique(s)
Unobservable Input(s)
Range of Inputs
Weighted Average
December 31, 2014
Available-for-sale investment securities:
Corporate debt securities:
Non-investment grade
$
6,528
Discounted cash flow
Constant prepayment rate
0.00% - 1.00%
0.73%
Constant default rate
0.75% - 1.20%
0.87%
Loss severity
85.00%
85.00%
Discount margin
4.50% - 7.50%
6.94%
Embedded derivative liabilities
$
(3,392
)
Discounted cash flow
Credit risk
0.12% - 0.14%
0.13%</t>
  </si>
  <si>
    <t>Fair Value, Measurements, Nonrecurring</t>
  </si>
  <si>
    <t>($ in thousands)
Fair Value Measurements (Level 3)
Valuation Technique(s)
Unobservable Input(s)
Range of Inputs
Weighted Average
June 30, 2015
Non-PCI impaired loans
$
34,095
Discounted cash flow
Discount rate
0% - 89%
33%
$
39,396
Market comparables
Discount rate (1)
0% - 100%
17%
OREO
$
3,848
Appraisal
Selling cost
8%
8%
December 31, 2014
Non-PCI impaired loans
$
11,499
Discounted cash flow
Discount rate
0% - 81%
49%
$
56,312
Market comparables
Discount rate (1)
0% - 100%
4%
OREO
$
17,521
Appraisal
Selling cost
8%
8%
(1)
Discount rate is adjusted for factors such as liquidation cost of collateral and selling costs.</t>
  </si>
  <si>
    <t>STOCK-BASED COMPENSATION (Tables)</t>
  </si>
  <si>
    <t>Schedule of stock compensation expense and related net tax benefit</t>
  </si>
  <si>
    <t>Three Months Ended
Six Months Ended
($ in thousands)
2015
2014
2015
2014
Compensation expense related to restricted stock awards
$
3,698
$
3,565
$
7,652
$
6,745
Net tax benefit recognized in equity for stock compensation plans
$
51
$
79
$
3,196
$
3,787</t>
  </si>
  <si>
    <t>Schedule of time-based and performance-based restricted stock awards activity</t>
  </si>
  <si>
    <t>June 30, 2015
Restricted Stock Awards
Time-Based
Performance-Based
Shares
Weighted Average Price
Shares
Weighted Average Price
Outstanding at beginning of period
751,020
$
30.61
518,553
$
29.64
Granted
430,078
40.07
149,284
39.95
Vested
(213,625
)
23.32
(144,445
)
22.05
Forfeited
(37,221
)
36.14
—
—
Outstanding at end of period
930,252
$
36.44
523,392
$
35.64</t>
  </si>
  <si>
    <t>RESALE AND REPURCHASE AGREEMENTS (Tables)</t>
  </si>
  <si>
    <t>Schedule of balance sheet offsetting for resale agreements and repurchase agreements</t>
  </si>
  <si>
    <t>($ in thousands)
As of June 30, 2015
Gross Amounts
Gross Amounts
Net Amounts of Assets Presented on the
Gross Amounts Not Offset on the
Assets
Financial
Collateral
Net Amount
Resale agreements
$
1,595,000
$
(495,000
)
$
1,100,000
$
—
$
(1,093,636
)
(1)
$
6,364
Gross Amounts
Gross Amounts
Net Amounts of Liabilities Presented on the Consolidated Balance Sheet
Gross Amounts Not Offset on the
Liabilities
Financial
Collateral
Net Amount
Repurchase agreements
$
895,000
$
(495,000
)
$
400,000
$
—
$
(400,000
)
(2)
$
—
($ in thousands)
As of December 31, 2014
Gross Amounts
Gross Amounts
Net Amounts of Assets Presented on the
Gross Amounts Not Offset on the
Assets
Financial
Collateral
Net Amount
Resale agreements
$
1,425,000
$
(200,000
)
$
1,225,000
$
(425,000
)
(3)
$
(797,172
)
(1)
$
2,828
Gross Amounts
Gross Amounts
Net Amounts of Liabilities Presented on the Consolidated Balance Sheet
Gross Amounts Not Offset on the
Liabilities
Financial
Collateral
Net Amount
Repurchase agreements
$
995,000
$
(200,000
)
$
795,000
$
(425,000
)
(3)
$
(370,000
)
(2)
$
—
(1)
Represents the fair value of securities the Company has received under resale agreements, limited for table presentation purposes to the amount of the recognized asset due from each counterparty.
(2)
Represents the fair value of securities the Company has pledged under repurchase agreements, limited for table presentation purposes to the amount of the recognized liability owed to each counterparty.
(3)
Includes financial instruments subject to enforceable master netting arrangements that are not permitted to be offset under ASC 210-20-45 but would be eligible for offsetting to the extent an event of default has occurred.</t>
  </si>
  <si>
    <t>AVAILABLE-FOR-SALE INVESTMENT SECURITIES (Tables)</t>
  </si>
  <si>
    <t>Schedule of amortized cost, gross unrealized gains, gross unrealized losses and fair value by major categories of available-for-sale investment securities</t>
  </si>
  <si>
    <t>($ in thousands)
Amortized Cost
Gross Unrealized Gains
Gross Unrealized Losses
Fair Value
June 30, 2015
Available-for-sale investment securities:
U.S. Treasury securities
$
1,194,790
$
5,493
$
(172
)
$
1,200,111
U.S. government agency and U.S. government sponsored enterprise debt securities
425,495
584
(1,216
)
424,863
U.S. government agency and U.S. government sponsored enterprise mortgage-backed securities:
Commercial mortgage-backed securities
187,831
502
(945
)
187,388
Residential mortgage-backed securities
682,740
9,043
(3,071
)
688,712
Municipal securities
205,703
3,580
(2,861
)
206,422
Other residential mortgage-backed securities:
Investment grade (1)
61,737
466
(295
)
61,908
Corporate debt securities:
Investment grade (1)
157,200
336
(558
)
156,978
Non-investment grade (1)
11,525
—
(1,500
)
10,025
Other securities
45,914
157
(332
)
45,739
Total available-for-sale investment securities
$
2,972,935
$
20,161
$
(10,950
)
$
2,982,146
December 31, 2014
Available-for-sale investment securities:
U.S. Treasury securities
$
873,101
$
1,971
$
(1,637
)
$
873,435
U.S. government agency and U.S. government sponsored enterprise debt securities
311,927
490
(1,393
)
311,024
U.S. government agency and U.S. government sponsored enterprise mortgage-backed securities:
Commercial mortgage-backed securities
140,957
1,056
(593
)
141,420
Residential mortgage-backed securities
785,412
9,754
(4,078
)
791,088
Municipal securities
245,408
6,202
(1,162
)
250,448
Other residential mortgage-backed securities:
Investment grade (1)
52,694
1,359
(135
)
53,918
Other commercial mortgage-backed securities:
Investment grade (1)
34,000
53
—
34,053
Corporate debt securities:
Investment grade (1)
116,236
—
(1,054
)
115,182
Non-investment grade (1)
17,881
—
(3,200
)
14,681
Other securities
41,589
243
(716
)
41,116
Total available-for-sale investment securities
$
2,619,205
$
21,128
$
(13,968
)
$
2,626,365
(1)
Available-for-sale investment securities rated BBB- or higher by S&amp;P or Baa3 or higher by Moody’s are considered investment grade. Conversely, available-for-sale investment securities rated lower than BBB- by S&amp;P or lower than Baa3 by Moody’s are considered non-investment grade.</t>
  </si>
  <si>
    <t>Schedule of sales of available-for-sale investment securities</t>
  </si>
  <si>
    <t>Three Months Ended
Six Months Ended
($ in thousands)
2015
2014
2015
2014
Proceeds from sales
$
292,561
$
21,611
$
473,062
$
351,842
Gross realized gains
$
5,554
$
671
$
9,958
$
4,216
Gross realized losses
$
—
$
—
$
—
$
127
(1)
Related tax expense
$
2,333
$
282
$
4,182
$
1,717
(1)
The gross $127 thousand of losses resulted from the available-for-sale investment securities acquired from MetroCorp which were sold immediately after the acquisition closed.</t>
  </si>
  <si>
    <t>Schedule of other than temporary impairment credit losses recognized in earnings</t>
  </si>
  <si>
    <t>Three Months Ended
Six Months Ended
($ in thousands)
2015
2014
2015
2014
Beginning balance
$
106,688
$
115,511
$
112,338
$
115,511
Addition of OTTI previously not recognized
—
—
—
—
Additional increases to the amount related to the credit loss for which an OTTI was previously recognized
—
—
—
—
Reduction for securities sold
—
—
(5,650
)
—
Ending balance
$
106,688
$
115,511
$
106,688
$
115,511</t>
  </si>
  <si>
    <t>Gross unrealized losses and related fair values of available-for-sale investment securities</t>
  </si>
  <si>
    <t>Less Than 12 Months
12 Months or More
Total
($ in thousands)
Fair Value
Gross
Fair Value
Gross
Fair Value
Gross
June 30, 2015
Available-for-sale investment securities:
U.S. Treasury securities
$
61,141
$
(30
)
$
50,766
$
(142
)
$
111,907
$
(172
)
U.S. government agency and U.S. government sponsored enterprise debt securities
256,518
(1,106
)
24,887
(110
)
281,405
(1,216
)
U.S. government agency and U.S. government sponsored enterprise mortgage-backed securities:
Commercial mortgage-backed securities
86,572
(504
)
21,982
(441
)
108,554
(945
)
Residential mortgage-backed securities
135,426
(1,115
)
96,853
(1,956
)
232,279
(3,071
)
Municipal securities
52,924
(1,906
)
15,262
(955
)
68,186
(2,861
)
Other residential mortgage-backed securities:
Investment grade
5,684
(16
)
6,589
(279
)
12,273
(295
)
Corporate debt securities:
Investment grade
10,050
(36
)
90,618
(522
)
100,668
(558
)
Non-investment grade
—
—
10,025
(1,500
)
10,025
(1,500
)
Other securities
18,047
(53
)
8,721
(279
)
26,768
(332
)
Total available-for-sale investment securities
$
626,362
$
(4,766
)
$
325,703
$
(6,184
)
$
952,065
$
(10,950
)
Less Than 12 Months
12 Months or More
Total
($ in thousands)
Fair Value
Gross
Fair Value
Gross
Fair Value
Gross
December 31, 2014
Available-for-sale investment securities:
U.S. Treasury securities
$
170,260
$
(266
)
$
163,800
$
(1,371
)
$
334,060
$
(1,637
)
U.S. government agency and U.S. government sponsored enterprise debt securities
69,438
(504
)
124,104
(889
)
193,542
(1,393
)
U.S. government agency and U.S. government sponsored enterprise mortgage-backed securities:
Commercial mortgage-backed securities
45,405
(257
)
16,169
(336
)
61,574
(593
)
Residential mortgage-backed securities
81,927
(270
)
241,047
(3,808
)
322,974
(4,078
)
Municipal securities
6,391
(26
)
61,107
(1,136
)
67,498
(1,162
)
Other residential mortgage-backed securities:
Investment grade
—
—
7,217
(135
)
7,217
(135
)
Corporate debt securities:
Investment grade
25,084
(12
)
90,098
(1,042
)
115,182
(1,054
)
Non-investment grade
—
—
14,681
(3,200
)
14,681
(3,200
)
Other securities
15,885
(716
)
—
—
15,885
(716
)
Total available-for-sale investment securities
$
414,390
$
(2,051
)
$
718,223
$
(11,917
)
$
1,132,613
$
(13,968
)</t>
  </si>
  <si>
    <t>Scheduled maturities of available-for-sale investment securities</t>
  </si>
  <si>
    <t>($ in thousands)
Amortized Cost
Fair Value
Due within one year
$
432,277
$
430,898
Due after one year through five years
1,407,326
1,414,615
Due after five years through ten years
328,129
325,541
Due after ten years
805,203
811,092
Total available-for-sale investment securities
$
2,972,935
$
2,982,146</t>
  </si>
  <si>
    <t>DERIVATIVES (Tables)</t>
  </si>
  <si>
    <t>Notional and fair values of derivative instruments</t>
  </si>
  <si>
    <t>Fair Values of Derivative Instruments
June 30, 2015
December 31, 2014
Notional Amount
Fair Value
Notional Amount
Fair Value
($ in thousands)
Derivative Assets (1)
Derivative Liabilities (1)
Derivative Assets (1)
Derivative Liabilities (1)
Derivatives designated as hedging instruments:
Interest rate swaps on certificates of deposit
$
116,642
$
—
$
8,177
$
132,667
$
—
$
9,922
Total derivatives designated as hedging instruments
$
116,642
$
—
$
8,177
$
132,667
$
—
$
9,922
Derivatives not designated as hedging instruments:
Foreign exchange options
$
—
$
—
$
—
$
85,614
$
6,136
$
—
Embedded derivative liabilities
—
—
—
47,838
—
3,392
Interest rate swaps and caps
5,403,687
44,424
43,810
4,858,391
41,534
41,779
Foreign exchange contracts
1,032,447
11,044
10,186
680,629
8,118
9,163
Total derivatives not designated as hedging instruments
$
6,436,134
$
55,468
$
53,996
$
5,672,472
$
55,788
$
54,334
(1)
Derivative assets are included in Other Assets. Derivative liabilities are included in Accrued Expenses and Other liabilities, and Interest-Bearing Deposits.</t>
  </si>
  <si>
    <t>Net gains (losses) recognized in the Income Statement related to derivatives designated as hedging instruments</t>
  </si>
  <si>
    <t>Three Months Ended
Six Months Ended
($ in thousands)
2015
2014
2015
2014
Gains (losses) recorded in interest expense
Recognized on interest rate swaps
$
(2,291
)
$
3,045
$
757
$
5,750
Recognized on certificates of deposit
2,294
(2,454
)
(401
)
(5,390
)
Net amount recognized on fair value hedges (ineffective portion)
$
3
$
591
$
356
$
360</t>
  </si>
  <si>
    <t>Net gains (losses) recognized in the Income Statement related to derivatives not designated as hedging instruments</t>
  </si>
  <si>
    <t>Location in Consolidated Statements of Income
Three Months Ended
Six Months Ended
($ in thousands)
2015
2014
2015
2014
Derivatives not designated as hedging instruments:
Foreign exchange options
Foreign exchange income
$
37
$
173
$
236
$
54
Embedded derivative liabilities
Other operating expense
5
(3
)
(136
)
(2
)
Interest rate swaps and caps
Other operating income
1,215
(130
)
621
(1,066
)
Foreign exchange contracts
Foreign exchange income
908
(500
)
2,216
(2,629
)
Total net gains (losses)
$
2,165
$
(460
)
$
2,937
$
(3,643
)</t>
  </si>
  <si>
    <t>Balance sheet offsetting of derivative assets and liabilities</t>
  </si>
  <si>
    <t>($ in thousands)
As of June 30, 2015
Gross Amounts of Recognized Assets
Gross Amounts Offset on the Consolidated Balance Sheet
Net Amounts of Assets Presented on the Consolidated Balance Sheet
Gross Amounts Not Offset on the Consolidated Balance Sheet
Assets
Financial Instruments
Collateral Received
Net Amount
Derivatives
$
10,752
$
—
$
10,752
$
(4,702
)
(1)
$
(5,330
)
(2)
$
720
Gross Amounts of Recognized Liabilities
Gross Amounts Offset on the Consolidated Balance Sheet
Net Amounts of Liabilities Presented on the Consolidated Balance Sheet
Gross Amounts Not Offset on the Consolidated Balance Sheet
Liabilities
Financial Instruments
Collateral Posted
Net Amount
Derivatives
$
54,746
$
—
$
54,746
$
(4,702
)
(1)
$
(49,308
)
(3)
$
736
($ in thousands)
As of December 31, 2014
Gross Amounts of Recognized Assets
Gross Amounts Offset on the Consolidated Balance Sheet
Net Amounts of Assets Presented on the Consolidated Balance Sheet
Gross Amounts Not Offset on the Consolidated Balance Sheet
Assets
Financial Instruments
Collateral Received
Net Amount
Derivatives
$
12,383
$
—
$
12,383
$
(5,718
)
(1)
$
(3,460
)
(2)
$
3,205
Gross Amounts of Recognized Liabilities
Gross Amounts Offset on the Consolidated Balance Sheet
Net Amounts of Liabilities Presented on the Consolidated Balance Sheet
Gross Amounts Not Offset on the Consolidated Balance Sheet
Liabilities
Financial Instruments
Collateral Posted
Net Amount
Derivatives
$
56,493
$
—
$
56,493
$
(5,718
)
(1)
$
(49,948
)
(3)
$
827
(1)
Represents the netting of derivative receivable and payable balances for the same counterparty under enforceable master netting arrangements if the Company has elected to net.
(2)
Represents $5.3 million and $3.5 million of cash collateral received against derivative assets with the same counterparty that are subject to enforceable master netting arrangements as of June 30, 2015 and December 31, 2014 , respectively.
(3)
Represents cash and securities pledged against derivative liabilities with the same counterparty that are subject to enforceable master netting arrangements. Includes approximately $14.5 million and $12.5 million of cash collateral posted as of June 30, 2015 and December 31, 2014 , respectively. Refer to Note 4 for fair value measurement disclosures on derivatives.</t>
  </si>
  <si>
    <t>LOANS RECEIVABLE AND ALLOWANCE FOR LOAN LOSSES (Tables)</t>
  </si>
  <si>
    <t>Schedule of the composition of Non-PCI and PCI loans</t>
  </si>
  <si>
    <t>June 30, 2015
December 31, 2014
($ in thousands)
Non-PCI Loans
PCI Loans (1)
Total (1)
Non-PCI Loans
PCI Loans (1)
Total (1)
CRE:
Income Producing
$
6,087,661
$
626,504
$
6,714,165
$
5,568,046
$
688,013
$
6,256,059
Construction
370,323
7,451
377,774
319,843
12,444
332,287
Land
182,337
12,597
194,934
214,327
16,840
231,167
Total CRE
6,640,321
646,552
7,286,873
6,102,216
717,297
6,819,513
C&amp;I:
Commercial business
7,311,273
66,332
7,377,605
7,097,853
83,336
7,181,189
Trade finance
768,279
4,780
773,059
889,728
6,284
896,012
Total C&amp;I
8,079,552
71,112
8,150,664
7,987,581
89,620
8,077,201
Residential:
Single-family
3,119,679
203,473
3,323,152
3,647,262
219,519
3,866,781
Multifamily
1,250,436
224,044
1,474,480
1,184,017
265,891
1,449,908
Total residential
4,370,115
427,517
4,797,632
4,831,279
485,410
5,316,689
Consumer
1,702,822
26,621
1,729,443
1,483,956
29,786
1,513,742
Total loans
$
20,792,810
$
1,171,802
$
21,964,612
$
20,405,032
$
1,322,113
$
21,727,145
Unearned fees, premiums, and discounts, net
(5,948
)
—
(5,948
)
2,804
—
2,804
Allowance for loan losses
(260,617
)
(612
)
(261,229
)
(260,965
)
(714
)
(261,679
)
Loans, net
$
20,526,245
$
1,171,190
$
21,697,435
$
20,146,871
$
1,321,399
$
21,468,270
(1) Loans net of ASC 310-30 discount.</t>
  </si>
  <si>
    <t>Summary of credit risk rating by portfolio segment</t>
  </si>
  <si>
    <t>($ in thousands)
Pass/Watch
Special Mention
Substandard
Doubtful
Loss
Total Non-PCI Loans
June 30, 2015
CRE:
Income producing
$
5,810,946
$
48,382
$
228,333
$
—
$
—
$
6,087,661
Construction
366,869
—
3,454
—
—
370,323
Land
159,751
—
22,586
—
—
182,337
C&amp;I:
Commercial business
6,978,635
162,020
166,851
3,767
—
7,311,273
Trade finance
726,648
19,193
22,438
—
—
768,279
Residential:
Single-family
3,095,832
5,627
18,220
—
—
3,119,679
Multifamily
1,186,826
985
62,625
—
—
1,250,436
Consumer
1,698,617
1,359
2,846
—
—
1,702,822
Total
$
20,024,124
$
237,566
$
527,353
$
3,767
$
—
$
20,792,810
($ in thousands)
Pass/Watch
Special Mention
Substandard
Doubtful
Loss
Total Non-PCI Loans
December 31, 2014
CRE:
Income producing
$
5,243,640
$
54,673
$
269,733
$
—
$
—
$
5,568,046
Construction
310,259
11
9,573
—
—
319,843
Land
185,220
5,701
23,406
—
—
214,327
C&amp;I:
Commercial business
6,836,914
130,319
130,032
533
55
7,097,853
Trade finance
845,889
13,031
30,808
—
—
889,728
Residential:
Single-family
3,627,491
3,143
16,628
—
—
3,647,262
Multifamily
1,095,982
5,124
82,911
—
—
1,184,017
Consumer
1,480,208
1,005
2,743
—
—
1,483,956
Total
$
19,625,603
$
213,007
$
565,834
$
533
$
55
$
20,405,032
($ in thousands)
Pass/Watch
Special Mention
Substandard
Doubtful
Total PCI Loans
June 30, 2015
CRE:
Income producing
$
505,872
$
6,920
$
113,712
$
—
$
626,504
Construction
584
—
6,867
—
7,451
Land
10,333
—
2,264
—
12,597
C&amp;I:
Commercial business
58,216
930
7,186
—
66,332
Trade finance
3,073
—
1,707
—
4,780
Residential:
Single-family
198,113
957
4,403
—
203,473
Multifamily
193,061
664
30,319
—
224,044
Consumer
26,018
113
490
—
26,621
Total (1)
$
995,270
$
9,584
$
166,948
$
—
$
1,171,802
(1) Loans net of ASC 310-30 discount.
($ in thousands)
Pass/Watch
Special Mention
Substandard
Doubtful
Total PCI Loans
December 31, 2014
CRE:
Income producing
$
534,015
$
9,960
$
144,038
$
—
$
688,013
Construction
589
1,744
10,111
—
12,444
Land
7,012
5,391
4,437
—
16,840
C&amp;I:
Commercial business
70,586
1,103
11,647
—
83,336
Trade finance
4,620
—
1,664
—
6,284
Residential:
Single-family
213,829
374
5,316
—
219,519
Multifamily
230,049
—
35,842
—
265,891
Consumer
29,026
116
644
—
29,786
Total (1)
$
1,089,726
$
18,688
$
213,699
$
—
$
1,322,113
(1) Loans net of ASC 310-30 discount.</t>
  </si>
  <si>
    <t>Schedule of aging analysis on non-PCI loans</t>
  </si>
  <si>
    <t>($ in thousands)
Accruing Loans 30-59 Days Past Due
Accruing Loans 60-89 Days Past Due
Total Accruing Past Due Loans
Nonaccrual Loans Less Than 90 Days Past Due
Nonaccrual Loans 90 or More Days Past Due
Total Nonaccrual Loans
Current Accruing Loans
Total Non-PCI Loans
June 30, 2015
CRE:
Income producing
$
6,761
$
3,762
$
10,523
$
18,858
$
12,193
$
31,051
$
6,046,087
$
6,087,661
Construction
4,982
—
4,982
14
—
14
365,327
370,323
Land
5,701
—
5,701
308
4,743
5,051
171,585
182,337
C&amp;I:
Commercial business
2,973
11,429
14,402
6,987
23,508
30,495
7,266,376
7,311,273
Trade finance
2,500
470
2,970
—
—
—
765,309
768,279
Residential:
Single-family
8,081
4,167
12,248
2,736
5,713
8,449
3,098,982
3,119,679
Multifamily
945
1,999
2,944
10,034
1,375
11,409
1,236,083
1,250,436
Consumer
2,839
959
3,798
163
525
688
1,698,336
1,702,822
Total
$
34,782
$
22,786
$
57,568
$
39,100
$
48,057
$
87,157
$
20,648,085
$
20,792,810
Unearned fees, premiums and discounts, net
(5,948
)
Total recorded investment in non-PCI loans
$
20,786,862
($ in thousands)
Accruing Loans 30-59 Days Past Due
Accruing Loans 60-89 Days Past Due
Total Accruing Past Due Loans
Nonaccrual Loans Less Than 90 Days Past Due
Nonaccrual Loans 90 or More Days Past Due
Total Nonaccrual Loans
Current Accruing Loans
Total Non-PCI Loans
December 31, 2014
CRE:
Income producing
$
14,171
$
3,593
$
17,764
$
19,348
$
9,165
$
28,513
$
5,521,769
$
5,568,046
Construction
—
—
—
15
6,898
6,913
312,930
319,843
Land
—
—
—
221
2,502
2,723
211,604
214,327
C&amp;I:
Commercial business
3,187
4,361
7,548
6,623
21,813
28,436
7,061,869
7,097,853
Trade finance
—
—
—
73
292
365
889,363
889,728
Residential:
Single-family
6,381
1,294
7,675
2,861
5,764
8,625
3,630,962
3,647,262
Multifamily
4,425
507
4,932
12,460
8,359
20,819
1,158,266
1,184,017
Consumer
2,154
162
2,316
169
3,699
3,868
1,477,772
1,483,956
Total
$
30,318
$
9,917
$
40,235
$
41,770
$
58,492
$
100,262
$
20,264,535
$
20,405,032
Unearned fees, premiums and discounts, net
2,804
Total recorded investment in non-PCI loans
$
20,407,836</t>
  </si>
  <si>
    <t>Summary of additions to non-PCI troubled debt restructurings</t>
  </si>
  <si>
    <t>Loans Modified as TDRs During the Three Months Ended June 30,
2015
2014
($ in thousands)
Number of Contracts
Pre-Modification Outstanding Recorded Investment
Post-Modification Outstanding Recorded Investment (1)
Financial Impact (2)
Number of Contracts
Pre-Modification Outstanding Recorded Investment
Post-Modification Outstanding Recorded Investment (1)
Financial Impact (2)
CRE:
Income producing
—
$
—
$
—
$
—
2
$
5,318
$
5,254
$
—
Land
1
$
171
$
100
$
102
—
$
—
$
—
$
—
C&amp;I:
Commercial business
12
$
37,924
$
38,117
$
5,465
2
$
1,165
$
1,155
$
563
Residential:
Single-family
—
$
—
$
—
$
—
1
$
1,032
$
1,030
$
—
Multifamily
—
$
—
$
—
$
—
1
$
2,513
$
2,973
$
—
Loans Modified as TDRs During the Six Months Ended June 30,
2015
2014
($ in thousands)
Number of Contracts
Pre-Modification Outstanding Recorded Investment
Post-Modification Outstanding Recorded Investment (1)
Financial Impact (2)
Number of Contracts
Pre-Modification Outstanding Recorded Investment
Post-Modification Outstanding Recorded Investment (1)
Financial Impact (2)
CRE:
Income producing
1
$
828
$
818
$
—
2
$
5,318
$
5,254
$
—
Land
1
$
171
$
100
$
102
—
$
—
$
—
$
—
C&amp;I:
Commercial business
13
$
38,090
$
38,280
$
5,497
7
$
2,886
$
2,828
$
1,811
Residential:
Single-family
1
$
281
$
281
$
2
4
$
6,855
$
5,105
$
—
Multifamily
—
$
—
$
—
$
—
1
$
2,513
$
2,973
$
—
(1) Includes subsequent payments after modification and reflects the balance as of June 30, 2015 and 2014 . (2) The financial impact includes charge-offs and specific reserves recorded at modification date.</t>
  </si>
  <si>
    <t>Summary of non-PCI impaired loans</t>
  </si>
  <si>
    <t>($ in thousands)
Unpaid Principal Balance
Recorded Investment With No Allowance
Recorded Investment With Allowance
Total Recorded Investment
Related Allowance
June 30, 2015
CRE:
Income producing
$
53,002
$
34,274
$
11,295
$
45,569
$
1,447
Construction
57
—
14
14
3
Land
10,755
4,455
1,354
5,809
191
C&amp;I:
Commercial business
83,775
18,687
52,778
71,465
22,584
Trade finance
11,452
—
11,452
11,452
106
Residential:
Single-family
16,926
5,930
9,606
15,536
493
Multifamily
25,899
17,299
6,241
23,540
250
Consumer
1,253
643
610
1,253
2
Total
$
203,119
$
81,288
$
93,350
$
174,638
$
25,076
($ in thousands)
Unpaid Principal Balance
Recorded Investment With No Allowance
Recorded Investment With Allowance
Total Recorded Investment
Related Allowance
December 31, 2014
CRE:
Income producing
$
58,900
$
35,495
$
15,646
$
51,141
$
1,581
Construction
6,913
6,913
—
6,913
—
Land
13,291
2,838
5,622
8,460
1,906
C&amp;I:
Commercial business
44,569
12,723
25,717
38,440
15,174
Trade finance
12,967
6,431
274
6,705
28
Residential:
Single-family
18,908
6,003
11,398
17,401
461
Multifamily
37,649
21,523
12,890
34,413
313
Consumer
1,259
1,151
108
1,259
1
Total
$
194,456
$
93,077
$
71,655
$
164,732
$
19,464</t>
  </si>
  <si>
    <t>Schedule of average recorded investment and amount of interest income on non-PCI impaired loans</t>
  </si>
  <si>
    <t>Three Months Ended
Six Months Ended
2015
2014
2015
2014
($ in thousands)
Average Recorded Investment
Recognized Interest Income (1)
Average
Recognized Interest Income (1)
Average Recorded Investment
Recognized Interest Income (1)
Average
Recognized Interest Income (1)
CRE:
Income producing
$
46,042
$
134
$
59,121
$
281
$
46,897
$
268
$
59,917
$
627
Construction
14
—
6,888
—
14
—
6,888
—
Land
5,876
10
12,128
75
5,951
20
12,179
149
C&amp;I:
Commercial business
73,306
761
41,592
209
71,644
1,550
42,682
420
Trade finance
11,623
51
546
4
11,739
134
559
8
Residential:
Single-family
15,595
68
15,131
57
15,658
137
14,034
115
Multifamily
23,690
190
36,683
180
23,757
379
36,817
360
Consumer
1,256
12
755
7
1,258
23
752
14
Total impaired non-PCI loans
$
177,402
$
1,226
$
172,844
$
813
$
176,918
$
2,511
$
173,828
$
1,693
(1)
Includes interest recognized on accruing non-PCI TDRs. Interest payments received on nonaccrual non-PCI loans are generally reflected as a reduction of principal and not as interest income.</t>
  </si>
  <si>
    <t>Summary of the activity in the allowance for loan losses</t>
  </si>
  <si>
    <t>Non-PCI Loans
($ in thousands)
CRE
C&amp;I
Residential
Consumer
Unallocated
Total
PCI Loans
Total
Three Months Ended June 30, 2015
Beginning balance
$
69,740
$
133,914
$
42,990
$
10,451
$
—
$
257,095
$
643
$
257,738
Provision for (reversal of) loan losses
5,739
(2,716
)
(3,318
)
(289
)
4,109
3,525
(31
)
3,494
Provision allocation for unfunded loan commitments and letters of credit
—
—
—
—
(4,109
)
(4,109
)
—
(4,109
)
Charge-offs
(348
)
(2,843
)
(1
)
—
—
(3,192
)
—
(3,192
)
Recoveries
365
5,607
997
329
—
7,298
—
7,298
Net recoveries
17
2,764
996
329
—
4,106
—
4,106
Ending balance
$
75,496
$
133,962
$
40,668
$
10,491
$
—
$
260,617
$
612
$
261,229
Ending balance allocated to:
Individually evaluated for impairment
$
1,641
$
22,690
$
743
$
2
$
—
$
25,076
$
—
$
25,076
Collectively evaluated for impairment
73,855
111,272
39,925
10,489
—
235,541
—
235,541
Acquired with deteriorated credit quality
—
—
—
—
—
—
612
612
Ending balance
$
75,496
$
133,962
$
40,668
$
10,491
$
—
$
260,617
$
612
$
261,229
Non-PCI Loans
($ in thousands)
CRE
C&amp;I
Residential
Consumer
Unallocated
Total
PCI Loans
Total
Three Months Ended June 30, 2014
Beginning balance
$
63,627
$
127,156
$
47,995
$
11,156
$
—
$
249,934
$
2,202
$
252,136
(Reversal of) provision for loan losses
(2,387
)
10,918
(2,048
)
809
829
8,121
(121
)
8,000
Provision allocation for unfunded loan commitments and letters of credit
—
—
—
—
(829
)
(829
)
—
(829
)
Charge-offs
(894
)
(7,413
)
(61
)
(80
)
—
(8,448
)
(523
)
(8,971
)
Recoveries
549
396
63
4
—
1,012
—
1,012
Net (charge-offs) recoveries
(345
)
(7,017
)
2
(76
)
—
(7,436
)
(523
)
(7,959
)
Ending balance
$
60,895
$
131,057
$
45,949
$
11,889
$
—
$
249,790
$
1,558
$
251,348
Ending balance allocated to:
Individually evaluated for impairment
$
4,546
$
18,918
$
1,377
$
—
$
—
$
24,841
$
—
$
24,841
Collectively evaluated for impairment
56,349
112,139
44,572
11,889
—
224,949
—
224,949
Acquired with deteriorated credit quality
—
—
—
—
—
—
1,558
1,558
Ending balance
$
60,895
$
131,057
$
45,949
$
11,889
$
—
$
249,790
$
1,558
$
251,348
Non-PCI Loans
($ in thousands)
CRE
C&amp;I
Residential
Consumer
Unallocated
Total
PCI Loans
Total
Six Months Ended June 30, 2015
Beginning balance
$
72,263
$
134,598
$
43,856
$
10,248
$
—
$
260,965
$
714
$
261,679
Provision for (reversal of) loan losses
3,406
2,662
(4,889
)
375
7,029
8,583
(102
)
8,481
Provision allocation for unfunded loan commitments and letters of credit
—
—
—
—
(7,029
)
(7,029
)
—
(7,029
)
Charge-offs
(1,350
)
(9,432
)
(747
)
(463
)
—
(11,992
)
—
(11,992
)
Recoveries
1,177
6,134
2,448
331
—
10,090
—
10,090
Net (charge-offs) recoveries
(173
)
(3,298
)
1,701
(132
)
—
(1,902
)
—
(1,902
)
Ending balance
$
75,496
$
133,962
$
40,668
$
10,491
$
—
$
260,617
$
612
$
261,229
Ending balance allocated to:
Individually evaluated for impairment
$
1,641
$
22,690
$
743
$
2
$
—
$
25,076
$
—
$
25,076
Collectively evaluated for impairment
73,855
111,272
39,925
10,489
—
235,541
—
235,541
Acquired with deteriorated credit quality
—
—
—
—
—
—
612
612
Ending balance
$
75,496
$
133,962
$
40,668
$
10,491
$
—
$
260,617
$
612
$
261,229
Non-PCI Loans
($ in thousands)
CRE
C&amp;I
Residential
Consumer
Unallocated
Total
PCI Loans
Total
Six Months Ended June 30, 2014
Beginning balance
$
70,154
$
115,184
$
50,716
$
11,352
$
—
$
247,406
$
2,269
$
249,675
(Reversal of) provision for loan losses
(9,423
)
27,510
(4,623
)
613
1,044
15,121
(188
)
14,933
Provision allocation for unfunded loan commitments and letters of credit
—
—
—
—
(1,044
)
(1,044
)
—
(1,044
)
Charge-offs
(1,213
)
(12,944
)
(344
)
(83
)
—
(14,584
)
(523
)
(15,107
)
Recoveries
1,377
1,307
200
7
—
2,891
—
2,891
Net recoveries (charge-offs)
164
(11,637
)
(144
)
(76
)
—
(11,693
)
(523
)
(12,216
)
Ending balance
$
60,895
$
131,057
$
45,949
$
11,889
$
—
$
249,790
$
1,558
$
251,348
Ending balance allocated to:
Individually evaluated for impairment
$
4,546
$
18,918
$
1,377
$
—
$
—
$
24,841
$
—
$
24,841
Collectively evaluated for impairment
56,349
112,139
44,572
11,889
—
224,949
—
224,949
Acquired with deteriorated credit quality
—
—
—
—
—
—
1,558
1,558
Ending balance
$
60,895
$
131,057
$
45,949
$
11,889
$
—
$
249,790
$
1,558
$
251,348</t>
  </si>
  <si>
    <t>Recorded investment in total loans receivable by portfolio segment, disaggregated by impairment methodology</t>
  </si>
  <si>
    <t>($ in thousands)
CRE
C&amp;I
Residential
Consumer
Total
As of June 30, 2015
Individually evaluated for impairment
$
51,392
$
82,917
$
39,076
$
1,253
$
174,638
Collectively evaluated for impairment
6,588,929
7,996,635
4,331,039
1,701,569
20,618,172
Acquired with deteriorated credit quality (1)
646,552
71,112
427,517
26,621
1,171,802
Ending Balance (1)
$
7,286,873
$
8,150,664
$
4,797,632
$
1,729,443
$
21,964,612
(1) Loans net of ASC 310-30 discount.
($ in thousands)
CRE
C&amp;I
Residential
Consumer
Total
As of December 31, 2014
Individually evaluated for impairment
$
66,514
$
45,145
$
51,814
$
1,259
$
164,732
Collectively evaluated for impairment
6,035,702
7,942,436
4,779,465
1,482,697
20,240,300
Acquired with deteriorated credit quality (1)
717,297
89,620
485,410
29,786
1,322,113
Ending Balance (1)
$
6,819,513
$
8,077,201
$
5,316,689
$
1,513,742
$
21,727,145
(1) Loans net of ASC 310-30 discount.</t>
  </si>
  <si>
    <t>Summary of changes in the accretable yield for the PCI loans</t>
  </si>
  <si>
    <t>Three Months Ended
Six Months Ended
($ in thousands)
2015
2014
2015
2014
Beginning balance
$
293,155
$
430,456
$
311,688
$
461,545
Addition
—
—
—
6,745
Accretion
(23,359
)
(65,623
)
(53,928
)
(127,569
)
Changes in expected cash flows
2,066
28,061
14,102
52,173
Ending balance
$
271,862
$
392,894
$
271,862
$
392,894</t>
  </si>
  <si>
    <t>Summary of the FDIC indemnification asset/net payable to the FDIC</t>
  </si>
  <si>
    <t>Three Months Ended
Six Months Ended
($ in thousands)
2015
2014
2015
2014
Beginning balance
$
(101,411
)
$
27,552
$
(96,106
)
$
74,708
Amortization
(1,257
)
(29,303
)
(2,799
)
(57,793
)
Reductions (1)
(504
)
(14,111
)
(1,153
)
(25,953
)
Estimate of FDIC repayment (2)
(1,882
)
(8,475
)
(4,996
)
(15,299
)
Ending balance
$
(105,054
)
$
(24,337
)
$
(105,054
)
$
(24,337
)
(1)
Reductions relate to charge-offs, partial prepayments, loan payoffs and loan sales which result in a corresponding reduction of the indemnification asset.
(2)
This represents the change in the calculated estimate the Company will be required to pay the FDIC at the end of the FDIC shared-loss agreements, due to lower thresholds of losses.</t>
  </si>
  <si>
    <t>INVESTMENTS IN QUALIFIED AFFORDABLE HOUSING PARTNERSHIPS, TAX CREDIT AND OTHER INVESTMENTS, NET (Tables)</t>
  </si>
  <si>
    <t>Summary of the impact of new accounting guidance</t>
  </si>
  <si>
    <t>December 31, 2014
($ in thousands)
As Previously Reported
As Revised
Consolidated Balance Sheet:
Investments in qualified affordable housing partnerships, net
$
178,652
$
178,962
Other assets - Deferred tax assets
$
384,367
$
389,601
Retained earnings
$
1,598,598
$
1,604,141
Three Months Ended
Six Months Ended
($ in thousands, except per share data)
As Previously Reported
As Revised
As Previously Reported
As Revised
Consolidated Statements of Income:
Noninterest expense — Amortization of tax credit and other investments
$
12,851
$
5,490
$
18,815
$
6,982
Income before income taxes
$
115,606
$
122,966
$
227,296
$
239,129
Income tax expense
$
31,618
$
38,661
$
66,567
$
80,653
Net income
$
83,988
$
84,305
$
160,729
$
158,476
Earnings Per Share
Basic
$
0.59
$
0.59
$
1.13
$
1.11
Diluted
$
0.58
$
0.59
$
1.12
$
1.11</t>
  </si>
  <si>
    <t>Schedule of investments in qualified affordable housing partnerships and related unfunded commitments</t>
  </si>
  <si>
    <t>($ in thousands)
June 30, 2015
December 31, 2014
Investments in qualified affordable housing partnerships, net
$
176,566
$
178,962
Accrued expenses and other liabilities — Unfunded commitments
$
45,567
$
43,311</t>
  </si>
  <si>
    <t>Schedule of other information related to investments in qualified affordable housing partnerships</t>
  </si>
  <si>
    <t>Three Months Ended
Six Months Ended
($ in thousands)
2015
2014
2015
2014
Tax credits and other tax benefits recognized
$
8,605
$
7,649
$
17,380
$
15,441
Amortization expense included in income tax expense
$
6,152
$
5,357
$
12,396
$
10,714</t>
  </si>
  <si>
    <t>GOODWILL AND OTHER INTANGIBLE ASSETS (Tables)</t>
  </si>
  <si>
    <t>Estimated future amortization expense of premiums on acquired deposits</t>
  </si>
  <si>
    <t>Estimated Future Amortization Expense of Premiums on Acquired Deposits
Amount
($ in thousands)
Six months ended December 31, 2015
$
4,506
Year ended December 31, 2016
8,086
Year ended December 31, 2017
6,935
Year ended December 31, 2018
5,883
Year ended December 31, 2019
4,864
Thereafter
10,307
Total
$
40,581</t>
  </si>
  <si>
    <t>COMMITMENTS AND CONTINGENCIES (Tables)</t>
  </si>
  <si>
    <t>Summary of credit-related commitments</t>
  </si>
  <si>
    <t>($ in thousands)
June 30, 2015
December 31, 2014
Loan commitments
$
3,275,323
$
3,872,223
Commercial and standby letters of credit (“SBLCs”)
$
1,502,351
$
1,253,066</t>
  </si>
  <si>
    <t>STOCKHOLDERS' EQUITY AND EARNINGS PER SHARE (Tables)</t>
  </si>
  <si>
    <t>Earnings per share calculations</t>
  </si>
  <si>
    <t>Three Months Ended June 30, 2015
(In thousands, except per share data)
Net Income
Number of Shares
Per Share Amounts
Net income
$
98,748
Less:
Earnings allocated to participating securities
—
Basic EPS — income allocated to common stockholders
$
98,748
143,846
$
0.69
Effect of dilutive securities:
Stock options
—
1
Restricted stock units
93
470
Warrants
—
163
Diluted EPS — income allocated to common stockholders
$
98,841
144,480
$
0.68
Three Months Ended June 30, 2014
(In thousands, except per share data)
Net Income
Number of Shares
Per Share Amounts
Net income (1)
$
84,305
Less:
Earnings allocated to participating securities
(120
)
Basic EPS — income allocated to common stockholders (1)
$
84,185
143,187
$
0.59
Effect of dilutive securities:
Stock options
—
75
Restricted stock units
51
284
Warrants
—
143
Diluted EPS — income allocated to common stockholders (1)
$
84,236
143,689
$
0.59
Six Months Ended June 30, 2015
(In thousands, except per share data)
Net Income
Number of Shares
Per Share Amounts
Net income
$
198,775
Less:
Earnings allocated to participating securities
(3
)
Basic EPS — income allocated to common stockholders
$
198,772
143,751
$
1.38
Effect of dilutive securities:
Stock options
—
4
Restricted stock units
197
494
Warrants
—
159
Diluted EPS — income allocated to common stockholders
$
198,969
144,408
$
1.38
Six Months Ended June 30, 2014
(In thousands, except per share data)
Net Income
Number of Shares
Per Share Amounts
Net income (1)
$
158,476
Less:
Earnings allocated to participating securities
(283
)
Basic EPS — income allocated to common stockholders (1)
$
158,193
142,578
$
1.11
Effect of dilutive securities:
Stock options
—
77
Restricted stock units
129
359
Warrants
—
144
Diluted EPS — income allocated to common stockholders (1)
$
158,322
143,158
$
1.11
(1) Prior periods were restated to reflect the retrospective application of adopting the new accounting guidance related to the Company’s investments in qualified affordable housing projects ASU 2014-01. See Note 10 of the Notes to Consolidated Financial Statements for additional information.</t>
  </si>
  <si>
    <t>Schedule of accumulated other comprehensive income (loss) balances</t>
  </si>
  <si>
    <t>Three Months Ended June 30,
2015
2014
($ in thousands)
Available-for-Sale Investment Securities
Other Investments
Accumulated Other Comprehensive Income
Available-for-Sale Investment Securities
Other Investments
Accumulated Other Comprehensive (Loss) Income
Balance, beginning of the period
$
13,501
$
54
$
13,555
$
(17,099
)
$
62
$
(17,037
)
Net unrealized (losses) gains arising during the period
(4,914
)
10
(4,904
)
14,895
(4
)
14,891
Reclassification adjustment for gains included in net income
(3,221
)
—
(3,221
)
(389
)
—
(389
)
Net change
(8,135
)
10
(8,125
)
14,506
(4
)
14,502
Balance, end of the period
$
5,366
$
64
$
5,430
$
(2,593
)
$
58
$
(2,535
)
Six Months Ended June 30,
2015
2014
($ in thousands)
Available-for-Sale
Other
Accumulated
Available-for-Sale
Other
Accumulated
Balance, beginning of the period
$
4,176
$
61
$
4,237
$
(30,538
)
$
79
$
(30,459
)
Net unrealized gains (losses) arising during the period
6,966
3
6,969
30,317
(21
)
30,296
Reclassification adjustment for gains included in net income
(5,776
)
—
(5,776
)
(2,372
)
—
(2,372
)
Net change
1,190
3
1,193
27,945
(21
)
27,924
Balance, end of the period
$
5,366
$
64
$
5,430
$
(2,593
)
$
58
$
(2,535
)</t>
  </si>
  <si>
    <t>Schedule of components of other comprehensive income (loss), reclassifications to net income by income statement line item and the related tax effects</t>
  </si>
  <si>
    <t>Three Months Ended June 30,
2015
2014
($ in thousands)
Before-Tax Amount
Tax Expense or Benefit
Net-of-Tax Amount
Before-Tax Amount
Tax Expense or Benefit
Net-of-Tax Amount
Unrealized (losses) gains on available-for-sale investment securities :
Net unrealized (losses) gains arising during the period
$
(8,473
)
$
3,559
$
(4,914
)
$
25,681
$
(10,786
)
$
14,895
Reclassification adjustment for gains included in net income (1)
(5,554
)
2,333
(3,221
)
(671
)
282
(389
)
Net change
(14,027
)
5,892
(8,135
)
25,010
(10,504
)
14,506
Unrealized gains (losses) on other investments:
Net unrealized gains (losses) arising during the period
18
(8
)
10
(7
)
3
(4
)
Reclassification adjustment for (gains) losses included in income
—
—
—
—
—
—
Net change
18
(8
)
10
(7
)
3
(4
)
Other comprehensive (loss) income
$
(14,009
)
$
5,884
$
(8,125
)
$
25,003
$
(10,501
)
$
14,502
Six Months Ended June 30,
2015
2014
($ in thousands)
Before-Tax
Tax
Net-of-Tax
Before-Tax
Tax
Net-of-Tax
Unrealized gains on available-for-sale investment securities :
Net unrealized gains arising during the period
$
12,009
$
(5,043
)
$
6,966
$
52,271
$
(21,954
)
$
30,317
Reclassification adjustment for gains included in net income (1)
(9,958
)
4,182
(5,776
)
(4,089
)
1,717
(2,372
)
Net change
2,051
(861
)
1,190
48,182
(20,237
)
27,945
Unrealized gains (losses) on other investments:
Net unrealized gains (losses) arising during the period
5
(2
)
3
(36
)
15
(21
)
Reclassification adjustment for (gains) losses included in income
—
—
—
—
—
—
Net change
5
(2
)
3
(36
)
15
(21
)
Other comprehensive income
$
2,056
$
(863
)
$
1,193
$
48,146
$
(20,222
)
$
27,924
(1)
The pretax amount is reported in net gains on sales of available-for-sale investment securities in the consolidated statements of income.</t>
  </si>
  <si>
    <t>BUSINESS SEGMENTS (Tables)</t>
  </si>
  <si>
    <t>Operating results and key financial measures for operating segments</t>
  </si>
  <si>
    <t>Three Months Ended June 30, 2015
($ in thousands)
Retail Banking
Commercial Banking
Other
Total
Interest income
$
82,729
$
157,337
$
15,379
$
255,445
Charge for funds used
(21,357
)
(38,328
)
(13,723
)
(73,408
)
Interest spread on funds used
61,372
119,009
1,656
182,037
Interest expense
(12,996
)
(4,710
)
(10,247
)
(27,953
)
Credit on funds provided
60,950
7,995
4,463
73,408
Interest spread on funds provided
47,954
3,285
(5,784
)
45,455
Net interest income (loss)
$
109,326
$
122,294
$
(4,128
)
$
227,492
(Reversal of) provision for loan losses
$
(3,454
)
$
6,948
$
—
$
3,494
Depreciation, amortization and accretion (1)
$
3,235
$
(6,054
)
$
8,938
$
6,119
Goodwill
$
357,207
$
112,226
$
—
$
469,433
Segment pre-tax profit (loss)
$
55,349
$
97,269
$
(8,197
)
$
144,421
Segment assets
$
7,373,641
$
16,141,368
$
6,549,063
$
30,064,072
Three Months Ended June 30, 2014
($ in thousands)
Retail Banking
Commercial Banking
Other
Total
Interest income
$
99,792
$
181,880
$
12,770
$
294,442
Charge for funds used
(23,854
)
(34,281
)
(9,929
)
(68,064
)
Interest spread on funds used
75,938
147,599
2,841
226,378
Interest expense
(11,950
)
(3,421
)
(12,621
)
(27,992
)
Credit on funds provided
54,139
8,983
4,942
68,064
Interest spread on funds provided
42,189
5,562
(7,679
)
40,072
Net interest income (loss)
$
118,127
$
153,161
$
(4,838
)
$
266,450
(Reversal of) provision for loan losses
$
(440
)
$
8,440
$
—
$
8,000
Depreciation, amortization and accretion (1) (2)
$
4,096
$
(1,286
)
$
12,148
$
14,958
Goodwill
$
354,163
$
104,304
$
—
$
458,467
Segment pre-tax profit (loss) (2)
$
48,939
$
77,844
$
(3,817
)
$
122,966
Segment assets (2)
$
7,822,020
$
14,177,634
$
5,557,346
$
27,557,000
(1)
Includes amortization and accretion related to the FDIC indemnification asset.
(2)
Prior periods were restated to reflect the retrospective application of adopting the new accounting guidance related to the Company’s investments in qualified affordable housing projects ASU 2014-01. See Note 10 of the Notes to Consolidated Financial Statements for additional information.
Six Months Ended June 30, 2015
($ in thousands)
Retail Banking
Commercial Banking
Other
Total
Interest income
$
170,175
$
316,122
$
32,409
$
518,706
Charge for funds used
(44,656
)
(75,678
)
(23,168
)
(143,502
)
Interest spread on funds used
125,519
240,444
9,241
375,204
Interest expense
(25,219
)
(8,973
)
(21,305
)
(55,497
)
Credit on funds provided
118,618
16,010
8,874
143,502
Interest spread on funds provided
93,399
7,037
(12,431
)
88,005
Net interest income (loss)
$
218,918
$
247,481
$
(3,190
)
$
463,209
(Reversal of) provision for loan losses
$
(2,723
)
$
11,204
$
—
$
8,481
Depreciation, amortization and accretion (1)
$
4,917
$
(16,531
)
$
21,860
$
10,246
Goodwill
$
357,207
$
112,226
$
—
$
469,433
Segment pre-tax profit (loss)
$
108,284
$
190,444
$
(7,481
)
$
291,247
Segment assets
$
7,373,641
$
16,141,368
$
6,549,063
$
30,064,072
Six Months Ended June 30, 2014
($ in thousands)
Retail Banking
Commercial Banking
Other
Total
Interest income
$
198,517
$
350,956
$
31,142
$
580,615
Charge for funds used
(48,150
)
(66,098
)
(14,312
)
(128,560
)
Interest spread on funds used
150,367
284,858
16,830
452,055
Interest expense
(23,661
)
(6,701
)
(25,837
)
(56,199
)
Credit on funds provided
102,332
17,419
8,809
128,560
Interest spread on funds provided
78,671
10,718
(17,028
)
72,361
Net interest income (loss)
$
229,038
$
295,576
$
(198
)
$
524,416
Provision for loan losses
$
2,212
$
12,721
$
—
$
14,933
Depreciation, amortization and accretion (1) (2)
$
6,667
$
(4,614
)
$
21,968
$
24,021
Goodwill
$
354,163
$
104,304
$
—
$
458,467
Segment pre-tax profit (loss) (2)
$
93,355
$
154,769
$
(8,995
)
$
239,129
Segment assets (2)
$
7,822,020
$
14,177,634
$
5,557,346
$
27,557,000
(1)
Includes amortization and accretion related to the FDIC indemnification asset.
(2)
Prior periods were restated to reflect the retrospective application of adopting the new accounting guidance related to the Company’s investments in qualified affordable housing projects ASU 2014-01. See Note 10 of the Notes to Consolidated Financial Statements for additional information.</t>
  </si>
  <si>
    <t>BASIS OF PRESENTATION (Details)</t>
  </si>
  <si>
    <t>Mar. 31, 2014entity</t>
  </si>
  <si>
    <t>Jun. 30, 2015entitytrust</t>
  </si>
  <si>
    <t>Number of wholly owned subsidiaries that are statutory business trusts ("the Trusts") | trust</t>
  </si>
  <si>
    <t>Number of acquisitions</t>
  </si>
  <si>
    <t>BUSINESS COMBINATION (Details) $ in Thousands</t>
  </si>
  <si>
    <t>Jan. 17, 2014USD ($)shares</t>
  </si>
  <si>
    <t>Jun. 30, 2015USD ($)entity</t>
  </si>
  <si>
    <t>Jun. 30, 2014USD ($)shares</t>
  </si>
  <si>
    <t>Dec. 31, 2014USD ($)</t>
  </si>
  <si>
    <t>Business combination</t>
  </si>
  <si>
    <t>Number of business combinations | entity</t>
  </si>
  <si>
    <t>Purchase consideration</t>
  </si>
  <si>
    <t>Consideration transferred in the acquisition (in shares) | shares</t>
  </si>
  <si>
    <t>Assets acquired and liabilities assumed</t>
  </si>
  <si>
    <t>MetroCorp</t>
  </si>
  <si>
    <t>Percentage of purchase consideration satisfied in stock</t>
  </si>
  <si>
    <t>66.67%</t>
  </si>
  <si>
    <t>Percentage of purchase consideration satisfied in cash</t>
  </si>
  <si>
    <t>33.33%</t>
  </si>
  <si>
    <t>Fair value of the consideration transferred</t>
  </si>
  <si>
    <t>Consideration transferred in cash</t>
  </si>
  <si>
    <t>Additional cash given to acquiree's stock option holders as part of consideration transferred</t>
  </si>
  <si>
    <t>Fair value of warrants assumed as part of consideration transferred</t>
  </si>
  <si>
    <t>Fair value of assets acquired</t>
  </si>
  <si>
    <t>Fair value of liabilities acquired</t>
  </si>
  <si>
    <t>MetroCorp | Adjustments</t>
  </si>
  <si>
    <t>Deferred tax assets</t>
  </si>
  <si>
    <t>Bank owned life insurance</t>
  </si>
  <si>
    <t>FAIR VALUE MEASUREMENT AND FAIR VALUE OF FINANCIAL INSTRUMENTS (Details) - USD ($) $ in Thousands</t>
  </si>
  <si>
    <t>Total available-for-sale investment securities</t>
  </si>
  <si>
    <t>Derivative</t>
  </si>
  <si>
    <t>Derivative assets</t>
  </si>
  <si>
    <t>Derivative liabilities</t>
  </si>
  <si>
    <t>U.S. Treasury securities</t>
  </si>
  <si>
    <t>U.S. government agency and U.S. government sponsored enterprise debt securities</t>
  </si>
  <si>
    <t>U.S. government agency and U.S. government sponsored enterprise mortgage-backed securities - Commercial mortgage-backed securities</t>
  </si>
  <si>
    <t>U.S. government agency and U.S. government sponsored enterprise mortgage-backed securities - Residential mortgage-backed securities</t>
  </si>
  <si>
    <t>Municipal securities</t>
  </si>
  <si>
    <t>Other residential mortgage-backed securities | Investment grade</t>
  </si>
  <si>
    <t>Other commercial mortgage-backed securities | Investment grade</t>
  </si>
  <si>
    <t>Corporate debt securities | Investment grade</t>
  </si>
  <si>
    <t>Corporate debt securities | Non-investment grade</t>
  </si>
  <si>
    <t>Other securities</t>
  </si>
  <si>
    <t>Fair Value, Measurements, Recurring | Foreign exchange options</t>
  </si>
  <si>
    <t>Fair Value, Measurements, Recurring | Interest rate swaps on certificates of deposit</t>
  </si>
  <si>
    <t>Fair Value, Measurements, Recurring | Interest rate swaps and caps</t>
  </si>
  <si>
    <t>Fair Value, Measurements, Recurring | Foreign exchange contracts</t>
  </si>
  <si>
    <t>Fair Value, Measurements, Recurring | Embedded derivative liabilities</t>
  </si>
  <si>
    <t>Fair Value, Measurements, Recurring | U.S. Treasury securities</t>
  </si>
  <si>
    <t>Fair Value, Measurements, Recurring | U.S. government agency and U.S. government sponsored enterprise debt securities</t>
  </si>
  <si>
    <t>Fair Value, Measurements, Recurring | U.S. government agency and U.S. government sponsored enterprise mortgage-backed securities - Commercial mortgage-backed securities</t>
  </si>
  <si>
    <t>Fair Value, Measurements, Recurring | U.S. government agency and U.S. government sponsored enterprise mortgage-backed securities - Residential mortgage-backed securities</t>
  </si>
  <si>
    <t>Fair Value, Measurements, Recurring | Municipal securities</t>
  </si>
  <si>
    <t>Fair Value, Measurements, Recurring | Other residential mortgage-backed securities | Investment grade</t>
  </si>
  <si>
    <t>Fair Value, Measurements, Recurring | Other commercial mortgage-backed securities | Investment grade</t>
  </si>
  <si>
    <t>Fair Value, Measurements, Recurring | Corporate debt securities | Investment grade</t>
  </si>
  <si>
    <t>Fair Value, Measurements, Recurring | Corporate debt securities | Non-investment grade</t>
  </si>
  <si>
    <t>Fair Value, Measurements, Recurring | Other securities</t>
  </si>
  <si>
    <t>Fair Value, Measurements, Recurring | Quoted Prices in Active Markets for Identical Assets (Level 1)</t>
  </si>
  <si>
    <t>Fair Value, Measurements, Recurring | Quoted Prices in Active Markets for Identical Assets (Level 1) | U.S. Treasury securities</t>
  </si>
  <si>
    <t>Fair Value, Measurements, Recurring | Quoted Prices in Active Markets for Identical Assets (Level 1) | Other securities</t>
  </si>
  <si>
    <t>Fair Value, Measurements, Recurring | Significant Other Observable Inputs (Level 2)</t>
  </si>
  <si>
    <t>Fair Value, Measurements, Recurring | Significant Other Observable Inputs (Level 2) | Foreign exchange options</t>
  </si>
  <si>
    <t>Fair Value, Measurements, Recurring | Significant Other Observable Inputs (Level 2) | Interest rate swaps on certificates of deposit</t>
  </si>
  <si>
    <t>Fair Value, Measurements, Recurring | Significant Other Observable Inputs (Level 2) | Interest rate swaps and caps</t>
  </si>
  <si>
    <t>Fair Value, Measurements, Recurring | Significant Other Observable Inputs (Level 2) | Foreign exchange contracts</t>
  </si>
  <si>
    <t>Fair Value, Measurements, Recurring | Significant Other Observable Inputs (Level 2) | U.S. government agency and U.S. government sponsored enterprise debt securities</t>
  </si>
  <si>
    <t>Fair Value, Measurements, Recurring | Significant Other Observable Inputs (Level 2) | U.S. government agency and U.S. government sponsored enterprise mortgage-backed securities - Commercial mortgage-backed securities</t>
  </si>
  <si>
    <t>Fair Value, Measurements, Recurring | Significant Other Observable Inputs (Level 2) | U.S. government agency and U.S. government sponsored enterprise mortgage-backed securities - Residential mortgage-backed securities</t>
  </si>
  <si>
    <t>Fair Value, Measurements, Recurring | Significant Other Observable Inputs (Level 2) | Municipal securities</t>
  </si>
  <si>
    <t>Fair Value, Measurements, Recurring | Significant Other Observable Inputs (Level 2) | Other residential mortgage-backed securities | Investment grade</t>
  </si>
  <si>
    <t>Fair Value, Measurements, Recurring | Significant Other Observable Inputs (Level 2) | Other commercial mortgage-backed securities | Investment grade</t>
  </si>
  <si>
    <t>Fair Value, Measurements, Recurring | Significant Other Observable Inputs (Level 2) | Corporate debt securities | Investment grade</t>
  </si>
  <si>
    <t>Fair Value, Measurements, Recurring | Significant Other Observable Inputs (Level 2) | Corporate debt securities | Non-investment grade</t>
  </si>
  <si>
    <t>Fair Value, Measurements, Recurring | Significant Other Observable Inputs (Level 2) | Other securities</t>
  </si>
  <si>
    <t>Fair Value, Measurements, Recurring | Significant Unobservable Inputs (Level 3)</t>
  </si>
  <si>
    <t>Fair Value, Measurements, Recurring | Significant Unobservable Inputs (Level 3) | Embedded derivative liabilities</t>
  </si>
  <si>
    <t>Fair Value, Measurements, Recurring | Significant Unobservable Inputs (Level 3) | Corporate debt securities | Non-investment grade</t>
  </si>
  <si>
    <t>Available-for-sale investment securities rated BBB- or higher by S&amp;P or Baa3 or higher by Moody's are considered investment grade. Conversely, available-for-sale investment securities rated lower than BBB- by S&amp;P or lower than Baa3 by Moody's are considered non-investment grade.</t>
  </si>
  <si>
    <t>FAIR VALUE MEASUREMENT AND FAIR VALUE OF FINANCIAL INSTRUMENTS (Details 2) - Corporate debt securities - Non-investment grade - Fair Value, Measurements, Recurring - USD ($) $ in Thousands</t>
  </si>
  <si>
    <t>Reconciliation of assets measured at fair value on a recurring basis using significant unobservable inputs</t>
  </si>
  <si>
    <t>Beginning balance</t>
  </si>
  <si>
    <t>Total gains or (losses) for the period:</t>
  </si>
  <si>
    <t>Included in earnings</t>
  </si>
  <si>
    <t>Included in other comprehensive income (unrealized)</t>
  </si>
  <si>
    <t>Purchases, issues, sales, settlements:</t>
  </si>
  <si>
    <t>Sales</t>
  </si>
  <si>
    <t>Settlements</t>
  </si>
  <si>
    <t>Transfers in and/or out of Level 3</t>
  </si>
  <si>
    <t>Ending balance</t>
  </si>
  <si>
    <t>Realized gains or losses of corporate debt securities and embedded derivative liabilities are included in net gains on sales of investment securities and other operating expense, respectively, in the consolidated statements of income.</t>
  </si>
  <si>
    <t>Unrealized gains or losses on available-for-sale investment securities are reported in other comprehensive income, net of tax, in the consolidated statements of comprehensive income.</t>
  </si>
  <si>
    <t>FAIR VALUE MEASUREMENT AND FAIR VALUE OF FINANCIAL INSTRUMENTS (Details 3) - Embedded derivative liabilities - Fair Value, Measurements, Recurring - USD ($) $ in Thousands</t>
  </si>
  <si>
    <t>Reconciliation of liabilities measured at fair value on a recurring basis using significant unobservable inputs</t>
  </si>
  <si>
    <t>Changes in unrealized losses (gains) included in earnings relating to assets and liabilities held at period-end</t>
  </si>
  <si>
    <t>FAIR VALUE MEASUREMENT AND FAIR VALUE OF FINANCIAL INSTRUMENTS (Details 4) - USD ($) $ in Thousands</t>
  </si>
  <si>
    <t>12 Months Ended</t>
  </si>
  <si>
    <t>Fair Value, Measurements, Recurring | Embedded derivative liabilities | Significant Unobservable Inputs (Level 3)</t>
  </si>
  <si>
    <t>Fair Value, Measurements, Recurring | Embedded derivative liabilities | Discounted cash flow | Significant Unobservable Inputs (Level 3)</t>
  </si>
  <si>
    <t>Fair Value, Measurements, Recurring | Embedded derivative liabilities | Discounted cash flow | Significant Unobservable Inputs (Level 3) | Minimum</t>
  </si>
  <si>
    <t>Credit risk</t>
  </si>
  <si>
    <t>0.12%</t>
  </si>
  <si>
    <t>Fair Value, Measurements, Recurring | Embedded derivative liabilities | Discounted cash flow | Significant Unobservable Inputs (Level 3) | Maximum</t>
  </si>
  <si>
    <t>0.14%</t>
  </si>
  <si>
    <t>Fair Value, Measurements, Recurring | Embedded derivative liabilities | Discounted cash flow | Significant Unobservable Inputs (Level 3) | Weighted Average</t>
  </si>
  <si>
    <t>0.13%</t>
  </si>
  <si>
    <t>Fair Value, Measurements, Recurring | Corporate debt securities | Non-investment grade | Significant Unobservable Inputs (Level 3)</t>
  </si>
  <si>
    <t>Fair Value, Measurements, Recurring | Corporate debt securities | Non-investment grade | Discounted cash flow | Significant Unobservable Inputs (Level 3)</t>
  </si>
  <si>
    <t>Fair Value, Measurements, Recurring | Corporate debt securities | Non-investment grade | Discounted cash flow | Significant Unobservable Inputs (Level 3) | Minimum</t>
  </si>
  <si>
    <t>Constant prepayment rate</t>
  </si>
  <si>
    <t>0.00%</t>
  </si>
  <si>
    <t>Constant default rate</t>
  </si>
  <si>
    <t>0.75%</t>
  </si>
  <si>
    <t>Discount margin</t>
  </si>
  <si>
    <t>4.50%</t>
  </si>
  <si>
    <t>Fair Value, Measurements, Recurring | Corporate debt securities | Non-investment grade | Discounted cash flow | Significant Unobservable Inputs (Level 3) | Maximum</t>
  </si>
  <si>
    <t>1.00%</t>
  </si>
  <si>
    <t>1.20%</t>
  </si>
  <si>
    <t>7.50%</t>
  </si>
  <si>
    <t>Fair Value, Measurements, Recurring | Corporate debt securities | Non-investment grade | Discounted cash flow | Significant Unobservable Inputs (Level 3) | Weighted Average</t>
  </si>
  <si>
    <t>0.73%</t>
  </si>
  <si>
    <t>0.87%</t>
  </si>
  <si>
    <t>Loss severity</t>
  </si>
  <si>
    <t>85.00%</t>
  </si>
  <si>
    <t>6.94%</t>
  </si>
  <si>
    <t>FAIR VALUE MEASUREMENT AND FAIR VALUE OF FINANCIAL INSTRUMENTS (Details 5) - Fair Value, Measurements, Nonrecurring - USD ($) $ in Thousands</t>
  </si>
  <si>
    <t>Fair Value, Assets Measured on a Nonrecurring Basis</t>
  </si>
  <si>
    <t>OREO</t>
  </si>
  <si>
    <t>Loans Receivable | Non-PCI loans</t>
  </si>
  <si>
    <t>Impaired loans</t>
  </si>
  <si>
    <t>Loans Receivable | Non-PCI loans | CRE</t>
  </si>
  <si>
    <t>Loans Receivable | Non-PCI loans | C&amp;I</t>
  </si>
  <si>
    <t>Loans Receivable | Non-PCI loans | Residential</t>
  </si>
  <si>
    <t>Loans Receivable | Non-PCI loans | Consumer</t>
  </si>
  <si>
    <t>Significant Other Observable Inputs (Level 2)</t>
  </si>
  <si>
    <t>Significant Unobservable Inputs (Level 3)</t>
  </si>
  <si>
    <t>Significant Unobservable Inputs (Level 3) | Loans Receivable | Non-PCI loans</t>
  </si>
  <si>
    <t>Significant Unobservable Inputs (Level 3) | Loans Receivable | Non-PCI loans | CRE</t>
  </si>
  <si>
    <t>Significant Unobservable Inputs (Level 3) | Loans Receivable | Non-PCI loans | C&amp;I</t>
  </si>
  <si>
    <t>Significant Unobservable Inputs (Level 3) | Loans Receivable | Non-PCI loans | Residential</t>
  </si>
  <si>
    <t>Significant Unobservable Inputs (Level 3) | Loans Receivable | Non-PCI loans | Consumer</t>
  </si>
  <si>
    <t>FAIR VALUE MEASUREMENT AND FAIR VALUE OF FINANCIAL INSTRUMENTS (Details 6) - Fair Value, Measurements, Nonrecurring - USD ($) $ in Thousands</t>
  </si>
  <si>
    <t>Increase (decrease) in value of assets</t>
  </si>
  <si>
    <t>FAIR VALUE MEASUREMENT AND FAIR VALUE OF FINANCIAL INSTRUMENTS (Details 7) - Fair Value, Measurements, Nonrecurring - USD ($) $ in Thousands</t>
  </si>
  <si>
    <t>OREO | Appraisal | Significant Unobservable Inputs (Level 3)</t>
  </si>
  <si>
    <t>OREO | Appraisal | Significant Unobservable Inputs (Level 3) | Weighted Average</t>
  </si>
  <si>
    <t>Selling cost (as a percent)</t>
  </si>
  <si>
    <t>8.00%</t>
  </si>
  <si>
    <t>Loans Receivable | Non-PCI loans | Significant Unobservable Inputs (Level 3)</t>
  </si>
  <si>
    <t>Loans Receivable | Non-PCI loans | Discounted cash flow | Significant Unobservable Inputs (Level 3)</t>
  </si>
  <si>
    <t>Loans Receivable | Non-PCI loans | Discounted cash flow | Significant Unobservable Inputs (Level 3) | Minimum</t>
  </si>
  <si>
    <t>Discount rate (as a percent)</t>
  </si>
  <si>
    <t>Loans Receivable | Non-PCI loans | Discounted cash flow | Significant Unobservable Inputs (Level 3) | Maximum</t>
  </si>
  <si>
    <t>89.00%</t>
  </si>
  <si>
    <t>81.00%</t>
  </si>
  <si>
    <t>Loans Receivable | Non-PCI loans | Discounted cash flow | Significant Unobservable Inputs (Level 3) | Weighted Average</t>
  </si>
  <si>
    <t>33.00%</t>
  </si>
  <si>
    <t>49.00%</t>
  </si>
  <si>
    <t>Loans Receivable | Non-PCI loans | Market comparables | Significant Unobservable Inputs (Level 3)</t>
  </si>
  <si>
    <t>Loans Receivable | Non-PCI loans | Market comparables | Significant Unobservable Inputs (Level 3) | Minimum</t>
  </si>
  <si>
    <t>Loans Receivable | Non-PCI loans | Market comparables | Significant Unobservable Inputs (Level 3) | Maximum</t>
  </si>
  <si>
    <t>100.00%</t>
  </si>
  <si>
    <t>Loans Receivable | Non-PCI loans | Market comparables | Significant Unobservable Inputs (Level 3) | Weighted Average</t>
  </si>
  <si>
    <t>17.00%</t>
  </si>
  <si>
    <t>4.00%</t>
  </si>
  <si>
    <t>Discount rate is adjusted for factors such as liquidation cost of collateral and selling costs.</t>
  </si>
  <si>
    <t>FAIR VALUE MEASUREMENT AND FAIR VALUE OF FINANCIAL INSTRUMENTS (Details 8) - USD ($) $ in Thousands</t>
  </si>
  <si>
    <t>Dec. 31, 2013</t>
  </si>
  <si>
    <t>Financial Assets:</t>
  </si>
  <si>
    <t>Loans receivable, net</t>
  </si>
  <si>
    <t>Investment in Federal Home Loan Bank ("FHLB") stock</t>
  </si>
  <si>
    <t>Investment in Federal Reserve Bank stock</t>
  </si>
  <si>
    <t>Financial Liabilities:</t>
  </si>
  <si>
    <t>FHLB advances</t>
  </si>
  <si>
    <t>Carrying Amount</t>
  </si>
  <si>
    <t>Accrued interest receivable</t>
  </si>
  <si>
    <t>Demand, savings and money market deposits</t>
  </si>
  <si>
    <t>Time deposits</t>
  </si>
  <si>
    <t>Accrued interest payable</t>
  </si>
  <si>
    <t>Fair Value Measurements</t>
  </si>
  <si>
    <t>Fair Value Measurements | Quoted Prices in Active Markets for Identical Assets (Level 1)</t>
  </si>
  <si>
    <t>Fair Value Measurements | Significant Other Observable Inputs (Level 2)</t>
  </si>
  <si>
    <t>Fair Value Measurements | Significant Unobservable Inputs (Level 3)</t>
  </si>
  <si>
    <t>FAIR VALUE MEASUREMENT AND FAIR VALUE OF FINANCIAL INSTRUMENTS (Details 9)</t>
  </si>
  <si>
    <t>Dec. 31, 2010</t>
  </si>
  <si>
    <t>Valuation Methodologies</t>
  </si>
  <si>
    <t>Maximum Term of Maturity for Securities Purchased under Resale Agreements to be Included in Cash and Cash Equivalents</t>
  </si>
  <si>
    <t>90 days</t>
  </si>
  <si>
    <t>Term of Maturity that Securities Purchased under Resale Agreements Must Exceed to be Included in Certain Fair Value Calculations</t>
  </si>
  <si>
    <t>Foreign exchange options</t>
  </si>
  <si>
    <t>Term of contracts</t>
  </si>
  <si>
    <t>5 years</t>
  </si>
  <si>
    <t>Embedded derivative liabilities</t>
  </si>
  <si>
    <t>Non-PCI loans | Loans Receivable</t>
  </si>
  <si>
    <t>Period of updated appraisals and evaluations</t>
  </si>
  <si>
    <t>12 months</t>
  </si>
  <si>
    <t>STOCK-BASED COMPENSATION (Details) - USD ($) $ in Thousands</t>
  </si>
  <si>
    <t>Summary of Stock-Based Compensation Plans</t>
  </si>
  <si>
    <t>Stock options issued (in shares)</t>
  </si>
  <si>
    <t>Net tax benefit recognized in equity for stock compensation plans</t>
  </si>
  <si>
    <t>Restricted Stock Awards</t>
  </si>
  <si>
    <t>Compensation expense related to restricted stock awards</t>
  </si>
  <si>
    <t>Restricted Stock Awards | Minimum</t>
  </si>
  <si>
    <t>Vesting period</t>
  </si>
  <si>
    <t>3 years</t>
  </si>
  <si>
    <t>Restricted Stock Awards | Maximum</t>
  </si>
  <si>
    <t>STOCK-BASED COMPENSATION (Details 2) - Jun. 30, 2015 - USD ($) $ / shares in Units, $ in Millions</t>
  </si>
  <si>
    <t>Time-based restricted stock awards</t>
  </si>
  <si>
    <t>Shares</t>
  </si>
  <si>
    <t>Outstanding at beginning of period (in shares)</t>
  </si>
  <si>
    <t>Granted (in shares)</t>
  </si>
  <si>
    <t>Vested (in shares)</t>
  </si>
  <si>
    <t>Forfeited (in shares)</t>
  </si>
  <si>
    <t>Outstanding at end of period (in shares)</t>
  </si>
  <si>
    <t>Weighted Average Price</t>
  </si>
  <si>
    <t>Outstanding at beginning of period (in dollars per share)</t>
  </si>
  <si>
    <t>Granted (in dollars per share)</t>
  </si>
  <si>
    <t>Vested (in dollars per share)</t>
  </si>
  <si>
    <t>Forfeited (in dollars per share)</t>
  </si>
  <si>
    <t>Outstanding at end of period (in dollars per share)</t>
  </si>
  <si>
    <t>Additional disclosures</t>
  </si>
  <si>
    <t>Total unrecognized stock compensation expense</t>
  </si>
  <si>
    <t>Weighted average period to recognize unrecognized compensation cost</t>
  </si>
  <si>
    <t>2 years 2 months 19 days</t>
  </si>
  <si>
    <t>Performance-based restricted stock awards</t>
  </si>
  <si>
    <t>2 years 1 month 2 days</t>
  </si>
  <si>
    <t>RESALE AND REPURCHASE AGREEMENTS (Details) - USD ($) $ in Thousands</t>
  </si>
  <si>
    <t>Gross resale agreements</t>
  </si>
  <si>
    <t>Weighted average interest rates (as a percent)</t>
  </si>
  <si>
    <t>1.39%</t>
  </si>
  <si>
    <t>1.55%</t>
  </si>
  <si>
    <t>RESALE AND REPURCHASE AGREEMENTS (Details 2) - USD ($) $ in Thousands</t>
  </si>
  <si>
    <t>Gross repurchase agreements</t>
  </si>
  <si>
    <t>Extinguishment charges</t>
  </si>
  <si>
    <t>Repurchase Agreements</t>
  </si>
  <si>
    <t>Weighted average interest rate (as a percent)</t>
  </si>
  <si>
    <t>3.57%</t>
  </si>
  <si>
    <t>3.70%</t>
  </si>
  <si>
    <t>Repurchase agreements extinguished</t>
  </si>
  <si>
    <t>RESALE AND REPURCHASE AGREEMENTS (Details 3) - USD ($) $ in Thousands</t>
  </si>
  <si>
    <t>Assets, Resale Agreements</t>
  </si>
  <si>
    <t>Gross Amounts of Recognized Assets</t>
  </si>
  <si>
    <t>Gross Amounts Offset on the Consolidated Balance Sheet</t>
  </si>
  <si>
    <t>Net Amounts of Assets Presented</t>
  </si>
  <si>
    <t>Gross Amounts Not Offset on the Consolidated Balance Sheet</t>
  </si>
  <si>
    <t>Financial Instruments</t>
  </si>
  <si>
    <t>Collateral Received</t>
  </si>
  <si>
    <t>Net Amount</t>
  </si>
  <si>
    <t>Liabilities, Repurchase Agreements</t>
  </si>
  <si>
    <t>Gross Amounts of Recognized Liabilities</t>
  </si>
  <si>
    <t>Net Amounts of Liabilities Presented</t>
  </si>
  <si>
    <t>Collateral Posted</t>
  </si>
  <si>
    <t>[3]</t>
  </si>
  <si>
    <t>Includes financial instruments subject to enforceable master netting arrangements that are not permitted to be offset under ASC 210-20-45 but would be eligible for offsetting to the extent an event of default has occurred.</t>
  </si>
  <si>
    <t>Represents the fair value of securities the Company has received under resale agreements, limited for table presentation purposes to the amount of the recognized asset due from each counterparty.</t>
  </si>
  <si>
    <t>Represents the fair value of securities the Company has pledged under repurchase agreements, limited for table presentation purposes to the amount of the recognized liability owed to each counterparty.</t>
  </si>
  <si>
    <t>AVAILABLE-FOR-SALE INVESTMENT SECURITIES (Details) - USD ($) $ in Thousands</t>
  </si>
  <si>
    <t>Schedule of Available-for-sale Investment Securities</t>
  </si>
  <si>
    <t>Amortized Cost</t>
  </si>
  <si>
    <t>Gross Unrealized Gains</t>
  </si>
  <si>
    <t>Gross Unrealized Losses</t>
  </si>
  <si>
    <t>Fair Value</t>
  </si>
  <si>
    <t>AVAILABLE-FOR-SALE INVESTMENT SECURITIES (Details 2) - USD ($) $ in Thousands</t>
  </si>
  <si>
    <t>Proceeds from sales</t>
  </si>
  <si>
    <t>Gross realized gains</t>
  </si>
  <si>
    <t>Gross realized losses</t>
  </si>
  <si>
    <t>Related tax expense</t>
  </si>
  <si>
    <t>The gross $127 thousand of losses resulted from the available-for-sale investment securities acquired from MetroCorp which were sold immediately after the acquisition closed.</t>
  </si>
  <si>
    <t>AVAILABLE-FOR-SALE INVESTMENT SECURITIES (Details 3) - USD ($) $ in Thousands</t>
  </si>
  <si>
    <t>Other than Temporary Impairment, Credit Losses Recognized in Earnings</t>
  </si>
  <si>
    <t>OTTI credit losses</t>
  </si>
  <si>
    <t>Reduction for securities sold</t>
  </si>
  <si>
    <t>AVAILABLE-FOR-SALE INVESTMENT SECURITIES (Details 4) - USD ($) $ in Thousands</t>
  </si>
  <si>
    <t>Gross unrealized losses and related fair values of individual securities in a continuous unrealized loss position</t>
  </si>
  <si>
    <t>Continuous unrealized loss position less than 12 months, Fair Value</t>
  </si>
  <si>
    <t>Continuous unrealized loss position less than 12 months, Gross Unrealized Losses</t>
  </si>
  <si>
    <t>Continuous unrealized loss position 12 months or more, Fair Value</t>
  </si>
  <si>
    <t>Continuous unrealized loss position 12 months or more, Gross Unrealized Losses</t>
  </si>
  <si>
    <t>Continuous unrealized loss position total, Fair Value</t>
  </si>
  <si>
    <t>Continuous unrealized loss position total, Gross Unrealized Losses</t>
  </si>
  <si>
    <t>Percentage of the total available-for-sale investment securities portfolio</t>
  </si>
  <si>
    <t>23.00%</t>
  </si>
  <si>
    <t>30.00%</t>
  </si>
  <si>
    <t>7.00%</t>
  </si>
  <si>
    <t>10.00%</t>
  </si>
  <si>
    <t>AVAILABLE-FOR-SALE INVESTMENT SECURITIES (Details 5) - USD ($) $ in Thousands</t>
  </si>
  <si>
    <t>Scheduled maturities of available-for sale investment securities, Amortized Cost</t>
  </si>
  <si>
    <t>Due within one year</t>
  </si>
  <si>
    <t>Due after one year through five years</t>
  </si>
  <si>
    <t>Due after five years through ten years</t>
  </si>
  <si>
    <t>Due after ten years</t>
  </si>
  <si>
    <t>Scheduled maturities of available-for sale investment securities, Estimated Fair Value</t>
  </si>
  <si>
    <t>Par value of securities pledged to secure public deposits</t>
  </si>
  <si>
    <t>DERIVATIVES (Details) - USD ($) $ in Thousands</t>
  </si>
  <si>
    <t>Fair Values of Derivative Instruments</t>
  </si>
  <si>
    <t>Derivative Assets</t>
  </si>
  <si>
    <t>Derivative Liabilities</t>
  </si>
  <si>
    <t>Designated as Hedging Instrument</t>
  </si>
  <si>
    <t>Notional Amount</t>
  </si>
  <si>
    <t>Designated as Hedging Instrument | Interest rate swaps on certificates of deposit</t>
  </si>
  <si>
    <t>Derivative instruments not designated as hedging instruments</t>
  </si>
  <si>
    <t>Derivative instruments not designated as hedging instruments | Foreign exchange options</t>
  </si>
  <si>
    <t>Derivative instruments not designated as hedging instruments | Embedded derivative liabilities</t>
  </si>
  <si>
    <t>Derivative instruments not designated as hedging instruments | Interest rate swaps and caps</t>
  </si>
  <si>
    <t>Derivative instruments not designated as hedging instruments | Foreign exchange contracts</t>
  </si>
  <si>
    <t>Derivative assets are included in Other Assets. Derivative liabilities are included in Accrued Expenses and Other liabilities, and Interest-Bearing Deposits.</t>
  </si>
  <si>
    <t>DERIVATIVES (Details 2) - Interest Expense - Interest rate swaps on certificates of deposit - USD ($) $ in Thousands</t>
  </si>
  <si>
    <t>Net gains (losses) recognized in the Income Statement</t>
  </si>
  <si>
    <t>Gains (losses) recognized on interest rate swaps</t>
  </si>
  <si>
    <t>Net amount recognized on fair value hedges (ineffective portion)</t>
  </si>
  <si>
    <t>Certificates of deposit</t>
  </si>
  <si>
    <t>Gains (losses) recognized on certificates of deposit</t>
  </si>
  <si>
    <t>DERIVATIVES (Details 3) - USD ($) $ in Thousands</t>
  </si>
  <si>
    <t>Derivatives</t>
  </si>
  <si>
    <t>Fair value of derivative asset</t>
  </si>
  <si>
    <t>Fair value of derivative liability</t>
  </si>
  <si>
    <t>Credit Risk-Related Contingent Feature</t>
  </si>
  <si>
    <t>Additional collateral required if credit rating is downgraded below investment grade</t>
  </si>
  <si>
    <t>Term of contract</t>
  </si>
  <si>
    <t>Notional amount of derivative assets</t>
  </si>
  <si>
    <t>Notional amount of derivative liabilities</t>
  </si>
  <si>
    <t>Derivative instruments not designated as hedging instruments | Short-term foreign exchange contracts</t>
  </si>
  <si>
    <t>DERIVATIVES (Details 4) - Derivative instruments not designated as hedging instruments - USD ($) $ in Thousands</t>
  </si>
  <si>
    <t>Derivative Instruments, Gain (Loss)</t>
  </si>
  <si>
    <t>Total net gains (losses)</t>
  </si>
  <si>
    <t>Foreign exchange options | Foreign exchange income</t>
  </si>
  <si>
    <t>Embedded derivative liabilities | Other operating expense</t>
  </si>
  <si>
    <t>Interest rate swaps and caps | Other operating income</t>
  </si>
  <si>
    <t>Foreign exchange contracts | Foreign exchange income</t>
  </si>
  <si>
    <t>DERIVATIVES (Details 5) - USD ($) $ in Thousands</t>
  </si>
  <si>
    <t>Assets, Derivatives</t>
  </si>
  <si>
    <t>Gross Amounts Offset On the Consolidated Balance Sheet</t>
  </si>
  <si>
    <t>Net Amounts of Assets Presented on the Consolidated Balance Sheet</t>
  </si>
  <si>
    <t>Cash collateral received</t>
  </si>
  <si>
    <t>Liabilities, Derivatives</t>
  </si>
  <si>
    <t>Net Amounts of Liabilities Presented on the Consolidated Balance Sheet</t>
  </si>
  <si>
    <t>Cash collateral posted</t>
  </si>
  <si>
    <t>Represents the netting of derivative receivable and payable balances for the same counterparty under enforceable master netting arrangements if the Company has elected to net.</t>
  </si>
  <si>
    <t>Represents $5.3 million and $3.5 million of cash collateral received against derivative assets with the same counterparty that are subject to enforceable master netting arrangements as of June 30, 2015 and December 31, 2014, respectively.</t>
  </si>
  <si>
    <t>Represents cash and securities pledged against derivative liabilities with the same counterparty that are subject to enforceable master netting arrangements. Includes approximately $14.5 million and $12.5 million of cash collateral posted as of June 30, 2015 and December 31, 2014, respectively.</t>
  </si>
  <si>
    <t>LOANS RECEIVABLE AND ALLOWANCE FOR LOAN LOSSES (Details) - USD ($) $ in Thousands</t>
  </si>
  <si>
    <t>Mar. 31, 2015</t>
  </si>
  <si>
    <t>Mar. 31, 2014</t>
  </si>
  <si>
    <t>Loans, net</t>
  </si>
  <si>
    <t>Non-PCI loans</t>
  </si>
  <si>
    <t>PCI loans</t>
  </si>
  <si>
    <t>Loans Receivable</t>
  </si>
  <si>
    <t>Total loans</t>
  </si>
  <si>
    <t>Unearned fees, premiums and discounts, net</t>
  </si>
  <si>
    <t>Loans Receivable | CRE</t>
  </si>
  <si>
    <t>Loans Receivable | CRE | Income producing</t>
  </si>
  <si>
    <t>Loans Receivable | CRE | Construction</t>
  </si>
  <si>
    <t>Loans Receivable | CRE | Land</t>
  </si>
  <si>
    <t>Loans Receivable | C&amp;I</t>
  </si>
  <si>
    <t>Loans Receivable | C&amp;I | Commercial business</t>
  </si>
  <si>
    <t>Loans Receivable | C&amp;I | Trade finance</t>
  </si>
  <si>
    <t>Loans Receivable | Residential</t>
  </si>
  <si>
    <t>Loans Receivable | Residential | Single-family</t>
  </si>
  <si>
    <t>Loans Receivable | Residential | Multifamily</t>
  </si>
  <si>
    <t>Loans Receivable | Consumer</t>
  </si>
  <si>
    <t>Loans Receivable | Non-PCI loans | Pass/Watch</t>
  </si>
  <si>
    <t>Loans Receivable | Non-PCI loans | Special Mention</t>
  </si>
  <si>
    <t>Loans Receivable | Non-PCI loans | Substandard</t>
  </si>
  <si>
    <t>Loans Receivable | Non-PCI loans | Doubtful</t>
  </si>
  <si>
    <t>Loans Receivable | Non-PCI loans | Loss</t>
  </si>
  <si>
    <t>Loans Receivable | Non-PCI loans | CRE | Income producing</t>
  </si>
  <si>
    <t>Loans Receivable | Non-PCI loans | CRE | Income producing | Pass/Watch</t>
  </si>
  <si>
    <t>Loans Receivable | Non-PCI loans | CRE | Income producing | Special Mention</t>
  </si>
  <si>
    <t>Loans Receivable | Non-PCI loans | CRE | Income producing | Substandard</t>
  </si>
  <si>
    <t>Loans Receivable | Non-PCI loans | CRE | Construction</t>
  </si>
  <si>
    <t>Loans Receivable | Non-PCI loans | CRE | Construction | Pass/Watch</t>
  </si>
  <si>
    <t>Loans Receivable | Non-PCI loans | CRE | Construction | Special Mention</t>
  </si>
  <si>
    <t>Loans Receivable | Non-PCI loans | CRE | Construction | Substandard</t>
  </si>
  <si>
    <t>Loans Receivable | Non-PCI loans | CRE | Land</t>
  </si>
  <si>
    <t>Loans Receivable | Non-PCI loans | CRE | Land | Pass/Watch</t>
  </si>
  <si>
    <t>Loans Receivable | Non-PCI loans | CRE | Land | Special Mention</t>
  </si>
  <si>
    <t>Loans Receivable | Non-PCI loans | CRE | Land | Substandard</t>
  </si>
  <si>
    <t>Loans Receivable | Non-PCI loans | C&amp;I | Commercial business</t>
  </si>
  <si>
    <t>Loans Receivable | Non-PCI loans | C&amp;I | Commercial business | Pass/Watch</t>
  </si>
  <si>
    <t>Loans Receivable | Non-PCI loans | C&amp;I | Commercial business | Special Mention</t>
  </si>
  <si>
    <t>Loans Receivable | Non-PCI loans | C&amp;I | Commercial business | Substandard</t>
  </si>
  <si>
    <t>Loans Receivable | Non-PCI loans | C&amp;I | Commercial business | Doubtful</t>
  </si>
  <si>
    <t>Loans Receivable | Non-PCI loans | C&amp;I | Commercial business | Loss</t>
  </si>
  <si>
    <t>Loans Receivable | Non-PCI loans | C&amp;I | Trade finance</t>
  </si>
  <si>
    <t>Loans Receivable | Non-PCI loans | C&amp;I | Trade finance | Pass/Watch</t>
  </si>
  <si>
    <t>Loans Receivable | Non-PCI loans | C&amp;I | Trade finance | Special Mention</t>
  </si>
  <si>
    <t>Loans Receivable | Non-PCI loans | C&amp;I | Trade finance | Substandard</t>
  </si>
  <si>
    <t>Loans Receivable | Non-PCI loans | Residential | Single-family</t>
  </si>
  <si>
    <t>Loans Receivable | Non-PCI loans | Residential | Single-family | Pass/Watch</t>
  </si>
  <si>
    <t>Loans Receivable | Non-PCI loans | Residential | Single-family | Special Mention</t>
  </si>
  <si>
    <t>Loans Receivable | Non-PCI loans | Residential | Single-family | Substandard</t>
  </si>
  <si>
    <t>Loans Receivable | Non-PCI loans | Residential | Multifamily</t>
  </si>
  <si>
    <t>Loans Receivable | Non-PCI loans | Residential | Multifamily | Pass/Watch</t>
  </si>
  <si>
    <t>Loans Receivable | Non-PCI loans | Residential | Multifamily | Special Mention</t>
  </si>
  <si>
    <t>Loans Receivable | Non-PCI loans | Residential | Multifamily | Substandard</t>
  </si>
  <si>
    <t>Loans Receivable | Non-PCI loans | Consumer | Pass/Watch</t>
  </si>
  <si>
    <t>Loans Receivable | Non-PCI loans | Consumer | Special Mention</t>
  </si>
  <si>
    <t>Loans Receivable | Non-PCI loans | Consumer | Substandard</t>
  </si>
  <si>
    <t>Loans Receivable | PCI loans</t>
  </si>
  <si>
    <t>Loans Receivable | PCI loans | Pass/Watch</t>
  </si>
  <si>
    <t>Loans Receivable | PCI loans | Special Mention</t>
  </si>
  <si>
    <t>Loans Receivable | PCI loans | Substandard</t>
  </si>
  <si>
    <t>Loans Receivable | PCI loans | CRE</t>
  </si>
  <si>
    <t>Loans Receivable | PCI loans | CRE | Income producing</t>
  </si>
  <si>
    <t>Loans Receivable | PCI loans | CRE | Income producing | Pass/Watch</t>
  </si>
  <si>
    <t>Loans Receivable | PCI loans | CRE | Income producing | Special Mention</t>
  </si>
  <si>
    <t>Loans Receivable | PCI loans | CRE | Income producing | Substandard</t>
  </si>
  <si>
    <t>Loans Receivable | PCI loans | CRE | Construction</t>
  </si>
  <si>
    <t>Loans Receivable | PCI loans | CRE | Construction | Pass/Watch</t>
  </si>
  <si>
    <t>Loans Receivable | PCI loans | CRE | Construction | Special Mention</t>
  </si>
  <si>
    <t>Loans Receivable | PCI loans | CRE | Construction | Substandard</t>
  </si>
  <si>
    <t>Loans Receivable | PCI loans | CRE | Land</t>
  </si>
  <si>
    <t>Loans Receivable | PCI loans | CRE | Land | Pass/Watch</t>
  </si>
  <si>
    <t>Loans Receivable | PCI loans | CRE | Land | Special Mention</t>
  </si>
  <si>
    <t>Loans Receivable | PCI loans | CRE | Land | Substandard</t>
  </si>
  <si>
    <t>Loans Receivable | PCI loans | C&amp;I</t>
  </si>
  <si>
    <t>Loans Receivable | PCI loans | C&amp;I | Commercial business</t>
  </si>
  <si>
    <t>Loans Receivable | PCI loans | C&amp;I | Commercial business | Pass/Watch</t>
  </si>
  <si>
    <t>Loans Receivable | PCI loans | C&amp;I | Commercial business | Special Mention</t>
  </si>
  <si>
    <t>Loans Receivable | PCI loans | C&amp;I | Commercial business | Substandard</t>
  </si>
  <si>
    <t>Loans Receivable | PCI loans | C&amp;I | Trade finance</t>
  </si>
  <si>
    <t>Loans Receivable | PCI loans | C&amp;I | Trade finance | Pass/Watch</t>
  </si>
  <si>
    <t>Loans Receivable | PCI loans | C&amp;I | Trade finance | Substandard</t>
  </si>
  <si>
    <t>Loans Receivable | PCI loans | Residential</t>
  </si>
  <si>
    <t>Loans Receivable | PCI loans | Residential | Single-family</t>
  </si>
  <si>
    <t>Loans Receivable | PCI loans | Residential | Single-family | Pass/Watch</t>
  </si>
  <si>
    <t>Loans Receivable | PCI loans | Residential | Single-family | Special Mention</t>
  </si>
  <si>
    <t>Loans Receivable | PCI loans | Residential | Single-family | Substandard</t>
  </si>
  <si>
    <t>Loans Receivable | PCI loans | Residential | Multifamily</t>
  </si>
  <si>
    <t>Loans Receivable | PCI loans | Residential | Multifamily | Pass/Watch</t>
  </si>
  <si>
    <t>Loans Receivable | PCI loans | Residential | Multifamily | Special Mention</t>
  </si>
  <si>
    <t>Loans Receivable | PCI loans | Residential | Multifamily | Substandard</t>
  </si>
  <si>
    <t>Loans Receivable | PCI loans | Consumer</t>
  </si>
  <si>
    <t>Loans Receivable | PCI loans | Consumer | Pass/Watch</t>
  </si>
  <si>
    <t>Loans Receivable | PCI loans | Consumer | Special Mention</t>
  </si>
  <si>
    <t>Loans Receivable | PCI loans | Consumer | Substandard</t>
  </si>
  <si>
    <t>LOANS RECEIVABLE AND ALLOWANCE FOR LOAN LOSSES (Details 2) - Loans Receivable $ in Millions</t>
  </si>
  <si>
    <t>Jun. 30, 2015USD ($)item</t>
  </si>
  <si>
    <t>Loans receivable pledged to secure borrowings and to provide additional borrowing capacity from the FHLB and the Federal Reserve Bank | $</t>
  </si>
  <si>
    <t>Number of grades in the risk rating system utilized by the company to rate credit risk of loans receivable</t>
  </si>
  <si>
    <t>Residential | Single-family | Minimum</t>
  </si>
  <si>
    <t>Number of units of residential property securing fixed and adjustable rate first mortgage loans</t>
  </si>
  <si>
    <t>Adjustable rate mortgage, term of initial fixed interest rates</t>
  </si>
  <si>
    <t>1 year</t>
  </si>
  <si>
    <t>Residential | Single-family | Maximum</t>
  </si>
  <si>
    <t>Residential | Multifamily | Minimum</t>
  </si>
  <si>
    <t>6 months</t>
  </si>
  <si>
    <t>Residential | Multifamily | Maximum</t>
  </si>
  <si>
    <t>LOANS RECEIVABLE AND ALLOWANCE FOR LOAN LOSSES (Details 3) - Loans Receivable - USD ($) $ in Thousands</t>
  </si>
  <si>
    <t>Nonaccrual and Past Due Loans</t>
  </si>
  <si>
    <t>Number of days a loan is past due and is placed on nonaccrual status</t>
  </si>
  <si>
    <t>CRE</t>
  </si>
  <si>
    <t>CRE | Income producing</t>
  </si>
  <si>
    <t>CRE | Construction</t>
  </si>
  <si>
    <t>CRE | Land</t>
  </si>
  <si>
    <t>C&amp;I</t>
  </si>
  <si>
    <t>C&amp;I | Commercial business</t>
  </si>
  <si>
    <t>C&amp;I | Trade finance</t>
  </si>
  <si>
    <t>Residential</t>
  </si>
  <si>
    <t>Residential | Single-family</t>
  </si>
  <si>
    <t>Residential | Multifamily</t>
  </si>
  <si>
    <t>Consumer</t>
  </si>
  <si>
    <t>Accruing loans 30 - 59 days past due</t>
  </si>
  <si>
    <t>Accruing loans 60 - 89 days past due</t>
  </si>
  <si>
    <t>Total accruing past due loans</t>
  </si>
  <si>
    <t>Nonaccrual loans less than 90 days past due</t>
  </si>
  <si>
    <t>Nonaccrual loans 90 or more days past due</t>
  </si>
  <si>
    <t>Total nonaccrual loans</t>
  </si>
  <si>
    <t>Current accruing loans</t>
  </si>
  <si>
    <t>Total recorded investment in non-PCI loans</t>
  </si>
  <si>
    <t>Non-PCI loans | CRE</t>
  </si>
  <si>
    <t>Non-PCI loans | CRE | Income producing</t>
  </si>
  <si>
    <t>Non-PCI loans | CRE | Construction</t>
  </si>
  <si>
    <t>Non-PCI loans | CRE | Land</t>
  </si>
  <si>
    <t>Non-PCI loans | C&amp;I</t>
  </si>
  <si>
    <t>Non-PCI loans | C&amp;I | Commercial business</t>
  </si>
  <si>
    <t>Non-PCI loans | C&amp;I | Trade finance</t>
  </si>
  <si>
    <t>Non-PCI loans | Residential</t>
  </si>
  <si>
    <t>Non-PCI loans | Residential | Single-family</t>
  </si>
  <si>
    <t>Non-PCI loans | Residential | Multifamily</t>
  </si>
  <si>
    <t>Non-PCI loans | Consumer</t>
  </si>
  <si>
    <t>LOANS RECEIVABLE AND ALLOWANCE FOR LOAN LOSSES (Details 4) - USD ($) $ in Thousands</t>
  </si>
  <si>
    <t>Loans in process of foreclosure</t>
  </si>
  <si>
    <t>Recorded investment of consumer mortgage loans for which formal foreclosure proceedings are in process</t>
  </si>
  <si>
    <t>Nonaccrual loans</t>
  </si>
  <si>
    <t>Loans on nonaccrual status</t>
  </si>
  <si>
    <t>Residential real estate properties</t>
  </si>
  <si>
    <t>Carrying amount of foreclosed residential real estate properties included in total net OREO</t>
  </si>
  <si>
    <t>LOANS RECEIVABLE AND ALLOWANCE FOR LOAN LOSSES (Details 5) - Loans Receivable $ in Thousands</t>
  </si>
  <si>
    <t>Jun. 30, 2015USD ($)contract</t>
  </si>
  <si>
    <t>Jun. 30, 2014USD ($)contract</t>
  </si>
  <si>
    <t>Loans Modified as TDRs</t>
  </si>
  <si>
    <t>Period beyond which a TDR generally becomes delinquent</t>
  </si>
  <si>
    <t>Number of contracts modified as TDRs that subsequently defaulted | contract</t>
  </si>
  <si>
    <t>Post-Modification Outstanding Recorded Investment</t>
  </si>
  <si>
    <t>Balance of loans modified as TDRs that subsequently defaulted</t>
  </si>
  <si>
    <t>Number of Contracts | contract</t>
  </si>
  <si>
    <t>Pre-Modification Outstanding Recorded Investment</t>
  </si>
  <si>
    <t>Financial Impact</t>
  </si>
  <si>
    <t>Performing loan | A/B Note Splits</t>
  </si>
  <si>
    <t>Loan balance of restructured loans</t>
  </si>
  <si>
    <t>Includes subsequent payments after modification and reflects the balance as of June 30, 2015 and 2014.</t>
  </si>
  <si>
    <t>The financial impact includes charge-offs and specific reserves recorded at modification date.</t>
  </si>
  <si>
    <t>LOANS RECEIVABLE AND ALLOWANCE FOR LOAN LOSSES (Details 6) - Non-PCI loans - Loans Receivable - USD ($) $ in Thousands</t>
  </si>
  <si>
    <t>Impaired loans disclosures</t>
  </si>
  <si>
    <t>Unpaid Principal Balance</t>
  </si>
  <si>
    <t>Recorded Investment With No Allowance</t>
  </si>
  <si>
    <t>Recorded Investment With Allowance</t>
  </si>
  <si>
    <t>Total Recorded Investment</t>
  </si>
  <si>
    <t>Related Allowance</t>
  </si>
  <si>
    <t>Average Recorded Investment</t>
  </si>
  <si>
    <t>Recognized Interest Income (accrual basis)</t>
  </si>
  <si>
    <t>Income producing | CRE</t>
  </si>
  <si>
    <t>Construction | CRE</t>
  </si>
  <si>
    <t>Land | CRE</t>
  </si>
  <si>
    <t>Commercial business | C&amp;I</t>
  </si>
  <si>
    <t>Trade finance | C&amp;I</t>
  </si>
  <si>
    <t>Single-family | Residential</t>
  </si>
  <si>
    <t>Multifamily | Residential</t>
  </si>
  <si>
    <t>Includes interest recognized on accruing non-PCI TDRs. Interest payments received on nonaccrual non-PCI loans are generally reflected as a reduction of principal and not as interest income.</t>
  </si>
  <si>
    <t>LOANS RECEIVABLE AND ALLOWANCE FOR LOAN LOSSES (Details 7) - USD ($) $ in Thousands</t>
  </si>
  <si>
    <t>Financing Receivable Allowance for Credit Losses Roll Forward</t>
  </si>
  <si>
    <t>(Reversal of) provision for loan losses</t>
  </si>
  <si>
    <t>Ending balance allocated to:</t>
  </si>
  <si>
    <t>Provision allocation for unfunded loan commitments and letters of credit</t>
  </si>
  <si>
    <t>Charge-offs</t>
  </si>
  <si>
    <t>Recoveries</t>
  </si>
  <si>
    <t>Net recoveries (charge-offs)</t>
  </si>
  <si>
    <t>Individually evaluated for impairment</t>
  </si>
  <si>
    <t>Collectively evaluated for impairment</t>
  </si>
  <si>
    <t>Acquired with deteriorated credit quality</t>
  </si>
  <si>
    <t>Loans Receivable | Non-PCI loans | Unallocated</t>
  </si>
  <si>
    <t>LOANS RECEIVABLE AND ALLOWANCE FOR LOAN LOSSES (Details 8) - Loans Receivable - USD ($) $ in Thousands</t>
  </si>
  <si>
    <t>Recorded investment in total loans receivable related to each balance in the allowance for loan losses</t>
  </si>
  <si>
    <t>LOANS RECEIVABLE AND ALLOWANCE FOR LOAN LOSSES (Details 9) - USD ($) $ in Thousands</t>
  </si>
  <si>
    <t>Net payable to the FDIC</t>
  </si>
  <si>
    <t>FDIC indemnification asset/(Payable to FDIC, net)</t>
  </si>
  <si>
    <t>Amortization</t>
  </si>
  <si>
    <t>Reductions</t>
  </si>
  <si>
    <t>Estimate of FDIC repayment</t>
  </si>
  <si>
    <t>Ending Balance</t>
  </si>
  <si>
    <t>Loans covered under shared-loss agreements</t>
  </si>
  <si>
    <t>Changes in the accretable yield for the PCI loans</t>
  </si>
  <si>
    <t>Addition</t>
  </si>
  <si>
    <t>Accretion</t>
  </si>
  <si>
    <t>Changes in expected cash flows</t>
  </si>
  <si>
    <t>Loans Receivable | United Commercial Bank (UCB) | Covered Loans</t>
  </si>
  <si>
    <t>Percentage of eligible losses for which the FDIC is obligated to reimburse the Company</t>
  </si>
  <si>
    <t>80.00%</t>
  </si>
  <si>
    <t>Percentage of eligible losses in excess of a specified amount for which the FDIC is obligated to reimburse the Company</t>
  </si>
  <si>
    <t>95.00%</t>
  </si>
  <si>
    <t>Amount of eligible losses over which the FDIC is obligated to reimburse a higher percentage</t>
  </si>
  <si>
    <t>Percentage obligation to reimburse the FDIC for eligible recoveries related to covered assets</t>
  </si>
  <si>
    <t>Percentage obligation to reimburse the FDIC for eligible recoveries related to losses in excess of a specified amount on covered assets</t>
  </si>
  <si>
    <t>Loans Receivable | Washington First International Bank (WFIB) | Covered Loans</t>
  </si>
  <si>
    <t>Reductions relate to charge-offs, partial prepayments, loan payoffs and loan sales which result in a corresponding reduction of the indemnification asset.</t>
  </si>
  <si>
    <t>This represents the change in the calculated estimate the Company will be required to pay the FDIC at the end of the FDIC shared-loss agreements, due to lower thresholds of losses.</t>
  </si>
  <si>
    <t>LOANS RECEIVABLE AND ALLOWANCE FOR LOAN LOSSES (Details 10) - USD ($) $ in Thousands</t>
  </si>
  <si>
    <t>Loans Held for Sale</t>
  </si>
  <si>
    <t>Loans receivable reclassified to loans held for sale</t>
  </si>
  <si>
    <t>Write-down of loans transferred from loans held for investment to loans held for sale recorded to allowance for loan losses</t>
  </si>
  <si>
    <t>Amount of loans sold</t>
  </si>
  <si>
    <t>Net gain from sale of loans held for sale during the period</t>
  </si>
  <si>
    <t>Loans held for sale | Student loans</t>
  </si>
  <si>
    <t>LOCOM adjustment</t>
  </si>
  <si>
    <t>INVESTMENTS IN QUALIFIED AFFORDABLE HOUSING PARTNERSHIPS, TAX CREDIT AND OTHER INVESTMENTS, NET (Details) - USD ($) $ / shares in Units, $ in Thousands</t>
  </si>
  <si>
    <t>Impact of new accounting guidance</t>
  </si>
  <si>
    <t>Other assets - Deferred tax assets</t>
  </si>
  <si>
    <t>Noninterest expense - Amortization of tax credit and other investments</t>
  </si>
  <si>
    <t>Income before income taxes</t>
  </si>
  <si>
    <t>Income tax expense</t>
  </si>
  <si>
    <t>Previously Reported</t>
  </si>
  <si>
    <t>INVESTMENTS IN QUALIFIED AFFORDABLE HOUSING PARTNERSHIPS, TAX CREDIT AND OTHER INVESTMENTS, NET (Details 2) - USD ($) $ in Thousands</t>
  </si>
  <si>
    <t>Investments in qualified affordable housing partnership, net</t>
  </si>
  <si>
    <t>Accrued expenses and other liabilities - Unfunded commitments</t>
  </si>
  <si>
    <t>Tax credits and other tax benefits recognized</t>
  </si>
  <si>
    <t>Amortization expense included in income tax expense</t>
  </si>
  <si>
    <t>Investments in tax credit and other investments</t>
  </si>
  <si>
    <t>Unfunded commitments for investments in tax credit and other investments</t>
  </si>
  <si>
    <t>GOODWILL AND OTHER INTANGIBLE ASSETS (Details) - USD ($) $ in Thousands</t>
  </si>
  <si>
    <t>GOODWILL AND OTHER INTANGIBLE ASSETS (Details 2) - USD ($) $ in Thousands</t>
  </si>
  <si>
    <t>Goodwill impairment</t>
  </si>
  <si>
    <t>GOODWILL AND OTHER INTANGIBLE ASSETS (Details 3) - USD ($) $ in Thousands</t>
  </si>
  <si>
    <t>Estimated Future Amortization Expense of Premiums on Acquired Deposits</t>
  </si>
  <si>
    <t>Six months ended December 31, 2015</t>
  </si>
  <si>
    <t>Year ended December 31, 2016</t>
  </si>
  <si>
    <t>Year ended December 31, 2017</t>
  </si>
  <si>
    <t>Year ended December 31, 2018</t>
  </si>
  <si>
    <t>Year ended December 31, 2019</t>
  </si>
  <si>
    <t>Thereafter</t>
  </si>
  <si>
    <t>Premiums on acquired deposits</t>
  </si>
  <si>
    <t>Premiums on Acquired Deposits</t>
  </si>
  <si>
    <t>Gross carrying amount of premiums on acquired deposits</t>
  </si>
  <si>
    <t>Accumulated amortization for premiums on acquired deposits</t>
  </si>
  <si>
    <t>COMMITMENTS AND CONTINGENCIES (Details) - USD ($) $ in Thousands</t>
  </si>
  <si>
    <t>Credit Extensions</t>
  </si>
  <si>
    <t>Allowance for unfunded loan commitments, off-balance sheet credit exposures and recourse provision</t>
  </si>
  <si>
    <t>Undisbursed Loan Commitments</t>
  </si>
  <si>
    <t>Loan commitments</t>
  </si>
  <si>
    <t>Commercial and Standby Letters of Credit</t>
  </si>
  <si>
    <t>Commercial and standby letters of credit ("SBLCs")</t>
  </si>
  <si>
    <t>COMMITMENTS AND CONTINGENCIES (Details 2) - USD ($) $ in Thousands</t>
  </si>
  <si>
    <t>F&amp;F, LLC and 618 Investment, Inc. v. East West Bank | East West Bank</t>
  </si>
  <si>
    <t>Litigation</t>
  </si>
  <si>
    <t>Litigation accrual</t>
  </si>
  <si>
    <t>Loans Sold or Securitized with Recourse</t>
  </si>
  <si>
    <t>Guarantees</t>
  </si>
  <si>
    <t>Principal amount of loans sold or securitized</t>
  </si>
  <si>
    <t>Recourse reserve</t>
  </si>
  <si>
    <t>Loans Sold or Securitized with Full Recourse | Residential | Single-family</t>
  </si>
  <si>
    <t>Loans Sold or Securitized with Limited Recourse | Residential | Multifamily</t>
  </si>
  <si>
    <t>Recourse provision limitation, maximum percentage of the top loss on the multifamily loans</t>
  </si>
  <si>
    <t>STOCKHOLDERS' EQUITY AND EARNINGS PER SHARE (Details) - USD ($) $ / shares in Units, $ in Millions</t>
  </si>
  <si>
    <t>Jan. 16, 2014</t>
  </si>
  <si>
    <t>Quarterly Dividends</t>
  </si>
  <si>
    <t>Dividends for common stock declared (in dollars per share)</t>
  </si>
  <si>
    <t>Class of Stock</t>
  </si>
  <si>
    <t>Number of shares under warrant</t>
  </si>
  <si>
    <t>Amount of stock repurchase approved by the Board of Directors</t>
  </si>
  <si>
    <t>Common stock cash dividends paid</t>
  </si>
  <si>
    <t>Common Stock | MetroCorp</t>
  </si>
  <si>
    <t>STOCKHOLDERS' EQUITY AND EARNINGS PER SHARE (Details 2) - USD ($) $ / shares in Units, shares in Thousands, $ in Thousands</t>
  </si>
  <si>
    <t>EPS calculations</t>
  </si>
  <si>
    <t>Less: Earnings allocated to participating securities</t>
  </si>
  <si>
    <t>Basic EPS - income allocated to common stockholders</t>
  </si>
  <si>
    <t>Effect of dilutive securities:</t>
  </si>
  <si>
    <t>Restricted stock units</t>
  </si>
  <si>
    <t>Diluted EPS - income allocated to common stockholders</t>
  </si>
  <si>
    <t>Number of Shares</t>
  </si>
  <si>
    <t>Total weighted average basic shares outstanding</t>
  </si>
  <si>
    <t>Effect of dilutive securities on weighted average shares outstanding</t>
  </si>
  <si>
    <t>Stock options (in shares)</t>
  </si>
  <si>
    <t>Restricted stock units (in shares)</t>
  </si>
  <si>
    <t>Warrants (in shares)</t>
  </si>
  <si>
    <t>Total weighted average diluted shares outstanding</t>
  </si>
  <si>
    <t>Earnings per share available to common stockholders</t>
  </si>
  <si>
    <t>Basic EPS - income allocated to common stockholders (in dollars per share)</t>
  </si>
  <si>
    <t>Diluted EPS - income allocated to common stockholders (in dollars per share)</t>
  </si>
  <si>
    <t>STOCKHOLDERS' EQUITY AND EARNINGS PER SHARE (Details 3) - shares shares in Thousands</t>
  </si>
  <si>
    <t>Antidilutive Securities Excluded from Computation of Earnings Per Share</t>
  </si>
  <si>
    <t>Excluded from the computation of diluted EPS (in shares)</t>
  </si>
  <si>
    <t>Stock options</t>
  </si>
  <si>
    <t>STOCKHOLDERS' EQUITY AND EARNINGS PER SHARE (Details 4) - USD ($) $ in Thousands</t>
  </si>
  <si>
    <t>Statement</t>
  </si>
  <si>
    <t>Balance, beginning of the period</t>
  </si>
  <si>
    <t>Net unrealized (losses) gains arising during period</t>
  </si>
  <si>
    <t>Reclassification adjustment for gains included in net income</t>
  </si>
  <si>
    <t>Net change</t>
  </si>
  <si>
    <t>Balance, end of the period</t>
  </si>
  <si>
    <t>Available-for-Sale Investment Securities</t>
  </si>
  <si>
    <t>Other Investments</t>
  </si>
  <si>
    <t>STOCKHOLDERS' EQUITY AND EARNINGS PER SHARE (Details 5) - USD ($) $ in Thousands</t>
  </si>
  <si>
    <t>Unrealized (losses) gains on available-for-sale investment securities:</t>
  </si>
  <si>
    <t>Net unrealized (losses) gains arising during the period, before-tax amount</t>
  </si>
  <si>
    <t>Reclassification adjustment for gains included in net income, before-tax amount</t>
  </si>
  <si>
    <t>Net change, before-tax amount</t>
  </si>
  <si>
    <t>Unrealized gains (losses) on other investments:</t>
  </si>
  <si>
    <t>Net unrealized gains (losses) arising during the period, before-tax amount</t>
  </si>
  <si>
    <t>Other comprehensive (loss) income, before-tax amount</t>
  </si>
  <si>
    <t>Net unrealized (losses) gains arising during the period, tax expense or benefit</t>
  </si>
  <si>
    <t>Reclassification adjustment for gains included in net income, tax expense or benefit</t>
  </si>
  <si>
    <t>Net change, tax expense or benefit</t>
  </si>
  <si>
    <t>Net unrealized gains (losses) arising during the period, tax expense or benefit</t>
  </si>
  <si>
    <t>Other comprehensive (loss) income, tax expense or benefit</t>
  </si>
  <si>
    <t>Net unrealized (losses) gains arising during the period, net-of-tax amount</t>
  </si>
  <si>
    <t>Reclassification adjustment for gains included in net income, net-of-tax amount</t>
  </si>
  <si>
    <t>Net change, net-of-tax amount</t>
  </si>
  <si>
    <t>Net unrealized gains (losses) arising during the period, net-of-tax amount</t>
  </si>
  <si>
    <t>The pretax amount is reported in net gains on sales of available-for-sale investment securities in the consolidated statements of income.</t>
  </si>
  <si>
    <t>SEGMENT INFORMATION (Details) - Jun. 30, 2015 - item</t>
  </si>
  <si>
    <t>Number of operating segments</t>
  </si>
  <si>
    <t>Number of business divisions</t>
  </si>
  <si>
    <t>Number of segment whom broad administrative support are provided</t>
  </si>
  <si>
    <t>SEGMENT INFORMATION (Details 2) - USD ($) $ in Thousands</t>
  </si>
  <si>
    <t>Segment Reporting Information</t>
  </si>
  <si>
    <t>Interest income</t>
  </si>
  <si>
    <t>Charge for funds used</t>
  </si>
  <si>
    <t>Interest spread on funds used</t>
  </si>
  <si>
    <t>Interest expense</t>
  </si>
  <si>
    <t>Credit on funds provided</t>
  </si>
  <si>
    <t>Interest spread on funds provided</t>
  </si>
  <si>
    <t>Net interest income (loss)</t>
  </si>
  <si>
    <t>Depreciation, amortization and accretion</t>
  </si>
  <si>
    <t>Segment pre-tax profit (loss)</t>
  </si>
  <si>
    <t>Segment assets</t>
  </si>
  <si>
    <t>Retail Banking</t>
  </si>
  <si>
    <t>Commercial Banking</t>
  </si>
  <si>
    <t>Other</t>
  </si>
  <si>
    <t>Includes amortization and accretion related to the FDIC indemnification asset.</t>
  </si>
  <si>
    <t>SUBSEQUENT EVENTS (Details) - $ / shares</t>
  </si>
  <si>
    <t>1 Months Ended</t>
  </si>
  <si>
    <t>Subsequent events</t>
  </si>
  <si>
    <t>Subsequent even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069157</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5" r="C12" t="n">
        <v>143850084</v>
      </c>
    </row>
    <row r="13" spans="1:3">
      <c s="4" r="A13" t="s">
        <v>21</v>
      </c>
      <c s="5" r="B13" t="n">
        <v>2015</v>
      </c>
    </row>
    <row r="14" spans="1:3">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11</v>
      </c>
      <c s="2" r="B1" t="s">
        <v>1</v>
      </c>
    </row>
    <row r="2" spans="1:2">
      <c s="2" r="B2" t="s">
        <v>2</v>
      </c>
    </row>
    <row r="3" spans="1:2">
      <c s="3" r="A3" t="s">
        <v>211</v>
      </c>
    </row>
    <row r="4" spans="1:2">
      <c s="4" r="A4" t="s">
        <v>211</v>
      </c>
      <c s="4" r="B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13</v>
      </c>
      <c s="2" r="B1" t="s">
        <v>1</v>
      </c>
    </row>
    <row r="2" spans="1:2">
      <c s="2" r="B2" t="s">
        <v>2</v>
      </c>
    </row>
    <row r="3" spans="1:2">
      <c s="3" r="A3" t="s">
        <v>213</v>
      </c>
    </row>
    <row r="4" spans="1:2">
      <c s="4" r="A4" t="s">
        <v>213</v>
      </c>
      <c s="4" r="B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15</v>
      </c>
      <c s="2" r="B1" t="s">
        <v>1</v>
      </c>
    </row>
    <row r="2" spans="1:2">
      <c s="2" r="B2" t="s">
        <v>2</v>
      </c>
    </row>
    <row r="3" spans="1:2">
      <c s="3" r="A3" t="s">
        <v>215</v>
      </c>
    </row>
    <row r="4" spans="1:2">
      <c s="4" r="A4" t="s">
        <v>215</v>
      </c>
      <c s="4" r="B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17</v>
      </c>
      <c s="2" r="B1" t="s">
        <v>1</v>
      </c>
    </row>
    <row r="2" spans="1:2">
      <c s="2" r="B2" t="s">
        <v>2</v>
      </c>
    </row>
    <row r="3" spans="1:2">
      <c s="3" r="A3" t="s">
        <v>217</v>
      </c>
    </row>
    <row r="4" spans="1:2">
      <c s="4" r="A4" t="s">
        <v>217</v>
      </c>
      <c s="4" r="B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9</v>
      </c>
      <c s="2" r="B1" t="s">
        <v>1</v>
      </c>
    </row>
    <row r="2" spans="1:2">
      <c s="2" r="B2" t="s">
        <v>2</v>
      </c>
    </row>
    <row r="3" spans="1:2">
      <c s="3" r="A3" t="s">
        <v>219</v>
      </c>
    </row>
    <row r="4" spans="1:2">
      <c s="4" r="A4" t="s">
        <v>219</v>
      </c>
      <c s="4" r="B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21</v>
      </c>
      <c s="2" r="B1" t="s">
        <v>1</v>
      </c>
    </row>
    <row r="2" spans="1:2">
      <c s="2" r="B2" t="s">
        <v>2</v>
      </c>
    </row>
    <row r="3" spans="1:2">
      <c s="3" r="A3" t="s">
        <v>221</v>
      </c>
    </row>
    <row r="4" spans="1:2">
      <c s="4" r="A4" t="s">
        <v>221</v>
      </c>
      <c s="4" r="B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223</v>
      </c>
      <c s="2" r="B1" t="s">
        <v>1</v>
      </c>
    </row>
    <row r="2" spans="1:2">
      <c s="2" r="B2" t="s">
        <v>2</v>
      </c>
    </row>
    <row r="3" spans="1:2">
      <c s="3" r="A3" t="s">
        <v>223</v>
      </c>
    </row>
    <row r="4" spans="1:2">
      <c s="4" r="A4" t="s">
        <v>223</v>
      </c>
      <c s="4" r="B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25</v>
      </c>
      <c s="2" r="B1" t="s">
        <v>1</v>
      </c>
    </row>
    <row r="2" spans="1:2">
      <c s="2" r="B2" t="s">
        <v>2</v>
      </c>
    </row>
    <row r="3" spans="1:2">
      <c s="3" r="A3" t="s">
        <v>225</v>
      </c>
    </row>
    <row r="4" spans="1:2">
      <c s="4" r="A4" t="s">
        <v>225</v>
      </c>
      <c s="4" r="B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7</v>
      </c>
      <c s="2" r="B1" t="s">
        <v>1</v>
      </c>
    </row>
    <row r="2" spans="1:2">
      <c s="2" r="B2" t="s">
        <v>2</v>
      </c>
    </row>
    <row r="3" spans="1:2">
      <c s="3" r="A3" t="s">
        <v>227</v>
      </c>
    </row>
    <row r="4" spans="1:2">
      <c s="4" r="A4" t="s">
        <v>227</v>
      </c>
      <c s="4" r="B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29</v>
      </c>
      <c s="2" r="B1" t="s">
        <v>1</v>
      </c>
    </row>
    <row r="2" spans="1:2">
      <c s="2" r="B2" t="s">
        <v>2</v>
      </c>
    </row>
    <row r="3" spans="1:2">
      <c s="3" r="A3" t="s">
        <v>229</v>
      </c>
    </row>
    <row r="4" spans="1:2">
      <c s="4" r="A4" t="s">
        <v>229</v>
      </c>
      <c s="4" r="B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s="1" r="A1" t="s">
        <v>24</v>
      </c>
      <c s="2" r="C1" t="s">
        <v>2</v>
      </c>
      <c s="2" r="D1" t="s">
        <v>25</v>
      </c>
    </row>
    <row r="2" spans="1:5">
      <c s="3" r="A2" t="s">
        <v>26</v>
      </c>
    </row>
    <row r="3" spans="1:5">
      <c s="4" r="A3" t="s">
        <v>27</v>
      </c>
      <c s="7" r="C3" t="n">
        <v>1877914</v>
      </c>
      <c s="7" r="D3" t="n">
        <v>1039885</v>
      </c>
    </row>
    <row r="4" spans="1:5">
      <c s="4" r="A4" t="s">
        <v>28</v>
      </c>
      <c s="5" r="C4" t="n">
        <v>274838</v>
      </c>
      <c s="5" r="D4" t="n">
        <v>338714</v>
      </c>
    </row>
    <row r="5" spans="1:5">
      <c s="4" r="A5" t="s">
        <v>29</v>
      </c>
      <c s="5" r="C5" t="n">
        <v>1100000</v>
      </c>
      <c s="5" r="D5" t="n">
        <v>1225000</v>
      </c>
    </row>
    <row r="6" spans="1:5">
      <c s="4" r="A6" t="s">
        <v>30</v>
      </c>
      <c s="5" r="C6" t="n">
        <v>2982146</v>
      </c>
      <c s="5" r="D6" t="n">
        <v>2626365</v>
      </c>
    </row>
    <row r="7" spans="1:5">
      <c s="4" r="A7" t="s">
        <v>31</v>
      </c>
      <c s="5" r="C7" t="n">
        <v>195427</v>
      </c>
      <c s="5" r="D7" t="n">
        <v>45950</v>
      </c>
    </row>
    <row r="8" spans="1:5">
      <c s="4" r="A8" t="s">
        <v>32</v>
      </c>
      <c s="4" r="B8" t="s">
        <v>33</v>
      </c>
      <c s="5" r="C8" t="n">
        <v>21697435</v>
      </c>
      <c s="5" r="D8" t="n">
        <v>21468270</v>
      </c>
    </row>
    <row r="9" spans="1:5">
      <c s="4" r="A9" t="s">
        <v>34</v>
      </c>
      <c s="5" r="C9" t="n">
        <v>25792</v>
      </c>
      <c s="5" r="D9" t="n">
        <v>32111</v>
      </c>
    </row>
    <row r="10" spans="1:5">
      <c s="4" r="A10" t="s">
        <v>35</v>
      </c>
      <c s="5" r="C10" t="n">
        <v>18155</v>
      </c>
      <c s="5" r="D10" t="n">
        <v>31239</v>
      </c>
    </row>
    <row r="11" spans="1:5">
      <c s="4" r="A11" t="s">
        <v>36</v>
      </c>
      <c s="5" r="C11" t="n">
        <v>54675</v>
      </c>
      <c s="5" r="D11" t="n">
        <v>54451</v>
      </c>
    </row>
    <row r="12" spans="1:5">
      <c s="4" r="A12" t="s">
        <v>37</v>
      </c>
      <c s="5" r="C12" t="n">
        <v>176566</v>
      </c>
      <c s="5" r="D12" t="n">
        <v>178962</v>
      </c>
      <c s="4" r="E12" t="s">
        <v>38</v>
      </c>
    </row>
    <row r="13" spans="1:5">
      <c s="4" r="A13" t="s">
        <v>39</v>
      </c>
      <c s="5" r="C13" t="n">
        <v>173333</v>
      </c>
      <c s="5" r="D13" t="n">
        <v>180900</v>
      </c>
    </row>
    <row r="14" spans="1:5">
      <c s="4" r="A14" t="s">
        <v>40</v>
      </c>
      <c s="5" r="C14" t="n">
        <v>469433</v>
      </c>
      <c s="5" r="D14" t="n">
        <v>469433</v>
      </c>
    </row>
    <row r="15" spans="1:5">
      <c s="4" r="A15" t="s">
        <v>41</v>
      </c>
      <c s="5" r="C15" t="n">
        <v>1018358</v>
      </c>
      <c s="5" r="D15" t="n">
        <v>1052312</v>
      </c>
      <c s="4" r="E15" t="s">
        <v>38</v>
      </c>
    </row>
    <row r="16" spans="1:5">
      <c s="4" r="A16" t="s">
        <v>42</v>
      </c>
      <c s="5" r="C16" t="n">
        <v>30064072</v>
      </c>
      <c s="5" r="D16" t="n">
        <v>28743592</v>
      </c>
      <c s="4" r="E16" t="s">
        <v>38</v>
      </c>
    </row>
    <row r="17" spans="1:5">
      <c s="3" r="A17" t="s">
        <v>43</v>
      </c>
    </row>
    <row r="18" spans="1:5">
      <c s="4" r="A18" t="s">
        <v>44</v>
      </c>
      <c s="5" r="C18" t="n">
        <v>7705335</v>
      </c>
      <c s="5" r="D18" t="n">
        <v>7381030</v>
      </c>
    </row>
    <row r="19" spans="1:5">
      <c s="4" r="A19" t="s">
        <v>45</v>
      </c>
      <c s="5" r="C19" t="n">
        <v>17822885</v>
      </c>
      <c s="5" r="D19" t="n">
        <v>16627744</v>
      </c>
    </row>
    <row r="20" spans="1:5">
      <c s="4" r="A20" t="s">
        <v>46</v>
      </c>
      <c s="5" r="C20" t="n">
        <v>25528220</v>
      </c>
      <c s="5" r="D20" t="n">
        <v>24008774</v>
      </c>
    </row>
    <row r="21" spans="1:5">
      <c s="4" r="A21" t="s">
        <v>47</v>
      </c>
      <c s="5" r="C21" t="n">
        <v>3271</v>
      </c>
    </row>
    <row r="22" spans="1:5">
      <c s="4" r="A22" t="s">
        <v>48</v>
      </c>
      <c s="5" r="C22" t="n">
        <v>318322</v>
      </c>
      <c s="5" r="D22" t="n">
        <v>317241</v>
      </c>
    </row>
    <row r="23" spans="1:5">
      <c s="4" r="A23" t="s">
        <v>49</v>
      </c>
      <c s="5" r="C23" t="n">
        <v>400000</v>
      </c>
      <c s="5" r="D23" t="n">
        <v>795000</v>
      </c>
    </row>
    <row r="24" spans="1:5">
      <c s="4" r="A24" t="s">
        <v>50</v>
      </c>
      <c s="5" r="C24" t="n">
        <v>215964</v>
      </c>
      <c s="5" r="D24" t="n">
        <v>225848</v>
      </c>
    </row>
    <row r="25" spans="1:5">
      <c s="4" r="A25" t="s">
        <v>51</v>
      </c>
      <c s="5" r="C25" t="n">
        <v>593347</v>
      </c>
      <c s="5" r="D25" t="n">
        <v>540618</v>
      </c>
    </row>
    <row r="26" spans="1:5">
      <c s="4" r="A26" t="s">
        <v>52</v>
      </c>
      <c s="7" r="C26" t="n">
        <v>27059124</v>
      </c>
      <c s="7" r="D26" t="n">
        <v>25887481</v>
      </c>
    </row>
    <row r="27" spans="1:5">
      <c s="4" r="A27" t="s">
        <v>53</v>
      </c>
    </row>
    <row r="28" spans="1:5">
      <c s="3" r="A28" t="s">
        <v>54</v>
      </c>
    </row>
    <row r="29" spans="1:5">
      <c s="4" r="A29" t="s">
        <v>55</v>
      </c>
      <c s="7" r="C29" t="n">
        <v>164</v>
      </c>
      <c s="7" r="D29" t="n">
        <v>164</v>
      </c>
    </row>
    <row r="30" spans="1:5">
      <c s="4" r="A30" t="s">
        <v>56</v>
      </c>
      <c s="5" r="C30" t="n">
        <v>1690384</v>
      </c>
      <c s="5" r="D30" t="n">
        <v>1677767</v>
      </c>
    </row>
    <row r="31" spans="1:5">
      <c s="4" r="A31" t="s">
        <v>57</v>
      </c>
      <c s="5" r="C31" t="n">
        <v>1744955</v>
      </c>
      <c s="5" r="D31" t="n">
        <v>1604141</v>
      </c>
      <c s="4" r="E31" t="s">
        <v>38</v>
      </c>
    </row>
    <row r="32" spans="1:5">
      <c s="4" r="A32" t="s">
        <v>58</v>
      </c>
      <c s="5" r="C32" t="n">
        <v>-435985</v>
      </c>
      <c s="5" r="D32" t="n">
        <v>-430198</v>
      </c>
    </row>
    <row r="33" spans="1:5">
      <c s="4" r="A33" t="s">
        <v>59</v>
      </c>
      <c s="5" r="C33" t="n">
        <v>5430</v>
      </c>
      <c s="5" r="D33" t="n">
        <v>4237</v>
      </c>
    </row>
    <row r="34" spans="1:5">
      <c s="4" r="A34" t="s">
        <v>60</v>
      </c>
      <c s="5" r="C34" t="n">
        <v>3004948</v>
      </c>
      <c s="5" r="D34" t="n">
        <v>2856111</v>
      </c>
      <c s="4" r="E34" t="s">
        <v>38</v>
      </c>
    </row>
    <row r="35" spans="1:5">
      <c s="4" r="A35" t="s">
        <v>42</v>
      </c>
      <c s="7" r="C35" t="n">
        <v>30064072</v>
      </c>
      <c s="7" r="D35" t="n">
        <v>28743592</v>
      </c>
      <c s="4" r="E35" t="s">
        <v>38</v>
      </c>
    </row>
    <row r="36" spans="1:5">
      <c r="A36" t="n"/>
    </row>
    <row r="37" spans="1:5">
      <c s="4" r="A37" t="s">
        <v>33</v>
      </c>
      <c s="4" r="B37" t="s">
        <v>61</v>
      </c>
    </row>
    <row r="38" spans="1:5">
      <c s="4" r="A38" t="s">
        <v>38</v>
      </c>
      <c s="4" r="B38" t="s">
        <v>62</v>
      </c>
    </row>
  </sheetData>
  <mergeCells count="5">
    <mergeCell ref="A1:B1"/>
    <mergeCell ref="D1:E1"/>
    <mergeCell ref="A36:D36"/>
    <mergeCell ref="B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31</v>
      </c>
      <c s="2" r="B1" t="s">
        <v>1</v>
      </c>
    </row>
    <row r="2" spans="1:2">
      <c s="2" r="B2" t="s">
        <v>2</v>
      </c>
    </row>
    <row r="3" spans="1:2">
      <c s="3" r="A3" t="s">
        <v>231</v>
      </c>
    </row>
    <row r="4" spans="1:2">
      <c s="4" r="A4" t="s">
        <v>231</v>
      </c>
      <c s="4" r="B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33</v>
      </c>
      <c s="2" r="B1" t="s">
        <v>1</v>
      </c>
    </row>
    <row r="2" spans="1:2">
      <c s="2" r="B2" t="s">
        <v>2</v>
      </c>
    </row>
    <row r="3" spans="1:2">
      <c s="3" r="A3" t="s">
        <v>233</v>
      </c>
    </row>
    <row r="4" spans="1:2">
      <c s="4" r="A4" t="s">
        <v>233</v>
      </c>
      <c s="4" r="B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35</v>
      </c>
      <c s="2" r="B1" t="s">
        <v>1</v>
      </c>
    </row>
    <row r="2" spans="1:2">
      <c s="2" r="B2" t="s">
        <v>2</v>
      </c>
    </row>
    <row r="3" spans="1:2">
      <c s="3" r="A3" t="s">
        <v>235</v>
      </c>
    </row>
    <row r="4" spans="1:2">
      <c s="4" r="A4" t="s">
        <v>235</v>
      </c>
      <c s="4" r="B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37</v>
      </c>
      <c s="2" r="B1" t="s">
        <v>1</v>
      </c>
    </row>
    <row r="2" spans="1:2">
      <c s="2" r="B2" t="s">
        <v>2</v>
      </c>
    </row>
    <row r="3" spans="1:2">
      <c s="3" r="A3" t="s">
        <v>237</v>
      </c>
    </row>
    <row r="4" spans="1:2">
      <c s="4" r="A4" t="s">
        <v>237</v>
      </c>
      <c s="4" r="B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239</v>
      </c>
      <c s="2" r="B1" t="s">
        <v>1</v>
      </c>
    </row>
    <row r="2" spans="1:2">
      <c s="2" r="B2" t="s">
        <v>2</v>
      </c>
    </row>
    <row r="3" spans="1:2">
      <c s="3" r="A3" t="s">
        <v>215</v>
      </c>
    </row>
    <row r="4" spans="1:2">
      <c s="4" r="A4" t="s">
        <v>240</v>
      </c>
      <c s="4" r="B4" t="s">
        <v>241</v>
      </c>
    </row>
    <row r="5" spans="1:2">
      <c s="4" r="A5" t="s">
        <v>242</v>
      </c>
      <c s="4" r="B5" t="s">
        <v>243</v>
      </c>
    </row>
    <row r="6" spans="1:2">
      <c s="4" r="A6" t="s">
        <v>244</v>
      </c>
      <c s="4" r="B6" t="s">
        <v>245</v>
      </c>
    </row>
    <row r="7" spans="1:2">
      <c s="4" r="A7" t="s">
        <v>246</v>
      </c>
      <c s="4" r="B7" t="s">
        <v>247</v>
      </c>
    </row>
    <row r="8" spans="1:2">
      <c s="4" r="A8" t="s">
        <v>248</v>
      </c>
      <c s="4" r="B8" t="s">
        <v>249</v>
      </c>
    </row>
    <row r="9" spans="1:2">
      <c s="4" r="A9" t="s">
        <v>250</v>
      </c>
    </row>
    <row r="10" spans="1:2">
      <c s="3" r="A10" t="s">
        <v>251</v>
      </c>
    </row>
    <row r="11" spans="1:2">
      <c s="4" r="A11" t="s">
        <v>252</v>
      </c>
      <c s="4" r="B11" t="s">
        <v>253</v>
      </c>
    </row>
    <row r="12" spans="1:2">
      <c s="4" r="A12" t="s">
        <v>254</v>
      </c>
    </row>
    <row r="13" spans="1:2">
      <c s="3" r="A13" t="s">
        <v>251</v>
      </c>
    </row>
    <row r="14" spans="1:2">
      <c s="4" r="A14" t="s">
        <v>252</v>
      </c>
      <c s="4" r="B1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s="1" r="A1" t="s">
        <v>256</v>
      </c>
      <c s="2" r="B1" t="s">
        <v>1</v>
      </c>
    </row>
    <row r="2" spans="1:2">
      <c s="2" r="B2" t="s">
        <v>2</v>
      </c>
    </row>
    <row r="3" spans="1:2">
      <c s="3" r="A3" t="s">
        <v>217</v>
      </c>
    </row>
    <row r="4" spans="1:2">
      <c s="4" r="A4" t="s">
        <v>257</v>
      </c>
      <c s="4" r="B4" t="s">
        <v>258</v>
      </c>
    </row>
    <row r="5" spans="1:2">
      <c s="4" r="A5" t="s">
        <v>259</v>
      </c>
      <c s="4" r="B5"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1</v>
      </c>
      <c s="2" r="B1" t="s">
        <v>1</v>
      </c>
    </row>
    <row r="2" spans="1:2">
      <c s="2" r="B2" t="s">
        <v>2</v>
      </c>
    </row>
    <row r="3" spans="1:2">
      <c s="3" r="A3" t="s">
        <v>219</v>
      </c>
    </row>
    <row r="4" spans="1:2">
      <c s="4" r="A4" t="s">
        <v>262</v>
      </c>
      <c s="4" r="B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64</v>
      </c>
      <c s="2" r="B1" t="s">
        <v>1</v>
      </c>
    </row>
    <row r="2" spans="1:2">
      <c s="2" r="B2" t="s">
        <v>2</v>
      </c>
    </row>
    <row r="3" spans="1:2">
      <c s="3" r="A3" t="s">
        <v>221</v>
      </c>
    </row>
    <row r="4" spans="1:2">
      <c s="4" r="A4" t="s">
        <v>265</v>
      </c>
      <c s="4" r="B4" t="s">
        <v>266</v>
      </c>
    </row>
    <row r="5" spans="1:2">
      <c s="4" r="A5" t="s">
        <v>267</v>
      </c>
      <c s="4" r="B5" t="s">
        <v>268</v>
      </c>
    </row>
    <row r="6" spans="1:2">
      <c s="4" r="A6" t="s">
        <v>269</v>
      </c>
      <c s="4" r="B6" t="s">
        <v>270</v>
      </c>
    </row>
    <row r="7" spans="1:2">
      <c s="4" r="A7" t="s">
        <v>271</v>
      </c>
      <c s="4" r="B7" t="s">
        <v>272</v>
      </c>
    </row>
    <row r="8" spans="1:2">
      <c s="4" r="A8" t="s">
        <v>273</v>
      </c>
      <c s="4" r="B8"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75</v>
      </c>
      <c s="2" r="B1" t="s">
        <v>1</v>
      </c>
    </row>
    <row r="2" spans="1:2">
      <c s="2" r="B2" t="s">
        <v>2</v>
      </c>
    </row>
    <row r="3" spans="1:2">
      <c s="3" r="A3" t="s">
        <v>223</v>
      </c>
    </row>
    <row r="4" spans="1:2">
      <c s="4" r="A4" t="s">
        <v>276</v>
      </c>
      <c s="4" r="B4" t="s">
        <v>277</v>
      </c>
    </row>
    <row r="5" spans="1:2">
      <c s="4" r="A5" t="s">
        <v>278</v>
      </c>
      <c s="4" r="B5" t="s">
        <v>279</v>
      </c>
    </row>
    <row r="6" spans="1:2">
      <c s="4" r="A6" t="s">
        <v>280</v>
      </c>
      <c s="4" r="B6" t="s">
        <v>281</v>
      </c>
    </row>
    <row r="7" spans="1:2">
      <c s="4" r="A7" t="s">
        <v>282</v>
      </c>
      <c s="4" r="B7"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284</v>
      </c>
      <c s="2" r="B1" t="s">
        <v>1</v>
      </c>
    </row>
    <row r="2" spans="1:2">
      <c s="2" r="B2" t="s">
        <v>2</v>
      </c>
    </row>
    <row r="3" spans="1:2">
      <c s="3" r="A3" t="s">
        <v>225</v>
      </c>
    </row>
    <row r="4" spans="1:2">
      <c s="4" r="A4" t="s">
        <v>285</v>
      </c>
      <c s="4" r="B4" t="s">
        <v>286</v>
      </c>
    </row>
    <row r="5" spans="1:2">
      <c s="4" r="A5" t="s">
        <v>287</v>
      </c>
      <c s="4" r="B5" t="s">
        <v>288</v>
      </c>
    </row>
    <row r="6" spans="1:2">
      <c s="4" r="A6" t="s">
        <v>289</v>
      </c>
      <c s="4" r="B6" t="s">
        <v>290</v>
      </c>
    </row>
    <row r="7" spans="1:2">
      <c s="4" r="A7" t="s">
        <v>291</v>
      </c>
      <c s="4" r="B7" t="s">
        <v>292</v>
      </c>
    </row>
    <row r="8" spans="1:2">
      <c s="4" r="A8" t="s">
        <v>293</v>
      </c>
      <c s="4" r="B8" t="s">
        <v>294</v>
      </c>
    </row>
    <row r="9" spans="1:2">
      <c s="4" r="A9" t="s">
        <v>295</v>
      </c>
      <c s="4" r="B9" t="s">
        <v>296</v>
      </c>
    </row>
    <row r="10" spans="1:2">
      <c s="4" r="A10" t="s">
        <v>297</v>
      </c>
      <c s="4" r="B10" t="s">
        <v>298</v>
      </c>
    </row>
    <row r="11" spans="1:2">
      <c s="4" r="A11" t="s">
        <v>299</v>
      </c>
      <c s="4" r="B11" t="s">
        <v>300</v>
      </c>
    </row>
    <row r="12" spans="1:2">
      <c s="4" r="A12" t="s">
        <v>301</v>
      </c>
      <c s="4" r="B12" t="s">
        <v>302</v>
      </c>
    </row>
    <row r="13" spans="1:2">
      <c s="4" r="A13" t="s">
        <v>303</v>
      </c>
      <c s="4" r="B13"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3</v>
      </c>
      <c s="2" r="B1" t="s">
        <v>2</v>
      </c>
      <c s="2" r="C1" t="s">
        <v>25</v>
      </c>
    </row>
    <row r="2" spans="1:3">
      <c s="3" r="A2" t="s">
        <v>26</v>
      </c>
    </row>
    <row r="3" spans="1:3">
      <c s="4" r="A3" t="s">
        <v>64</v>
      </c>
      <c s="7" r="B3" t="n">
        <v>261229</v>
      </c>
      <c s="7" r="C3" t="n">
        <v>261679</v>
      </c>
    </row>
    <row r="4" spans="1:3">
      <c s="4" r="A4" t="s">
        <v>65</v>
      </c>
      <c s="7" r="B4" t="n">
        <v>92797</v>
      </c>
      <c s="7" r="C4" t="n">
        <v>85409</v>
      </c>
    </row>
    <row r="5" spans="1:3">
      <c s="3" r="A5" t="s">
        <v>54</v>
      </c>
    </row>
    <row r="6" spans="1:3">
      <c s="4" r="A6" t="s">
        <v>66</v>
      </c>
      <c s="8" r="B6" t="n">
        <v>0.001</v>
      </c>
      <c s="8" r="C6" t="n">
        <v>0.001</v>
      </c>
    </row>
    <row r="7" spans="1:3">
      <c s="4" r="A7" t="s">
        <v>67</v>
      </c>
      <c s="5" r="B7" t="n">
        <v>200000000</v>
      </c>
      <c s="5" r="C7" t="n">
        <v>200000000</v>
      </c>
    </row>
    <row r="8" spans="1:3">
      <c s="4" r="A8" t="s">
        <v>68</v>
      </c>
      <c s="5" r="B8" t="n">
        <v>164182103</v>
      </c>
      <c s="5" r="C8" t="n">
        <v>163772218</v>
      </c>
    </row>
    <row r="9" spans="1:3">
      <c s="4" r="A9" t="s">
        <v>69</v>
      </c>
      <c s="5" r="B9" t="n">
        <v>143849036</v>
      </c>
      <c s="5" r="C9" t="n">
        <v>143582229</v>
      </c>
    </row>
    <row r="10" spans="1:3">
      <c s="4" r="A10" t="s">
        <v>70</v>
      </c>
      <c s="5" r="B10" t="n">
        <v>20333067</v>
      </c>
      <c s="5" r="C10" t="n">
        <v>201899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05</v>
      </c>
      <c s="2" r="B1" t="s">
        <v>1</v>
      </c>
    </row>
    <row r="2" spans="1:2">
      <c s="2" r="B2" t="s">
        <v>2</v>
      </c>
    </row>
    <row r="3" spans="1:2">
      <c s="3" r="A3" t="s">
        <v>227</v>
      </c>
    </row>
    <row r="4" spans="1:2">
      <c s="4" r="A4" t="s">
        <v>306</v>
      </c>
      <c s="4" r="B4" t="s">
        <v>307</v>
      </c>
    </row>
    <row r="5" spans="1:2">
      <c s="4" r="A5" t="s">
        <v>308</v>
      </c>
      <c s="4" r="B5" t="s">
        <v>309</v>
      </c>
    </row>
    <row r="6" spans="1:2">
      <c s="4" r="A6" t="s">
        <v>310</v>
      </c>
      <c s="4" r="B6"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312</v>
      </c>
      <c s="2" r="B1" t="s">
        <v>1</v>
      </c>
    </row>
    <row r="2" spans="1:2">
      <c s="2" r="B2" t="s">
        <v>2</v>
      </c>
    </row>
    <row r="3" spans="1:2">
      <c s="3" r="A3" t="s">
        <v>229</v>
      </c>
    </row>
    <row r="4" spans="1:2">
      <c s="4" r="A4" t="s">
        <v>313</v>
      </c>
      <c s="4" r="B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315</v>
      </c>
      <c s="2" r="B1" t="s">
        <v>1</v>
      </c>
    </row>
    <row r="2" spans="1:2">
      <c s="2" r="B2" t="s">
        <v>2</v>
      </c>
    </row>
    <row r="3" spans="1:2">
      <c s="3" r="A3" t="s">
        <v>231</v>
      </c>
    </row>
    <row r="4" spans="1:2">
      <c s="4" r="A4" t="s">
        <v>316</v>
      </c>
      <c s="4" r="B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18</v>
      </c>
      <c s="2" r="B1" t="s">
        <v>1</v>
      </c>
    </row>
    <row r="2" spans="1:2">
      <c s="2" r="B2" t="s">
        <v>2</v>
      </c>
    </row>
    <row r="3" spans="1:2">
      <c s="3" r="A3" t="s">
        <v>233</v>
      </c>
    </row>
    <row r="4" spans="1:2">
      <c s="4" r="A4" t="s">
        <v>319</v>
      </c>
      <c s="4" r="B4" t="s">
        <v>320</v>
      </c>
    </row>
    <row r="5" spans="1:2">
      <c s="4" r="A5" t="s">
        <v>321</v>
      </c>
      <c s="4" r="B5" t="s">
        <v>322</v>
      </c>
    </row>
    <row r="6" spans="1:2">
      <c s="4" r="A6" t="s">
        <v>323</v>
      </c>
      <c s="4" r="B6"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325</v>
      </c>
      <c s="2" r="B1" t="s">
        <v>1</v>
      </c>
    </row>
    <row r="2" spans="1:2">
      <c s="2" r="B2" t="s">
        <v>2</v>
      </c>
    </row>
    <row r="3" spans="1:2">
      <c s="3" r="A3" t="s">
        <v>235</v>
      </c>
    </row>
    <row r="4" spans="1:2">
      <c s="4" r="A4" t="s">
        <v>326</v>
      </c>
      <c s="4" r="B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0"/>
    <col customWidth="1" max="3" min="3" width="25"/>
  </cols>
  <sheetData>
    <row r="1" spans="1:3">
      <c s="1" r="A1" t="s">
        <v>328</v>
      </c>
      <c s="2" r="B1" t="s">
        <v>72</v>
      </c>
      <c s="2" r="C1" t="s">
        <v>1</v>
      </c>
    </row>
    <row r="2" spans="1:3">
      <c s="2" r="B2" t="s">
        <v>329</v>
      </c>
      <c s="2" r="C2" t="s">
        <v>330</v>
      </c>
    </row>
    <row r="3" spans="1:3">
      <c s="3" r="A3" t="s">
        <v>209</v>
      </c>
    </row>
    <row r="4" spans="1:3">
      <c s="4" r="A4" t="s">
        <v>331</v>
      </c>
      <c s="5" r="C4" t="n">
        <v>6</v>
      </c>
    </row>
    <row r="5" spans="1:3">
      <c s="4" r="A5" t="s">
        <v>332</v>
      </c>
      <c s="5" r="B5" t="n">
        <v>1</v>
      </c>
      <c s="5" r="C5"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7"/>
    <col customWidth="1" max="5" min="5" width="27"/>
    <col customWidth="1" max="6" min="6" width="21"/>
  </cols>
  <sheetData>
    <row r="1" spans="1:6">
      <c s="1" r="A1" t="s">
        <v>333</v>
      </c>
      <c s="2" r="B1" t="s">
        <v>334</v>
      </c>
      <c s="2" r="C1" t="s">
        <v>329</v>
      </c>
      <c s="2" r="D1" t="s">
        <v>335</v>
      </c>
      <c s="2" r="E1" t="s">
        <v>336</v>
      </c>
      <c s="2" r="F1" t="s">
        <v>337</v>
      </c>
    </row>
    <row r="2" spans="1:6">
      <c s="3" r="A2" t="s">
        <v>338</v>
      </c>
    </row>
    <row r="3" spans="1:6">
      <c s="4" r="A3" t="s">
        <v>339</v>
      </c>
      <c s="5" r="C3" t="n">
        <v>1</v>
      </c>
      <c s="5" r="D3" t="n">
        <v>0</v>
      </c>
    </row>
    <row r="4" spans="1:6">
      <c s="3" r="A4" t="s">
        <v>340</v>
      </c>
    </row>
    <row r="5" spans="1:6">
      <c s="4" r="A5" t="s">
        <v>341</v>
      </c>
      <c s="5" r="E5" t="n">
        <v>5583093</v>
      </c>
    </row>
    <row r="6" spans="1:6">
      <c s="4" r="A6" t="s">
        <v>147</v>
      </c>
      <c s="7" r="E6" t="n">
        <v>190830</v>
      </c>
    </row>
    <row r="7" spans="1:6">
      <c s="3" r="A7" t="s">
        <v>342</v>
      </c>
    </row>
    <row r="8" spans="1:6">
      <c s="4" r="A8" t="s">
        <v>40</v>
      </c>
      <c s="7" r="D8" t="n">
        <v>469433</v>
      </c>
      <c s="7" r="E8" t="n">
        <v>458467</v>
      </c>
      <c s="7" r="F8" t="n">
        <v>469433</v>
      </c>
    </row>
    <row r="9" spans="1:6">
      <c s="4" r="A9" t="s">
        <v>343</v>
      </c>
    </row>
    <row r="10" spans="1:6">
      <c s="3" r="A10" t="s">
        <v>340</v>
      </c>
    </row>
    <row r="11" spans="1:6">
      <c s="4" r="A11" t="s">
        <v>344</v>
      </c>
      <c s="4" r="B11" t="s">
        <v>345</v>
      </c>
    </row>
    <row r="12" spans="1:6">
      <c s="4" r="A12" t="s">
        <v>346</v>
      </c>
      <c s="4" r="B12" t="s">
        <v>347</v>
      </c>
    </row>
    <row r="13" spans="1:6">
      <c s="4" r="A13" t="s">
        <v>348</v>
      </c>
      <c s="7" r="B13" t="n">
        <v>291400</v>
      </c>
    </row>
    <row r="14" spans="1:6">
      <c s="4" r="A14" t="s">
        <v>341</v>
      </c>
      <c s="5" r="B14" t="n">
        <v>5583093</v>
      </c>
    </row>
    <row r="15" spans="1:6">
      <c s="4" r="A15" t="s">
        <v>147</v>
      </c>
      <c s="7" r="B15" t="n">
        <v>190800</v>
      </c>
    </row>
    <row r="16" spans="1:6">
      <c s="4" r="A16" t="s">
        <v>349</v>
      </c>
      <c s="5" r="B16" t="n">
        <v>89400</v>
      </c>
    </row>
    <row r="17" spans="1:6">
      <c s="4" r="A17" t="s">
        <v>350</v>
      </c>
      <c s="5" r="B17" t="n">
        <v>2400</v>
      </c>
    </row>
    <row r="18" spans="1:6">
      <c s="4" r="A18" t="s">
        <v>351</v>
      </c>
      <c s="5" r="B18" t="n">
        <v>8800</v>
      </c>
    </row>
    <row r="19" spans="1:6">
      <c s="3" r="A19" t="s">
        <v>342</v>
      </c>
    </row>
    <row r="20" spans="1:6">
      <c s="4" r="A20" t="s">
        <v>352</v>
      </c>
      <c s="5" r="B20" t="n">
        <v>1700000</v>
      </c>
    </row>
    <row r="21" spans="1:6">
      <c s="4" r="A21" t="s">
        <v>353</v>
      </c>
      <c s="5" r="B21" t="n">
        <v>1410000</v>
      </c>
    </row>
    <row r="22" spans="1:6">
      <c s="4" r="A22" t="s">
        <v>40</v>
      </c>
      <c s="7" r="B22" t="n">
        <v>121000</v>
      </c>
      <c s="5" r="F22" t="n">
        <v>132000</v>
      </c>
    </row>
    <row r="23" spans="1:6">
      <c s="4" r="A23" t="s">
        <v>354</v>
      </c>
    </row>
    <row r="24" spans="1:6">
      <c s="3" r="A24" t="s">
        <v>342</v>
      </c>
    </row>
    <row r="25" spans="1:6">
      <c s="4" r="A25" t="s">
        <v>355</v>
      </c>
      <c s="5" r="F25" t="n">
        <v>-10300</v>
      </c>
    </row>
    <row r="26" spans="1:6">
      <c s="4" r="A26" t="s">
        <v>356</v>
      </c>
      <c s="7" r="F26" t="n">
        <v>-7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357</v>
      </c>
      <c s="2" r="C1" t="s">
        <v>2</v>
      </c>
      <c s="2" r="D1" t="s">
        <v>25</v>
      </c>
    </row>
    <row r="2" spans="1:4">
      <c s="3" r="A2" t="s">
        <v>76</v>
      </c>
    </row>
    <row r="3" spans="1:4">
      <c s="4" r="A3" t="s">
        <v>358</v>
      </c>
      <c s="7" r="C3" t="n">
        <v>2982146</v>
      </c>
      <c s="7" r="D3" t="n">
        <v>2626365</v>
      </c>
    </row>
    <row r="4" spans="1:4">
      <c s="3" r="A4" t="s">
        <v>359</v>
      </c>
    </row>
    <row r="5" spans="1:4">
      <c s="4" r="A5" t="s">
        <v>360</v>
      </c>
      <c s="5" r="C5" t="n">
        <v>10752</v>
      </c>
      <c s="5" r="D5" t="n">
        <v>12383</v>
      </c>
    </row>
    <row r="6" spans="1:4">
      <c s="4" r="A6" t="s">
        <v>361</v>
      </c>
      <c s="5" r="C6" t="n">
        <v>-54746</v>
      </c>
      <c s="5" r="D6" t="n">
        <v>-56493</v>
      </c>
    </row>
    <row r="7" spans="1:4">
      <c s="4" r="A7" t="s">
        <v>362</v>
      </c>
    </row>
    <row r="8" spans="1:4">
      <c s="3" r="A8" t="s">
        <v>76</v>
      </c>
    </row>
    <row r="9" spans="1:4">
      <c s="4" r="A9" t="s">
        <v>358</v>
      </c>
      <c s="5" r="C9" t="n">
        <v>1200111</v>
      </c>
      <c s="5" r="D9" t="n">
        <v>873435</v>
      </c>
    </row>
    <row r="10" spans="1:4">
      <c s="4" r="A10" t="s">
        <v>363</v>
      </c>
    </row>
    <row r="11" spans="1:4">
      <c s="3" r="A11" t="s">
        <v>76</v>
      </c>
    </row>
    <row r="12" spans="1:4">
      <c s="4" r="A12" t="s">
        <v>358</v>
      </c>
      <c s="5" r="C12" t="n">
        <v>424863</v>
      </c>
      <c s="5" r="D12" t="n">
        <v>311024</v>
      </c>
    </row>
    <row r="13" spans="1:4">
      <c s="4" r="A13" t="s">
        <v>364</v>
      </c>
    </row>
    <row r="14" spans="1:4">
      <c s="3" r="A14" t="s">
        <v>76</v>
      </c>
    </row>
    <row r="15" spans="1:4">
      <c s="4" r="A15" t="s">
        <v>358</v>
      </c>
      <c s="5" r="C15" t="n">
        <v>187388</v>
      </c>
      <c s="5" r="D15" t="n">
        <v>141420</v>
      </c>
    </row>
    <row r="16" spans="1:4">
      <c s="4" r="A16" t="s">
        <v>365</v>
      </c>
    </row>
    <row r="17" spans="1:4">
      <c s="3" r="A17" t="s">
        <v>76</v>
      </c>
    </row>
    <row r="18" spans="1:4">
      <c s="4" r="A18" t="s">
        <v>358</v>
      </c>
      <c s="5" r="C18" t="n">
        <v>688712</v>
      </c>
      <c s="5" r="D18" t="n">
        <v>791088</v>
      </c>
    </row>
    <row r="19" spans="1:4">
      <c s="4" r="A19" t="s">
        <v>366</v>
      </c>
    </row>
    <row r="20" spans="1:4">
      <c s="3" r="A20" t="s">
        <v>76</v>
      </c>
    </row>
    <row r="21" spans="1:4">
      <c s="4" r="A21" t="s">
        <v>358</v>
      </c>
      <c s="5" r="C21" t="n">
        <v>206422</v>
      </c>
      <c s="5" r="D21" t="n">
        <v>250448</v>
      </c>
    </row>
    <row r="22" spans="1:4">
      <c s="4" r="A22" t="s">
        <v>367</v>
      </c>
    </row>
    <row r="23" spans="1:4">
      <c s="3" r="A23" t="s">
        <v>76</v>
      </c>
    </row>
    <row r="24" spans="1:4">
      <c s="4" r="A24" t="s">
        <v>358</v>
      </c>
      <c s="4" r="B24" t="s">
        <v>33</v>
      </c>
      <c s="5" r="C24" t="n">
        <v>61908</v>
      </c>
      <c s="5" r="D24" t="n">
        <v>53918</v>
      </c>
    </row>
    <row r="25" spans="1:4">
      <c s="4" r="A25" t="s">
        <v>368</v>
      </c>
    </row>
    <row r="26" spans="1:4">
      <c s="3" r="A26" t="s">
        <v>76</v>
      </c>
    </row>
    <row r="27" spans="1:4">
      <c s="4" r="A27" t="s">
        <v>358</v>
      </c>
      <c s="4" r="B27" t="s">
        <v>33</v>
      </c>
      <c s="5" r="D27" t="n">
        <v>34053</v>
      </c>
    </row>
    <row r="28" spans="1:4">
      <c s="4" r="A28" t="s">
        <v>369</v>
      </c>
    </row>
    <row r="29" spans="1:4">
      <c s="3" r="A29" t="s">
        <v>76</v>
      </c>
    </row>
    <row r="30" spans="1:4">
      <c s="4" r="A30" t="s">
        <v>358</v>
      </c>
      <c s="4" r="B30" t="s">
        <v>33</v>
      </c>
      <c s="5" r="C30" t="n">
        <v>156978</v>
      </c>
      <c s="5" r="D30" t="n">
        <v>115182</v>
      </c>
    </row>
    <row r="31" spans="1:4">
      <c s="4" r="A31" t="s">
        <v>370</v>
      </c>
    </row>
    <row r="32" spans="1:4">
      <c s="3" r="A32" t="s">
        <v>76</v>
      </c>
    </row>
    <row r="33" spans="1:4">
      <c s="4" r="A33" t="s">
        <v>358</v>
      </c>
      <c s="4" r="B33" t="s">
        <v>33</v>
      </c>
      <c s="5" r="C33" t="n">
        <v>10025</v>
      </c>
      <c s="5" r="D33" t="n">
        <v>14681</v>
      </c>
    </row>
    <row r="34" spans="1:4">
      <c s="4" r="A34" t="s">
        <v>371</v>
      </c>
    </row>
    <row r="35" spans="1:4">
      <c s="3" r="A35" t="s">
        <v>76</v>
      </c>
    </row>
    <row r="36" spans="1:4">
      <c s="4" r="A36" t="s">
        <v>358</v>
      </c>
      <c s="5" r="C36" t="n">
        <v>45739</v>
      </c>
      <c s="5" r="D36" t="n">
        <v>41116</v>
      </c>
    </row>
    <row r="37" spans="1:4">
      <c s="4" r="A37" t="s">
        <v>250</v>
      </c>
    </row>
    <row r="38" spans="1:4">
      <c s="3" r="A38" t="s">
        <v>76</v>
      </c>
    </row>
    <row r="39" spans="1:4">
      <c s="4" r="A39" t="s">
        <v>358</v>
      </c>
      <c s="5" r="C39" t="n">
        <v>2982146</v>
      </c>
      <c s="5" r="D39" t="n">
        <v>2626365</v>
      </c>
    </row>
    <row r="40" spans="1:4">
      <c s="4" r="A40" t="s">
        <v>372</v>
      </c>
    </row>
    <row r="41" spans="1:4">
      <c s="3" r="A41" t="s">
        <v>359</v>
      </c>
    </row>
    <row r="42" spans="1:4">
      <c s="4" r="A42" t="s">
        <v>360</v>
      </c>
      <c s="5" r="D42" t="n">
        <v>6136</v>
      </c>
    </row>
    <row r="43" spans="1:4">
      <c s="4" r="A43" t="s">
        <v>373</v>
      </c>
    </row>
    <row r="44" spans="1:4">
      <c s="3" r="A44" t="s">
        <v>359</v>
      </c>
    </row>
    <row r="45" spans="1:4">
      <c s="4" r="A45" t="s">
        <v>361</v>
      </c>
      <c s="5" r="C45" t="n">
        <v>-8177</v>
      </c>
      <c s="5" r="D45" t="n">
        <v>-9922</v>
      </c>
    </row>
    <row r="46" spans="1:4">
      <c s="4" r="A46" t="s">
        <v>374</v>
      </c>
    </row>
    <row r="47" spans="1:4">
      <c s="3" r="A47" t="s">
        <v>359</v>
      </c>
    </row>
    <row r="48" spans="1:4">
      <c s="4" r="A48" t="s">
        <v>360</v>
      </c>
      <c s="5" r="C48" t="n">
        <v>44424</v>
      </c>
      <c s="5" r="D48" t="n">
        <v>41534</v>
      </c>
    </row>
    <row r="49" spans="1:4">
      <c s="4" r="A49" t="s">
        <v>361</v>
      </c>
      <c s="5" r="C49" t="n">
        <v>-43810</v>
      </c>
      <c s="5" r="D49" t="n">
        <v>-41779</v>
      </c>
    </row>
    <row r="50" spans="1:4">
      <c s="4" r="A50" t="s">
        <v>375</v>
      </c>
    </row>
    <row r="51" spans="1:4">
      <c s="3" r="A51" t="s">
        <v>359</v>
      </c>
    </row>
    <row r="52" spans="1:4">
      <c s="4" r="A52" t="s">
        <v>360</v>
      </c>
      <c s="5" r="C52" t="n">
        <v>11044</v>
      </c>
      <c s="5" r="D52" t="n">
        <v>8118</v>
      </c>
    </row>
    <row r="53" spans="1:4">
      <c s="4" r="A53" t="s">
        <v>361</v>
      </c>
      <c s="5" r="C53" t="n">
        <v>-10186</v>
      </c>
      <c s="5" r="D53" t="n">
        <v>-9163</v>
      </c>
    </row>
    <row r="54" spans="1:4">
      <c s="4" r="A54" t="s">
        <v>376</v>
      </c>
    </row>
    <row r="55" spans="1:4">
      <c s="3" r="A55" t="s">
        <v>359</v>
      </c>
    </row>
    <row r="56" spans="1:4">
      <c s="4" r="A56" t="s">
        <v>361</v>
      </c>
      <c s="5" r="D56" t="n">
        <v>-3392</v>
      </c>
    </row>
    <row r="57" spans="1:4">
      <c s="4" r="A57" t="s">
        <v>377</v>
      </c>
    </row>
    <row r="58" spans="1:4">
      <c s="3" r="A58" t="s">
        <v>76</v>
      </c>
    </row>
    <row r="59" spans="1:4">
      <c s="4" r="A59" t="s">
        <v>358</v>
      </c>
      <c s="5" r="C59" t="n">
        <v>1200111</v>
      </c>
      <c s="5" r="D59" t="n">
        <v>873435</v>
      </c>
    </row>
    <row r="60" spans="1:4">
      <c s="4" r="A60" t="s">
        <v>378</v>
      </c>
    </row>
    <row r="61" spans="1:4">
      <c s="3" r="A61" t="s">
        <v>76</v>
      </c>
    </row>
    <row r="62" spans="1:4">
      <c s="4" r="A62" t="s">
        <v>358</v>
      </c>
      <c s="5" r="C62" t="n">
        <v>424863</v>
      </c>
      <c s="5" r="D62" t="n">
        <v>311024</v>
      </c>
    </row>
    <row r="63" spans="1:4">
      <c s="4" r="A63" t="s">
        <v>379</v>
      </c>
    </row>
    <row r="64" spans="1:4">
      <c s="3" r="A64" t="s">
        <v>76</v>
      </c>
    </row>
    <row r="65" spans="1:4">
      <c s="4" r="A65" t="s">
        <v>358</v>
      </c>
      <c s="5" r="C65" t="n">
        <v>187388</v>
      </c>
      <c s="5" r="D65" t="n">
        <v>141420</v>
      </c>
    </row>
    <row r="66" spans="1:4">
      <c s="4" r="A66" t="s">
        <v>380</v>
      </c>
    </row>
    <row r="67" spans="1:4">
      <c s="3" r="A67" t="s">
        <v>76</v>
      </c>
    </row>
    <row r="68" spans="1:4">
      <c s="4" r="A68" t="s">
        <v>358</v>
      </c>
      <c s="5" r="C68" t="n">
        <v>688712</v>
      </c>
      <c s="5" r="D68" t="n">
        <v>791088</v>
      </c>
    </row>
    <row r="69" spans="1:4">
      <c s="4" r="A69" t="s">
        <v>381</v>
      </c>
    </row>
    <row r="70" spans="1:4">
      <c s="3" r="A70" t="s">
        <v>76</v>
      </c>
    </row>
    <row r="71" spans="1:4">
      <c s="4" r="A71" t="s">
        <v>358</v>
      </c>
      <c s="5" r="C71" t="n">
        <v>206422</v>
      </c>
      <c s="5" r="D71" t="n">
        <v>250448</v>
      </c>
    </row>
    <row r="72" spans="1:4">
      <c s="4" r="A72" t="s">
        <v>382</v>
      </c>
    </row>
    <row r="73" spans="1:4">
      <c s="3" r="A73" t="s">
        <v>76</v>
      </c>
    </row>
    <row r="74" spans="1:4">
      <c s="4" r="A74" t="s">
        <v>358</v>
      </c>
      <c s="5" r="C74" t="n">
        <v>61908</v>
      </c>
      <c s="5" r="D74" t="n">
        <v>53918</v>
      </c>
    </row>
    <row r="75" spans="1:4">
      <c s="4" r="A75" t="s">
        <v>383</v>
      </c>
    </row>
    <row r="76" spans="1:4">
      <c s="3" r="A76" t="s">
        <v>76</v>
      </c>
    </row>
    <row r="77" spans="1:4">
      <c s="4" r="A77" t="s">
        <v>358</v>
      </c>
      <c s="5" r="D77" t="n">
        <v>34053</v>
      </c>
    </row>
    <row r="78" spans="1:4">
      <c s="4" r="A78" t="s">
        <v>384</v>
      </c>
    </row>
    <row r="79" spans="1:4">
      <c s="3" r="A79" t="s">
        <v>76</v>
      </c>
    </row>
    <row r="80" spans="1:4">
      <c s="4" r="A80" t="s">
        <v>358</v>
      </c>
      <c s="5" r="C80" t="n">
        <v>156978</v>
      </c>
      <c s="5" r="D80" t="n">
        <v>115182</v>
      </c>
    </row>
    <row r="81" spans="1:4">
      <c s="4" r="A81" t="s">
        <v>385</v>
      </c>
    </row>
    <row r="82" spans="1:4">
      <c s="3" r="A82" t="s">
        <v>76</v>
      </c>
    </row>
    <row r="83" spans="1:4">
      <c s="4" r="A83" t="s">
        <v>358</v>
      </c>
      <c s="5" r="C83" t="n">
        <v>10025</v>
      </c>
      <c s="5" r="D83" t="n">
        <v>14681</v>
      </c>
    </row>
    <row r="84" spans="1:4">
      <c s="4" r="A84" t="s">
        <v>386</v>
      </c>
    </row>
    <row r="85" spans="1:4">
      <c s="3" r="A85" t="s">
        <v>76</v>
      </c>
    </row>
    <row r="86" spans="1:4">
      <c s="4" r="A86" t="s">
        <v>358</v>
      </c>
      <c s="5" r="C86" t="n">
        <v>45739</v>
      </c>
      <c s="5" r="D86" t="n">
        <v>41116</v>
      </c>
    </row>
    <row r="87" spans="1:4">
      <c s="4" r="A87" t="s">
        <v>387</v>
      </c>
    </row>
    <row r="88" spans="1:4">
      <c s="3" r="A88" t="s">
        <v>76</v>
      </c>
    </row>
    <row r="89" spans="1:4">
      <c s="4" r="A89" t="s">
        <v>358</v>
      </c>
      <c s="5" r="C89" t="n">
        <v>1235645</v>
      </c>
      <c s="5" r="D89" t="n">
        <v>905540</v>
      </c>
    </row>
    <row r="90" spans="1:4">
      <c s="4" r="A90" t="s">
        <v>388</v>
      </c>
    </row>
    <row r="91" spans="1:4">
      <c s="3" r="A91" t="s">
        <v>76</v>
      </c>
    </row>
    <row r="92" spans="1:4">
      <c s="4" r="A92" t="s">
        <v>358</v>
      </c>
      <c s="5" r="C92" t="n">
        <v>1200111</v>
      </c>
      <c s="5" r="D92" t="n">
        <v>873435</v>
      </c>
    </row>
    <row r="93" spans="1:4">
      <c s="4" r="A93" t="s">
        <v>389</v>
      </c>
    </row>
    <row r="94" spans="1:4">
      <c s="3" r="A94" t="s">
        <v>76</v>
      </c>
    </row>
    <row r="95" spans="1:4">
      <c s="4" r="A95" t="s">
        <v>358</v>
      </c>
      <c s="5" r="C95" t="n">
        <v>35534</v>
      </c>
      <c s="5" r="D95" t="n">
        <v>32105</v>
      </c>
    </row>
    <row r="96" spans="1:4">
      <c s="4" r="A96" t="s">
        <v>390</v>
      </c>
    </row>
    <row r="97" spans="1:4">
      <c s="3" r="A97" t="s">
        <v>76</v>
      </c>
    </row>
    <row r="98" spans="1:4">
      <c s="4" r="A98" t="s">
        <v>358</v>
      </c>
      <c s="5" r="C98" t="n">
        <v>1746501</v>
      </c>
      <c s="5" r="D98" t="n">
        <v>1714297</v>
      </c>
    </row>
    <row r="99" spans="1:4">
      <c s="4" r="A99" t="s">
        <v>391</v>
      </c>
    </row>
    <row r="100" spans="1:4">
      <c s="3" r="A100" t="s">
        <v>359</v>
      </c>
    </row>
    <row r="101" spans="1:4">
      <c s="4" r="A101" t="s">
        <v>360</v>
      </c>
      <c s="5" r="D101" t="n">
        <v>6136</v>
      </c>
    </row>
    <row r="102" spans="1:4">
      <c s="4" r="A102" t="s">
        <v>392</v>
      </c>
    </row>
    <row r="103" spans="1:4">
      <c s="3" r="A103" t="s">
        <v>359</v>
      </c>
    </row>
    <row r="104" spans="1:4">
      <c s="4" r="A104" t="s">
        <v>361</v>
      </c>
      <c s="5" r="C104" t="n">
        <v>-8177</v>
      </c>
      <c s="5" r="D104" t="n">
        <v>-9922</v>
      </c>
    </row>
    <row r="105" spans="1:4">
      <c s="4" r="A105" t="s">
        <v>393</v>
      </c>
    </row>
    <row r="106" spans="1:4">
      <c s="3" r="A106" t="s">
        <v>359</v>
      </c>
    </row>
    <row r="107" spans="1:4">
      <c s="4" r="A107" t="s">
        <v>360</v>
      </c>
      <c s="5" r="C107" t="n">
        <v>44424</v>
      </c>
      <c s="5" r="D107" t="n">
        <v>41534</v>
      </c>
    </row>
    <row r="108" spans="1:4">
      <c s="4" r="A108" t="s">
        <v>361</v>
      </c>
      <c s="5" r="C108" t="n">
        <v>-43810</v>
      </c>
      <c s="5" r="D108" t="n">
        <v>-41779</v>
      </c>
    </row>
    <row r="109" spans="1:4">
      <c s="4" r="A109" t="s">
        <v>394</v>
      </c>
    </row>
    <row r="110" spans="1:4">
      <c s="3" r="A110" t="s">
        <v>359</v>
      </c>
    </row>
    <row r="111" spans="1:4">
      <c s="4" r="A111" t="s">
        <v>360</v>
      </c>
      <c s="5" r="C111" t="n">
        <v>11044</v>
      </c>
      <c s="5" r="D111" t="n">
        <v>8118</v>
      </c>
    </row>
    <row r="112" spans="1:4">
      <c s="4" r="A112" t="s">
        <v>361</v>
      </c>
      <c s="5" r="C112" t="n">
        <v>-10186</v>
      </c>
      <c s="5" r="D112" t="n">
        <v>-9163</v>
      </c>
    </row>
    <row r="113" spans="1:4">
      <c s="4" r="A113" t="s">
        <v>395</v>
      </c>
    </row>
    <row r="114" spans="1:4">
      <c s="3" r="A114" t="s">
        <v>76</v>
      </c>
    </row>
    <row r="115" spans="1:4">
      <c s="4" r="A115" t="s">
        <v>358</v>
      </c>
      <c s="5" r="C115" t="n">
        <v>424863</v>
      </c>
      <c s="5" r="D115" t="n">
        <v>311024</v>
      </c>
    </row>
    <row r="116" spans="1:4">
      <c s="4" r="A116" t="s">
        <v>396</v>
      </c>
    </row>
    <row r="117" spans="1:4">
      <c s="3" r="A117" t="s">
        <v>76</v>
      </c>
    </row>
    <row r="118" spans="1:4">
      <c s="4" r="A118" t="s">
        <v>358</v>
      </c>
      <c s="5" r="C118" t="n">
        <v>187388</v>
      </c>
      <c s="5" r="D118" t="n">
        <v>141420</v>
      </c>
    </row>
    <row r="119" spans="1:4">
      <c s="4" r="A119" t="s">
        <v>397</v>
      </c>
    </row>
    <row r="120" spans="1:4">
      <c s="3" r="A120" t="s">
        <v>76</v>
      </c>
    </row>
    <row r="121" spans="1:4">
      <c s="4" r="A121" t="s">
        <v>358</v>
      </c>
      <c s="5" r="C121" t="n">
        <v>688712</v>
      </c>
      <c s="5" r="D121" t="n">
        <v>791088</v>
      </c>
    </row>
    <row r="122" spans="1:4">
      <c s="4" r="A122" t="s">
        <v>398</v>
      </c>
    </row>
    <row r="123" spans="1:4">
      <c s="3" r="A123" t="s">
        <v>76</v>
      </c>
    </row>
    <row r="124" spans="1:4">
      <c s="4" r="A124" t="s">
        <v>358</v>
      </c>
      <c s="5" r="C124" t="n">
        <v>206422</v>
      </c>
      <c s="5" r="D124" t="n">
        <v>250448</v>
      </c>
    </row>
    <row r="125" spans="1:4">
      <c s="4" r="A125" t="s">
        <v>399</v>
      </c>
    </row>
    <row r="126" spans="1:4">
      <c s="3" r="A126" t="s">
        <v>76</v>
      </c>
    </row>
    <row r="127" spans="1:4">
      <c s="4" r="A127" t="s">
        <v>358</v>
      </c>
      <c s="5" r="C127" t="n">
        <v>61908</v>
      </c>
      <c s="5" r="D127" t="n">
        <v>53918</v>
      </c>
    </row>
    <row r="128" spans="1:4">
      <c s="4" r="A128" t="s">
        <v>400</v>
      </c>
    </row>
    <row r="129" spans="1:4">
      <c s="3" r="A129" t="s">
        <v>76</v>
      </c>
    </row>
    <row r="130" spans="1:4">
      <c s="4" r="A130" t="s">
        <v>358</v>
      </c>
      <c s="5" r="D130" t="n">
        <v>34053</v>
      </c>
    </row>
    <row r="131" spans="1:4">
      <c s="4" r="A131" t="s">
        <v>401</v>
      </c>
    </row>
    <row r="132" spans="1:4">
      <c s="3" r="A132" t="s">
        <v>76</v>
      </c>
    </row>
    <row r="133" spans="1:4">
      <c s="4" r="A133" t="s">
        <v>358</v>
      </c>
      <c s="5" r="C133" t="n">
        <v>156978</v>
      </c>
      <c s="5" r="D133" t="n">
        <v>115182</v>
      </c>
    </row>
    <row r="134" spans="1:4">
      <c s="4" r="A134" t="s">
        <v>402</v>
      </c>
    </row>
    <row r="135" spans="1:4">
      <c s="3" r="A135" t="s">
        <v>76</v>
      </c>
    </row>
    <row r="136" spans="1:4">
      <c s="4" r="A136" t="s">
        <v>358</v>
      </c>
      <c s="5" r="C136" t="n">
        <v>10025</v>
      </c>
      <c s="5" r="D136" t="n">
        <v>8153</v>
      </c>
    </row>
    <row r="137" spans="1:4">
      <c s="4" r="A137" t="s">
        <v>403</v>
      </c>
    </row>
    <row r="138" spans="1:4">
      <c s="3" r="A138" t="s">
        <v>76</v>
      </c>
    </row>
    <row r="139" spans="1:4">
      <c s="4" r="A139" t="s">
        <v>358</v>
      </c>
      <c s="7" r="C139" t="n">
        <v>10205</v>
      </c>
      <c s="5" r="D139" t="n">
        <v>9011</v>
      </c>
    </row>
    <row r="140" spans="1:4">
      <c s="4" r="A140" t="s">
        <v>404</v>
      </c>
    </row>
    <row r="141" spans="1:4">
      <c s="3" r="A141" t="s">
        <v>76</v>
      </c>
    </row>
    <row r="142" spans="1:4">
      <c s="4" r="A142" t="s">
        <v>358</v>
      </c>
      <c s="5" r="D142" t="n">
        <v>6528</v>
      </c>
    </row>
    <row r="143" spans="1:4">
      <c s="4" r="A143" t="s">
        <v>405</v>
      </c>
    </row>
    <row r="144" spans="1:4">
      <c s="3" r="A144" t="s">
        <v>359</v>
      </c>
    </row>
    <row r="145" spans="1:4">
      <c s="4" r="A145" t="s">
        <v>361</v>
      </c>
      <c s="5" r="D145" t="n">
        <v>-3392</v>
      </c>
    </row>
    <row r="146" spans="1:4">
      <c s="4" r="A146" t="s">
        <v>406</v>
      </c>
    </row>
    <row r="147" spans="1:4">
      <c s="3" r="A147" t="s">
        <v>76</v>
      </c>
    </row>
    <row r="148" spans="1:4">
      <c s="4" r="A148" t="s">
        <v>358</v>
      </c>
      <c s="7" r="D148" t="n">
        <v>6528</v>
      </c>
    </row>
    <row r="149" spans="1:4">
      <c r="A149" t="n"/>
    </row>
    <row r="150" spans="1:4">
      <c s="4" r="A150" t="s">
        <v>33</v>
      </c>
      <c s="4" r="B150" t="s">
        <v>407</v>
      </c>
    </row>
  </sheetData>
  <mergeCells count="3">
    <mergeCell ref="A1:B1"/>
    <mergeCell ref="A149:C149"/>
    <mergeCell ref="B150:C150"/>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s>
  <sheetData>
    <row r="1" spans="1:5">
      <c s="1" r="A1" t="s">
        <v>408</v>
      </c>
      <c s="2" r="C1" t="s">
        <v>72</v>
      </c>
      <c s="2" r="D1" t="s">
        <v>1</v>
      </c>
    </row>
    <row r="2" spans="1:5">
      <c s="2" r="C2" t="s">
        <v>73</v>
      </c>
      <c s="2" r="D2" t="s">
        <v>2</v>
      </c>
      <c s="2" r="E2" t="s">
        <v>73</v>
      </c>
    </row>
    <row r="3" spans="1:5">
      <c s="3" r="A3" t="s">
        <v>409</v>
      </c>
    </row>
    <row r="4" spans="1:5">
      <c s="4" r="A4" t="s">
        <v>410</v>
      </c>
      <c s="7" r="C4" t="n">
        <v>6717</v>
      </c>
      <c s="7" r="D4" t="n">
        <v>6528</v>
      </c>
      <c s="7" r="E4" t="n">
        <v>6371</v>
      </c>
    </row>
    <row r="5" spans="1:5">
      <c s="3" r="A5" t="s">
        <v>411</v>
      </c>
    </row>
    <row r="6" spans="1:5">
      <c s="4" r="A6" t="s">
        <v>412</v>
      </c>
      <c s="4" r="B6" t="s">
        <v>33</v>
      </c>
      <c s="5" r="D6" t="n">
        <v>960</v>
      </c>
    </row>
    <row r="7" spans="1:5">
      <c s="4" r="A7" t="s">
        <v>413</v>
      </c>
      <c s="4" r="B7" t="s">
        <v>38</v>
      </c>
      <c s="5" r="C7" t="n">
        <v>1209</v>
      </c>
      <c s="5" r="D7" t="n">
        <v>922</v>
      </c>
      <c s="5" r="E7" t="n">
        <v>1643</v>
      </c>
    </row>
    <row r="8" spans="1:5">
      <c s="3" r="A8" t="s">
        <v>414</v>
      </c>
    </row>
    <row r="9" spans="1:5">
      <c s="4" r="A9" t="s">
        <v>415</v>
      </c>
      <c s="5" r="D9" t="n">
        <v>-7219</v>
      </c>
    </row>
    <row r="10" spans="1:5">
      <c s="4" r="A10" t="s">
        <v>416</v>
      </c>
      <c s="5" r="C10" t="n">
        <v>-9</v>
      </c>
      <c s="5" r="D10" t="n">
        <v>-98</v>
      </c>
      <c s="5" r="E10" t="n">
        <v>-97</v>
      </c>
    </row>
    <row r="11" spans="1:5">
      <c s="4" r="A11" t="s">
        <v>417</v>
      </c>
      <c s="7" r="D11" t="n">
        <v>-1093</v>
      </c>
    </row>
    <row r="12" spans="1:5">
      <c s="4" r="A12" t="s">
        <v>418</v>
      </c>
      <c s="7" r="C12" t="n">
        <v>7917</v>
      </c>
      <c s="7" r="E12" t="n">
        <v>7917</v>
      </c>
    </row>
    <row r="13" spans="1:5">
      <c r="A13" t="n"/>
    </row>
    <row r="14" spans="1:5">
      <c s="4" r="A14" t="s">
        <v>33</v>
      </c>
      <c s="4" r="B14" t="s">
        <v>419</v>
      </c>
    </row>
    <row r="15" spans="1:5">
      <c s="4" r="A15" t="s">
        <v>38</v>
      </c>
      <c s="4" r="B15" t="s">
        <v>420</v>
      </c>
    </row>
  </sheetData>
  <mergeCells count="5">
    <mergeCell ref="A1:B2"/>
    <mergeCell ref="D1:E1"/>
    <mergeCell ref="A13:D13"/>
    <mergeCell ref="B14:D14"/>
    <mergeCell ref="B15:D15"/>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421</v>
      </c>
      <c s="2" r="C1" t="s">
        <v>72</v>
      </c>
      <c s="2" r="E1" t="s">
        <v>1</v>
      </c>
    </row>
    <row r="2" spans="1:6">
      <c s="2" r="C2" t="s">
        <v>2</v>
      </c>
      <c s="2" r="D2" t="s">
        <v>73</v>
      </c>
      <c s="2" r="E2" t="s">
        <v>2</v>
      </c>
      <c s="2" r="F2" t="s">
        <v>73</v>
      </c>
    </row>
    <row r="3" spans="1:6">
      <c s="3" r="A3" t="s">
        <v>422</v>
      </c>
    </row>
    <row r="4" spans="1:6">
      <c s="4" r="A4" t="s">
        <v>410</v>
      </c>
      <c s="7" r="C4" t="n">
        <v>-3412</v>
      </c>
      <c s="7" r="D4" t="n">
        <v>-3398</v>
      </c>
      <c s="7" r="E4" t="n">
        <v>-3392</v>
      </c>
      <c s="7" r="F4" t="n">
        <v>-3655</v>
      </c>
    </row>
    <row r="5" spans="1:6">
      <c s="3" r="A5" t="s">
        <v>411</v>
      </c>
    </row>
    <row r="6" spans="1:6">
      <c s="4" r="A6" t="s">
        <v>412</v>
      </c>
      <c s="4" r="B6" t="s">
        <v>33</v>
      </c>
      <c s="5" r="D6" t="n">
        <v>36</v>
      </c>
      <c s="5" r="E6" t="n">
        <v>-20</v>
      </c>
      <c s="5" r="F6" t="n">
        <v>293</v>
      </c>
    </row>
    <row r="7" spans="1:6">
      <c s="3" r="A7" t="s">
        <v>414</v>
      </c>
    </row>
    <row r="8" spans="1:6">
      <c s="4" r="A8" t="s">
        <v>416</v>
      </c>
      <c s="7" r="C8" t="n">
        <v>3412</v>
      </c>
      <c s="7" r="E8" t="n">
        <v>3412</v>
      </c>
    </row>
    <row r="9" spans="1:6">
      <c s="4" r="A9" t="s">
        <v>418</v>
      </c>
      <c s="5" r="D9" t="n">
        <v>-3362</v>
      </c>
      <c s="5" r="F9" t="n">
        <v>-3362</v>
      </c>
    </row>
    <row r="10" spans="1:6">
      <c s="4" r="A10" t="s">
        <v>423</v>
      </c>
      <c s="7" r="D10" t="n">
        <v>-36</v>
      </c>
      <c s="7" r="F10" t="n">
        <v>-293</v>
      </c>
    </row>
    <row r="11" spans="1:6">
      <c r="A11" t="n"/>
    </row>
    <row r="12" spans="1:6">
      <c s="4" r="A12" t="s">
        <v>33</v>
      </c>
      <c s="4" r="B12" t="s">
        <v>419</v>
      </c>
    </row>
  </sheetData>
  <mergeCells count="5">
    <mergeCell ref="A1:B2"/>
    <mergeCell ref="C1:D1"/>
    <mergeCell ref="E1:F1"/>
    <mergeCell ref="A11:E11"/>
    <mergeCell ref="B12:E1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s="1" r="A1" t="s">
        <v>71</v>
      </c>
      <c s="2" r="B1" t="s">
        <v>72</v>
      </c>
      <c s="2" r="E1" t="s">
        <v>1</v>
      </c>
    </row>
    <row r="2" spans="1:7">
      <c s="2" r="B2" t="s">
        <v>2</v>
      </c>
      <c s="2" r="C2" t="s">
        <v>73</v>
      </c>
      <c s="2" r="E2" t="s">
        <v>2</v>
      </c>
      <c s="2" r="F2" t="s">
        <v>73</v>
      </c>
    </row>
    <row r="3" spans="1:7">
      <c s="3" r="A3" t="s">
        <v>74</v>
      </c>
    </row>
    <row r="4" spans="1:7">
      <c s="4" r="A4" t="s">
        <v>75</v>
      </c>
      <c s="7" r="B4" t="n">
        <v>234049</v>
      </c>
      <c s="7" r="C4" t="n">
        <v>269484</v>
      </c>
      <c s="7" r="E4" t="n">
        <v>475615</v>
      </c>
      <c s="7" r="F4" t="n">
        <v>531055</v>
      </c>
    </row>
    <row r="5" spans="1:7">
      <c s="4" r="A5" t="s">
        <v>76</v>
      </c>
      <c s="5" r="B5" t="n">
        <v>9484</v>
      </c>
      <c s="5" r="C5" t="n">
        <v>12490</v>
      </c>
      <c s="5" r="E5" t="n">
        <v>19668</v>
      </c>
      <c s="5" r="F5" t="n">
        <v>24766</v>
      </c>
    </row>
    <row r="6" spans="1:7">
      <c s="4" r="A6" t="s">
        <v>77</v>
      </c>
      <c s="5" r="B6" t="n">
        <v>4680</v>
      </c>
      <c s="5" r="C6" t="n">
        <v>4559</v>
      </c>
      <c s="5" r="E6" t="n">
        <v>9529</v>
      </c>
      <c s="5" r="F6" t="n">
        <v>9412</v>
      </c>
    </row>
    <row r="7" spans="1:7">
      <c s="4" r="A7" t="s">
        <v>78</v>
      </c>
      <c s="5" r="B7" t="n">
        <v>2306</v>
      </c>
      <c s="5" r="C7" t="n">
        <v>1555</v>
      </c>
      <c s="5" r="E7" t="n">
        <v>3542</v>
      </c>
      <c s="5" r="F7" t="n">
        <v>3426</v>
      </c>
    </row>
    <row r="8" spans="1:7">
      <c s="4" r="A8" t="s">
        <v>79</v>
      </c>
      <c s="5" r="B8" t="n">
        <v>4926</v>
      </c>
      <c s="5" r="C8" t="n">
        <v>6354</v>
      </c>
      <c s="5" r="E8" t="n">
        <v>10352</v>
      </c>
      <c s="5" r="F8" t="n">
        <v>11956</v>
      </c>
    </row>
    <row r="9" spans="1:7">
      <c s="4" r="A9" t="s">
        <v>80</v>
      </c>
      <c s="5" r="B9" t="n">
        <v>255445</v>
      </c>
      <c s="5" r="C9" t="n">
        <v>294442</v>
      </c>
      <c s="5" r="E9" t="n">
        <v>518706</v>
      </c>
      <c s="5" r="F9" t="n">
        <v>580615</v>
      </c>
    </row>
    <row r="10" spans="1:7">
      <c s="3" r="A10" t="s">
        <v>81</v>
      </c>
    </row>
    <row r="11" spans="1:7">
      <c s="4" r="A11" t="s">
        <v>82</v>
      </c>
      <c s="5" r="B11" t="n">
        <v>18195</v>
      </c>
      <c s="5" r="C11" t="n">
        <v>15569</v>
      </c>
      <c s="5" r="E11" t="n">
        <v>35158</v>
      </c>
      <c s="5" r="F11" t="n">
        <v>31451</v>
      </c>
    </row>
    <row r="12" spans="1:7">
      <c s="4" r="A12" t="s">
        <v>47</v>
      </c>
      <c s="5" r="B12" t="n">
        <v>18</v>
      </c>
      <c s="5" r="E12" t="n">
        <v>18</v>
      </c>
    </row>
    <row r="13" spans="1:7">
      <c s="4" r="A13" t="s">
        <v>48</v>
      </c>
      <c s="5" r="B13" t="n">
        <v>1049</v>
      </c>
      <c s="5" r="C13" t="n">
        <v>1015</v>
      </c>
      <c s="5" r="E13" t="n">
        <v>2082</v>
      </c>
      <c s="5" r="F13" t="n">
        <v>2060</v>
      </c>
    </row>
    <row r="14" spans="1:7">
      <c s="4" r="A14" t="s">
        <v>83</v>
      </c>
      <c s="5" r="B14" t="n">
        <v>7533</v>
      </c>
      <c s="5" r="C14" t="n">
        <v>10189</v>
      </c>
      <c s="5" r="E14" t="n">
        <v>15939</v>
      </c>
      <c s="5" r="F14" t="n">
        <v>20267</v>
      </c>
    </row>
    <row r="15" spans="1:7">
      <c s="4" r="A15" t="s">
        <v>50</v>
      </c>
      <c s="5" r="B15" t="n">
        <v>1158</v>
      </c>
      <c s="5" r="C15" t="n">
        <v>1219</v>
      </c>
      <c s="5" r="E15" t="n">
        <v>2300</v>
      </c>
      <c s="5" r="F15" t="n">
        <v>2421</v>
      </c>
    </row>
    <row r="16" spans="1:7">
      <c s="4" r="A16" t="s">
        <v>84</v>
      </c>
      <c s="5" r="B16" t="n">
        <v>27953</v>
      </c>
      <c s="5" r="C16" t="n">
        <v>27992</v>
      </c>
      <c s="5" r="E16" t="n">
        <v>55497</v>
      </c>
      <c s="5" r="F16" t="n">
        <v>56199</v>
      </c>
    </row>
    <row r="17" spans="1:7">
      <c s="4" r="A17" t="s">
        <v>85</v>
      </c>
      <c s="5" r="B17" t="n">
        <v>227492</v>
      </c>
      <c s="5" r="C17" t="n">
        <v>266450</v>
      </c>
      <c s="5" r="E17" t="n">
        <v>463209</v>
      </c>
      <c s="5" r="F17" t="n">
        <v>524416</v>
      </c>
    </row>
    <row r="18" spans="1:7">
      <c s="4" r="A18" t="s">
        <v>86</v>
      </c>
      <c s="5" r="B18" t="n">
        <v>3494</v>
      </c>
      <c s="5" r="C18" t="n">
        <v>8000</v>
      </c>
      <c s="5" r="E18" t="n">
        <v>8481</v>
      </c>
      <c s="5" r="F18" t="n">
        <v>14933</v>
      </c>
    </row>
    <row r="19" spans="1:7">
      <c s="4" r="A19" t="s">
        <v>87</v>
      </c>
      <c s="5" r="B19" t="n">
        <v>223998</v>
      </c>
      <c s="5" r="C19" t="n">
        <v>258450</v>
      </c>
      <c s="5" r="E19" t="n">
        <v>454728</v>
      </c>
      <c s="5" r="F19" t="n">
        <v>509483</v>
      </c>
    </row>
    <row r="20" spans="1:7">
      <c s="3" r="A20" t="s">
        <v>88</v>
      </c>
    </row>
    <row r="21" spans="1:7">
      <c s="4" r="A21" t="s">
        <v>89</v>
      </c>
      <c s="5" r="B21" t="n">
        <v>9791</v>
      </c>
      <c s="5" r="C21" t="n">
        <v>9519</v>
      </c>
      <c s="5" r="E21" t="n">
        <v>19175</v>
      </c>
      <c s="5" r="F21" t="n">
        <v>18965</v>
      </c>
    </row>
    <row r="22" spans="1:7">
      <c s="4" r="A22" t="s">
        <v>90</v>
      </c>
      <c s="5" r="B22" t="n">
        <v>8825</v>
      </c>
      <c s="5" r="C22" t="n">
        <v>8940</v>
      </c>
      <c s="5" r="E22" t="n">
        <v>17531</v>
      </c>
      <c s="5" r="F22" t="n">
        <v>15796</v>
      </c>
    </row>
    <row r="23" spans="1:7">
      <c s="4" r="A23" t="s">
        <v>91</v>
      </c>
      <c s="5" r="B23" t="n">
        <v>2812</v>
      </c>
      <c s="5" r="C23" t="n">
        <v>2521</v>
      </c>
      <c s="5" r="E23" t="n">
        <v>5468</v>
      </c>
      <c s="5" r="F23" t="n">
        <v>4993</v>
      </c>
    </row>
    <row r="24" spans="1:7">
      <c s="4" r="A24" t="s">
        <v>92</v>
      </c>
      <c s="5" r="B24" t="n">
        <v>4757</v>
      </c>
      <c s="5" r="C24" t="n">
        <v>5232</v>
      </c>
      <c s="5" r="E24" t="n">
        <v>9936</v>
      </c>
      <c s="5" r="F24" t="n">
        <v>8260</v>
      </c>
    </row>
    <row r="25" spans="1:7">
      <c s="4" r="A25" t="s">
        <v>93</v>
      </c>
      <c s="5" r="B25" t="n">
        <v>2733</v>
      </c>
      <c s="5" r="C25" t="n">
        <v>2634</v>
      </c>
      <c s="5" r="E25" t="n">
        <v>7763</v>
      </c>
      <c s="5" r="F25" t="n">
        <v>5223</v>
      </c>
    </row>
    <row r="26" spans="1:7">
      <c s="4" r="A26" t="s">
        <v>94</v>
      </c>
      <c s="5" r="B26" t="n">
        <v>-6668</v>
      </c>
      <c s="5" r="C26" t="n">
        <v>-57558</v>
      </c>
      <c s="5" r="E26" t="n">
        <v>-15090</v>
      </c>
      <c s="5" r="F26" t="n">
        <v>-111192</v>
      </c>
    </row>
    <row r="27" spans="1:7">
      <c s="4" r="A27" t="s">
        <v>95</v>
      </c>
      <c s="5" r="B27" t="n">
        <v>5280</v>
      </c>
      <c s="5" r="C27" t="n">
        <v>6793</v>
      </c>
      <c s="5" r="E27" t="n">
        <v>14831</v>
      </c>
      <c s="5" r="F27" t="n">
        <v>12989</v>
      </c>
    </row>
    <row r="28" spans="1:7">
      <c s="4" r="A28" t="s">
        <v>96</v>
      </c>
      <c s="5" r="B28" t="n">
        <v>5554</v>
      </c>
      <c s="5" r="C28" t="n">
        <v>671</v>
      </c>
      <c s="5" r="E28" t="n">
        <v>9958</v>
      </c>
      <c s="5" r="F28" t="n">
        <v>4089</v>
      </c>
    </row>
    <row r="29" spans="1:7">
      <c s="4" r="A29" t="s">
        <v>97</v>
      </c>
      <c s="5" r="B29" t="n">
        <v>7509</v>
      </c>
      <c s="5" r="C29" t="n">
        <v>6303</v>
      </c>
      <c s="5" r="E29" t="n">
        <v>15147</v>
      </c>
      <c s="5" r="F29" t="n">
        <v>11016</v>
      </c>
    </row>
    <row r="30" spans="1:7">
      <c s="4" r="A30" t="s">
        <v>98</v>
      </c>
      <c s="5" r="B30" t="n">
        <v>40593</v>
      </c>
      <c s="5" r="C30" t="n">
        <v>-14945</v>
      </c>
      <c s="5" r="E30" t="n">
        <v>84719</v>
      </c>
      <c s="5" r="F30" t="n">
        <v>-29861</v>
      </c>
    </row>
    <row r="31" spans="1:7">
      <c s="3" r="A31" t="s">
        <v>99</v>
      </c>
    </row>
    <row r="32" spans="1:7">
      <c s="4" r="A32" t="s">
        <v>100</v>
      </c>
      <c s="5" r="B32" t="n">
        <v>62860</v>
      </c>
      <c s="5" r="C32" t="n">
        <v>55081</v>
      </c>
      <c s="5" r="E32" t="n">
        <v>127113</v>
      </c>
      <c s="5" r="F32" t="n">
        <v>114358</v>
      </c>
    </row>
    <row r="33" spans="1:7">
      <c s="4" r="A33" t="s">
        <v>101</v>
      </c>
      <c s="5" r="B33" t="n">
        <v>15185</v>
      </c>
      <c s="5" r="C33" t="n">
        <v>16534</v>
      </c>
      <c s="5" r="E33" t="n">
        <v>30628</v>
      </c>
      <c s="5" r="F33" t="n">
        <v>32385</v>
      </c>
    </row>
    <row r="34" spans="1:7">
      <c s="4" r="A34" t="s">
        <v>102</v>
      </c>
      <c s="5" r="B34" t="n">
        <v>2997</v>
      </c>
      <c s="5" r="C34" t="n">
        <v>5490</v>
      </c>
      <c s="4" r="D34" t="s">
        <v>33</v>
      </c>
      <c s="5" r="E34" t="n">
        <v>9296</v>
      </c>
      <c s="5" r="F34" t="n">
        <v>6982</v>
      </c>
      <c s="4" r="G34" t="s">
        <v>33</v>
      </c>
    </row>
    <row r="35" spans="1:7">
      <c s="4" r="A35" t="s">
        <v>103</v>
      </c>
      <c s="5" r="B35" t="n">
        <v>2337</v>
      </c>
      <c s="5" r="C35" t="n">
        <v>2624</v>
      </c>
      <c s="5" r="E35" t="n">
        <v>4728</v>
      </c>
      <c s="5" r="F35" t="n">
        <v>5124</v>
      </c>
    </row>
    <row r="36" spans="1:7">
      <c s="4" r="A36" t="s">
        <v>104</v>
      </c>
      <c s="5" r="B36" t="n">
        <v>3341</v>
      </c>
      <c s="5" r="C36" t="n">
        <v>5812</v>
      </c>
      <c s="5" r="E36" t="n">
        <v>8997</v>
      </c>
      <c s="5" r="F36" t="n">
        <v>11514</v>
      </c>
    </row>
    <row r="37" spans="1:7">
      <c s="4" r="A37" t="s">
        <v>105</v>
      </c>
      <c s="5" r="B37" t="n">
        <v>1750</v>
      </c>
      <c s="5" r="C37" t="n">
        <v>-1098</v>
      </c>
      <c s="5" r="E37" t="n">
        <v>4090</v>
      </c>
      <c s="5" r="F37" t="n">
        <v>1477</v>
      </c>
    </row>
    <row r="38" spans="1:7">
      <c s="4" r="A38" t="s">
        <v>106</v>
      </c>
      <c s="5" r="B38" t="n">
        <v>-5081</v>
      </c>
      <c s="5" r="C38" t="n">
        <v>783</v>
      </c>
      <c s="5" r="E38" t="n">
        <v>-6107</v>
      </c>
      <c s="5" r="F38" t="n">
        <v>2117</v>
      </c>
    </row>
    <row r="39" spans="1:7">
      <c s="4" r="A39" t="s">
        <v>107</v>
      </c>
      <c s="5" r="B39" t="n">
        <v>4134</v>
      </c>
      <c s="5" r="C39" t="n">
        <v>9104</v>
      </c>
      <c s="5" r="E39" t="n">
        <v>11004</v>
      </c>
      <c s="5" r="F39" t="n">
        <v>12903</v>
      </c>
    </row>
    <row r="40" spans="1:7">
      <c s="4" r="A40" t="s">
        <v>108</v>
      </c>
      <c s="5" r="B40" t="n">
        <v>2377</v>
      </c>
      <c s="5" r="C40" t="n">
        <v>2940</v>
      </c>
      <c s="5" r="E40" t="n">
        <v>4994</v>
      </c>
      <c s="5" r="F40" t="n">
        <v>11140</v>
      </c>
    </row>
    <row r="41" spans="1:7">
      <c s="4" r="A41" t="s">
        <v>109</v>
      </c>
      <c s="5" r="B41" t="n">
        <v>2182</v>
      </c>
      <c s="5" r="C41" t="n">
        <v>2328</v>
      </c>
      <c s="5" r="E41" t="n">
        <v>4613</v>
      </c>
      <c s="5" r="F41" t="n">
        <v>3377</v>
      </c>
    </row>
    <row r="42" spans="1:7">
      <c s="4" r="A42" t="s">
        <v>110</v>
      </c>
      <c s="5" r="B42" t="n">
        <v>6625</v>
      </c>
      <c s="5" r="E42" t="n">
        <v>6625</v>
      </c>
    </row>
    <row r="43" spans="1:7">
      <c s="4" r="A43" t="s">
        <v>111</v>
      </c>
      <c s="5" r="B43" t="n">
        <v>21463</v>
      </c>
      <c s="5" r="C43" t="n">
        <v>20941</v>
      </c>
      <c s="5" r="E43" t="n">
        <v>42219</v>
      </c>
      <c s="5" r="F43" t="n">
        <v>39116</v>
      </c>
    </row>
    <row r="44" spans="1:7">
      <c s="4" r="A44" t="s">
        <v>112</v>
      </c>
      <c s="5" r="B44" t="n">
        <v>120170</v>
      </c>
      <c s="5" r="C44" t="n">
        <v>120539</v>
      </c>
      <c s="4" r="D44" t="s">
        <v>33</v>
      </c>
      <c s="5" r="E44" t="n">
        <v>248200</v>
      </c>
      <c s="5" r="F44" t="n">
        <v>240493</v>
      </c>
      <c s="4" r="G44" t="s">
        <v>33</v>
      </c>
    </row>
    <row r="45" spans="1:7">
      <c s="4" r="A45" t="s">
        <v>113</v>
      </c>
      <c s="5" r="B45" t="n">
        <v>144421</v>
      </c>
      <c s="5" r="C45" t="n">
        <v>122966</v>
      </c>
      <c s="4" r="D45" t="s">
        <v>33</v>
      </c>
      <c s="5" r="E45" t="n">
        <v>291247</v>
      </c>
      <c s="5" r="F45" t="n">
        <v>239129</v>
      </c>
      <c s="4" r="G45" t="s">
        <v>33</v>
      </c>
    </row>
    <row r="46" spans="1:7">
      <c s="4" r="A46" t="s">
        <v>114</v>
      </c>
      <c s="5" r="B46" t="n">
        <v>45673</v>
      </c>
      <c s="5" r="C46" t="n">
        <v>38661</v>
      </c>
      <c s="4" r="D46" t="s">
        <v>33</v>
      </c>
      <c s="5" r="E46" t="n">
        <v>92472</v>
      </c>
      <c s="5" r="F46" t="n">
        <v>80653</v>
      </c>
      <c s="4" r="G46" t="s">
        <v>33</v>
      </c>
    </row>
    <row r="47" spans="1:7">
      <c s="4" r="A47" t="s">
        <v>115</v>
      </c>
      <c s="7" r="B47" t="n">
        <v>98748</v>
      </c>
      <c s="7" r="C47" t="n">
        <v>84305</v>
      </c>
      <c s="4" r="D47" t="s">
        <v>33</v>
      </c>
      <c s="7" r="E47" t="n">
        <v>198775</v>
      </c>
      <c s="7" r="F47" t="n">
        <v>158476</v>
      </c>
      <c s="4" r="G47" t="s">
        <v>33</v>
      </c>
    </row>
    <row r="48" spans="1:7">
      <c s="3" r="A48" t="s">
        <v>116</v>
      </c>
    </row>
    <row r="49" spans="1:7">
      <c s="4" r="A49" t="s">
        <v>117</v>
      </c>
      <c s="9" r="B49" t="n">
        <v>0.6899999999999999</v>
      </c>
      <c s="9" r="C49" t="n">
        <v>0.59</v>
      </c>
      <c s="4" r="D49" t="s">
        <v>33</v>
      </c>
      <c s="9" r="E49" t="n">
        <v>1.38</v>
      </c>
      <c s="9" r="F49" t="n">
        <v>1.11</v>
      </c>
      <c s="4" r="G49" t="s">
        <v>33</v>
      </c>
    </row>
    <row r="50" spans="1:7">
      <c s="4" r="A50" t="s">
        <v>118</v>
      </c>
      <c s="9" r="B50" t="n">
        <v>0.68</v>
      </c>
      <c s="9" r="C50" t="n">
        <v>0.59</v>
      </c>
      <c s="4" r="D50" t="s">
        <v>33</v>
      </c>
      <c s="9" r="E50" t="n">
        <v>1.38</v>
      </c>
      <c s="9" r="F50" t="n">
        <v>1.11</v>
      </c>
      <c s="4" r="G50" t="s">
        <v>33</v>
      </c>
    </row>
    <row r="51" spans="1:7">
      <c s="3" r="A51" t="s">
        <v>119</v>
      </c>
    </row>
    <row r="52" spans="1:7">
      <c s="4" r="A52" t="s">
        <v>120</v>
      </c>
      <c s="5" r="B52" t="n">
        <v>143846</v>
      </c>
      <c s="5" r="C52" t="n">
        <v>143187</v>
      </c>
      <c s="5" r="E52" t="n">
        <v>143751</v>
      </c>
      <c s="5" r="F52" t="n">
        <v>142578</v>
      </c>
    </row>
    <row r="53" spans="1:7">
      <c s="4" r="A53" t="s">
        <v>121</v>
      </c>
      <c s="5" r="B53" t="n">
        <v>144480</v>
      </c>
      <c s="5" r="C53" t="n">
        <v>143689</v>
      </c>
      <c s="5" r="E53" t="n">
        <v>144408</v>
      </c>
      <c s="5" r="F53" t="n">
        <v>143158</v>
      </c>
    </row>
    <row r="54" spans="1:7">
      <c s="4" r="A54" t="s">
        <v>122</v>
      </c>
      <c s="9" r="B54" t="n">
        <v>0.2</v>
      </c>
      <c s="9" r="C54" t="n">
        <v>0.18</v>
      </c>
      <c s="9" r="E54" t="n">
        <v>0.4</v>
      </c>
      <c s="9" r="F54" t="n">
        <v>0.36</v>
      </c>
    </row>
    <row r="55" spans="1:7">
      <c r="A55" t="n"/>
    </row>
    <row r="56" spans="1:7">
      <c s="4" r="A56" t="s">
        <v>33</v>
      </c>
      <c s="4" r="B56" t="s">
        <v>62</v>
      </c>
    </row>
  </sheetData>
  <mergeCells count="7">
    <mergeCell ref="A1:A2"/>
    <mergeCell ref="B1:D1"/>
    <mergeCell ref="E1:G1"/>
    <mergeCell ref="C2:D2"/>
    <mergeCell ref="F2:G2"/>
    <mergeCell ref="A55:G55"/>
    <mergeCell ref="B56:G5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424</v>
      </c>
      <c s="2" r="C1" t="s">
        <v>425</v>
      </c>
    </row>
    <row r="2" spans="1:4">
      <c s="2" r="C2" t="s">
        <v>25</v>
      </c>
      <c s="2" r="D2" t="s">
        <v>2</v>
      </c>
    </row>
    <row r="3" spans="1:4">
      <c s="3" r="A3" t="s">
        <v>251</v>
      </c>
    </row>
    <row r="4" spans="1:4">
      <c s="4" r="A4" t="s">
        <v>76</v>
      </c>
      <c s="7" r="C4" t="n">
        <v>2626365</v>
      </c>
      <c s="7" r="D4" t="n">
        <v>2982146</v>
      </c>
    </row>
    <row r="5" spans="1:4">
      <c s="4" r="A5" t="s">
        <v>361</v>
      </c>
      <c s="5" r="C5" t="n">
        <v>-56493</v>
      </c>
      <c s="5" r="D5" t="n">
        <v>-54746</v>
      </c>
    </row>
    <row r="6" spans="1:4">
      <c s="4" r="A6" t="s">
        <v>370</v>
      </c>
    </row>
    <row r="7" spans="1:4">
      <c s="3" r="A7" t="s">
        <v>251</v>
      </c>
    </row>
    <row r="8" spans="1:4">
      <c s="4" r="A8" t="s">
        <v>76</v>
      </c>
      <c s="4" r="B8" t="s">
        <v>33</v>
      </c>
      <c s="5" r="C8" t="n">
        <v>14681</v>
      </c>
      <c s="5" r="D8" t="n">
        <v>10025</v>
      </c>
    </row>
    <row r="9" spans="1:4">
      <c s="4" r="A9" t="s">
        <v>250</v>
      </c>
    </row>
    <row r="10" spans="1:4">
      <c s="3" r="A10" t="s">
        <v>251</v>
      </c>
    </row>
    <row r="11" spans="1:4">
      <c s="4" r="A11" t="s">
        <v>76</v>
      </c>
      <c s="5" r="C11" t="n">
        <v>2626365</v>
      </c>
      <c s="5" r="D11" t="n">
        <v>2982146</v>
      </c>
    </row>
    <row r="12" spans="1:4">
      <c s="4" r="A12" t="s">
        <v>404</v>
      </c>
    </row>
    <row r="13" spans="1:4">
      <c s="3" r="A13" t="s">
        <v>251</v>
      </c>
    </row>
    <row r="14" spans="1:4">
      <c s="4" r="A14" t="s">
        <v>76</v>
      </c>
      <c s="5" r="C14" t="n">
        <v>6528</v>
      </c>
    </row>
    <row r="15" spans="1:4">
      <c s="4" r="A15" t="s">
        <v>376</v>
      </c>
    </row>
    <row r="16" spans="1:4">
      <c s="3" r="A16" t="s">
        <v>251</v>
      </c>
    </row>
    <row r="17" spans="1:4">
      <c s="4" r="A17" t="s">
        <v>361</v>
      </c>
      <c s="5" r="C17" t="n">
        <v>-3392</v>
      </c>
    </row>
    <row r="18" spans="1:4">
      <c s="4" r="A18" t="s">
        <v>426</v>
      </c>
    </row>
    <row r="19" spans="1:4">
      <c s="3" r="A19" t="s">
        <v>251</v>
      </c>
    </row>
    <row r="20" spans="1:4">
      <c s="4" r="A20" t="s">
        <v>361</v>
      </c>
      <c s="5" r="C20" t="n">
        <v>-3392</v>
      </c>
    </row>
    <row r="21" spans="1:4">
      <c s="4" r="A21" t="s">
        <v>427</v>
      </c>
    </row>
    <row r="22" spans="1:4">
      <c s="3" r="A22" t="s">
        <v>251</v>
      </c>
    </row>
    <row r="23" spans="1:4">
      <c s="4" r="A23" t="s">
        <v>361</v>
      </c>
      <c s="7" r="C23" t="n">
        <v>-3392</v>
      </c>
    </row>
    <row r="24" spans="1:4">
      <c s="4" r="A24" t="s">
        <v>428</v>
      </c>
    </row>
    <row r="25" spans="1:4">
      <c s="3" r="A25" t="s">
        <v>251</v>
      </c>
    </row>
    <row r="26" spans="1:4">
      <c s="4" r="A26" t="s">
        <v>429</v>
      </c>
      <c s="4" r="C26" t="s">
        <v>430</v>
      </c>
    </row>
    <row r="27" spans="1:4">
      <c s="4" r="A27" t="s">
        <v>431</v>
      </c>
    </row>
    <row r="28" spans="1:4">
      <c s="3" r="A28" t="s">
        <v>251</v>
      </c>
    </row>
    <row r="29" spans="1:4">
      <c s="4" r="A29" t="s">
        <v>429</v>
      </c>
      <c s="4" r="C29" t="s">
        <v>432</v>
      </c>
    </row>
    <row r="30" spans="1:4">
      <c s="4" r="A30" t="s">
        <v>433</v>
      </c>
    </row>
    <row r="31" spans="1:4">
      <c s="3" r="A31" t="s">
        <v>251</v>
      </c>
    </row>
    <row r="32" spans="1:4">
      <c s="4" r="A32" t="s">
        <v>429</v>
      </c>
      <c s="4" r="C32" t="s">
        <v>434</v>
      </c>
    </row>
    <row r="33" spans="1:4">
      <c s="4" r="A33" t="s">
        <v>385</v>
      </c>
    </row>
    <row r="34" spans="1:4">
      <c s="3" r="A34" t="s">
        <v>251</v>
      </c>
    </row>
    <row r="35" spans="1:4">
      <c s="4" r="A35" t="s">
        <v>76</v>
      </c>
      <c s="7" r="C35" t="n">
        <v>14681</v>
      </c>
      <c s="7" r="D35" t="n">
        <v>10025</v>
      </c>
    </row>
    <row r="36" spans="1:4">
      <c s="4" r="A36" t="s">
        <v>435</v>
      </c>
    </row>
    <row r="37" spans="1:4">
      <c s="3" r="A37" t="s">
        <v>251</v>
      </c>
    </row>
    <row r="38" spans="1:4">
      <c s="4" r="A38" t="s">
        <v>76</v>
      </c>
      <c s="5" r="C38" t="n">
        <v>6528</v>
      </c>
    </row>
    <row r="39" spans="1:4">
      <c s="4" r="A39" t="s">
        <v>436</v>
      </c>
    </row>
    <row r="40" spans="1:4">
      <c s="3" r="A40" t="s">
        <v>251</v>
      </c>
    </row>
    <row r="41" spans="1:4">
      <c s="4" r="A41" t="s">
        <v>76</v>
      </c>
      <c s="7" r="C41" t="n">
        <v>6528</v>
      </c>
    </row>
    <row r="42" spans="1:4">
      <c s="4" r="A42" t="s">
        <v>437</v>
      </c>
    </row>
    <row r="43" spans="1:4">
      <c s="3" r="A43" t="s">
        <v>251</v>
      </c>
    </row>
    <row r="44" spans="1:4">
      <c s="4" r="A44" t="s">
        <v>438</v>
      </c>
      <c s="4" r="C44" t="s">
        <v>439</v>
      </c>
    </row>
    <row r="45" spans="1:4">
      <c s="4" r="A45" t="s">
        <v>440</v>
      </c>
      <c s="4" r="C45" t="s">
        <v>441</v>
      </c>
    </row>
    <row r="46" spans="1:4">
      <c s="4" r="A46" t="s">
        <v>442</v>
      </c>
      <c s="4" r="C46" t="s">
        <v>443</v>
      </c>
    </row>
    <row r="47" spans="1:4">
      <c s="4" r="A47" t="s">
        <v>444</v>
      </c>
    </row>
    <row r="48" spans="1:4">
      <c s="3" r="A48" t="s">
        <v>251</v>
      </c>
    </row>
    <row r="49" spans="1:4">
      <c s="4" r="A49" t="s">
        <v>438</v>
      </c>
      <c s="4" r="C49" t="s">
        <v>445</v>
      </c>
    </row>
    <row r="50" spans="1:4">
      <c s="4" r="A50" t="s">
        <v>440</v>
      </c>
      <c s="4" r="C50" t="s">
        <v>446</v>
      </c>
    </row>
    <row r="51" spans="1:4">
      <c s="4" r="A51" t="s">
        <v>442</v>
      </c>
      <c s="4" r="C51" t="s">
        <v>447</v>
      </c>
    </row>
    <row r="52" spans="1:4">
      <c s="4" r="A52" t="s">
        <v>448</v>
      </c>
    </row>
    <row r="53" spans="1:4">
      <c s="3" r="A53" t="s">
        <v>251</v>
      </c>
    </row>
    <row r="54" spans="1:4">
      <c s="4" r="A54" t="s">
        <v>438</v>
      </c>
      <c s="4" r="C54" t="s">
        <v>449</v>
      </c>
    </row>
    <row r="55" spans="1:4">
      <c s="4" r="A55" t="s">
        <v>440</v>
      </c>
      <c s="4" r="C55" t="s">
        <v>450</v>
      </c>
    </row>
    <row r="56" spans="1:4">
      <c s="4" r="A56" t="s">
        <v>451</v>
      </c>
      <c s="4" r="C56" t="s">
        <v>452</v>
      </c>
    </row>
    <row r="57" spans="1:4">
      <c s="4" r="A57" t="s">
        <v>442</v>
      </c>
      <c s="4" r="C57" t="s">
        <v>453</v>
      </c>
    </row>
    <row r="58" spans="1:4">
      <c r="A58" t="n"/>
    </row>
    <row r="59" spans="1:4">
      <c s="4" r="A59" t="s">
        <v>33</v>
      </c>
      <c s="4" r="B59" t="s">
        <v>407</v>
      </c>
    </row>
  </sheetData>
  <mergeCells count="3">
    <mergeCell ref="A1:B2"/>
    <mergeCell ref="A58:C58"/>
    <mergeCell ref="B59:C5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4</v>
      </c>
      <c s="2" r="B1" t="s">
        <v>2</v>
      </c>
      <c s="2" r="C1" t="s">
        <v>25</v>
      </c>
    </row>
    <row r="2" spans="1:3">
      <c s="3" r="A2" t="s">
        <v>455</v>
      </c>
    </row>
    <row r="3" spans="1:3">
      <c s="4" r="A3" t="s">
        <v>456</v>
      </c>
      <c s="7" r="B3" t="n">
        <v>3848</v>
      </c>
      <c s="7" r="C3" t="n">
        <v>17521</v>
      </c>
    </row>
    <row r="4" spans="1:3">
      <c s="4" r="A4" t="s">
        <v>31</v>
      </c>
      <c s="5" r="B4" t="n">
        <v>33719</v>
      </c>
    </row>
    <row r="5" spans="1:3">
      <c s="4" r="A5" t="s">
        <v>457</v>
      </c>
    </row>
    <row r="6" spans="1:3">
      <c s="3" r="A6" t="s">
        <v>455</v>
      </c>
    </row>
    <row r="7" spans="1:3">
      <c s="4" r="A7" t="s">
        <v>458</v>
      </c>
      <c s="5" r="B7" t="n">
        <v>73491</v>
      </c>
      <c s="5" r="C7" t="n">
        <v>67811</v>
      </c>
    </row>
    <row r="8" spans="1:3">
      <c s="4" r="A8" t="s">
        <v>459</v>
      </c>
    </row>
    <row r="9" spans="1:3">
      <c s="3" r="A9" t="s">
        <v>455</v>
      </c>
    </row>
    <row r="10" spans="1:3">
      <c s="4" r="A10" t="s">
        <v>458</v>
      </c>
      <c s="5" r="B10" t="n">
        <v>14641</v>
      </c>
      <c s="5" r="C10" t="n">
        <v>26089</v>
      </c>
    </row>
    <row r="11" spans="1:3">
      <c s="4" r="A11" t="s">
        <v>460</v>
      </c>
    </row>
    <row r="12" spans="1:3">
      <c s="3" r="A12" t="s">
        <v>455</v>
      </c>
    </row>
    <row r="13" spans="1:3">
      <c s="4" r="A13" t="s">
        <v>458</v>
      </c>
      <c s="5" r="B13" t="n">
        <v>43138</v>
      </c>
      <c s="5" r="C13" t="n">
        <v>16581</v>
      </c>
    </row>
    <row r="14" spans="1:3">
      <c s="4" r="A14" t="s">
        <v>461</v>
      </c>
    </row>
    <row r="15" spans="1:3">
      <c s="3" r="A15" t="s">
        <v>455</v>
      </c>
    </row>
    <row r="16" spans="1:3">
      <c s="4" r="A16" t="s">
        <v>458</v>
      </c>
      <c s="5" r="B16" t="n">
        <v>15104</v>
      </c>
      <c s="5" r="C16" t="n">
        <v>25034</v>
      </c>
    </row>
    <row r="17" spans="1:3">
      <c s="4" r="A17" t="s">
        <v>462</v>
      </c>
    </row>
    <row r="18" spans="1:3">
      <c s="3" r="A18" t="s">
        <v>455</v>
      </c>
    </row>
    <row r="19" spans="1:3">
      <c s="4" r="A19" t="s">
        <v>458</v>
      </c>
      <c s="5" r="B19" t="n">
        <v>608</v>
      </c>
      <c s="5" r="C19" t="n">
        <v>107</v>
      </c>
    </row>
    <row r="20" spans="1:3">
      <c s="4" r="A20" t="s">
        <v>463</v>
      </c>
    </row>
    <row r="21" spans="1:3">
      <c s="3" r="A21" t="s">
        <v>455</v>
      </c>
    </row>
    <row r="22" spans="1:3">
      <c s="4" r="A22" t="s">
        <v>31</v>
      </c>
      <c s="5" r="B22" t="n">
        <v>33719</v>
      </c>
    </row>
    <row r="23" spans="1:3">
      <c s="4" r="A23" t="s">
        <v>464</v>
      </c>
    </row>
    <row r="24" spans="1:3">
      <c s="3" r="A24" t="s">
        <v>455</v>
      </c>
    </row>
    <row r="25" spans="1:3">
      <c s="4" r="A25" t="s">
        <v>456</v>
      </c>
      <c s="5" r="B25" t="n">
        <v>3848</v>
      </c>
      <c s="5" r="C25" t="n">
        <v>17521</v>
      </c>
    </row>
    <row r="26" spans="1:3">
      <c s="4" r="A26" t="s">
        <v>465</v>
      </c>
    </row>
    <row r="27" spans="1:3">
      <c s="3" r="A27" t="s">
        <v>455</v>
      </c>
    </row>
    <row r="28" spans="1:3">
      <c s="4" r="A28" t="s">
        <v>458</v>
      </c>
      <c s="5" r="B28" t="n">
        <v>73491</v>
      </c>
      <c s="5" r="C28" t="n">
        <v>67811</v>
      </c>
    </row>
    <row r="29" spans="1:3">
      <c s="4" r="A29" t="s">
        <v>466</v>
      </c>
    </row>
    <row r="30" spans="1:3">
      <c s="3" r="A30" t="s">
        <v>455</v>
      </c>
    </row>
    <row r="31" spans="1:3">
      <c s="4" r="A31" t="s">
        <v>458</v>
      </c>
      <c s="5" r="B31" t="n">
        <v>14641</v>
      </c>
      <c s="5" r="C31" t="n">
        <v>26089</v>
      </c>
    </row>
    <row r="32" spans="1:3">
      <c s="4" r="A32" t="s">
        <v>467</v>
      </c>
    </row>
    <row r="33" spans="1:3">
      <c s="3" r="A33" t="s">
        <v>455</v>
      </c>
    </row>
    <row r="34" spans="1:3">
      <c s="4" r="A34" t="s">
        <v>458</v>
      </c>
      <c s="5" r="B34" t="n">
        <v>43138</v>
      </c>
      <c s="5" r="C34" t="n">
        <v>16581</v>
      </c>
    </row>
    <row r="35" spans="1:3">
      <c s="4" r="A35" t="s">
        <v>468</v>
      </c>
    </row>
    <row r="36" spans="1:3">
      <c s="3" r="A36" t="s">
        <v>455</v>
      </c>
    </row>
    <row r="37" spans="1:3">
      <c s="4" r="A37" t="s">
        <v>458</v>
      </c>
      <c s="5" r="B37" t="n">
        <v>15104</v>
      </c>
      <c s="5" r="C37" t="n">
        <v>25034</v>
      </c>
    </row>
    <row r="38" spans="1:3">
      <c s="4" r="A38" t="s">
        <v>469</v>
      </c>
    </row>
    <row r="39" spans="1:3">
      <c s="3" r="A39" t="s">
        <v>455</v>
      </c>
    </row>
    <row r="40" spans="1:3">
      <c s="4" r="A40" t="s">
        <v>458</v>
      </c>
      <c s="7" r="B40" t="n">
        <v>608</v>
      </c>
      <c s="7" r="C40" t="n">
        <v>10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70</v>
      </c>
      <c s="2" r="B1" t="s">
        <v>72</v>
      </c>
      <c s="2" r="D1" t="s">
        <v>1</v>
      </c>
    </row>
    <row r="2" spans="1:5">
      <c s="2" r="B2" t="s">
        <v>2</v>
      </c>
      <c s="2" r="C2" t="s">
        <v>73</v>
      </c>
      <c s="2" r="D2" t="s">
        <v>2</v>
      </c>
      <c s="2" r="E2" t="s">
        <v>73</v>
      </c>
    </row>
    <row r="3" spans="1:5">
      <c s="4" r="A3" t="s">
        <v>456</v>
      </c>
    </row>
    <row r="4" spans="1:5">
      <c s="3" r="A4" t="s">
        <v>455</v>
      </c>
    </row>
    <row r="5" spans="1:5">
      <c s="4" r="A5" t="s">
        <v>471</v>
      </c>
      <c s="7" r="B5" t="n">
        <v>-200</v>
      </c>
      <c s="7" r="C5" t="n">
        <v>-69</v>
      </c>
      <c s="7" r="D5" t="n">
        <v>-258</v>
      </c>
      <c s="7" r="E5" t="n">
        <v>-595</v>
      </c>
    </row>
    <row r="6" spans="1:5">
      <c s="4" r="A6" t="s">
        <v>31</v>
      </c>
    </row>
    <row r="7" spans="1:5">
      <c s="3" r="A7" t="s">
        <v>455</v>
      </c>
    </row>
    <row r="8" spans="1:5">
      <c s="4" r="A8" t="s">
        <v>471</v>
      </c>
      <c s="5" r="B8" t="n">
        <v>-517</v>
      </c>
      <c s="5" r="D8" t="n">
        <v>-517</v>
      </c>
    </row>
    <row r="9" spans="1:5">
      <c s="4" r="A9" t="s">
        <v>457</v>
      </c>
    </row>
    <row r="10" spans="1:5">
      <c s="3" r="A10" t="s">
        <v>455</v>
      </c>
    </row>
    <row r="11" spans="1:5">
      <c s="4" r="A11" t="s">
        <v>471</v>
      </c>
      <c s="5" r="B11" t="n">
        <v>-7116</v>
      </c>
      <c s="5" r="C11" t="n">
        <v>-7364</v>
      </c>
      <c s="5" r="D11" t="n">
        <v>-10550</v>
      </c>
      <c s="5" r="E11" t="n">
        <v>-10302</v>
      </c>
    </row>
    <row r="12" spans="1:5">
      <c s="4" r="A12" t="s">
        <v>459</v>
      </c>
    </row>
    <row r="13" spans="1:5">
      <c s="3" r="A13" t="s">
        <v>455</v>
      </c>
    </row>
    <row r="14" spans="1:5">
      <c s="4" r="A14" t="s">
        <v>471</v>
      </c>
      <c s="5" r="B14" t="n">
        <v>-445</v>
      </c>
      <c s="5" r="C14" t="n">
        <v>1865</v>
      </c>
      <c s="5" r="D14" t="n">
        <v>-905</v>
      </c>
      <c s="5" r="E14" t="n">
        <v>1376</v>
      </c>
    </row>
    <row r="15" spans="1:5">
      <c s="4" r="A15" t="s">
        <v>460</v>
      </c>
    </row>
    <row r="16" spans="1:5">
      <c s="3" r="A16" t="s">
        <v>455</v>
      </c>
    </row>
    <row r="17" spans="1:5">
      <c s="4" r="A17" t="s">
        <v>471</v>
      </c>
      <c s="5" r="B17" t="n">
        <v>-6454</v>
      </c>
      <c s="5" r="C17" t="n">
        <v>-9642</v>
      </c>
      <c s="5" r="D17" t="n">
        <v>-9303</v>
      </c>
      <c s="5" r="E17" t="n">
        <v>-11705</v>
      </c>
    </row>
    <row r="18" spans="1:5">
      <c s="4" r="A18" t="s">
        <v>461</v>
      </c>
    </row>
    <row r="19" spans="1:5">
      <c s="3" r="A19" t="s">
        <v>455</v>
      </c>
    </row>
    <row r="20" spans="1:5">
      <c s="4" r="A20" t="s">
        <v>471</v>
      </c>
      <c s="5" r="B20" t="n">
        <v>-216</v>
      </c>
      <c s="7" r="C20" t="n">
        <v>413</v>
      </c>
      <c s="5" r="D20" t="n">
        <v>-341</v>
      </c>
      <c s="7" r="E20" t="n">
        <v>27</v>
      </c>
    </row>
    <row r="21" spans="1:5">
      <c s="4" r="A21" t="s">
        <v>462</v>
      </c>
    </row>
    <row r="22" spans="1:5">
      <c s="3" r="A22" t="s">
        <v>455</v>
      </c>
    </row>
    <row r="23" spans="1:5">
      <c s="4" r="A23" t="s">
        <v>471</v>
      </c>
      <c s="7" r="B23" t="n">
        <v>-1</v>
      </c>
      <c s="7" r="D23" t="n">
        <v>-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s="1" r="A1" t="s">
        <v>472</v>
      </c>
      <c s="2" r="C1" t="s">
        <v>1</v>
      </c>
      <c s="2" r="D1" t="s">
        <v>425</v>
      </c>
    </row>
    <row r="2" spans="1:4">
      <c s="2" r="C2" t="s">
        <v>2</v>
      </c>
      <c s="2" r="D2" t="s">
        <v>25</v>
      </c>
    </row>
    <row r="3" spans="1:4">
      <c s="3" r="A3" t="s">
        <v>251</v>
      </c>
    </row>
    <row r="4" spans="1:4">
      <c s="4" r="A4" t="s">
        <v>456</v>
      </c>
      <c s="7" r="C4" t="n">
        <v>3848</v>
      </c>
      <c s="7" r="D4" t="n">
        <v>17521</v>
      </c>
    </row>
    <row r="5" spans="1:4">
      <c s="4" r="A5" t="s">
        <v>464</v>
      </c>
    </row>
    <row r="6" spans="1:4">
      <c s="3" r="A6" t="s">
        <v>251</v>
      </c>
    </row>
    <row r="7" spans="1:4">
      <c s="4" r="A7" t="s">
        <v>456</v>
      </c>
      <c s="5" r="C7" t="n">
        <v>3848</v>
      </c>
      <c s="5" r="D7" t="n">
        <v>17521</v>
      </c>
    </row>
    <row r="8" spans="1:4">
      <c s="4" r="A8" t="s">
        <v>473</v>
      </c>
    </row>
    <row r="9" spans="1:4">
      <c s="3" r="A9" t="s">
        <v>251</v>
      </c>
    </row>
    <row r="10" spans="1:4">
      <c s="4" r="A10" t="s">
        <v>456</v>
      </c>
      <c s="7" r="C10" t="n">
        <v>3848</v>
      </c>
      <c s="7" r="D10" t="n">
        <v>17521</v>
      </c>
    </row>
    <row r="11" spans="1:4">
      <c s="4" r="A11" t="s">
        <v>474</v>
      </c>
    </row>
    <row r="12" spans="1:4">
      <c s="3" r="A12" t="s">
        <v>251</v>
      </c>
    </row>
    <row r="13" spans="1:4">
      <c s="4" r="A13" t="s">
        <v>475</v>
      </c>
      <c s="4" r="C13" t="s">
        <v>476</v>
      </c>
      <c s="4" r="D13" t="s">
        <v>476</v>
      </c>
    </row>
    <row r="14" spans="1:4">
      <c s="4" r="A14" t="s">
        <v>457</v>
      </c>
    </row>
    <row r="15" spans="1:4">
      <c s="3" r="A15" t="s">
        <v>251</v>
      </c>
    </row>
    <row r="16" spans="1:4">
      <c s="4" r="A16" t="s">
        <v>458</v>
      </c>
      <c s="7" r="C16" t="n">
        <v>73491</v>
      </c>
      <c s="7" r="D16" t="n">
        <v>67811</v>
      </c>
    </row>
    <row r="17" spans="1:4">
      <c s="4" r="A17" t="s">
        <v>477</v>
      </c>
    </row>
    <row r="18" spans="1:4">
      <c s="3" r="A18" t="s">
        <v>251</v>
      </c>
    </row>
    <row r="19" spans="1:4">
      <c s="4" r="A19" t="s">
        <v>458</v>
      </c>
      <c s="5" r="C19" t="n">
        <v>73491</v>
      </c>
      <c s="5" r="D19" t="n">
        <v>67811</v>
      </c>
    </row>
    <row r="20" spans="1:4">
      <c s="4" r="A20" t="s">
        <v>478</v>
      </c>
    </row>
    <row r="21" spans="1:4">
      <c s="3" r="A21" t="s">
        <v>251</v>
      </c>
    </row>
    <row r="22" spans="1:4">
      <c s="4" r="A22" t="s">
        <v>458</v>
      </c>
      <c s="7" r="C22" t="n">
        <v>34095</v>
      </c>
      <c s="7" r="D22" t="n">
        <v>11499</v>
      </c>
    </row>
    <row r="23" spans="1:4">
      <c s="4" r="A23" t="s">
        <v>479</v>
      </c>
    </row>
    <row r="24" spans="1:4">
      <c s="3" r="A24" t="s">
        <v>251</v>
      </c>
    </row>
    <row r="25" spans="1:4">
      <c s="4" r="A25" t="s">
        <v>480</v>
      </c>
      <c s="4" r="C25" t="s">
        <v>439</v>
      </c>
      <c s="4" r="D25" t="s">
        <v>439</v>
      </c>
    </row>
    <row r="26" spans="1:4">
      <c s="4" r="A26" t="s">
        <v>481</v>
      </c>
    </row>
    <row r="27" spans="1:4">
      <c s="3" r="A27" t="s">
        <v>251</v>
      </c>
    </row>
    <row r="28" spans="1:4">
      <c s="4" r="A28" t="s">
        <v>480</v>
      </c>
      <c s="4" r="C28" t="s">
        <v>482</v>
      </c>
      <c s="4" r="D28" t="s">
        <v>483</v>
      </c>
    </row>
    <row r="29" spans="1:4">
      <c s="4" r="A29" t="s">
        <v>484</v>
      </c>
    </row>
    <row r="30" spans="1:4">
      <c s="3" r="A30" t="s">
        <v>251</v>
      </c>
    </row>
    <row r="31" spans="1:4">
      <c s="4" r="A31" t="s">
        <v>480</v>
      </c>
      <c s="4" r="C31" t="s">
        <v>485</v>
      </c>
      <c s="4" r="D31" t="s">
        <v>486</v>
      </c>
    </row>
    <row r="32" spans="1:4">
      <c s="4" r="A32" t="s">
        <v>487</v>
      </c>
    </row>
    <row r="33" spans="1:4">
      <c s="3" r="A33" t="s">
        <v>251</v>
      </c>
    </row>
    <row r="34" spans="1:4">
      <c s="4" r="A34" t="s">
        <v>458</v>
      </c>
      <c s="7" r="C34" t="n">
        <v>39396</v>
      </c>
      <c s="7" r="D34" t="n">
        <v>56312</v>
      </c>
    </row>
    <row r="35" spans="1:4">
      <c s="4" r="A35" t="s">
        <v>488</v>
      </c>
    </row>
    <row r="36" spans="1:4">
      <c s="3" r="A36" t="s">
        <v>251</v>
      </c>
    </row>
    <row r="37" spans="1:4">
      <c s="4" r="A37" t="s">
        <v>480</v>
      </c>
      <c s="4" r="B37" t="s">
        <v>33</v>
      </c>
      <c s="4" r="C37" t="s">
        <v>439</v>
      </c>
      <c s="4" r="D37" t="s">
        <v>439</v>
      </c>
    </row>
    <row r="38" spans="1:4">
      <c s="4" r="A38" t="s">
        <v>489</v>
      </c>
    </row>
    <row r="39" spans="1:4">
      <c s="3" r="A39" t="s">
        <v>251</v>
      </c>
    </row>
    <row r="40" spans="1:4">
      <c s="4" r="A40" t="s">
        <v>480</v>
      </c>
      <c s="4" r="B40" t="s">
        <v>33</v>
      </c>
      <c s="4" r="C40" t="s">
        <v>490</v>
      </c>
      <c s="4" r="D40" t="s">
        <v>490</v>
      </c>
    </row>
    <row r="41" spans="1:4">
      <c s="4" r="A41" t="s">
        <v>491</v>
      </c>
    </row>
    <row r="42" spans="1:4">
      <c s="3" r="A42" t="s">
        <v>251</v>
      </c>
    </row>
    <row r="43" spans="1:4">
      <c s="4" r="A43" t="s">
        <v>480</v>
      </c>
      <c s="4" r="B43" t="s">
        <v>33</v>
      </c>
      <c s="4" r="C43" t="s">
        <v>492</v>
      </c>
      <c s="4" r="D43" t="s">
        <v>493</v>
      </c>
    </row>
    <row r="44" spans="1:4">
      <c r="A44" t="n"/>
    </row>
    <row r="45" spans="1:4">
      <c s="4" r="A45" t="s">
        <v>33</v>
      </c>
      <c s="4" r="B45" t="s">
        <v>494</v>
      </c>
    </row>
  </sheetData>
  <mergeCells count="3">
    <mergeCell ref="A1:B2"/>
    <mergeCell ref="A44:C44"/>
    <mergeCell ref="B45:C45"/>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80"/>
    <col customWidth="1" max="2" min="2" width="34"/>
    <col customWidth="1" max="3" min="3" width="14"/>
    <col customWidth="1" max="4" min="4" width="14"/>
    <col customWidth="1" max="5" min="5" width="14"/>
    <col customWidth="1" max="6" min="6" width="14"/>
  </cols>
  <sheetData>
    <row r="1" spans="1:6">
      <c s="1" r="A1" t="s">
        <v>495</v>
      </c>
      <c s="2" r="C1" t="s">
        <v>2</v>
      </c>
      <c s="2" r="D1" t="s">
        <v>25</v>
      </c>
      <c s="2" r="E1" t="s">
        <v>73</v>
      </c>
      <c s="2" r="F1" t="s">
        <v>496</v>
      </c>
    </row>
    <row r="2" spans="1:6">
      <c s="3" r="A2" t="s">
        <v>497</v>
      </c>
    </row>
    <row r="3" spans="1:6">
      <c s="4" r="A3" t="s">
        <v>27</v>
      </c>
      <c s="7" r="C3" t="n">
        <v>1877914</v>
      </c>
      <c s="7" r="D3" t="n">
        <v>1039885</v>
      </c>
      <c s="7" r="E3" t="n">
        <v>1246044</v>
      </c>
      <c s="7" r="F3" t="n">
        <v>895820</v>
      </c>
    </row>
    <row r="4" spans="1:6">
      <c s="4" r="A4" t="s">
        <v>28</v>
      </c>
      <c s="5" r="C4" t="n">
        <v>274838</v>
      </c>
      <c s="5" r="D4" t="n">
        <v>338714</v>
      </c>
    </row>
    <row r="5" spans="1:6">
      <c s="4" r="A5" t="s">
        <v>29</v>
      </c>
      <c s="5" r="C5" t="n">
        <v>1100000</v>
      </c>
      <c s="5" r="D5" t="n">
        <v>1225000</v>
      </c>
    </row>
    <row r="6" spans="1:6">
      <c s="4" r="A6" t="s">
        <v>31</v>
      </c>
      <c s="5" r="C6" t="n">
        <v>195427</v>
      </c>
      <c s="5" r="D6" t="n">
        <v>45950</v>
      </c>
    </row>
    <row r="7" spans="1:6">
      <c s="4" r="A7" t="s">
        <v>498</v>
      </c>
      <c s="4" r="B7" t="s">
        <v>33</v>
      </c>
      <c s="5" r="C7" t="n">
        <v>21697435</v>
      </c>
      <c s="5" r="D7" t="n">
        <v>21468270</v>
      </c>
    </row>
    <row r="8" spans="1:6">
      <c s="4" r="A8" t="s">
        <v>499</v>
      </c>
      <c s="5" r="C8" t="n">
        <v>18155</v>
      </c>
      <c s="5" r="D8" t="n">
        <v>31239</v>
      </c>
    </row>
    <row r="9" spans="1:6">
      <c s="4" r="A9" t="s">
        <v>500</v>
      </c>
      <c s="5" r="C9" t="n">
        <v>54675</v>
      </c>
      <c s="5" r="D9" t="n">
        <v>54451</v>
      </c>
    </row>
    <row r="10" spans="1:6">
      <c s="3" r="A10" t="s">
        <v>501</v>
      </c>
    </row>
    <row r="11" spans="1:6">
      <c s="4" r="A11" t="s">
        <v>47</v>
      </c>
      <c s="5" r="C11" t="n">
        <v>3271</v>
      </c>
    </row>
    <row r="12" spans="1:6">
      <c s="4" r="A12" t="s">
        <v>502</v>
      </c>
      <c s="5" r="C12" t="n">
        <v>318322</v>
      </c>
      <c s="5" r="D12" t="n">
        <v>317241</v>
      </c>
    </row>
    <row r="13" spans="1:6">
      <c s="4" r="A13" t="s">
        <v>49</v>
      </c>
      <c s="5" r="C13" t="n">
        <v>400000</v>
      </c>
      <c s="5" r="D13" t="n">
        <v>795000</v>
      </c>
    </row>
    <row r="14" spans="1:6">
      <c s="4" r="A14" t="s">
        <v>50</v>
      </c>
      <c s="5" r="C14" t="n">
        <v>215964</v>
      </c>
      <c s="5" r="D14" t="n">
        <v>225848</v>
      </c>
    </row>
    <row r="15" spans="1:6">
      <c s="4" r="A15" t="s">
        <v>503</v>
      </c>
    </row>
    <row r="16" spans="1:6">
      <c s="3" r="A16" t="s">
        <v>497</v>
      </c>
    </row>
    <row r="17" spans="1:6">
      <c s="4" r="A17" t="s">
        <v>27</v>
      </c>
      <c s="5" r="C17" t="n">
        <v>1877914</v>
      </c>
      <c s="5" r="D17" t="n">
        <v>1039885</v>
      </c>
    </row>
    <row r="18" spans="1:6">
      <c s="4" r="A18" t="s">
        <v>28</v>
      </c>
      <c s="5" r="C18" t="n">
        <v>274838</v>
      </c>
      <c s="5" r="D18" t="n">
        <v>338714</v>
      </c>
    </row>
    <row r="19" spans="1:6">
      <c s="4" r="A19" t="s">
        <v>29</v>
      </c>
      <c s="5" r="C19" t="n">
        <v>1100000</v>
      </c>
      <c s="5" r="D19" t="n">
        <v>1225000</v>
      </c>
    </row>
    <row r="20" spans="1:6">
      <c s="4" r="A20" t="s">
        <v>31</v>
      </c>
      <c s="5" r="C20" t="n">
        <v>195427</v>
      </c>
      <c s="5" r="D20" t="n">
        <v>45950</v>
      </c>
    </row>
    <row r="21" spans="1:6">
      <c s="4" r="A21" t="s">
        <v>498</v>
      </c>
      <c s="5" r="C21" t="n">
        <v>21697435</v>
      </c>
      <c s="5" r="D21" t="n">
        <v>21468270</v>
      </c>
    </row>
    <row r="22" spans="1:6">
      <c s="4" r="A22" t="s">
        <v>499</v>
      </c>
      <c s="5" r="C22" t="n">
        <v>18155</v>
      </c>
      <c s="5" r="D22" t="n">
        <v>31239</v>
      </c>
    </row>
    <row r="23" spans="1:6">
      <c s="4" r="A23" t="s">
        <v>500</v>
      </c>
      <c s="5" r="C23" t="n">
        <v>54675</v>
      </c>
      <c s="5" r="D23" t="n">
        <v>54451</v>
      </c>
    </row>
    <row r="24" spans="1:6">
      <c s="4" r="A24" t="s">
        <v>504</v>
      </c>
      <c s="5" r="C24" t="n">
        <v>81575</v>
      </c>
      <c s="5" r="D24" t="n">
        <v>88303</v>
      </c>
    </row>
    <row r="25" spans="1:6">
      <c s="3" r="A25" t="s">
        <v>501</v>
      </c>
    </row>
    <row r="26" spans="1:6">
      <c s="4" r="A26" t="s">
        <v>505</v>
      </c>
      <c s="5" r="C26" t="n">
        <v>18872270</v>
      </c>
      <c s="5" r="D26" t="n">
        <v>17896035</v>
      </c>
    </row>
    <row r="27" spans="1:6">
      <c s="4" r="A27" t="s">
        <v>506</v>
      </c>
      <c s="5" r="C27" t="n">
        <v>6655950</v>
      </c>
      <c s="5" r="D27" t="n">
        <v>6112739</v>
      </c>
    </row>
    <row r="28" spans="1:6">
      <c s="4" r="A28" t="s">
        <v>47</v>
      </c>
      <c s="5" r="C28" t="n">
        <v>3271</v>
      </c>
    </row>
    <row r="29" spans="1:6">
      <c s="4" r="A29" t="s">
        <v>502</v>
      </c>
      <c s="5" r="C29" t="n">
        <v>318322</v>
      </c>
      <c s="5" r="D29" t="n">
        <v>317241</v>
      </c>
    </row>
    <row r="30" spans="1:6">
      <c s="4" r="A30" t="s">
        <v>49</v>
      </c>
      <c s="5" r="C30" t="n">
        <v>400000</v>
      </c>
      <c s="5" r="D30" t="n">
        <v>795000</v>
      </c>
    </row>
    <row r="31" spans="1:6">
      <c s="4" r="A31" t="s">
        <v>507</v>
      </c>
      <c s="5" r="C31" t="n">
        <v>10762</v>
      </c>
      <c s="5" r="D31" t="n">
        <v>11303</v>
      </c>
    </row>
    <row r="32" spans="1:6">
      <c s="4" r="A32" t="s">
        <v>50</v>
      </c>
      <c s="5" r="C32" t="n">
        <v>215964</v>
      </c>
      <c s="5" r="D32" t="n">
        <v>225848</v>
      </c>
    </row>
    <row r="33" spans="1:6">
      <c s="4" r="A33" t="s">
        <v>508</v>
      </c>
    </row>
    <row r="34" spans="1:6">
      <c s="3" r="A34" t="s">
        <v>497</v>
      </c>
    </row>
    <row r="35" spans="1:6">
      <c s="4" r="A35" t="s">
        <v>27</v>
      </c>
      <c s="5" r="C35" t="n">
        <v>1877914</v>
      </c>
      <c s="5" r="D35" t="n">
        <v>1039885</v>
      </c>
    </row>
    <row r="36" spans="1:6">
      <c s="4" r="A36" t="s">
        <v>28</v>
      </c>
      <c s="5" r="C36" t="n">
        <v>274838</v>
      </c>
      <c s="5" r="D36" t="n">
        <v>338714</v>
      </c>
    </row>
    <row r="37" spans="1:6">
      <c s="4" r="A37" t="s">
        <v>29</v>
      </c>
      <c s="5" r="C37" t="n">
        <v>1091775</v>
      </c>
      <c s="5" r="D37" t="n">
        <v>1191060</v>
      </c>
    </row>
    <row r="38" spans="1:6">
      <c s="4" r="A38" t="s">
        <v>31</v>
      </c>
      <c s="5" r="C38" t="n">
        <v>197813</v>
      </c>
      <c s="5" r="D38" t="n">
        <v>45950</v>
      </c>
    </row>
    <row r="39" spans="1:6">
      <c s="4" r="A39" t="s">
        <v>498</v>
      </c>
      <c s="5" r="C39" t="n">
        <v>21460209</v>
      </c>
      <c s="5" r="D39" t="n">
        <v>20997379</v>
      </c>
    </row>
    <row r="40" spans="1:6">
      <c s="4" r="A40" t="s">
        <v>499</v>
      </c>
      <c s="5" r="C40" t="n">
        <v>18155</v>
      </c>
      <c s="5" r="D40" t="n">
        <v>31239</v>
      </c>
    </row>
    <row r="41" spans="1:6">
      <c s="4" r="A41" t="s">
        <v>500</v>
      </c>
      <c s="5" r="C41" t="n">
        <v>54675</v>
      </c>
      <c s="5" r="D41" t="n">
        <v>54451</v>
      </c>
    </row>
    <row r="42" spans="1:6">
      <c s="4" r="A42" t="s">
        <v>504</v>
      </c>
      <c s="5" r="C42" t="n">
        <v>81575</v>
      </c>
      <c s="5" r="D42" t="n">
        <v>88303</v>
      </c>
    </row>
    <row r="43" spans="1:6">
      <c s="3" r="A43" t="s">
        <v>501</v>
      </c>
    </row>
    <row r="44" spans="1:6">
      <c s="4" r="A44" t="s">
        <v>505</v>
      </c>
      <c s="5" r="C44" t="n">
        <v>18872270</v>
      </c>
      <c s="5" r="D44" t="n">
        <v>17896035</v>
      </c>
    </row>
    <row r="45" spans="1:6">
      <c s="4" r="A45" t="s">
        <v>506</v>
      </c>
      <c s="5" r="C45" t="n">
        <v>6640165</v>
      </c>
      <c s="5" r="D45" t="n">
        <v>6095217</v>
      </c>
    </row>
    <row r="46" spans="1:6">
      <c s="4" r="A46" t="s">
        <v>47</v>
      </c>
      <c s="5" r="C46" t="n">
        <v>3271</v>
      </c>
    </row>
    <row r="47" spans="1:6">
      <c s="4" r="A47" t="s">
        <v>502</v>
      </c>
      <c s="5" r="C47" t="n">
        <v>334284</v>
      </c>
      <c s="5" r="D47" t="n">
        <v>336302</v>
      </c>
    </row>
    <row r="48" spans="1:6">
      <c s="4" r="A48" t="s">
        <v>49</v>
      </c>
      <c s="5" r="C48" t="n">
        <v>388498</v>
      </c>
      <c s="5" r="D48" t="n">
        <v>870434</v>
      </c>
    </row>
    <row r="49" spans="1:6">
      <c s="4" r="A49" t="s">
        <v>507</v>
      </c>
      <c s="5" r="C49" t="n">
        <v>10762</v>
      </c>
      <c s="5" r="D49" t="n">
        <v>11303</v>
      </c>
    </row>
    <row r="50" spans="1:6">
      <c s="4" r="A50" t="s">
        <v>50</v>
      </c>
      <c s="5" r="C50" t="n">
        <v>193157</v>
      </c>
      <c s="5" r="D50" t="n">
        <v>205777</v>
      </c>
    </row>
    <row r="51" spans="1:6">
      <c s="4" r="A51" t="s">
        <v>509</v>
      </c>
    </row>
    <row r="52" spans="1:6">
      <c s="3" r="A52" t="s">
        <v>497</v>
      </c>
    </row>
    <row r="53" spans="1:6">
      <c s="4" r="A53" t="s">
        <v>27</v>
      </c>
      <c s="5" r="C53" t="n">
        <v>1877914</v>
      </c>
      <c s="5" r="D53" t="n">
        <v>1039885</v>
      </c>
    </row>
    <row r="54" spans="1:6">
      <c s="4" r="A54" t="s">
        <v>510</v>
      </c>
    </row>
    <row r="55" spans="1:6">
      <c s="3" r="A55" t="s">
        <v>497</v>
      </c>
    </row>
    <row r="56" spans="1:6">
      <c s="4" r="A56" t="s">
        <v>28</v>
      </c>
      <c s="5" r="C56" t="n">
        <v>274838</v>
      </c>
      <c s="5" r="D56" t="n">
        <v>338714</v>
      </c>
    </row>
    <row r="57" spans="1:6">
      <c s="4" r="A57" t="s">
        <v>29</v>
      </c>
      <c s="5" r="C57" t="n">
        <v>1091775</v>
      </c>
      <c s="5" r="D57" t="n">
        <v>1191060</v>
      </c>
    </row>
    <row r="58" spans="1:6">
      <c s="4" r="A58" t="s">
        <v>31</v>
      </c>
      <c s="5" r="C58" t="n">
        <v>197813</v>
      </c>
      <c s="5" r="D58" t="n">
        <v>45950</v>
      </c>
    </row>
    <row r="59" spans="1:6">
      <c s="4" r="A59" t="s">
        <v>499</v>
      </c>
      <c s="5" r="C59" t="n">
        <v>18155</v>
      </c>
      <c s="5" r="D59" t="n">
        <v>31239</v>
      </c>
    </row>
    <row r="60" spans="1:6">
      <c s="4" r="A60" t="s">
        <v>500</v>
      </c>
      <c s="5" r="C60" t="n">
        <v>54675</v>
      </c>
      <c s="5" r="D60" t="n">
        <v>54451</v>
      </c>
    </row>
    <row r="61" spans="1:6">
      <c s="4" r="A61" t="s">
        <v>504</v>
      </c>
      <c s="5" r="C61" t="n">
        <v>81575</v>
      </c>
      <c s="5" r="D61" t="n">
        <v>88303</v>
      </c>
    </row>
    <row r="62" spans="1:6">
      <c s="3" r="A62" t="s">
        <v>501</v>
      </c>
    </row>
    <row r="63" spans="1:6">
      <c s="4" r="A63" t="s">
        <v>505</v>
      </c>
      <c s="5" r="C63" t="n">
        <v>18872270</v>
      </c>
      <c s="5" r="D63" t="n">
        <v>17896035</v>
      </c>
    </row>
    <row r="64" spans="1:6">
      <c s="4" r="A64" t="s">
        <v>506</v>
      </c>
      <c s="5" r="C64" t="n">
        <v>6640165</v>
      </c>
      <c s="5" r="D64" t="n">
        <v>6095217</v>
      </c>
    </row>
    <row r="65" spans="1:6">
      <c s="4" r="A65" t="s">
        <v>47</v>
      </c>
      <c s="5" r="C65" t="n">
        <v>3271</v>
      </c>
    </row>
    <row r="66" spans="1:6">
      <c s="4" r="A66" t="s">
        <v>502</v>
      </c>
      <c s="5" r="C66" t="n">
        <v>334284</v>
      </c>
      <c s="5" r="D66" t="n">
        <v>336302</v>
      </c>
    </row>
    <row r="67" spans="1:6">
      <c s="4" r="A67" t="s">
        <v>49</v>
      </c>
      <c s="5" r="C67" t="n">
        <v>388498</v>
      </c>
      <c s="5" r="D67" t="n">
        <v>870434</v>
      </c>
    </row>
    <row r="68" spans="1:6">
      <c s="4" r="A68" t="s">
        <v>507</v>
      </c>
      <c s="5" r="C68" t="n">
        <v>10762</v>
      </c>
      <c s="5" r="D68" t="n">
        <v>11303</v>
      </c>
    </row>
    <row r="69" spans="1:6">
      <c s="4" r="A69" t="s">
        <v>50</v>
      </c>
      <c s="5" r="C69" t="n">
        <v>193157</v>
      </c>
      <c s="5" r="D69" t="n">
        <v>205777</v>
      </c>
    </row>
    <row r="70" spans="1:6">
      <c s="4" r="A70" t="s">
        <v>511</v>
      </c>
    </row>
    <row r="71" spans="1:6">
      <c s="3" r="A71" t="s">
        <v>497</v>
      </c>
    </row>
    <row r="72" spans="1:6">
      <c s="4" r="A72" t="s">
        <v>498</v>
      </c>
      <c s="7" r="C72" t="n">
        <v>21460209</v>
      </c>
      <c s="7" r="D72" t="n">
        <v>20997379</v>
      </c>
    </row>
    <row r="73" spans="1:6">
      <c r="A73" t="n"/>
    </row>
    <row r="74" spans="1:6">
      <c s="4" r="A74" t="s">
        <v>33</v>
      </c>
      <c s="4" r="B74" t="s">
        <v>61</v>
      </c>
    </row>
  </sheetData>
  <mergeCells count="3">
    <mergeCell ref="A1:B1"/>
    <mergeCell ref="A73:E73"/>
    <mergeCell ref="B74:E74"/>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12</v>
      </c>
      <c s="2" r="B1" t="s">
        <v>1</v>
      </c>
      <c s="2" r="C1" t="s">
        <v>425</v>
      </c>
    </row>
    <row r="2" spans="1:3">
      <c s="2" r="B2" t="s">
        <v>2</v>
      </c>
      <c s="2" r="C2" t="s">
        <v>513</v>
      </c>
    </row>
    <row r="3" spans="1:3">
      <c s="3" r="A3" t="s">
        <v>514</v>
      </c>
    </row>
    <row r="4" spans="1:3">
      <c s="4" r="A4" t="s">
        <v>515</v>
      </c>
      <c s="4" r="B4" t="s">
        <v>516</v>
      </c>
    </row>
    <row r="5" spans="1:3">
      <c s="4" r="A5" t="s">
        <v>517</v>
      </c>
      <c s="4" r="B5" t="s">
        <v>516</v>
      </c>
    </row>
    <row r="6" spans="1:3">
      <c s="4" r="A6" t="s">
        <v>518</v>
      </c>
    </row>
    <row r="7" spans="1:3">
      <c s="3" r="A7" t="s">
        <v>514</v>
      </c>
    </row>
    <row r="8" spans="1:3">
      <c s="4" r="A8" t="s">
        <v>519</v>
      </c>
      <c s="4" r="C8" t="s">
        <v>520</v>
      </c>
    </row>
    <row r="9" spans="1:3">
      <c s="4" r="A9" t="s">
        <v>521</v>
      </c>
    </row>
    <row r="10" spans="1:3">
      <c s="3" r="A10" t="s">
        <v>514</v>
      </c>
    </row>
    <row r="11" spans="1:3">
      <c s="4" r="A11" t="s">
        <v>519</v>
      </c>
      <c s="4" r="C11" t="s">
        <v>520</v>
      </c>
    </row>
    <row r="12" spans="1:3">
      <c s="4" r="A12" t="s">
        <v>522</v>
      </c>
    </row>
    <row r="13" spans="1:3">
      <c s="3" r="A13" t="s">
        <v>514</v>
      </c>
    </row>
    <row r="14" spans="1:3">
      <c s="4" r="A14" t="s">
        <v>523</v>
      </c>
      <c s="4" r="B14" t="s">
        <v>5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s="1" r="A1" t="s">
        <v>525</v>
      </c>
      <c s="2" r="B1" t="s">
        <v>72</v>
      </c>
      <c s="2" r="D1" t="s">
        <v>1</v>
      </c>
    </row>
    <row r="2" spans="1:5">
      <c s="2" r="B2" t="s">
        <v>2</v>
      </c>
      <c s="2" r="C2" t="s">
        <v>73</v>
      </c>
      <c s="2" r="D2" t="s">
        <v>2</v>
      </c>
      <c s="2" r="E2" t="s">
        <v>73</v>
      </c>
    </row>
    <row r="3" spans="1:5">
      <c s="3" r="A3" t="s">
        <v>526</v>
      </c>
    </row>
    <row r="4" spans="1:5">
      <c s="4" r="A4" t="s">
        <v>527</v>
      </c>
      <c s="5" r="B4" t="n">
        <v>0</v>
      </c>
      <c s="5" r="C4" t="n">
        <v>0</v>
      </c>
      <c s="5" r="D4" t="n">
        <v>0</v>
      </c>
      <c s="5" r="E4" t="n">
        <v>0</v>
      </c>
    </row>
    <row r="5" spans="1:5">
      <c s="4" r="A5" t="s">
        <v>528</v>
      </c>
      <c s="7" r="B5" t="n">
        <v>51</v>
      </c>
      <c s="7" r="C5" t="n">
        <v>79</v>
      </c>
      <c s="7" r="D5" t="n">
        <v>3196</v>
      </c>
      <c s="7" r="E5" t="n">
        <v>3787</v>
      </c>
    </row>
    <row r="6" spans="1:5">
      <c s="4" r="A6" t="s">
        <v>529</v>
      </c>
    </row>
    <row r="7" spans="1:5">
      <c s="3" r="A7" t="s">
        <v>526</v>
      </c>
    </row>
    <row r="8" spans="1:5">
      <c s="4" r="A8" t="s">
        <v>530</v>
      </c>
      <c s="7" r="B8" t="n">
        <v>3698</v>
      </c>
      <c s="7" r="C8" t="n">
        <v>3565</v>
      </c>
      <c s="7" r="D8" t="n">
        <v>7652</v>
      </c>
      <c s="7" r="E8" t="n">
        <v>6745</v>
      </c>
    </row>
    <row r="9" spans="1:5">
      <c s="4" r="A9" t="s">
        <v>531</v>
      </c>
    </row>
    <row r="10" spans="1:5">
      <c s="3" r="A10" t="s">
        <v>526</v>
      </c>
    </row>
    <row r="11" spans="1:5">
      <c s="4" r="A11" t="s">
        <v>532</v>
      </c>
      <c s="4" r="D11" t="s">
        <v>533</v>
      </c>
    </row>
    <row r="12" spans="1:5">
      <c s="4" r="A12" t="s">
        <v>534</v>
      </c>
    </row>
    <row r="13" spans="1:5">
      <c s="3" r="A13" t="s">
        <v>526</v>
      </c>
    </row>
    <row r="14" spans="1:5">
      <c s="4" r="A14" t="s">
        <v>532</v>
      </c>
      <c s="4" r="D14" t="s">
        <v>52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5"/>
  </cols>
  <sheetData>
    <row r="1" spans="1:2">
      <c s="1" r="A1" t="s">
        <v>535</v>
      </c>
      <c s="2" r="B1" t="s">
        <v>137</v>
      </c>
    </row>
    <row r="2" spans="1:2">
      <c s="4" r="A2" t="s">
        <v>536</v>
      </c>
    </row>
    <row r="3" spans="1:2">
      <c s="3" r="A3" t="s">
        <v>537</v>
      </c>
    </row>
    <row r="4" spans="1:2">
      <c s="4" r="A4" t="s">
        <v>538</v>
      </c>
      <c s="5" r="B4" t="n">
        <v>751020</v>
      </c>
    </row>
    <row r="5" spans="1:2">
      <c s="4" r="A5" t="s">
        <v>539</v>
      </c>
      <c s="5" r="B5" t="n">
        <v>430078</v>
      </c>
    </row>
    <row r="6" spans="1:2">
      <c s="4" r="A6" t="s">
        <v>540</v>
      </c>
      <c s="5" r="B6" t="n">
        <v>-213625</v>
      </c>
    </row>
    <row r="7" spans="1:2">
      <c s="4" r="A7" t="s">
        <v>541</v>
      </c>
      <c s="5" r="B7" t="n">
        <v>-37221</v>
      </c>
    </row>
    <row r="8" spans="1:2">
      <c s="4" r="A8" t="s">
        <v>542</v>
      </c>
      <c s="5" r="B8" t="n">
        <v>930252</v>
      </c>
    </row>
    <row r="9" spans="1:2">
      <c s="3" r="A9" t="s">
        <v>543</v>
      </c>
    </row>
    <row r="10" spans="1:2">
      <c s="4" r="A10" t="s">
        <v>544</v>
      </c>
      <c s="9" r="B10" t="n">
        <v>30.61</v>
      </c>
    </row>
    <row r="11" spans="1:2">
      <c s="4" r="A11" t="s">
        <v>545</v>
      </c>
      <c s="10" r="B11" t="n">
        <v>40.07</v>
      </c>
    </row>
    <row r="12" spans="1:2">
      <c s="4" r="A12" t="s">
        <v>546</v>
      </c>
      <c s="10" r="B12" t="n">
        <v>23.32</v>
      </c>
    </row>
    <row r="13" spans="1:2">
      <c s="4" r="A13" t="s">
        <v>547</v>
      </c>
      <c s="10" r="B13" t="n">
        <v>36.14</v>
      </c>
    </row>
    <row r="14" spans="1:2">
      <c s="4" r="A14" t="s">
        <v>548</v>
      </c>
      <c s="9" r="B14" t="n">
        <v>36.44</v>
      </c>
    </row>
    <row r="15" spans="1:2">
      <c s="3" r="A15" t="s">
        <v>549</v>
      </c>
    </row>
    <row r="16" spans="1:2">
      <c s="4" r="A16" t="s">
        <v>550</v>
      </c>
      <c s="11" r="B16" t="n">
        <v>27.3</v>
      </c>
    </row>
    <row r="17" spans="1:2">
      <c s="4" r="A17" t="s">
        <v>551</v>
      </c>
      <c s="4" r="B17" t="s">
        <v>552</v>
      </c>
    </row>
    <row r="18" spans="1:2">
      <c s="4" r="A18" t="s">
        <v>553</v>
      </c>
    </row>
    <row r="19" spans="1:2">
      <c s="3" r="A19" t="s">
        <v>537</v>
      </c>
    </row>
    <row r="20" spans="1:2">
      <c s="4" r="A20" t="s">
        <v>538</v>
      </c>
      <c s="5" r="B20" t="n">
        <v>518553</v>
      </c>
    </row>
    <row r="21" spans="1:2">
      <c s="4" r="A21" t="s">
        <v>539</v>
      </c>
      <c s="5" r="B21" t="n">
        <v>149284</v>
      </c>
    </row>
    <row r="22" spans="1:2">
      <c s="4" r="A22" t="s">
        <v>540</v>
      </c>
      <c s="5" r="B22" t="n">
        <v>-144445</v>
      </c>
    </row>
    <row r="23" spans="1:2">
      <c s="4" r="A23" t="s">
        <v>542</v>
      </c>
      <c s="5" r="B23" t="n">
        <v>523392</v>
      </c>
    </row>
    <row r="24" spans="1:2">
      <c s="3" r="A24" t="s">
        <v>543</v>
      </c>
    </row>
    <row r="25" spans="1:2">
      <c s="4" r="A25" t="s">
        <v>544</v>
      </c>
      <c s="9" r="B25" t="n">
        <v>29.64</v>
      </c>
    </row>
    <row r="26" spans="1:2">
      <c s="4" r="A26" t="s">
        <v>545</v>
      </c>
      <c s="10" r="B26" t="n">
        <v>39.95</v>
      </c>
    </row>
    <row r="27" spans="1:2">
      <c s="4" r="A27" t="s">
        <v>546</v>
      </c>
      <c s="10" r="B27" t="n">
        <v>22.05</v>
      </c>
    </row>
    <row r="28" spans="1:2">
      <c s="4" r="A28" t="s">
        <v>548</v>
      </c>
      <c s="9" r="B28" t="n">
        <v>35.64</v>
      </c>
    </row>
    <row r="29" spans="1:2">
      <c s="3" r="A29" t="s">
        <v>549</v>
      </c>
    </row>
    <row r="30" spans="1:2">
      <c s="4" r="A30" t="s">
        <v>550</v>
      </c>
      <c s="7" r="B30" t="n">
        <v>11</v>
      </c>
    </row>
    <row r="31" spans="1:2">
      <c s="4" r="A31" t="s">
        <v>551</v>
      </c>
      <c s="4" r="B31" t="s">
        <v>55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555</v>
      </c>
      <c s="2" r="B1" t="s">
        <v>2</v>
      </c>
      <c s="2" r="C1" t="s">
        <v>25</v>
      </c>
    </row>
    <row r="2" spans="1:3">
      <c s="3" r="A2" t="s">
        <v>77</v>
      </c>
    </row>
    <row r="3" spans="1:3">
      <c s="4" r="A3" t="s">
        <v>556</v>
      </c>
      <c s="7" r="B3" t="n">
        <v>1595000</v>
      </c>
      <c s="7" r="C3" t="n">
        <v>1425000</v>
      </c>
    </row>
    <row r="4" spans="1:3">
      <c s="4" r="A4" t="s">
        <v>557</v>
      </c>
      <c s="4" r="B4" t="s">
        <v>558</v>
      </c>
      <c s="4" r="C4" t="s">
        <v>55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r="1" spans="1:6">
      <c s="1" r="A1" t="s">
        <v>560</v>
      </c>
      <c s="2" r="B1" t="s">
        <v>72</v>
      </c>
      <c s="2" r="D1" t="s">
        <v>1</v>
      </c>
    </row>
    <row r="2" spans="1:6">
      <c s="2" r="B2" t="s">
        <v>2</v>
      </c>
      <c s="2" r="C2" t="s">
        <v>73</v>
      </c>
      <c s="2" r="D2" t="s">
        <v>2</v>
      </c>
      <c s="2" r="E2" t="s">
        <v>73</v>
      </c>
      <c s="2" r="F2" t="s">
        <v>25</v>
      </c>
    </row>
    <row r="3" spans="1:6">
      <c s="3" r="A3" t="s">
        <v>83</v>
      </c>
    </row>
    <row r="4" spans="1:6">
      <c s="4" r="A4" t="s">
        <v>561</v>
      </c>
      <c s="7" r="B4" t="n">
        <v>895000</v>
      </c>
      <c s="7" r="D4" t="n">
        <v>895000</v>
      </c>
      <c s="7" r="F4" t="n">
        <v>995000</v>
      </c>
    </row>
    <row r="5" spans="1:6">
      <c s="4" r="A5" t="s">
        <v>562</v>
      </c>
      <c s="7" r="B5" t="n">
        <v>6625</v>
      </c>
      <c s="7" r="D5" t="n">
        <v>6625</v>
      </c>
    </row>
    <row r="6" spans="1:6">
      <c s="4" r="A6" t="s">
        <v>563</v>
      </c>
    </row>
    <row r="7" spans="1:6">
      <c s="3" r="A7" t="s">
        <v>83</v>
      </c>
    </row>
    <row r="8" spans="1:6">
      <c s="4" r="A8" t="s">
        <v>564</v>
      </c>
      <c s="4" r="B8" t="s">
        <v>565</v>
      </c>
      <c s="4" r="D8" t="s">
        <v>565</v>
      </c>
      <c s="4" r="F8" t="s">
        <v>566</v>
      </c>
    </row>
    <row r="9" spans="1:6">
      <c s="4" r="A9" t="s">
        <v>562</v>
      </c>
      <c s="7" r="B9" t="n">
        <v>6600</v>
      </c>
      <c s="7" r="C9" t="n">
        <v>0</v>
      </c>
      <c s="7" r="D9" t="n">
        <v>6600</v>
      </c>
      <c s="7" r="E9" t="n">
        <v>0</v>
      </c>
    </row>
    <row r="10" spans="1:6">
      <c s="4" r="A10" t="s">
        <v>567</v>
      </c>
      <c s="7" r="B10" t="n">
        <v>100000</v>
      </c>
      <c s="7" r="D10" t="n">
        <v>1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s="1" r="A1" t="s">
        <v>123</v>
      </c>
      <c s="2" r="B1" t="s">
        <v>72</v>
      </c>
      <c s="2" r="E1" t="s">
        <v>1</v>
      </c>
    </row>
    <row r="2" spans="1:7">
      <c s="2" r="B2" t="s">
        <v>2</v>
      </c>
      <c s="2" r="C2" t="s">
        <v>73</v>
      </c>
      <c s="2" r="E2" t="s">
        <v>2</v>
      </c>
      <c s="2" r="F2" t="s">
        <v>73</v>
      </c>
    </row>
    <row r="3" spans="1:7">
      <c s="3" r="A3" t="s">
        <v>124</v>
      </c>
    </row>
    <row r="4" spans="1:7">
      <c s="4" r="A4" t="s">
        <v>125</v>
      </c>
      <c s="7" r="B4" t="n">
        <v>98748</v>
      </c>
      <c s="7" r="C4" t="n">
        <v>84305</v>
      </c>
      <c s="4" r="D4" t="s">
        <v>33</v>
      </c>
      <c s="7" r="E4" t="n">
        <v>198775</v>
      </c>
      <c s="7" r="F4" t="n">
        <v>158476</v>
      </c>
      <c s="4" r="G4" t="s">
        <v>33</v>
      </c>
    </row>
    <row r="5" spans="1:7">
      <c s="3" r="A5" t="s">
        <v>126</v>
      </c>
    </row>
    <row r="6" spans="1:7">
      <c s="4" r="A6" t="s">
        <v>127</v>
      </c>
      <c s="5" r="B6" t="n">
        <v>-8135</v>
      </c>
      <c s="5" r="C6" t="n">
        <v>14506</v>
      </c>
      <c s="5" r="E6" t="n">
        <v>1190</v>
      </c>
      <c s="5" r="F6" t="n">
        <v>27945</v>
      </c>
    </row>
    <row r="7" spans="1:7">
      <c s="4" r="A7" t="s">
        <v>128</v>
      </c>
      <c s="5" r="B7" t="n">
        <v>10</v>
      </c>
      <c s="5" r="C7" t="n">
        <v>-4</v>
      </c>
      <c s="5" r="E7" t="n">
        <v>3</v>
      </c>
      <c s="5" r="F7" t="n">
        <v>-21</v>
      </c>
    </row>
    <row r="8" spans="1:7">
      <c s="4" r="A8" t="s">
        <v>129</v>
      </c>
      <c s="5" r="B8" t="n">
        <v>-8125</v>
      </c>
      <c s="5" r="C8" t="n">
        <v>14502</v>
      </c>
      <c s="5" r="E8" t="n">
        <v>1193</v>
      </c>
      <c s="5" r="F8" t="n">
        <v>27924</v>
      </c>
    </row>
    <row r="9" spans="1:7">
      <c s="4" r="A9" t="s">
        <v>130</v>
      </c>
      <c s="7" r="B9" t="n">
        <v>90623</v>
      </c>
      <c s="7" r="C9" t="n">
        <v>98807</v>
      </c>
      <c s="4" r="D9" t="s">
        <v>33</v>
      </c>
      <c s="7" r="E9" t="n">
        <v>199968</v>
      </c>
      <c s="7" r="F9" t="n">
        <v>186400</v>
      </c>
      <c s="4" r="G9" t="s">
        <v>33</v>
      </c>
    </row>
    <row r="10" spans="1:7">
      <c r="A10" t="n"/>
    </row>
    <row r="11" spans="1:7">
      <c s="4" r="A11" t="s">
        <v>33</v>
      </c>
      <c s="4" r="B11" t="s">
        <v>62</v>
      </c>
    </row>
  </sheetData>
  <mergeCells count="7">
    <mergeCell ref="A1:A2"/>
    <mergeCell ref="B1:D1"/>
    <mergeCell ref="E1:G1"/>
    <mergeCell ref="C2:D2"/>
    <mergeCell ref="F2:G2"/>
    <mergeCell ref="A10:G10"/>
    <mergeCell ref="B11:G1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4"/>
  </cols>
  <sheetData>
    <row r="1" spans="1:4">
      <c s="1" r="A1" t="s">
        <v>568</v>
      </c>
      <c s="2" r="C1" t="s">
        <v>2</v>
      </c>
      <c s="2" r="D1" t="s">
        <v>25</v>
      </c>
    </row>
    <row r="2" spans="1:4">
      <c s="3" r="A2" t="s">
        <v>569</v>
      </c>
    </row>
    <row r="3" spans="1:4">
      <c s="4" r="A3" t="s">
        <v>570</v>
      </c>
      <c s="7" r="C3" t="n">
        <v>1595000</v>
      </c>
      <c s="7" r="D3" t="n">
        <v>1425000</v>
      </c>
    </row>
    <row r="4" spans="1:4">
      <c s="4" r="A4" t="s">
        <v>571</v>
      </c>
      <c s="5" r="C4" t="n">
        <v>-495000</v>
      </c>
      <c s="5" r="D4" t="n">
        <v>-200000</v>
      </c>
    </row>
    <row r="5" spans="1:4">
      <c s="4" r="A5" t="s">
        <v>572</v>
      </c>
      <c s="5" r="C5" t="n">
        <v>1100000</v>
      </c>
      <c s="5" r="D5" t="n">
        <v>1225000</v>
      </c>
    </row>
    <row r="6" spans="1:4">
      <c s="3" r="A6" t="s">
        <v>573</v>
      </c>
    </row>
    <row r="7" spans="1:4">
      <c s="4" r="A7" t="s">
        <v>574</v>
      </c>
      <c s="4" r="B7" t="s">
        <v>33</v>
      </c>
      <c s="5" r="D7" t="n">
        <v>-425000</v>
      </c>
    </row>
    <row r="8" spans="1:4">
      <c s="4" r="A8" t="s">
        <v>575</v>
      </c>
      <c s="4" r="B8" t="s">
        <v>38</v>
      </c>
      <c s="5" r="C8" t="n">
        <v>-1093636</v>
      </c>
      <c s="5" r="D8" t="n">
        <v>-797172</v>
      </c>
    </row>
    <row r="9" spans="1:4">
      <c s="4" r="A9" t="s">
        <v>576</v>
      </c>
      <c s="5" r="C9" t="n">
        <v>6364</v>
      </c>
      <c s="5" r="D9" t="n">
        <v>2828</v>
      </c>
    </row>
    <row r="10" spans="1:4">
      <c s="3" r="A10" t="s">
        <v>577</v>
      </c>
    </row>
    <row r="11" spans="1:4">
      <c s="4" r="A11" t="s">
        <v>578</v>
      </c>
      <c s="5" r="C11" t="n">
        <v>895000</v>
      </c>
      <c s="5" r="D11" t="n">
        <v>995000</v>
      </c>
    </row>
    <row r="12" spans="1:4">
      <c s="4" r="A12" t="s">
        <v>571</v>
      </c>
      <c s="5" r="C12" t="n">
        <v>-495000</v>
      </c>
      <c s="5" r="D12" t="n">
        <v>-200000</v>
      </c>
    </row>
    <row r="13" spans="1:4">
      <c s="4" r="A13" t="s">
        <v>579</v>
      </c>
      <c s="5" r="C13" t="n">
        <v>400000</v>
      </c>
      <c s="5" r="D13" t="n">
        <v>795000</v>
      </c>
    </row>
    <row r="14" spans="1:4">
      <c s="3" r="A14" t="s">
        <v>573</v>
      </c>
    </row>
    <row r="15" spans="1:4">
      <c s="4" r="A15" t="s">
        <v>574</v>
      </c>
      <c s="4" r="B15" t="s">
        <v>33</v>
      </c>
      <c s="5" r="D15" t="n">
        <v>-425000</v>
      </c>
    </row>
    <row r="16" spans="1:4">
      <c s="4" r="A16" t="s">
        <v>580</v>
      </c>
      <c s="4" r="B16" t="s">
        <v>581</v>
      </c>
      <c s="7" r="C16" t="n">
        <v>-400000</v>
      </c>
      <c s="7" r="D16" t="n">
        <v>-370000</v>
      </c>
    </row>
    <row r="17" spans="1:4">
      <c r="A17" t="n"/>
    </row>
    <row r="18" spans="1:4">
      <c s="4" r="A18" t="s">
        <v>33</v>
      </c>
      <c s="4" r="B18" t="s">
        <v>582</v>
      </c>
    </row>
    <row r="19" spans="1:4">
      <c s="4" r="A19" t="s">
        <v>38</v>
      </c>
      <c s="4" r="B19" t="s">
        <v>583</v>
      </c>
    </row>
    <row r="20" spans="1:4">
      <c s="4" r="A20" t="s">
        <v>581</v>
      </c>
      <c s="4" r="B20" t="s">
        <v>584</v>
      </c>
    </row>
  </sheetData>
  <mergeCells count="5">
    <mergeCell ref="A1:B1"/>
    <mergeCell ref="A17:C17"/>
    <mergeCell ref="B18:C18"/>
    <mergeCell ref="B19:C19"/>
    <mergeCell ref="B20:C2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585</v>
      </c>
      <c s="2" r="C1" t="s">
        <v>2</v>
      </c>
      <c s="2" r="D1" t="s">
        <v>25</v>
      </c>
    </row>
    <row r="2" spans="1:4">
      <c s="3" r="A2" t="s">
        <v>586</v>
      </c>
    </row>
    <row r="3" spans="1:4">
      <c s="4" r="A3" t="s">
        <v>587</v>
      </c>
      <c s="7" r="C3" t="n">
        <v>2972935</v>
      </c>
      <c s="7" r="D3" t="n">
        <v>2619205</v>
      </c>
    </row>
    <row r="4" spans="1:4">
      <c s="4" r="A4" t="s">
        <v>588</v>
      </c>
      <c s="5" r="C4" t="n">
        <v>20161</v>
      </c>
      <c s="5" r="D4" t="n">
        <v>21128</v>
      </c>
    </row>
    <row r="5" spans="1:4">
      <c s="4" r="A5" t="s">
        <v>589</v>
      </c>
      <c s="5" r="C5" t="n">
        <v>-10950</v>
      </c>
      <c s="5" r="D5" t="n">
        <v>-13968</v>
      </c>
    </row>
    <row r="6" spans="1:4">
      <c s="4" r="A6" t="s">
        <v>590</v>
      </c>
      <c s="5" r="C6" t="n">
        <v>2982146</v>
      </c>
      <c s="5" r="D6" t="n">
        <v>2626365</v>
      </c>
    </row>
    <row r="7" spans="1:4">
      <c s="4" r="A7" t="s">
        <v>362</v>
      </c>
    </row>
    <row r="8" spans="1:4">
      <c s="3" r="A8" t="s">
        <v>586</v>
      </c>
    </row>
    <row r="9" spans="1:4">
      <c s="4" r="A9" t="s">
        <v>587</v>
      </c>
      <c s="5" r="C9" t="n">
        <v>1194790</v>
      </c>
      <c s="5" r="D9" t="n">
        <v>873101</v>
      </c>
    </row>
    <row r="10" spans="1:4">
      <c s="4" r="A10" t="s">
        <v>588</v>
      </c>
      <c s="5" r="C10" t="n">
        <v>5493</v>
      </c>
      <c s="5" r="D10" t="n">
        <v>1971</v>
      </c>
    </row>
    <row r="11" spans="1:4">
      <c s="4" r="A11" t="s">
        <v>589</v>
      </c>
      <c s="5" r="C11" t="n">
        <v>-172</v>
      </c>
      <c s="5" r="D11" t="n">
        <v>-1637</v>
      </c>
    </row>
    <row r="12" spans="1:4">
      <c s="4" r="A12" t="s">
        <v>590</v>
      </c>
      <c s="5" r="C12" t="n">
        <v>1200111</v>
      </c>
      <c s="5" r="D12" t="n">
        <v>873435</v>
      </c>
    </row>
    <row r="13" spans="1:4">
      <c s="4" r="A13" t="s">
        <v>363</v>
      </c>
    </row>
    <row r="14" spans="1:4">
      <c s="3" r="A14" t="s">
        <v>586</v>
      </c>
    </row>
    <row r="15" spans="1:4">
      <c s="4" r="A15" t="s">
        <v>587</v>
      </c>
      <c s="5" r="C15" t="n">
        <v>425495</v>
      </c>
      <c s="5" r="D15" t="n">
        <v>311927</v>
      </c>
    </row>
    <row r="16" spans="1:4">
      <c s="4" r="A16" t="s">
        <v>588</v>
      </c>
      <c s="5" r="C16" t="n">
        <v>584</v>
      </c>
      <c s="5" r="D16" t="n">
        <v>490</v>
      </c>
    </row>
    <row r="17" spans="1:4">
      <c s="4" r="A17" t="s">
        <v>589</v>
      </c>
      <c s="5" r="C17" t="n">
        <v>-1216</v>
      </c>
      <c s="5" r="D17" t="n">
        <v>-1393</v>
      </c>
    </row>
    <row r="18" spans="1:4">
      <c s="4" r="A18" t="s">
        <v>590</v>
      </c>
      <c s="5" r="C18" t="n">
        <v>424863</v>
      </c>
      <c s="5" r="D18" t="n">
        <v>311024</v>
      </c>
    </row>
    <row r="19" spans="1:4">
      <c s="4" r="A19" t="s">
        <v>364</v>
      </c>
    </row>
    <row r="20" spans="1:4">
      <c s="3" r="A20" t="s">
        <v>586</v>
      </c>
    </row>
    <row r="21" spans="1:4">
      <c s="4" r="A21" t="s">
        <v>587</v>
      </c>
      <c s="5" r="C21" t="n">
        <v>187831</v>
      </c>
      <c s="5" r="D21" t="n">
        <v>140957</v>
      </c>
    </row>
    <row r="22" spans="1:4">
      <c s="4" r="A22" t="s">
        <v>588</v>
      </c>
      <c s="5" r="C22" t="n">
        <v>502</v>
      </c>
      <c s="5" r="D22" t="n">
        <v>1056</v>
      </c>
    </row>
    <row r="23" spans="1:4">
      <c s="4" r="A23" t="s">
        <v>589</v>
      </c>
      <c s="5" r="C23" t="n">
        <v>-945</v>
      </c>
      <c s="5" r="D23" t="n">
        <v>-593</v>
      </c>
    </row>
    <row r="24" spans="1:4">
      <c s="4" r="A24" t="s">
        <v>590</v>
      </c>
      <c s="5" r="C24" t="n">
        <v>187388</v>
      </c>
      <c s="5" r="D24" t="n">
        <v>141420</v>
      </c>
    </row>
    <row r="25" spans="1:4">
      <c s="4" r="A25" t="s">
        <v>365</v>
      </c>
    </row>
    <row r="26" spans="1:4">
      <c s="3" r="A26" t="s">
        <v>586</v>
      </c>
    </row>
    <row r="27" spans="1:4">
      <c s="4" r="A27" t="s">
        <v>587</v>
      </c>
      <c s="5" r="C27" t="n">
        <v>682740</v>
      </c>
      <c s="5" r="D27" t="n">
        <v>785412</v>
      </c>
    </row>
    <row r="28" spans="1:4">
      <c s="4" r="A28" t="s">
        <v>588</v>
      </c>
      <c s="5" r="C28" t="n">
        <v>9043</v>
      </c>
      <c s="5" r="D28" t="n">
        <v>9754</v>
      </c>
    </row>
    <row r="29" spans="1:4">
      <c s="4" r="A29" t="s">
        <v>589</v>
      </c>
      <c s="5" r="C29" t="n">
        <v>-3071</v>
      </c>
      <c s="5" r="D29" t="n">
        <v>-4078</v>
      </c>
    </row>
    <row r="30" spans="1:4">
      <c s="4" r="A30" t="s">
        <v>590</v>
      </c>
      <c s="5" r="C30" t="n">
        <v>688712</v>
      </c>
      <c s="5" r="D30" t="n">
        <v>791088</v>
      </c>
    </row>
    <row r="31" spans="1:4">
      <c s="4" r="A31" t="s">
        <v>366</v>
      </c>
    </row>
    <row r="32" spans="1:4">
      <c s="3" r="A32" t="s">
        <v>586</v>
      </c>
    </row>
    <row r="33" spans="1:4">
      <c s="4" r="A33" t="s">
        <v>587</v>
      </c>
      <c s="5" r="C33" t="n">
        <v>205703</v>
      </c>
      <c s="5" r="D33" t="n">
        <v>245408</v>
      </c>
    </row>
    <row r="34" spans="1:4">
      <c s="4" r="A34" t="s">
        <v>588</v>
      </c>
      <c s="5" r="C34" t="n">
        <v>3580</v>
      </c>
      <c s="5" r="D34" t="n">
        <v>6202</v>
      </c>
    </row>
    <row r="35" spans="1:4">
      <c s="4" r="A35" t="s">
        <v>589</v>
      </c>
      <c s="5" r="C35" t="n">
        <v>-2861</v>
      </c>
      <c s="5" r="D35" t="n">
        <v>-1162</v>
      </c>
    </row>
    <row r="36" spans="1:4">
      <c s="4" r="A36" t="s">
        <v>590</v>
      </c>
      <c s="5" r="C36" t="n">
        <v>206422</v>
      </c>
      <c s="5" r="D36" t="n">
        <v>250448</v>
      </c>
    </row>
    <row r="37" spans="1:4">
      <c s="4" r="A37" t="s">
        <v>367</v>
      </c>
    </row>
    <row r="38" spans="1:4">
      <c s="3" r="A38" t="s">
        <v>586</v>
      </c>
    </row>
    <row r="39" spans="1:4">
      <c s="4" r="A39" t="s">
        <v>587</v>
      </c>
      <c s="4" r="B39" t="s">
        <v>33</v>
      </c>
      <c s="5" r="C39" t="n">
        <v>61737</v>
      </c>
      <c s="5" r="D39" t="n">
        <v>52694</v>
      </c>
    </row>
    <row r="40" spans="1:4">
      <c s="4" r="A40" t="s">
        <v>588</v>
      </c>
      <c s="4" r="B40" t="s">
        <v>33</v>
      </c>
      <c s="5" r="C40" t="n">
        <v>466</v>
      </c>
      <c s="5" r="D40" t="n">
        <v>1359</v>
      </c>
    </row>
    <row r="41" spans="1:4">
      <c s="4" r="A41" t="s">
        <v>589</v>
      </c>
      <c s="4" r="B41" t="s">
        <v>33</v>
      </c>
      <c s="5" r="C41" t="n">
        <v>-295</v>
      </c>
      <c s="5" r="D41" t="n">
        <v>-135</v>
      </c>
    </row>
    <row r="42" spans="1:4">
      <c s="4" r="A42" t="s">
        <v>590</v>
      </c>
      <c s="4" r="B42" t="s">
        <v>33</v>
      </c>
      <c s="5" r="C42" t="n">
        <v>61908</v>
      </c>
      <c s="5" r="D42" t="n">
        <v>53918</v>
      </c>
    </row>
    <row r="43" spans="1:4">
      <c s="4" r="A43" t="s">
        <v>368</v>
      </c>
    </row>
    <row r="44" spans="1:4">
      <c s="3" r="A44" t="s">
        <v>586</v>
      </c>
    </row>
    <row r="45" spans="1:4">
      <c s="4" r="A45" t="s">
        <v>587</v>
      </c>
      <c s="4" r="B45" t="s">
        <v>33</v>
      </c>
      <c s="5" r="D45" t="n">
        <v>34000</v>
      </c>
    </row>
    <row r="46" spans="1:4">
      <c s="4" r="A46" t="s">
        <v>588</v>
      </c>
      <c s="4" r="B46" t="s">
        <v>33</v>
      </c>
      <c s="5" r="D46" t="n">
        <v>53</v>
      </c>
    </row>
    <row r="47" spans="1:4">
      <c s="4" r="A47" t="s">
        <v>590</v>
      </c>
      <c s="4" r="B47" t="s">
        <v>33</v>
      </c>
      <c s="5" r="D47" t="n">
        <v>34053</v>
      </c>
    </row>
    <row r="48" spans="1:4">
      <c s="4" r="A48" t="s">
        <v>369</v>
      </c>
    </row>
    <row r="49" spans="1:4">
      <c s="3" r="A49" t="s">
        <v>586</v>
      </c>
    </row>
    <row r="50" spans="1:4">
      <c s="4" r="A50" t="s">
        <v>587</v>
      </c>
      <c s="4" r="B50" t="s">
        <v>33</v>
      </c>
      <c s="5" r="C50" t="n">
        <v>157200</v>
      </c>
      <c s="5" r="D50" t="n">
        <v>116236</v>
      </c>
    </row>
    <row r="51" spans="1:4">
      <c s="4" r="A51" t="s">
        <v>588</v>
      </c>
      <c s="4" r="B51" t="s">
        <v>33</v>
      </c>
      <c s="5" r="C51" t="n">
        <v>336</v>
      </c>
    </row>
    <row r="52" spans="1:4">
      <c s="4" r="A52" t="s">
        <v>589</v>
      </c>
      <c s="4" r="B52" t="s">
        <v>33</v>
      </c>
      <c s="5" r="C52" t="n">
        <v>-558</v>
      </c>
      <c s="5" r="D52" t="n">
        <v>-1054</v>
      </c>
    </row>
    <row r="53" spans="1:4">
      <c s="4" r="A53" t="s">
        <v>590</v>
      </c>
      <c s="4" r="B53" t="s">
        <v>33</v>
      </c>
      <c s="5" r="C53" t="n">
        <v>156978</v>
      </c>
      <c s="5" r="D53" t="n">
        <v>115182</v>
      </c>
    </row>
    <row r="54" spans="1:4">
      <c s="4" r="A54" t="s">
        <v>370</v>
      </c>
    </row>
    <row r="55" spans="1:4">
      <c s="3" r="A55" t="s">
        <v>586</v>
      </c>
    </row>
    <row r="56" spans="1:4">
      <c s="4" r="A56" t="s">
        <v>587</v>
      </c>
      <c s="4" r="B56" t="s">
        <v>33</v>
      </c>
      <c s="5" r="C56" t="n">
        <v>11525</v>
      </c>
      <c s="5" r="D56" t="n">
        <v>17881</v>
      </c>
    </row>
    <row r="57" spans="1:4">
      <c s="4" r="A57" t="s">
        <v>589</v>
      </c>
      <c s="4" r="B57" t="s">
        <v>33</v>
      </c>
      <c s="5" r="C57" t="n">
        <v>-1500</v>
      </c>
      <c s="5" r="D57" t="n">
        <v>-3200</v>
      </c>
    </row>
    <row r="58" spans="1:4">
      <c s="4" r="A58" t="s">
        <v>590</v>
      </c>
      <c s="4" r="B58" t="s">
        <v>33</v>
      </c>
      <c s="5" r="C58" t="n">
        <v>10025</v>
      </c>
      <c s="5" r="D58" t="n">
        <v>14681</v>
      </c>
    </row>
    <row r="59" spans="1:4">
      <c s="4" r="A59" t="s">
        <v>371</v>
      </c>
    </row>
    <row r="60" spans="1:4">
      <c s="3" r="A60" t="s">
        <v>586</v>
      </c>
    </row>
    <row r="61" spans="1:4">
      <c s="4" r="A61" t="s">
        <v>587</v>
      </c>
      <c s="5" r="C61" t="n">
        <v>45914</v>
      </c>
      <c s="5" r="D61" t="n">
        <v>41589</v>
      </c>
    </row>
    <row r="62" spans="1:4">
      <c s="4" r="A62" t="s">
        <v>588</v>
      </c>
      <c s="5" r="C62" t="n">
        <v>157</v>
      </c>
      <c s="5" r="D62" t="n">
        <v>243</v>
      </c>
    </row>
    <row r="63" spans="1:4">
      <c s="4" r="A63" t="s">
        <v>589</v>
      </c>
      <c s="5" r="C63" t="n">
        <v>-332</v>
      </c>
      <c s="5" r="D63" t="n">
        <v>-716</v>
      </c>
    </row>
    <row r="64" spans="1:4">
      <c s="4" r="A64" t="s">
        <v>590</v>
      </c>
      <c s="7" r="C64" t="n">
        <v>45739</v>
      </c>
      <c s="7" r="D64" t="n">
        <v>41116</v>
      </c>
    </row>
    <row r="65" spans="1:4">
      <c r="A65" t="n"/>
    </row>
    <row r="66" spans="1:4">
      <c s="4" r="A66" t="s">
        <v>33</v>
      </c>
      <c s="4" r="B66" t="s">
        <v>407</v>
      </c>
    </row>
  </sheetData>
  <mergeCells count="3">
    <mergeCell ref="A1:B1"/>
    <mergeCell ref="A65:C65"/>
    <mergeCell ref="B66:C66"/>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4"/>
    <col customWidth="1" max="5" min="5" width="15"/>
    <col customWidth="1" max="6" min="6" width="14"/>
  </cols>
  <sheetData>
    <row r="1" spans="1:6">
      <c s="1" r="A1" t="s">
        <v>591</v>
      </c>
      <c s="2" r="C1" t="s">
        <v>72</v>
      </c>
      <c s="2" r="E1" t="s">
        <v>1</v>
      </c>
    </row>
    <row r="2" spans="1:6">
      <c s="2" r="C2" t="s">
        <v>2</v>
      </c>
      <c s="2" r="D2" t="s">
        <v>73</v>
      </c>
      <c s="2" r="E2" t="s">
        <v>2</v>
      </c>
      <c s="2" r="F2" t="s">
        <v>73</v>
      </c>
    </row>
    <row r="3" spans="1:6">
      <c s="3" r="A3" t="s">
        <v>586</v>
      </c>
    </row>
    <row r="4" spans="1:6">
      <c s="4" r="A4" t="s">
        <v>592</v>
      </c>
      <c s="7" r="C4" t="n">
        <v>292561</v>
      </c>
      <c s="7" r="D4" t="n">
        <v>21611</v>
      </c>
      <c s="7" r="E4" t="n">
        <v>473062</v>
      </c>
      <c s="7" r="F4" t="n">
        <v>351842</v>
      </c>
    </row>
    <row r="5" spans="1:6">
      <c s="4" r="A5" t="s">
        <v>593</v>
      </c>
      <c s="5" r="C5" t="n">
        <v>5554</v>
      </c>
      <c s="5" r="D5" t="n">
        <v>671</v>
      </c>
      <c s="5" r="E5" t="n">
        <v>9958</v>
      </c>
      <c s="5" r="F5" t="n">
        <v>4216</v>
      </c>
    </row>
    <row r="6" spans="1:6">
      <c s="4" r="A6" t="s">
        <v>594</v>
      </c>
      <c s="4" r="B6" t="s">
        <v>33</v>
      </c>
      <c s="5" r="F6" t="n">
        <v>127</v>
      </c>
    </row>
    <row r="7" spans="1:6">
      <c s="4" r="A7" t="s">
        <v>595</v>
      </c>
      <c s="7" r="C7" t="n">
        <v>2333</v>
      </c>
      <c s="7" r="D7" t="n">
        <v>282</v>
      </c>
      <c s="7" r="E7" t="n">
        <v>4182</v>
      </c>
      <c s="5" r="F7" t="n">
        <v>1717</v>
      </c>
    </row>
    <row r="8" spans="1:6">
      <c s="4" r="A8" t="s">
        <v>343</v>
      </c>
    </row>
    <row r="9" spans="1:6">
      <c s="3" r="A9" t="s">
        <v>586</v>
      </c>
    </row>
    <row r="10" spans="1:6">
      <c s="4" r="A10" t="s">
        <v>594</v>
      </c>
      <c s="7" r="F10" t="n">
        <v>127</v>
      </c>
    </row>
    <row r="11" spans="1:6">
      <c r="A11" t="n"/>
    </row>
    <row r="12" spans="1:6">
      <c s="4" r="A12" t="s">
        <v>33</v>
      </c>
      <c s="4" r="B12" t="s">
        <v>596</v>
      </c>
    </row>
  </sheetData>
  <mergeCells count="5">
    <mergeCell ref="A1:B2"/>
    <mergeCell ref="C1:D1"/>
    <mergeCell ref="E1:F1"/>
    <mergeCell ref="A11:E11"/>
    <mergeCell ref="B12:E1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s="1" r="A1" t="s">
        <v>597</v>
      </c>
      <c s="2" r="B1" t="s">
        <v>72</v>
      </c>
      <c s="2" r="D1" t="s">
        <v>1</v>
      </c>
    </row>
    <row r="2" spans="1:5">
      <c s="2" r="B2" t="s">
        <v>2</v>
      </c>
      <c s="2" r="C2" t="s">
        <v>73</v>
      </c>
      <c s="2" r="D2" t="s">
        <v>2</v>
      </c>
      <c s="2" r="E2" t="s">
        <v>73</v>
      </c>
    </row>
    <row r="3" spans="1:5">
      <c s="3" r="A3" t="s">
        <v>598</v>
      </c>
    </row>
    <row r="4" spans="1:5">
      <c s="4" r="A4" t="s">
        <v>599</v>
      </c>
      <c s="7" r="B4" t="n">
        <v>0</v>
      </c>
      <c s="7" r="C4" t="n">
        <v>0</v>
      </c>
      <c s="7" r="D4" t="n">
        <v>0</v>
      </c>
      <c s="7" r="E4" t="n">
        <v>0</v>
      </c>
    </row>
    <row r="5" spans="1:5">
      <c s="3" r="A5" t="s">
        <v>593</v>
      </c>
    </row>
    <row r="6" spans="1:5">
      <c s="4" r="A6" t="s">
        <v>593</v>
      </c>
      <c s="5" r="B6" t="n">
        <v>5554</v>
      </c>
      <c s="5" r="C6" t="n">
        <v>671</v>
      </c>
      <c s="5" r="D6" t="n">
        <v>9958</v>
      </c>
      <c s="5" r="E6" t="n">
        <v>4216</v>
      </c>
    </row>
    <row r="7" spans="1:5">
      <c s="4" r="A7" t="s">
        <v>370</v>
      </c>
    </row>
    <row r="8" spans="1:5">
      <c s="3" r="A8" t="s">
        <v>593</v>
      </c>
    </row>
    <row r="9" spans="1:5">
      <c s="4" r="A9" t="s">
        <v>593</v>
      </c>
      <c s="5" r="D9" t="n">
        <v>960</v>
      </c>
    </row>
    <row r="10" spans="1:5">
      <c s="4" r="A10" t="s">
        <v>76</v>
      </c>
    </row>
    <row r="11" spans="1:5">
      <c s="3" r="A11" t="s">
        <v>598</v>
      </c>
    </row>
    <row r="12" spans="1:5">
      <c s="4" r="A12" t="s">
        <v>410</v>
      </c>
      <c s="5" r="D12" t="n">
        <v>112338</v>
      </c>
      <c s="5" r="E12" t="n">
        <v>115511</v>
      </c>
    </row>
    <row r="13" spans="1:5">
      <c s="4" r="A13" t="s">
        <v>600</v>
      </c>
      <c s="5" r="D13" t="n">
        <v>-5650</v>
      </c>
    </row>
    <row r="14" spans="1:5">
      <c s="4" r="A14" t="s">
        <v>418</v>
      </c>
      <c s="7" r="B14" t="n">
        <v>106688</v>
      </c>
      <c s="7" r="C14" t="n">
        <v>115511</v>
      </c>
      <c s="7" r="D14" t="n">
        <v>106688</v>
      </c>
      <c s="7" r="E14" t="n">
        <v>11551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1</v>
      </c>
      <c s="2" r="B1" t="s">
        <v>2</v>
      </c>
      <c s="2" r="C1" t="s">
        <v>25</v>
      </c>
    </row>
    <row r="2" spans="1:3">
      <c s="3" r="A2" t="s">
        <v>602</v>
      </c>
    </row>
    <row r="3" spans="1:3">
      <c s="4" r="A3" t="s">
        <v>603</v>
      </c>
      <c s="7" r="B3" t="n">
        <v>626362</v>
      </c>
      <c s="7" r="C3" t="n">
        <v>414390</v>
      </c>
    </row>
    <row r="4" spans="1:3">
      <c s="4" r="A4" t="s">
        <v>604</v>
      </c>
      <c s="5" r="B4" t="n">
        <v>-4766</v>
      </c>
      <c s="5" r="C4" t="n">
        <v>-2051</v>
      </c>
    </row>
    <row r="5" spans="1:3">
      <c s="4" r="A5" t="s">
        <v>605</v>
      </c>
      <c s="5" r="B5" t="n">
        <v>325703</v>
      </c>
      <c s="5" r="C5" t="n">
        <v>718223</v>
      </c>
    </row>
    <row r="6" spans="1:3">
      <c s="4" r="A6" t="s">
        <v>606</v>
      </c>
      <c s="5" r="B6" t="n">
        <v>-6184</v>
      </c>
      <c s="5" r="C6" t="n">
        <v>-11917</v>
      </c>
    </row>
    <row r="7" spans="1:3">
      <c s="4" r="A7" t="s">
        <v>607</v>
      </c>
      <c s="5" r="B7" t="n">
        <v>952065</v>
      </c>
      <c s="5" r="C7" t="n">
        <v>1132613</v>
      </c>
    </row>
    <row r="8" spans="1:3">
      <c s="4" r="A8" t="s">
        <v>608</v>
      </c>
      <c s="5" r="B8" t="n">
        <v>-10950</v>
      </c>
      <c s="5" r="C8" t="n">
        <v>-13968</v>
      </c>
    </row>
    <row r="9" spans="1:3">
      <c s="4" r="A9" t="s">
        <v>362</v>
      </c>
    </row>
    <row r="10" spans="1:3">
      <c s="3" r="A10" t="s">
        <v>602</v>
      </c>
    </row>
    <row r="11" spans="1:3">
      <c s="4" r="A11" t="s">
        <v>603</v>
      </c>
      <c s="5" r="B11" t="n">
        <v>61141</v>
      </c>
      <c s="5" r="C11" t="n">
        <v>170260</v>
      </c>
    </row>
    <row r="12" spans="1:3">
      <c s="4" r="A12" t="s">
        <v>604</v>
      </c>
      <c s="5" r="B12" t="n">
        <v>-30</v>
      </c>
      <c s="5" r="C12" t="n">
        <v>-266</v>
      </c>
    </row>
    <row r="13" spans="1:3">
      <c s="4" r="A13" t="s">
        <v>605</v>
      </c>
      <c s="5" r="B13" t="n">
        <v>50766</v>
      </c>
      <c s="5" r="C13" t="n">
        <v>163800</v>
      </c>
    </row>
    <row r="14" spans="1:3">
      <c s="4" r="A14" t="s">
        <v>606</v>
      </c>
      <c s="5" r="B14" t="n">
        <v>-142</v>
      </c>
      <c s="5" r="C14" t="n">
        <v>-1371</v>
      </c>
    </row>
    <row r="15" spans="1:3">
      <c s="4" r="A15" t="s">
        <v>607</v>
      </c>
      <c s="5" r="B15" t="n">
        <v>111907</v>
      </c>
      <c s="5" r="C15" t="n">
        <v>334060</v>
      </c>
    </row>
    <row r="16" spans="1:3">
      <c s="4" r="A16" t="s">
        <v>608</v>
      </c>
      <c s="5" r="B16" t="n">
        <v>-172</v>
      </c>
      <c s="5" r="C16" t="n">
        <v>-1637</v>
      </c>
    </row>
    <row r="17" spans="1:3">
      <c s="4" r="A17" t="s">
        <v>363</v>
      </c>
    </row>
    <row r="18" spans="1:3">
      <c s="3" r="A18" t="s">
        <v>602</v>
      </c>
    </row>
    <row r="19" spans="1:3">
      <c s="4" r="A19" t="s">
        <v>603</v>
      </c>
      <c s="5" r="B19" t="n">
        <v>256518</v>
      </c>
      <c s="5" r="C19" t="n">
        <v>69438</v>
      </c>
    </row>
    <row r="20" spans="1:3">
      <c s="4" r="A20" t="s">
        <v>604</v>
      </c>
      <c s="5" r="B20" t="n">
        <v>-1106</v>
      </c>
      <c s="5" r="C20" t="n">
        <v>-504</v>
      </c>
    </row>
    <row r="21" spans="1:3">
      <c s="4" r="A21" t="s">
        <v>605</v>
      </c>
      <c s="5" r="B21" t="n">
        <v>24887</v>
      </c>
      <c s="5" r="C21" t="n">
        <v>124104</v>
      </c>
    </row>
    <row r="22" spans="1:3">
      <c s="4" r="A22" t="s">
        <v>606</v>
      </c>
      <c s="5" r="B22" t="n">
        <v>-110</v>
      </c>
      <c s="5" r="C22" t="n">
        <v>-889</v>
      </c>
    </row>
    <row r="23" spans="1:3">
      <c s="4" r="A23" t="s">
        <v>607</v>
      </c>
      <c s="5" r="B23" t="n">
        <v>281405</v>
      </c>
      <c s="5" r="C23" t="n">
        <v>193542</v>
      </c>
    </row>
    <row r="24" spans="1:3">
      <c s="4" r="A24" t="s">
        <v>608</v>
      </c>
      <c s="5" r="B24" t="n">
        <v>-1216</v>
      </c>
      <c s="5" r="C24" t="n">
        <v>-1393</v>
      </c>
    </row>
    <row r="25" spans="1:3">
      <c s="4" r="A25" t="s">
        <v>364</v>
      </c>
    </row>
    <row r="26" spans="1:3">
      <c s="3" r="A26" t="s">
        <v>602</v>
      </c>
    </row>
    <row r="27" spans="1:3">
      <c s="4" r="A27" t="s">
        <v>603</v>
      </c>
      <c s="5" r="B27" t="n">
        <v>86572</v>
      </c>
      <c s="5" r="C27" t="n">
        <v>45405</v>
      </c>
    </row>
    <row r="28" spans="1:3">
      <c s="4" r="A28" t="s">
        <v>604</v>
      </c>
      <c s="5" r="B28" t="n">
        <v>-504</v>
      </c>
      <c s="5" r="C28" t="n">
        <v>-257</v>
      </c>
    </row>
    <row r="29" spans="1:3">
      <c s="4" r="A29" t="s">
        <v>605</v>
      </c>
      <c s="5" r="B29" t="n">
        <v>21982</v>
      </c>
      <c s="5" r="C29" t="n">
        <v>16169</v>
      </c>
    </row>
    <row r="30" spans="1:3">
      <c s="4" r="A30" t="s">
        <v>606</v>
      </c>
      <c s="5" r="B30" t="n">
        <v>-441</v>
      </c>
      <c s="5" r="C30" t="n">
        <v>-336</v>
      </c>
    </row>
    <row r="31" spans="1:3">
      <c s="4" r="A31" t="s">
        <v>607</v>
      </c>
      <c s="5" r="B31" t="n">
        <v>108554</v>
      </c>
      <c s="5" r="C31" t="n">
        <v>61574</v>
      </c>
    </row>
    <row r="32" spans="1:3">
      <c s="4" r="A32" t="s">
        <v>608</v>
      </c>
      <c s="5" r="B32" t="n">
        <v>-945</v>
      </c>
      <c s="5" r="C32" t="n">
        <v>-593</v>
      </c>
    </row>
    <row r="33" spans="1:3">
      <c s="4" r="A33" t="s">
        <v>365</v>
      </c>
    </row>
    <row r="34" spans="1:3">
      <c s="3" r="A34" t="s">
        <v>602</v>
      </c>
    </row>
    <row r="35" spans="1:3">
      <c s="4" r="A35" t="s">
        <v>603</v>
      </c>
      <c s="5" r="B35" t="n">
        <v>135426</v>
      </c>
      <c s="5" r="C35" t="n">
        <v>81927</v>
      </c>
    </row>
    <row r="36" spans="1:3">
      <c s="4" r="A36" t="s">
        <v>604</v>
      </c>
      <c s="5" r="B36" t="n">
        <v>-1115</v>
      </c>
      <c s="5" r="C36" t="n">
        <v>-270</v>
      </c>
    </row>
    <row r="37" spans="1:3">
      <c s="4" r="A37" t="s">
        <v>605</v>
      </c>
      <c s="5" r="B37" t="n">
        <v>96853</v>
      </c>
      <c s="5" r="C37" t="n">
        <v>241047</v>
      </c>
    </row>
    <row r="38" spans="1:3">
      <c s="4" r="A38" t="s">
        <v>606</v>
      </c>
      <c s="5" r="B38" t="n">
        <v>-1956</v>
      </c>
      <c s="5" r="C38" t="n">
        <v>-3808</v>
      </c>
    </row>
    <row r="39" spans="1:3">
      <c s="4" r="A39" t="s">
        <v>607</v>
      </c>
      <c s="5" r="B39" t="n">
        <v>232279</v>
      </c>
      <c s="5" r="C39" t="n">
        <v>322974</v>
      </c>
    </row>
    <row r="40" spans="1:3">
      <c s="4" r="A40" t="s">
        <v>608</v>
      </c>
      <c s="7" r="B40" t="n">
        <v>-3071</v>
      </c>
      <c s="7" r="C40" t="n">
        <v>-4078</v>
      </c>
    </row>
    <row r="41" spans="1:3">
      <c s="4" r="A41" t="s">
        <v>609</v>
      </c>
      <c s="4" r="B41" t="s">
        <v>610</v>
      </c>
      <c s="4" r="C41" t="s">
        <v>611</v>
      </c>
    </row>
    <row r="42" spans="1:3">
      <c s="4" r="A42" t="s">
        <v>366</v>
      </c>
    </row>
    <row r="43" spans="1:3">
      <c s="3" r="A43" t="s">
        <v>602</v>
      </c>
    </row>
    <row r="44" spans="1:3">
      <c s="4" r="A44" t="s">
        <v>603</v>
      </c>
      <c s="7" r="B44" t="n">
        <v>52924</v>
      </c>
      <c s="7" r="C44" t="n">
        <v>6391</v>
      </c>
    </row>
    <row r="45" spans="1:3">
      <c s="4" r="A45" t="s">
        <v>604</v>
      </c>
      <c s="5" r="B45" t="n">
        <v>-1906</v>
      </c>
      <c s="5" r="C45" t="n">
        <v>-26</v>
      </c>
    </row>
    <row r="46" spans="1:3">
      <c s="4" r="A46" t="s">
        <v>605</v>
      </c>
      <c s="5" r="B46" t="n">
        <v>15262</v>
      </c>
      <c s="5" r="C46" t="n">
        <v>61107</v>
      </c>
    </row>
    <row r="47" spans="1:3">
      <c s="4" r="A47" t="s">
        <v>606</v>
      </c>
      <c s="5" r="B47" t="n">
        <v>-955</v>
      </c>
      <c s="5" r="C47" t="n">
        <v>-1136</v>
      </c>
    </row>
    <row r="48" spans="1:3">
      <c s="4" r="A48" t="s">
        <v>607</v>
      </c>
      <c s="5" r="B48" t="n">
        <v>68186</v>
      </c>
      <c s="5" r="C48" t="n">
        <v>67498</v>
      </c>
    </row>
    <row r="49" spans="1:3">
      <c s="4" r="A49" t="s">
        <v>608</v>
      </c>
      <c s="7" r="B49" t="n">
        <v>-2861</v>
      </c>
      <c s="7" r="C49" t="n">
        <v>-1162</v>
      </c>
    </row>
    <row r="50" spans="1:3">
      <c s="4" r="A50" t="s">
        <v>609</v>
      </c>
      <c s="4" r="B50" t="s">
        <v>612</v>
      </c>
      <c s="4" r="C50" t="s">
        <v>613</v>
      </c>
    </row>
    <row r="51" spans="1:3">
      <c s="4" r="A51" t="s">
        <v>367</v>
      </c>
    </row>
    <row r="52" spans="1:3">
      <c s="3" r="A52" t="s">
        <v>602</v>
      </c>
    </row>
    <row r="53" spans="1:3">
      <c s="4" r="A53" t="s">
        <v>603</v>
      </c>
      <c s="7" r="B53" t="n">
        <v>5684</v>
      </c>
    </row>
    <row r="54" spans="1:3">
      <c s="4" r="A54" t="s">
        <v>604</v>
      </c>
      <c s="5" r="B54" t="n">
        <v>-16</v>
      </c>
    </row>
    <row r="55" spans="1:3">
      <c s="4" r="A55" t="s">
        <v>605</v>
      </c>
      <c s="5" r="B55" t="n">
        <v>6589</v>
      </c>
      <c s="7" r="C55" t="n">
        <v>7217</v>
      </c>
    </row>
    <row r="56" spans="1:3">
      <c s="4" r="A56" t="s">
        <v>606</v>
      </c>
      <c s="5" r="B56" t="n">
        <v>-279</v>
      </c>
      <c s="5" r="C56" t="n">
        <v>-135</v>
      </c>
    </row>
    <row r="57" spans="1:3">
      <c s="4" r="A57" t="s">
        <v>607</v>
      </c>
      <c s="5" r="B57" t="n">
        <v>12273</v>
      </c>
      <c s="5" r="C57" t="n">
        <v>7217</v>
      </c>
    </row>
    <row r="58" spans="1:3">
      <c s="4" r="A58" t="s">
        <v>608</v>
      </c>
      <c s="5" r="B58" t="n">
        <v>-295</v>
      </c>
      <c s="5" r="C58" t="n">
        <v>-135</v>
      </c>
    </row>
    <row r="59" spans="1:3">
      <c s="4" r="A59" t="s">
        <v>369</v>
      </c>
    </row>
    <row r="60" spans="1:3">
      <c s="3" r="A60" t="s">
        <v>602</v>
      </c>
    </row>
    <row r="61" spans="1:3">
      <c s="4" r="A61" t="s">
        <v>603</v>
      </c>
      <c s="5" r="B61" t="n">
        <v>10050</v>
      </c>
      <c s="5" r="C61" t="n">
        <v>25084</v>
      </c>
    </row>
    <row r="62" spans="1:3">
      <c s="4" r="A62" t="s">
        <v>604</v>
      </c>
      <c s="5" r="B62" t="n">
        <v>-36</v>
      </c>
      <c s="5" r="C62" t="n">
        <v>-12</v>
      </c>
    </row>
    <row r="63" spans="1:3">
      <c s="4" r="A63" t="s">
        <v>605</v>
      </c>
      <c s="5" r="B63" t="n">
        <v>90618</v>
      </c>
      <c s="5" r="C63" t="n">
        <v>90098</v>
      </c>
    </row>
    <row r="64" spans="1:3">
      <c s="4" r="A64" t="s">
        <v>606</v>
      </c>
      <c s="5" r="B64" t="n">
        <v>-522</v>
      </c>
      <c s="5" r="C64" t="n">
        <v>-1042</v>
      </c>
    </row>
    <row r="65" spans="1:3">
      <c s="4" r="A65" t="s">
        <v>607</v>
      </c>
      <c s="5" r="B65" t="n">
        <v>100668</v>
      </c>
      <c s="5" r="C65" t="n">
        <v>115182</v>
      </c>
    </row>
    <row r="66" spans="1:3">
      <c s="4" r="A66" t="s">
        <v>608</v>
      </c>
      <c s="5" r="B66" t="n">
        <v>-558</v>
      </c>
      <c s="5" r="C66" t="n">
        <v>-1054</v>
      </c>
    </row>
    <row r="67" spans="1:3">
      <c s="4" r="A67" t="s">
        <v>370</v>
      </c>
    </row>
    <row r="68" spans="1:3">
      <c s="3" r="A68" t="s">
        <v>602</v>
      </c>
    </row>
    <row r="69" spans="1:3">
      <c s="4" r="A69" t="s">
        <v>605</v>
      </c>
      <c s="5" r="B69" t="n">
        <v>10025</v>
      </c>
      <c s="5" r="C69" t="n">
        <v>14681</v>
      </c>
    </row>
    <row r="70" spans="1:3">
      <c s="4" r="A70" t="s">
        <v>606</v>
      </c>
      <c s="5" r="B70" t="n">
        <v>-1500</v>
      </c>
      <c s="5" r="C70" t="n">
        <v>-3200</v>
      </c>
    </row>
    <row r="71" spans="1:3">
      <c s="4" r="A71" t="s">
        <v>607</v>
      </c>
      <c s="5" r="B71" t="n">
        <v>10025</v>
      </c>
      <c s="5" r="C71" t="n">
        <v>14681</v>
      </c>
    </row>
    <row r="72" spans="1:3">
      <c s="4" r="A72" t="s">
        <v>608</v>
      </c>
      <c s="7" r="B72" t="n">
        <v>-1500</v>
      </c>
      <c s="7" r="C72" t="n">
        <v>-3200</v>
      </c>
    </row>
    <row r="73" spans="1:3">
      <c s="4" r="A73" t="s">
        <v>609</v>
      </c>
      <c s="4" r="B73" t="s">
        <v>445</v>
      </c>
      <c s="4" r="C73" t="s">
        <v>445</v>
      </c>
    </row>
    <row r="74" spans="1:3">
      <c s="4" r="A74" t="s">
        <v>371</v>
      </c>
    </row>
    <row r="75" spans="1:3">
      <c s="3" r="A75" t="s">
        <v>602</v>
      </c>
    </row>
    <row r="76" spans="1:3">
      <c s="4" r="A76" t="s">
        <v>603</v>
      </c>
      <c s="7" r="B76" t="n">
        <v>18047</v>
      </c>
      <c s="7" r="C76" t="n">
        <v>15885</v>
      </c>
    </row>
    <row r="77" spans="1:3">
      <c s="4" r="A77" t="s">
        <v>604</v>
      </c>
      <c s="5" r="B77" t="n">
        <v>-53</v>
      </c>
      <c s="5" r="C77" t="n">
        <v>-716</v>
      </c>
    </row>
    <row r="78" spans="1:3">
      <c s="4" r="A78" t="s">
        <v>605</v>
      </c>
      <c s="5" r="B78" t="n">
        <v>8721</v>
      </c>
    </row>
    <row r="79" spans="1:3">
      <c s="4" r="A79" t="s">
        <v>606</v>
      </c>
      <c s="5" r="B79" t="n">
        <v>-279</v>
      </c>
    </row>
    <row r="80" spans="1:3">
      <c s="4" r="A80" t="s">
        <v>607</v>
      </c>
      <c s="5" r="B80" t="n">
        <v>26768</v>
      </c>
      <c s="5" r="C80" t="n">
        <v>15885</v>
      </c>
    </row>
    <row r="81" spans="1:3">
      <c s="4" r="A81" t="s">
        <v>608</v>
      </c>
      <c s="7" r="B81" t="n">
        <v>-332</v>
      </c>
      <c s="7" r="C81" t="n">
        <v>-71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4</v>
      </c>
      <c s="2" r="B1" t="s">
        <v>2</v>
      </c>
      <c s="2" r="C1" t="s">
        <v>25</v>
      </c>
    </row>
    <row r="2" spans="1:3">
      <c s="3" r="A2" t="s">
        <v>615</v>
      </c>
    </row>
    <row r="3" spans="1:3">
      <c s="4" r="A3" t="s">
        <v>616</v>
      </c>
      <c s="7" r="B3" t="n">
        <v>432277</v>
      </c>
    </row>
    <row r="4" spans="1:3">
      <c s="4" r="A4" t="s">
        <v>617</v>
      </c>
      <c s="5" r="B4" t="n">
        <v>1407326</v>
      </c>
    </row>
    <row r="5" spans="1:3">
      <c s="4" r="A5" t="s">
        <v>618</v>
      </c>
      <c s="5" r="B5" t="n">
        <v>328129</v>
      </c>
    </row>
    <row r="6" spans="1:3">
      <c s="4" r="A6" t="s">
        <v>619</v>
      </c>
      <c s="5" r="B6" t="n">
        <v>805203</v>
      </c>
    </row>
    <row r="7" spans="1:3">
      <c s="4" r="A7" t="s">
        <v>358</v>
      </c>
      <c s="5" r="B7" t="n">
        <v>2972935</v>
      </c>
    </row>
    <row r="8" spans="1:3">
      <c s="3" r="A8" t="s">
        <v>620</v>
      </c>
    </row>
    <row r="9" spans="1:3">
      <c s="4" r="A9" t="s">
        <v>616</v>
      </c>
      <c s="5" r="B9" t="n">
        <v>430898</v>
      </c>
    </row>
    <row r="10" spans="1:3">
      <c s="4" r="A10" t="s">
        <v>617</v>
      </c>
      <c s="5" r="B10" t="n">
        <v>1414615</v>
      </c>
    </row>
    <row r="11" spans="1:3">
      <c s="4" r="A11" t="s">
        <v>618</v>
      </c>
      <c s="5" r="B11" t="n">
        <v>325541</v>
      </c>
    </row>
    <row r="12" spans="1:3">
      <c s="4" r="A12" t="s">
        <v>619</v>
      </c>
      <c s="5" r="B12" t="n">
        <v>811092</v>
      </c>
    </row>
    <row r="13" spans="1:3">
      <c s="4" r="A13" t="s">
        <v>590</v>
      </c>
      <c s="5" r="B13" t="n">
        <v>2982146</v>
      </c>
      <c s="7" r="C13" t="n">
        <v>2626365</v>
      </c>
    </row>
    <row r="14" spans="1:3">
      <c s="4" r="A14" t="s">
        <v>621</v>
      </c>
      <c s="7" r="B14" t="n">
        <v>1680000</v>
      </c>
      <c s="7" r="C14" t="n">
        <v>193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622</v>
      </c>
      <c s="2" r="C1" t="s">
        <v>2</v>
      </c>
      <c s="2" r="D1" t="s">
        <v>25</v>
      </c>
    </row>
    <row r="2" spans="1:4">
      <c s="3" r="A2" t="s">
        <v>623</v>
      </c>
    </row>
    <row r="3" spans="1:4">
      <c s="4" r="A3" t="s">
        <v>624</v>
      </c>
      <c s="7" r="C3" t="n">
        <v>10752</v>
      </c>
      <c s="7" r="D3" t="n">
        <v>12383</v>
      </c>
    </row>
    <row r="4" spans="1:4">
      <c s="4" r="A4" t="s">
        <v>625</v>
      </c>
      <c s="5" r="C4" t="n">
        <v>54746</v>
      </c>
      <c s="5" r="D4" t="n">
        <v>56493</v>
      </c>
    </row>
    <row r="5" spans="1:4">
      <c s="4" r="A5" t="s">
        <v>626</v>
      </c>
    </row>
    <row r="6" spans="1:4">
      <c s="3" r="A6" t="s">
        <v>623</v>
      </c>
    </row>
    <row r="7" spans="1:4">
      <c s="4" r="A7" t="s">
        <v>627</v>
      </c>
      <c s="5" r="C7" t="n">
        <v>116642</v>
      </c>
      <c s="5" r="D7" t="n">
        <v>132667</v>
      </c>
    </row>
    <row r="8" spans="1:4">
      <c s="4" r="A8" t="s">
        <v>625</v>
      </c>
      <c s="4" r="B8" t="s">
        <v>33</v>
      </c>
      <c s="5" r="C8" t="n">
        <v>8177</v>
      </c>
      <c s="5" r="D8" t="n">
        <v>9922</v>
      </c>
    </row>
    <row r="9" spans="1:4">
      <c s="4" r="A9" t="s">
        <v>628</v>
      </c>
    </row>
    <row r="10" spans="1:4">
      <c s="3" r="A10" t="s">
        <v>623</v>
      </c>
    </row>
    <row r="11" spans="1:4">
      <c s="4" r="A11" t="s">
        <v>627</v>
      </c>
      <c s="5" r="C11" t="n">
        <v>116642</v>
      </c>
      <c s="5" r="D11" t="n">
        <v>132667</v>
      </c>
    </row>
    <row r="12" spans="1:4">
      <c s="4" r="A12" t="s">
        <v>625</v>
      </c>
      <c s="4" r="B12" t="s">
        <v>33</v>
      </c>
      <c s="5" r="C12" t="n">
        <v>8177</v>
      </c>
      <c s="5" r="D12" t="n">
        <v>9922</v>
      </c>
    </row>
    <row r="13" spans="1:4">
      <c s="4" r="A13" t="s">
        <v>629</v>
      </c>
    </row>
    <row r="14" spans="1:4">
      <c s="3" r="A14" t="s">
        <v>623</v>
      </c>
    </row>
    <row r="15" spans="1:4">
      <c s="4" r="A15" t="s">
        <v>627</v>
      </c>
      <c s="5" r="C15" t="n">
        <v>6436134</v>
      </c>
      <c s="5" r="D15" t="n">
        <v>5672472</v>
      </c>
    </row>
    <row r="16" spans="1:4">
      <c s="4" r="A16" t="s">
        <v>624</v>
      </c>
      <c s="4" r="B16" t="s">
        <v>33</v>
      </c>
      <c s="5" r="C16" t="n">
        <v>55468</v>
      </c>
      <c s="5" r="D16" t="n">
        <v>55788</v>
      </c>
    </row>
    <row r="17" spans="1:4">
      <c s="4" r="A17" t="s">
        <v>625</v>
      </c>
      <c s="4" r="B17" t="s">
        <v>33</v>
      </c>
      <c s="5" r="C17" t="n">
        <v>53996</v>
      </c>
      <c s="5" r="D17" t="n">
        <v>54334</v>
      </c>
    </row>
    <row r="18" spans="1:4">
      <c s="4" r="A18" t="s">
        <v>630</v>
      </c>
    </row>
    <row r="19" spans="1:4">
      <c s="3" r="A19" t="s">
        <v>623</v>
      </c>
    </row>
    <row r="20" spans="1:4">
      <c s="4" r="A20" t="s">
        <v>627</v>
      </c>
      <c s="5" r="D20" t="n">
        <v>85614</v>
      </c>
    </row>
    <row r="21" spans="1:4">
      <c s="4" r="A21" t="s">
        <v>624</v>
      </c>
      <c s="4" r="B21" t="s">
        <v>33</v>
      </c>
      <c s="5" r="D21" t="n">
        <v>6136</v>
      </c>
    </row>
    <row r="22" spans="1:4">
      <c s="4" r="A22" t="s">
        <v>631</v>
      </c>
    </row>
    <row r="23" spans="1:4">
      <c s="3" r="A23" t="s">
        <v>623</v>
      </c>
    </row>
    <row r="24" spans="1:4">
      <c s="4" r="A24" t="s">
        <v>627</v>
      </c>
      <c s="5" r="D24" t="n">
        <v>47838</v>
      </c>
    </row>
    <row r="25" spans="1:4">
      <c s="4" r="A25" t="s">
        <v>625</v>
      </c>
      <c s="4" r="B25" t="s">
        <v>33</v>
      </c>
      <c s="5" r="D25" t="n">
        <v>3392</v>
      </c>
    </row>
    <row r="26" spans="1:4">
      <c s="4" r="A26" t="s">
        <v>632</v>
      </c>
    </row>
    <row r="27" spans="1:4">
      <c s="3" r="A27" t="s">
        <v>623</v>
      </c>
    </row>
    <row r="28" spans="1:4">
      <c s="4" r="A28" t="s">
        <v>627</v>
      </c>
      <c s="5" r="C28" t="n">
        <v>5403687</v>
      </c>
      <c s="5" r="D28" t="n">
        <v>4858391</v>
      </c>
    </row>
    <row r="29" spans="1:4">
      <c s="4" r="A29" t="s">
        <v>624</v>
      </c>
      <c s="4" r="B29" t="s">
        <v>33</v>
      </c>
      <c s="5" r="C29" t="n">
        <v>44424</v>
      </c>
      <c s="5" r="D29" t="n">
        <v>41534</v>
      </c>
    </row>
    <row r="30" spans="1:4">
      <c s="4" r="A30" t="s">
        <v>625</v>
      </c>
      <c s="4" r="B30" t="s">
        <v>33</v>
      </c>
      <c s="5" r="C30" t="n">
        <v>43810</v>
      </c>
      <c s="5" r="D30" t="n">
        <v>41779</v>
      </c>
    </row>
    <row r="31" spans="1:4">
      <c s="4" r="A31" t="s">
        <v>633</v>
      </c>
    </row>
    <row r="32" spans="1:4">
      <c s="3" r="A32" t="s">
        <v>623</v>
      </c>
    </row>
    <row r="33" spans="1:4">
      <c s="4" r="A33" t="s">
        <v>627</v>
      </c>
      <c s="5" r="C33" t="n">
        <v>1032447</v>
      </c>
      <c s="5" r="D33" t="n">
        <v>680629</v>
      </c>
    </row>
    <row r="34" spans="1:4">
      <c s="4" r="A34" t="s">
        <v>624</v>
      </c>
      <c s="4" r="B34" t="s">
        <v>33</v>
      </c>
      <c s="5" r="C34" t="n">
        <v>11044</v>
      </c>
      <c s="5" r="D34" t="n">
        <v>8118</v>
      </c>
    </row>
    <row r="35" spans="1:4">
      <c s="4" r="A35" t="s">
        <v>625</v>
      </c>
      <c s="4" r="B35" t="s">
        <v>33</v>
      </c>
      <c s="7" r="C35" t="n">
        <v>10186</v>
      </c>
      <c s="7" r="D35" t="n">
        <v>9163</v>
      </c>
    </row>
    <row r="36" spans="1:4">
      <c r="A36" t="n"/>
    </row>
    <row r="37" spans="1:4">
      <c s="4" r="A37" t="s">
        <v>33</v>
      </c>
      <c s="4" r="B37" t="s">
        <v>634</v>
      </c>
    </row>
  </sheetData>
  <mergeCells count="3">
    <mergeCell ref="A1:B1"/>
    <mergeCell ref="A36:C36"/>
    <mergeCell ref="B37:C3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35</v>
      </c>
      <c s="2" r="B1" t="s">
        <v>72</v>
      </c>
      <c s="2" r="D1" t="s">
        <v>1</v>
      </c>
    </row>
    <row r="2" spans="1:5">
      <c s="2" r="B2" t="s">
        <v>2</v>
      </c>
      <c s="2" r="C2" t="s">
        <v>73</v>
      </c>
      <c s="2" r="D2" t="s">
        <v>2</v>
      </c>
      <c s="2" r="E2" t="s">
        <v>73</v>
      </c>
    </row>
    <row r="3" spans="1:5">
      <c s="3" r="A3" t="s">
        <v>636</v>
      </c>
    </row>
    <row r="4" spans="1:5">
      <c s="4" r="A4" t="s">
        <v>637</v>
      </c>
      <c s="7" r="B4" t="n">
        <v>-2291</v>
      </c>
      <c s="7" r="C4" t="n">
        <v>3045</v>
      </c>
      <c s="7" r="D4" t="n">
        <v>757</v>
      </c>
      <c s="7" r="E4" t="n">
        <v>5750</v>
      </c>
    </row>
    <row r="5" spans="1:5">
      <c s="4" r="A5" t="s">
        <v>638</v>
      </c>
      <c s="5" r="B5" t="n">
        <v>3</v>
      </c>
      <c s="5" r="C5" t="n">
        <v>591</v>
      </c>
      <c s="5" r="D5" t="n">
        <v>356</v>
      </c>
      <c s="5" r="E5" t="n">
        <v>360</v>
      </c>
    </row>
    <row r="6" spans="1:5">
      <c s="4" r="A6" t="s">
        <v>639</v>
      </c>
    </row>
    <row r="7" spans="1:5">
      <c s="3" r="A7" t="s">
        <v>636</v>
      </c>
    </row>
    <row r="8" spans="1:5">
      <c s="4" r="A8" t="s">
        <v>640</v>
      </c>
      <c s="7" r="B8" t="n">
        <v>2294</v>
      </c>
      <c s="7" r="C8" t="n">
        <v>-2454</v>
      </c>
      <c s="7" r="D8" t="n">
        <v>-401</v>
      </c>
      <c s="7" r="E8" t="n">
        <v>-539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641</v>
      </c>
      <c s="2" r="C1" t="s">
        <v>425</v>
      </c>
    </row>
    <row r="2" spans="1:5">
      <c s="2" r="C2" t="s">
        <v>513</v>
      </c>
      <c s="2" r="D2" t="s">
        <v>2</v>
      </c>
      <c s="2" r="E2" t="s">
        <v>25</v>
      </c>
    </row>
    <row r="3" spans="1:5">
      <c s="3" r="A3" t="s">
        <v>642</v>
      </c>
    </row>
    <row r="4" spans="1:5">
      <c s="4" r="A4" t="s">
        <v>643</v>
      </c>
      <c s="7" r="D4" t="n">
        <v>10752</v>
      </c>
      <c s="7" r="E4" t="n">
        <v>12383</v>
      </c>
    </row>
    <row r="5" spans="1:5">
      <c s="4" r="A5" t="s">
        <v>644</v>
      </c>
      <c s="5" r="D5" t="n">
        <v>54746</v>
      </c>
      <c s="5" r="E5" t="n">
        <v>56493</v>
      </c>
    </row>
    <row r="6" spans="1:5">
      <c s="3" r="A6" t="s">
        <v>645</v>
      </c>
    </row>
    <row r="7" spans="1:5">
      <c s="4" r="A7" t="s">
        <v>646</v>
      </c>
      <c s="5" r="D7" t="n">
        <v>0</v>
      </c>
      <c s="5" r="E7" t="n">
        <v>0</v>
      </c>
    </row>
    <row r="8" spans="1:5">
      <c s="4" r="A8" t="s">
        <v>518</v>
      </c>
    </row>
    <row r="9" spans="1:5">
      <c s="3" r="A9" t="s">
        <v>642</v>
      </c>
    </row>
    <row r="10" spans="1:5">
      <c s="4" r="A10" t="s">
        <v>647</v>
      </c>
      <c s="4" r="C10" t="s">
        <v>520</v>
      </c>
    </row>
    <row r="11" spans="1:5">
      <c s="4" r="A11" t="s">
        <v>629</v>
      </c>
    </row>
    <row r="12" spans="1:5">
      <c s="3" r="A12" t="s">
        <v>642</v>
      </c>
    </row>
    <row r="13" spans="1:5">
      <c s="4" r="A13" t="s">
        <v>627</v>
      </c>
      <c s="5" r="D13" t="n">
        <v>6436134</v>
      </c>
      <c s="5" r="E13" t="n">
        <v>5672472</v>
      </c>
    </row>
    <row r="14" spans="1:5">
      <c s="4" r="A14" t="s">
        <v>643</v>
      </c>
      <c s="4" r="B14" t="s">
        <v>33</v>
      </c>
      <c s="5" r="D14" t="n">
        <v>55468</v>
      </c>
      <c s="5" r="E14" t="n">
        <v>55788</v>
      </c>
    </row>
    <row r="15" spans="1:5">
      <c s="4" r="A15" t="s">
        <v>644</v>
      </c>
      <c s="4" r="B15" t="s">
        <v>33</v>
      </c>
      <c s="5" r="D15" t="n">
        <v>53996</v>
      </c>
      <c s="5" r="E15" t="n">
        <v>54334</v>
      </c>
    </row>
    <row r="16" spans="1:5">
      <c s="4" r="A16" t="s">
        <v>630</v>
      </c>
    </row>
    <row r="17" spans="1:5">
      <c s="3" r="A17" t="s">
        <v>642</v>
      </c>
    </row>
    <row r="18" spans="1:5">
      <c s="4" r="A18" t="s">
        <v>627</v>
      </c>
      <c s="5" r="E18" t="n">
        <v>85614</v>
      </c>
    </row>
    <row r="19" spans="1:5">
      <c s="4" r="A19" t="s">
        <v>643</v>
      </c>
      <c s="4" r="B19" t="s">
        <v>33</v>
      </c>
      <c s="5" r="E19" t="n">
        <v>6136</v>
      </c>
    </row>
    <row r="20" spans="1:5">
      <c s="4" r="A20" t="s">
        <v>632</v>
      </c>
    </row>
    <row r="21" spans="1:5">
      <c s="3" r="A21" t="s">
        <v>642</v>
      </c>
    </row>
    <row r="22" spans="1:5">
      <c s="4" r="A22" t="s">
        <v>627</v>
      </c>
      <c s="5" r="D22" t="n">
        <v>5403687</v>
      </c>
      <c s="5" r="E22" t="n">
        <v>4858391</v>
      </c>
    </row>
    <row r="23" spans="1:5">
      <c s="4" r="A23" t="s">
        <v>648</v>
      </c>
      <c s="5" r="D23" t="n">
        <v>2720000</v>
      </c>
      <c s="5" r="E23" t="n">
        <v>2450000</v>
      </c>
    </row>
    <row r="24" spans="1:5">
      <c s="4" r="A24" t="s">
        <v>649</v>
      </c>
      <c s="5" r="D24" t="n">
        <v>2680000</v>
      </c>
      <c s="5" r="E24" t="n">
        <v>2400000</v>
      </c>
    </row>
    <row r="25" spans="1:5">
      <c s="4" r="A25" t="s">
        <v>643</v>
      </c>
      <c s="4" r="B25" t="s">
        <v>33</v>
      </c>
      <c s="5" r="D25" t="n">
        <v>44424</v>
      </c>
      <c s="5" r="E25" t="n">
        <v>41534</v>
      </c>
    </row>
    <row r="26" spans="1:5">
      <c s="4" r="A26" t="s">
        <v>644</v>
      </c>
      <c s="4" r="B26" t="s">
        <v>33</v>
      </c>
      <c s="5" r="D26" t="n">
        <v>43810</v>
      </c>
      <c s="5" r="E26" t="n">
        <v>41779</v>
      </c>
    </row>
    <row r="27" spans="1:5">
      <c s="4" r="A27" t="s">
        <v>650</v>
      </c>
    </row>
    <row r="28" spans="1:5">
      <c s="3" r="A28" t="s">
        <v>642</v>
      </c>
    </row>
    <row r="29" spans="1:5">
      <c s="4" r="A29" t="s">
        <v>627</v>
      </c>
      <c s="5" r="D29" t="n">
        <v>1030000</v>
      </c>
      <c s="5" r="E29" t="n">
        <v>680600</v>
      </c>
    </row>
    <row r="30" spans="1:5">
      <c s="4" r="A30" t="s">
        <v>643</v>
      </c>
      <c s="5" r="D30" t="n">
        <v>11000</v>
      </c>
      <c s="5" r="E30" t="n">
        <v>8100</v>
      </c>
    </row>
    <row r="31" spans="1:5">
      <c s="4" r="A31" t="s">
        <v>644</v>
      </c>
      <c s="7" r="D31" t="n">
        <v>10200</v>
      </c>
      <c s="7" r="E31" t="n">
        <v>9200</v>
      </c>
    </row>
    <row r="32" spans="1:5">
      <c r="A32" t="n"/>
    </row>
    <row r="33" spans="1:5">
      <c s="4" r="A33" t="s">
        <v>33</v>
      </c>
      <c s="4" r="B33" t="s">
        <v>634</v>
      </c>
    </row>
  </sheetData>
  <mergeCells count="3">
    <mergeCell ref="A1:B2"/>
    <mergeCell ref="A32:D32"/>
    <mergeCell ref="B33:D33"/>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51</v>
      </c>
      <c s="2" r="B1" t="s">
        <v>72</v>
      </c>
      <c s="2" r="D1" t="s">
        <v>1</v>
      </c>
    </row>
    <row r="2" spans="1:5">
      <c s="2" r="B2" t="s">
        <v>2</v>
      </c>
      <c s="2" r="C2" t="s">
        <v>73</v>
      </c>
      <c s="2" r="D2" t="s">
        <v>2</v>
      </c>
      <c s="2" r="E2" t="s">
        <v>73</v>
      </c>
    </row>
    <row r="3" spans="1:5">
      <c s="3" r="A3" t="s">
        <v>652</v>
      </c>
    </row>
    <row r="4" spans="1:5">
      <c s="4" r="A4" t="s">
        <v>653</v>
      </c>
      <c s="7" r="B4" t="n">
        <v>2165</v>
      </c>
      <c s="7" r="C4" t="n">
        <v>-460</v>
      </c>
      <c s="7" r="D4" t="n">
        <v>2937</v>
      </c>
      <c s="7" r="E4" t="n">
        <v>-3643</v>
      </c>
    </row>
    <row r="5" spans="1:5">
      <c s="4" r="A5" t="s">
        <v>654</v>
      </c>
    </row>
    <row r="6" spans="1:5">
      <c s="3" r="A6" t="s">
        <v>652</v>
      </c>
    </row>
    <row r="7" spans="1:5">
      <c s="4" r="A7" t="s">
        <v>653</v>
      </c>
      <c s="5" r="B7" t="n">
        <v>37</v>
      </c>
      <c s="5" r="C7" t="n">
        <v>173</v>
      </c>
      <c s="5" r="D7" t="n">
        <v>236</v>
      </c>
      <c s="5" r="E7" t="n">
        <v>54</v>
      </c>
    </row>
    <row r="8" spans="1:5">
      <c s="4" r="A8" t="s">
        <v>655</v>
      </c>
    </row>
    <row r="9" spans="1:5">
      <c s="3" r="A9" t="s">
        <v>652</v>
      </c>
    </row>
    <row r="10" spans="1:5">
      <c s="4" r="A10" t="s">
        <v>653</v>
      </c>
      <c s="5" r="B10" t="n">
        <v>5</v>
      </c>
      <c s="5" r="C10" t="n">
        <v>-3</v>
      </c>
      <c s="5" r="D10" t="n">
        <v>-136</v>
      </c>
      <c s="5" r="E10" t="n">
        <v>-2</v>
      </c>
    </row>
    <row r="11" spans="1:5">
      <c s="4" r="A11" t="s">
        <v>656</v>
      </c>
    </row>
    <row r="12" spans="1:5">
      <c s="3" r="A12" t="s">
        <v>652</v>
      </c>
    </row>
    <row r="13" spans="1:5">
      <c s="4" r="A13" t="s">
        <v>653</v>
      </c>
      <c s="5" r="B13" t="n">
        <v>1215</v>
      </c>
      <c s="5" r="C13" t="n">
        <v>-130</v>
      </c>
      <c s="5" r="D13" t="n">
        <v>621</v>
      </c>
      <c s="5" r="E13" t="n">
        <v>-1066</v>
      </c>
    </row>
    <row r="14" spans="1:5">
      <c s="4" r="A14" t="s">
        <v>657</v>
      </c>
    </row>
    <row r="15" spans="1:5">
      <c s="3" r="A15" t="s">
        <v>652</v>
      </c>
    </row>
    <row r="16" spans="1:5">
      <c s="4" r="A16" t="s">
        <v>653</v>
      </c>
      <c s="7" r="B16" t="n">
        <v>908</v>
      </c>
      <c s="7" r="C16" t="n">
        <v>-500</v>
      </c>
      <c s="7" r="D16" t="n">
        <v>2216</v>
      </c>
      <c s="7" r="E16" t="n">
        <v>-262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40"/>
    <col customWidth="1" max="5" min="5" width="18"/>
    <col customWidth="1" max="6" min="6" width="15"/>
    <col customWidth="1" max="7" min="7" width="58"/>
    <col customWidth="1" max="8" min="8" width="12"/>
  </cols>
  <sheetData>
    <row r="1" spans="1:8">
      <c s="1" r="A1" t="s">
        <v>131</v>
      </c>
      <c s="2" r="C1" t="s">
        <v>132</v>
      </c>
      <c s="2" r="D1" t="s">
        <v>133</v>
      </c>
      <c s="2" r="E1" t="s">
        <v>134</v>
      </c>
      <c s="2" r="F1" t="s">
        <v>135</v>
      </c>
      <c s="2" r="G1" t="s">
        <v>136</v>
      </c>
      <c s="2" r="H1" t="s">
        <v>137</v>
      </c>
    </row>
    <row r="2" spans="1:8">
      <c s="4" r="A2" t="s">
        <v>138</v>
      </c>
      <c s="4" r="B2" t="s">
        <v>33</v>
      </c>
      <c s="7" r="C2" t="n">
        <v>163</v>
      </c>
      <c s="7" r="D2" t="n">
        <v>1571670</v>
      </c>
      <c s="7" r="E2" t="n">
        <v>1362278</v>
      </c>
      <c s="7" r="F2" t="n">
        <v>-537279</v>
      </c>
      <c s="7" r="G2" t="n">
        <v>-30459</v>
      </c>
      <c s="7" r="H2" t="n">
        <v>2366373</v>
      </c>
    </row>
    <row r="3" spans="1:8">
      <c s="3" r="A3" t="s">
        <v>139</v>
      </c>
    </row>
    <row r="4" spans="1:8">
      <c s="4" r="A4" t="s">
        <v>125</v>
      </c>
      <c s="4" r="B4" t="s">
        <v>33</v>
      </c>
      <c s="5" r="E4" t="n">
        <v>158476</v>
      </c>
      <c s="5" r="H4" t="n">
        <v>158476</v>
      </c>
    </row>
    <row r="5" spans="1:8">
      <c s="4" r="A5" t="s">
        <v>140</v>
      </c>
      <c s="5" r="G5" t="n">
        <v>27924</v>
      </c>
      <c s="5" r="H5" t="n">
        <v>27924</v>
      </c>
    </row>
    <row r="6" spans="1:8">
      <c s="4" r="A6" t="s">
        <v>141</v>
      </c>
      <c s="5" r="D6" t="n">
        <v>6745</v>
      </c>
      <c s="5" r="H6" t="n">
        <v>6745</v>
      </c>
    </row>
    <row r="7" spans="1:8">
      <c s="4" r="A7" t="s">
        <v>142</v>
      </c>
      <c s="5" r="D7" t="n">
        <v>3787</v>
      </c>
      <c s="5" r="H7" t="n">
        <v>3787</v>
      </c>
    </row>
    <row r="8" spans="1:8">
      <c s="4" r="A8" t="s">
        <v>143</v>
      </c>
      <c s="5" r="D8" t="n">
        <v>1207</v>
      </c>
      <c s="5" r="H8" t="n">
        <v>1207</v>
      </c>
    </row>
    <row r="9" spans="1:8">
      <c s="4" r="A9" t="s">
        <v>144</v>
      </c>
      <c s="5" r="D9" t="n">
        <v>241</v>
      </c>
      <c s="5" r="F9" t="n">
        <v>-241</v>
      </c>
    </row>
    <row r="10" spans="1:8">
      <c s="4" r="A10" t="s">
        <v>145</v>
      </c>
      <c s="5" r="F10" t="n">
        <v>-7308</v>
      </c>
      <c s="5" r="H10" t="n">
        <v>-7308</v>
      </c>
    </row>
    <row r="11" spans="1:8">
      <c s="4" r="A11" t="s">
        <v>146</v>
      </c>
      <c s="5" r="E11" t="n">
        <v>-51970</v>
      </c>
      <c s="5" r="H11" t="n">
        <v>-51970</v>
      </c>
    </row>
    <row r="12" spans="1:8">
      <c s="4" r="A12" t="s">
        <v>147</v>
      </c>
      <c s="5" r="D12" t="n">
        <v>73044</v>
      </c>
      <c s="5" r="F12" t="n">
        <v>117786</v>
      </c>
      <c s="5" r="H12" t="n">
        <v>190830</v>
      </c>
    </row>
    <row r="13" spans="1:8">
      <c s="4" r="A13" t="s">
        <v>148</v>
      </c>
      <c s="5" r="D13" t="n">
        <v>4855</v>
      </c>
      <c s="5" r="H13" t="n">
        <v>4855</v>
      </c>
    </row>
    <row r="14" spans="1:8">
      <c s="4" r="A14" t="s">
        <v>149</v>
      </c>
      <c s="4" r="B14" t="s">
        <v>33</v>
      </c>
      <c s="5" r="C14" t="n">
        <v>163</v>
      </c>
      <c s="5" r="D14" t="n">
        <v>1661549</v>
      </c>
      <c s="5" r="E14" t="n">
        <v>1468784</v>
      </c>
      <c s="5" r="F14" t="n">
        <v>-427042</v>
      </c>
      <c s="5" r="G14" t="n">
        <v>-2535</v>
      </c>
      <c s="5" r="H14" t="n">
        <v>2700919</v>
      </c>
    </row>
    <row r="15" spans="1:8">
      <c s="4" r="A15" t="s">
        <v>150</v>
      </c>
      <c s="4" r="B15" t="s">
        <v>33</v>
      </c>
      <c s="5" r="C15" t="n">
        <v>164</v>
      </c>
      <c s="5" r="D15" t="n">
        <v>1677767</v>
      </c>
      <c s="5" r="E15" t="n">
        <v>1604141</v>
      </c>
      <c s="5" r="F15" t="n">
        <v>-430198</v>
      </c>
      <c s="5" r="G15" t="n">
        <v>4237</v>
      </c>
      <c s="5" r="H15" t="n">
        <v>2856111</v>
      </c>
    </row>
    <row r="16" spans="1:8">
      <c s="3" r="A16" t="s">
        <v>139</v>
      </c>
    </row>
    <row r="17" spans="1:8">
      <c s="4" r="A17" t="s">
        <v>125</v>
      </c>
      <c s="5" r="E17" t="n">
        <v>198775</v>
      </c>
      <c s="5" r="H17" t="n">
        <v>198775</v>
      </c>
    </row>
    <row r="18" spans="1:8">
      <c s="4" r="A18" t="s">
        <v>140</v>
      </c>
      <c s="5" r="G18" t="n">
        <v>1193</v>
      </c>
      <c s="5" r="H18" t="n">
        <v>1193</v>
      </c>
    </row>
    <row r="19" spans="1:8">
      <c s="4" r="A19" t="s">
        <v>141</v>
      </c>
      <c s="5" r="D19" t="n">
        <v>7652</v>
      </c>
      <c s="5" r="H19" t="n">
        <v>7652</v>
      </c>
    </row>
    <row r="20" spans="1:8">
      <c s="4" r="A20" t="s">
        <v>142</v>
      </c>
      <c s="5" r="D20" t="n">
        <v>3196</v>
      </c>
      <c s="5" r="H20" t="n">
        <v>3196</v>
      </c>
    </row>
    <row r="21" spans="1:8">
      <c s="4" r="A21" t="s">
        <v>143</v>
      </c>
      <c s="5" r="D21" t="n">
        <v>1769</v>
      </c>
      <c s="5" r="H21" t="n">
        <v>1769</v>
      </c>
    </row>
    <row r="22" spans="1:8">
      <c s="4" r="A22" t="s">
        <v>145</v>
      </c>
      <c s="5" r="F22" t="n">
        <v>-5787</v>
      </c>
      <c s="5" r="H22" t="n">
        <v>-5787</v>
      </c>
    </row>
    <row r="23" spans="1:8">
      <c s="4" r="A23" t="s">
        <v>146</v>
      </c>
      <c s="5" r="E23" t="n">
        <v>-57961</v>
      </c>
      <c s="5" r="H23" t="n">
        <v>-57961</v>
      </c>
    </row>
    <row r="24" spans="1:8">
      <c s="4" r="A24" t="s">
        <v>151</v>
      </c>
      <c s="7" r="C24" t="n">
        <v>164</v>
      </c>
      <c s="7" r="D24" t="n">
        <v>1690384</v>
      </c>
      <c s="7" r="E24" t="n">
        <v>1744955</v>
      </c>
      <c s="7" r="F24" t="n">
        <v>-435985</v>
      </c>
      <c s="7" r="G24" t="n">
        <v>5430</v>
      </c>
      <c s="7" r="H24" t="n">
        <v>3004948</v>
      </c>
    </row>
    <row r="25" spans="1:8">
      <c r="A25" t="n"/>
    </row>
    <row r="26" spans="1:8">
      <c s="4" r="A26" t="s">
        <v>33</v>
      </c>
      <c s="4" r="B26" t="s">
        <v>62</v>
      </c>
    </row>
  </sheetData>
  <mergeCells count="3">
    <mergeCell ref="A1:B1"/>
    <mergeCell ref="A25:G25"/>
    <mergeCell ref="B26:G26"/>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s>
  <sheetData>
    <row r="1" spans="1:4">
      <c s="1" r="A1" t="s">
        <v>658</v>
      </c>
      <c s="2" r="C1" t="s">
        <v>2</v>
      </c>
      <c s="2" r="D1" t="s">
        <v>25</v>
      </c>
    </row>
    <row r="2" spans="1:4">
      <c s="3" r="A2" t="s">
        <v>659</v>
      </c>
    </row>
    <row r="3" spans="1:4">
      <c s="4" r="A3" t="s">
        <v>570</v>
      </c>
      <c s="7" r="C3" t="n">
        <v>10752</v>
      </c>
      <c s="7" r="D3" t="n">
        <v>12383</v>
      </c>
    </row>
    <row r="4" spans="1:4">
      <c s="4" r="A4" t="s">
        <v>660</v>
      </c>
      <c s="5" r="C4" t="n">
        <v>0</v>
      </c>
      <c s="5" r="D4" t="n">
        <v>0</v>
      </c>
    </row>
    <row r="5" spans="1:4">
      <c s="4" r="A5" t="s">
        <v>661</v>
      </c>
      <c s="5" r="C5" t="n">
        <v>10752</v>
      </c>
      <c s="5" r="D5" t="n">
        <v>12383</v>
      </c>
    </row>
    <row r="6" spans="1:4">
      <c s="3" r="A6" t="s">
        <v>573</v>
      </c>
    </row>
    <row r="7" spans="1:4">
      <c s="4" r="A7" t="s">
        <v>574</v>
      </c>
      <c s="4" r="B7" t="s">
        <v>33</v>
      </c>
      <c s="5" r="C7" t="n">
        <v>-4702</v>
      </c>
      <c s="5" r="D7" t="n">
        <v>-5718</v>
      </c>
    </row>
    <row r="8" spans="1:4">
      <c s="4" r="A8" t="s">
        <v>575</v>
      </c>
      <c s="4" r="B8" t="s">
        <v>38</v>
      </c>
      <c s="5" r="C8" t="n">
        <v>-5330</v>
      </c>
      <c s="5" r="D8" t="n">
        <v>-3460</v>
      </c>
    </row>
    <row r="9" spans="1:4">
      <c s="4" r="A9" t="s">
        <v>576</v>
      </c>
      <c s="5" r="C9" t="n">
        <v>720</v>
      </c>
      <c s="5" r="D9" t="n">
        <v>3205</v>
      </c>
    </row>
    <row r="10" spans="1:4">
      <c s="4" r="A10" t="s">
        <v>662</v>
      </c>
      <c s="5" r="C10" t="n">
        <v>5300</v>
      </c>
      <c s="5" r="D10" t="n">
        <v>3500</v>
      </c>
    </row>
    <row r="11" spans="1:4">
      <c s="3" r="A11" t="s">
        <v>663</v>
      </c>
    </row>
    <row r="12" spans="1:4">
      <c s="4" r="A12" t="s">
        <v>578</v>
      </c>
      <c s="5" r="C12" t="n">
        <v>54746</v>
      </c>
      <c s="5" r="D12" t="n">
        <v>56493</v>
      </c>
    </row>
    <row r="13" spans="1:4">
      <c s="4" r="A13" t="s">
        <v>660</v>
      </c>
      <c s="5" r="C13" t="n">
        <v>0</v>
      </c>
      <c s="5" r="D13" t="n">
        <v>0</v>
      </c>
    </row>
    <row r="14" spans="1:4">
      <c s="4" r="A14" t="s">
        <v>664</v>
      </c>
      <c s="5" r="C14" t="n">
        <v>54746</v>
      </c>
      <c s="5" r="D14" t="n">
        <v>56493</v>
      </c>
    </row>
    <row r="15" spans="1:4">
      <c s="3" r="A15" t="s">
        <v>573</v>
      </c>
    </row>
    <row r="16" spans="1:4">
      <c s="4" r="A16" t="s">
        <v>574</v>
      </c>
      <c s="4" r="B16" t="s">
        <v>33</v>
      </c>
      <c s="5" r="C16" t="n">
        <v>-4702</v>
      </c>
      <c s="5" r="D16" t="n">
        <v>-5718</v>
      </c>
    </row>
    <row r="17" spans="1:4">
      <c s="4" r="A17" t="s">
        <v>580</v>
      </c>
      <c s="4" r="B17" t="s">
        <v>581</v>
      </c>
      <c s="5" r="C17" t="n">
        <v>-49308</v>
      </c>
      <c s="5" r="D17" t="n">
        <v>-49948</v>
      </c>
    </row>
    <row r="18" spans="1:4">
      <c s="4" r="A18" t="s">
        <v>576</v>
      </c>
      <c s="5" r="C18" t="n">
        <v>736</v>
      </c>
      <c s="5" r="D18" t="n">
        <v>827</v>
      </c>
    </row>
    <row r="19" spans="1:4">
      <c s="4" r="A19" t="s">
        <v>665</v>
      </c>
      <c s="7" r="C19" t="n">
        <v>14500</v>
      </c>
      <c s="7" r="D19" t="n">
        <v>12500</v>
      </c>
    </row>
    <row r="20" spans="1:4">
      <c r="A20" t="n"/>
    </row>
    <row r="21" spans="1:4">
      <c s="4" r="A21" t="s">
        <v>33</v>
      </c>
      <c s="4" r="B21" t="s">
        <v>666</v>
      </c>
    </row>
    <row r="22" spans="1:4">
      <c s="4" r="A22" t="s">
        <v>38</v>
      </c>
      <c s="4" r="B22" t="s">
        <v>667</v>
      </c>
    </row>
    <row r="23" spans="1:4">
      <c s="4" r="A23" t="s">
        <v>581</v>
      </c>
      <c s="4" r="B23" t="s">
        <v>668</v>
      </c>
    </row>
  </sheetData>
  <mergeCells count="5">
    <mergeCell ref="A1:B1"/>
    <mergeCell ref="A20:C20"/>
    <mergeCell ref="B21:C21"/>
    <mergeCell ref="B22:C22"/>
    <mergeCell ref="B23:C23"/>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300"/>
  <sheetViews>
    <sheetView workbookViewId="0">
      <selection activeCell="A1" sqref="A1"/>
    </sheetView>
  </sheetViews>
  <sheetFormatPr baseColWidth="10" defaultRowHeight="15"/>
  <cols>
    <col customWidth="1" max="1" min="1" width="80"/>
    <col customWidth="1" max="2" min="2" width="34"/>
    <col customWidth="1" max="3" min="3" width="14"/>
    <col customWidth="1" max="4" min="4" width="14"/>
    <col customWidth="1" max="5" min="5" width="14"/>
    <col customWidth="1" max="6" min="6" width="14"/>
    <col customWidth="1" max="7" min="7" width="14"/>
    <col customWidth="1" max="8" min="8" width="14"/>
  </cols>
  <sheetData>
    <row r="1" spans="1:8">
      <c s="1" r="A1" t="s">
        <v>669</v>
      </c>
      <c s="2" r="C1" t="s">
        <v>2</v>
      </c>
      <c s="2" r="D1" t="s">
        <v>670</v>
      </c>
      <c s="2" r="E1" t="s">
        <v>25</v>
      </c>
      <c s="2" r="F1" t="s">
        <v>73</v>
      </c>
      <c s="2" r="G1" t="s">
        <v>671</v>
      </c>
      <c s="2" r="H1" t="s">
        <v>496</v>
      </c>
    </row>
    <row r="2" spans="1:8">
      <c s="3" r="A2" t="s">
        <v>225</v>
      </c>
    </row>
    <row r="3" spans="1:8">
      <c s="4" r="A3" t="s">
        <v>64</v>
      </c>
      <c s="7" r="C3" t="n">
        <v>-261229</v>
      </c>
      <c s="7" r="E3" t="n">
        <v>-261679</v>
      </c>
    </row>
    <row r="4" spans="1:8">
      <c s="4" r="A4" t="s">
        <v>672</v>
      </c>
      <c s="4" r="B4" t="s">
        <v>33</v>
      </c>
      <c s="5" r="C4" t="n">
        <v>21697435</v>
      </c>
      <c s="5" r="E4" t="n">
        <v>21468270</v>
      </c>
    </row>
    <row r="5" spans="1:8">
      <c s="4" r="A5" t="s">
        <v>673</v>
      </c>
    </row>
    <row r="6" spans="1:8">
      <c s="3" r="A6" t="s">
        <v>225</v>
      </c>
    </row>
    <row r="7" spans="1:8">
      <c s="4" r="A7" t="s">
        <v>672</v>
      </c>
      <c s="5" r="C7" t="n">
        <v>20526245</v>
      </c>
      <c s="5" r="E7" t="n">
        <v>20146871</v>
      </c>
    </row>
    <row r="8" spans="1:8">
      <c s="4" r="A8" t="s">
        <v>674</v>
      </c>
    </row>
    <row r="9" spans="1:8">
      <c s="3" r="A9" t="s">
        <v>225</v>
      </c>
    </row>
    <row r="10" spans="1:8">
      <c s="4" r="A10" t="s">
        <v>672</v>
      </c>
      <c s="4" r="B10" t="s">
        <v>33</v>
      </c>
      <c s="5" r="C10" t="n">
        <v>1171190</v>
      </c>
      <c s="5" r="E10" t="n">
        <v>1321399</v>
      </c>
    </row>
    <row r="11" spans="1:8">
      <c s="4" r="A11" t="s">
        <v>675</v>
      </c>
    </row>
    <row r="12" spans="1:8">
      <c s="3" r="A12" t="s">
        <v>225</v>
      </c>
    </row>
    <row r="13" spans="1:8">
      <c s="4" r="A13" t="s">
        <v>676</v>
      </c>
      <c s="4" r="B13" t="s">
        <v>33</v>
      </c>
      <c s="5" r="C13" t="n">
        <v>21964612</v>
      </c>
      <c s="5" r="E13" t="n">
        <v>21727145</v>
      </c>
    </row>
    <row r="14" spans="1:8">
      <c s="4" r="A14" t="s">
        <v>677</v>
      </c>
      <c s="5" r="C14" t="n">
        <v>-5948</v>
      </c>
      <c s="5" r="E14" t="n">
        <v>2804</v>
      </c>
    </row>
    <row r="15" spans="1:8">
      <c s="4" r="A15" t="s">
        <v>64</v>
      </c>
      <c s="5" r="C15" t="n">
        <v>-261229</v>
      </c>
      <c s="7" r="D15" t="n">
        <v>-257738</v>
      </c>
      <c s="5" r="E15" t="n">
        <v>-261679</v>
      </c>
      <c s="7" r="F15" t="n">
        <v>-251348</v>
      </c>
      <c s="7" r="G15" t="n">
        <v>-252136</v>
      </c>
      <c s="7" r="H15" t="n">
        <v>-249675</v>
      </c>
    </row>
    <row r="16" spans="1:8">
      <c s="4" r="A16" t="s">
        <v>678</v>
      </c>
    </row>
    <row r="17" spans="1:8">
      <c s="3" r="A17" t="s">
        <v>225</v>
      </c>
    </row>
    <row r="18" spans="1:8">
      <c s="4" r="A18" t="s">
        <v>676</v>
      </c>
      <c s="4" r="B18" t="s">
        <v>33</v>
      </c>
      <c s="5" r="C18" t="n">
        <v>7286873</v>
      </c>
      <c s="5" r="E18" t="n">
        <v>6819513</v>
      </c>
    </row>
    <row r="19" spans="1:8">
      <c s="4" r="A19" t="s">
        <v>679</v>
      </c>
    </row>
    <row r="20" spans="1:8">
      <c s="3" r="A20" t="s">
        <v>225</v>
      </c>
    </row>
    <row r="21" spans="1:8">
      <c s="4" r="A21" t="s">
        <v>676</v>
      </c>
      <c s="4" r="B21" t="s">
        <v>33</v>
      </c>
      <c s="5" r="C21" t="n">
        <v>6714165</v>
      </c>
      <c s="5" r="E21" t="n">
        <v>6256059</v>
      </c>
    </row>
    <row r="22" spans="1:8">
      <c s="4" r="A22" t="s">
        <v>680</v>
      </c>
    </row>
    <row r="23" spans="1:8">
      <c s="3" r="A23" t="s">
        <v>225</v>
      </c>
    </row>
    <row r="24" spans="1:8">
      <c s="4" r="A24" t="s">
        <v>676</v>
      </c>
      <c s="4" r="B24" t="s">
        <v>33</v>
      </c>
      <c s="5" r="C24" t="n">
        <v>377774</v>
      </c>
      <c s="5" r="E24" t="n">
        <v>332287</v>
      </c>
    </row>
    <row r="25" spans="1:8">
      <c s="4" r="A25" t="s">
        <v>681</v>
      </c>
    </row>
    <row r="26" spans="1:8">
      <c s="3" r="A26" t="s">
        <v>225</v>
      </c>
    </row>
    <row r="27" spans="1:8">
      <c s="4" r="A27" t="s">
        <v>676</v>
      </c>
      <c s="4" r="B27" t="s">
        <v>33</v>
      </c>
      <c s="5" r="C27" t="n">
        <v>194934</v>
      </c>
      <c s="5" r="E27" t="n">
        <v>231167</v>
      </c>
    </row>
    <row r="28" spans="1:8">
      <c s="4" r="A28" t="s">
        <v>682</v>
      </c>
    </row>
    <row r="29" spans="1:8">
      <c s="3" r="A29" t="s">
        <v>225</v>
      </c>
    </row>
    <row r="30" spans="1:8">
      <c s="4" r="A30" t="s">
        <v>676</v>
      </c>
      <c s="4" r="B30" t="s">
        <v>33</v>
      </c>
      <c s="5" r="C30" t="n">
        <v>8150664</v>
      </c>
      <c s="5" r="E30" t="n">
        <v>8077201</v>
      </c>
    </row>
    <row r="31" spans="1:8">
      <c s="4" r="A31" t="s">
        <v>683</v>
      </c>
    </row>
    <row r="32" spans="1:8">
      <c s="3" r="A32" t="s">
        <v>225</v>
      </c>
    </row>
    <row r="33" spans="1:8">
      <c s="4" r="A33" t="s">
        <v>676</v>
      </c>
      <c s="4" r="B33" t="s">
        <v>33</v>
      </c>
      <c s="5" r="C33" t="n">
        <v>7377605</v>
      </c>
      <c s="5" r="E33" t="n">
        <v>7181189</v>
      </c>
    </row>
    <row r="34" spans="1:8">
      <c s="4" r="A34" t="s">
        <v>684</v>
      </c>
    </row>
    <row r="35" spans="1:8">
      <c s="3" r="A35" t="s">
        <v>225</v>
      </c>
    </row>
    <row r="36" spans="1:8">
      <c s="4" r="A36" t="s">
        <v>676</v>
      </c>
      <c s="4" r="B36" t="s">
        <v>33</v>
      </c>
      <c s="5" r="C36" t="n">
        <v>773059</v>
      </c>
      <c s="5" r="E36" t="n">
        <v>896012</v>
      </c>
    </row>
    <row r="37" spans="1:8">
      <c s="4" r="A37" t="s">
        <v>685</v>
      </c>
    </row>
    <row r="38" spans="1:8">
      <c s="3" r="A38" t="s">
        <v>225</v>
      </c>
    </row>
    <row r="39" spans="1:8">
      <c s="4" r="A39" t="s">
        <v>676</v>
      </c>
      <c s="4" r="B39" t="s">
        <v>33</v>
      </c>
      <c s="5" r="C39" t="n">
        <v>4797632</v>
      </c>
      <c s="5" r="E39" t="n">
        <v>5316689</v>
      </c>
    </row>
    <row r="40" spans="1:8">
      <c s="4" r="A40" t="s">
        <v>686</v>
      </c>
    </row>
    <row r="41" spans="1:8">
      <c s="3" r="A41" t="s">
        <v>225</v>
      </c>
    </row>
    <row r="42" spans="1:8">
      <c s="4" r="A42" t="s">
        <v>676</v>
      </c>
      <c s="4" r="B42" t="s">
        <v>33</v>
      </c>
      <c s="5" r="C42" t="n">
        <v>3323152</v>
      </c>
      <c s="5" r="E42" t="n">
        <v>3866781</v>
      </c>
    </row>
    <row r="43" spans="1:8">
      <c s="4" r="A43" t="s">
        <v>687</v>
      </c>
    </row>
    <row r="44" spans="1:8">
      <c s="3" r="A44" t="s">
        <v>225</v>
      </c>
    </row>
    <row r="45" spans="1:8">
      <c s="4" r="A45" t="s">
        <v>676</v>
      </c>
      <c s="4" r="B45" t="s">
        <v>33</v>
      </c>
      <c s="5" r="C45" t="n">
        <v>1474480</v>
      </c>
      <c s="5" r="E45" t="n">
        <v>1449908</v>
      </c>
    </row>
    <row r="46" spans="1:8">
      <c s="4" r="A46" t="s">
        <v>688</v>
      </c>
    </row>
    <row r="47" spans="1:8">
      <c s="3" r="A47" t="s">
        <v>225</v>
      </c>
    </row>
    <row r="48" spans="1:8">
      <c s="4" r="A48" t="s">
        <v>676</v>
      </c>
      <c s="4" r="B48" t="s">
        <v>33</v>
      </c>
      <c s="5" r="C48" t="n">
        <v>1729443</v>
      </c>
      <c s="5" r="E48" t="n">
        <v>1513742</v>
      </c>
    </row>
    <row r="49" spans="1:8">
      <c s="4" r="A49" t="s">
        <v>457</v>
      </c>
    </row>
    <row r="50" spans="1:8">
      <c s="3" r="A50" t="s">
        <v>225</v>
      </c>
    </row>
    <row r="51" spans="1:8">
      <c s="4" r="A51" t="s">
        <v>676</v>
      </c>
      <c s="5" r="C51" t="n">
        <v>20792810</v>
      </c>
      <c s="5" r="E51" t="n">
        <v>20405032</v>
      </c>
    </row>
    <row r="52" spans="1:8">
      <c s="4" r="A52" t="s">
        <v>677</v>
      </c>
      <c s="5" r="C52" t="n">
        <v>-5948</v>
      </c>
      <c s="5" r="E52" t="n">
        <v>2804</v>
      </c>
    </row>
    <row r="53" spans="1:8">
      <c s="4" r="A53" t="s">
        <v>64</v>
      </c>
      <c s="5" r="C53" t="n">
        <v>-260617</v>
      </c>
      <c s="5" r="D53" t="n">
        <v>-257095</v>
      </c>
      <c s="5" r="E53" t="n">
        <v>-260965</v>
      </c>
      <c s="5" r="F53" t="n">
        <v>-249790</v>
      </c>
      <c s="5" r="G53" t="n">
        <v>-249934</v>
      </c>
      <c s="5" r="H53" t="n">
        <v>-247406</v>
      </c>
    </row>
    <row r="54" spans="1:8">
      <c s="4" r="A54" t="s">
        <v>689</v>
      </c>
    </row>
    <row r="55" spans="1:8">
      <c s="3" r="A55" t="s">
        <v>225</v>
      </c>
    </row>
    <row r="56" spans="1:8">
      <c s="4" r="A56" t="s">
        <v>676</v>
      </c>
      <c s="5" r="C56" t="n">
        <v>20024124</v>
      </c>
      <c s="5" r="E56" t="n">
        <v>19625603</v>
      </c>
    </row>
    <row r="57" spans="1:8">
      <c s="4" r="A57" t="s">
        <v>690</v>
      </c>
    </row>
    <row r="58" spans="1:8">
      <c s="3" r="A58" t="s">
        <v>225</v>
      </c>
    </row>
    <row r="59" spans="1:8">
      <c s="4" r="A59" t="s">
        <v>676</v>
      </c>
      <c s="5" r="C59" t="n">
        <v>237566</v>
      </c>
      <c s="5" r="E59" t="n">
        <v>213007</v>
      </c>
    </row>
    <row r="60" spans="1:8">
      <c s="4" r="A60" t="s">
        <v>691</v>
      </c>
    </row>
    <row r="61" spans="1:8">
      <c s="3" r="A61" t="s">
        <v>225</v>
      </c>
    </row>
    <row r="62" spans="1:8">
      <c s="4" r="A62" t="s">
        <v>676</v>
      </c>
      <c s="5" r="C62" t="n">
        <v>527353</v>
      </c>
      <c s="5" r="E62" t="n">
        <v>565834</v>
      </c>
    </row>
    <row r="63" spans="1:8">
      <c s="4" r="A63" t="s">
        <v>692</v>
      </c>
    </row>
    <row r="64" spans="1:8">
      <c s="3" r="A64" t="s">
        <v>225</v>
      </c>
    </row>
    <row r="65" spans="1:8">
      <c s="4" r="A65" t="s">
        <v>676</v>
      </c>
      <c s="5" r="C65" t="n">
        <v>3767</v>
      </c>
      <c s="5" r="E65" t="n">
        <v>533</v>
      </c>
    </row>
    <row r="66" spans="1:8">
      <c s="4" r="A66" t="s">
        <v>693</v>
      </c>
    </row>
    <row r="67" spans="1:8">
      <c s="3" r="A67" t="s">
        <v>225</v>
      </c>
    </row>
    <row r="68" spans="1:8">
      <c s="4" r="A68" t="s">
        <v>676</v>
      </c>
      <c s="5" r="E68" t="n">
        <v>55</v>
      </c>
    </row>
    <row r="69" spans="1:8">
      <c s="4" r="A69" t="s">
        <v>459</v>
      </c>
    </row>
    <row r="70" spans="1:8">
      <c s="3" r="A70" t="s">
        <v>225</v>
      </c>
    </row>
    <row r="71" spans="1:8">
      <c s="4" r="A71" t="s">
        <v>676</v>
      </c>
      <c s="5" r="C71" t="n">
        <v>6640321</v>
      </c>
      <c s="5" r="E71" t="n">
        <v>6102216</v>
      </c>
    </row>
    <row r="72" spans="1:8">
      <c s="4" r="A72" t="s">
        <v>64</v>
      </c>
      <c s="5" r="C72" t="n">
        <v>-75496</v>
      </c>
      <c s="5" r="D72" t="n">
        <v>-69740</v>
      </c>
      <c s="5" r="E72" t="n">
        <v>-72263</v>
      </c>
      <c s="5" r="F72" t="n">
        <v>-60895</v>
      </c>
      <c s="5" r="G72" t="n">
        <v>-63627</v>
      </c>
      <c s="5" r="H72" t="n">
        <v>-70154</v>
      </c>
    </row>
    <row r="73" spans="1:8">
      <c s="4" r="A73" t="s">
        <v>694</v>
      </c>
    </row>
    <row r="74" spans="1:8">
      <c s="3" r="A74" t="s">
        <v>225</v>
      </c>
    </row>
    <row r="75" spans="1:8">
      <c s="4" r="A75" t="s">
        <v>676</v>
      </c>
      <c s="5" r="C75" t="n">
        <v>6087661</v>
      </c>
      <c s="5" r="E75" t="n">
        <v>5568046</v>
      </c>
    </row>
    <row r="76" spans="1:8">
      <c s="4" r="A76" t="s">
        <v>695</v>
      </c>
    </row>
    <row r="77" spans="1:8">
      <c s="3" r="A77" t="s">
        <v>225</v>
      </c>
    </row>
    <row r="78" spans="1:8">
      <c s="4" r="A78" t="s">
        <v>676</v>
      </c>
      <c s="5" r="C78" t="n">
        <v>5810946</v>
      </c>
      <c s="5" r="E78" t="n">
        <v>5243640</v>
      </c>
    </row>
    <row r="79" spans="1:8">
      <c s="4" r="A79" t="s">
        <v>696</v>
      </c>
    </row>
    <row r="80" spans="1:8">
      <c s="3" r="A80" t="s">
        <v>225</v>
      </c>
    </row>
    <row r="81" spans="1:8">
      <c s="4" r="A81" t="s">
        <v>676</v>
      </c>
      <c s="5" r="C81" t="n">
        <v>48382</v>
      </c>
      <c s="5" r="E81" t="n">
        <v>54673</v>
      </c>
    </row>
    <row r="82" spans="1:8">
      <c s="4" r="A82" t="s">
        <v>697</v>
      </c>
    </row>
    <row r="83" spans="1:8">
      <c s="3" r="A83" t="s">
        <v>225</v>
      </c>
    </row>
    <row r="84" spans="1:8">
      <c s="4" r="A84" t="s">
        <v>676</v>
      </c>
      <c s="5" r="C84" t="n">
        <v>228333</v>
      </c>
      <c s="5" r="E84" t="n">
        <v>269733</v>
      </c>
    </row>
    <row r="85" spans="1:8">
      <c s="4" r="A85" t="s">
        <v>698</v>
      </c>
    </row>
    <row r="86" spans="1:8">
      <c s="3" r="A86" t="s">
        <v>225</v>
      </c>
    </row>
    <row r="87" spans="1:8">
      <c s="4" r="A87" t="s">
        <v>676</v>
      </c>
      <c s="5" r="C87" t="n">
        <v>370323</v>
      </c>
      <c s="5" r="E87" t="n">
        <v>319843</v>
      </c>
    </row>
    <row r="88" spans="1:8">
      <c s="4" r="A88" t="s">
        <v>699</v>
      </c>
    </row>
    <row r="89" spans="1:8">
      <c s="3" r="A89" t="s">
        <v>225</v>
      </c>
    </row>
    <row r="90" spans="1:8">
      <c s="4" r="A90" t="s">
        <v>676</v>
      </c>
      <c s="5" r="C90" t="n">
        <v>366869</v>
      </c>
      <c s="5" r="E90" t="n">
        <v>310259</v>
      </c>
    </row>
    <row r="91" spans="1:8">
      <c s="4" r="A91" t="s">
        <v>700</v>
      </c>
    </row>
    <row r="92" spans="1:8">
      <c s="3" r="A92" t="s">
        <v>225</v>
      </c>
    </row>
    <row r="93" spans="1:8">
      <c s="4" r="A93" t="s">
        <v>676</v>
      </c>
      <c s="5" r="E93" t="n">
        <v>11</v>
      </c>
    </row>
    <row r="94" spans="1:8">
      <c s="4" r="A94" t="s">
        <v>701</v>
      </c>
    </row>
    <row r="95" spans="1:8">
      <c s="3" r="A95" t="s">
        <v>225</v>
      </c>
    </row>
    <row r="96" spans="1:8">
      <c s="4" r="A96" t="s">
        <v>676</v>
      </c>
      <c s="5" r="C96" t="n">
        <v>3454</v>
      </c>
      <c s="5" r="E96" t="n">
        <v>9573</v>
      </c>
    </row>
    <row r="97" spans="1:8">
      <c s="4" r="A97" t="s">
        <v>702</v>
      </c>
    </row>
    <row r="98" spans="1:8">
      <c s="3" r="A98" t="s">
        <v>225</v>
      </c>
    </row>
    <row r="99" spans="1:8">
      <c s="4" r="A99" t="s">
        <v>676</v>
      </c>
      <c s="5" r="C99" t="n">
        <v>182337</v>
      </c>
      <c s="5" r="E99" t="n">
        <v>214327</v>
      </c>
    </row>
    <row r="100" spans="1:8">
      <c s="4" r="A100" t="s">
        <v>703</v>
      </c>
    </row>
    <row r="101" spans="1:8">
      <c s="3" r="A101" t="s">
        <v>225</v>
      </c>
    </row>
    <row r="102" spans="1:8">
      <c s="4" r="A102" t="s">
        <v>676</v>
      </c>
      <c s="5" r="C102" t="n">
        <v>159751</v>
      </c>
      <c s="5" r="E102" t="n">
        <v>185220</v>
      </c>
    </row>
    <row r="103" spans="1:8">
      <c s="4" r="A103" t="s">
        <v>704</v>
      </c>
    </row>
    <row r="104" spans="1:8">
      <c s="3" r="A104" t="s">
        <v>225</v>
      </c>
    </row>
    <row r="105" spans="1:8">
      <c s="4" r="A105" t="s">
        <v>676</v>
      </c>
      <c s="5" r="E105" t="n">
        <v>5701</v>
      </c>
    </row>
    <row r="106" spans="1:8">
      <c s="4" r="A106" t="s">
        <v>705</v>
      </c>
    </row>
    <row r="107" spans="1:8">
      <c s="3" r="A107" t="s">
        <v>225</v>
      </c>
    </row>
    <row r="108" spans="1:8">
      <c s="4" r="A108" t="s">
        <v>676</v>
      </c>
      <c s="5" r="C108" t="n">
        <v>22586</v>
      </c>
      <c s="5" r="E108" t="n">
        <v>23406</v>
      </c>
    </row>
    <row r="109" spans="1:8">
      <c s="4" r="A109" t="s">
        <v>460</v>
      </c>
    </row>
    <row r="110" spans="1:8">
      <c s="3" r="A110" t="s">
        <v>225</v>
      </c>
    </row>
    <row r="111" spans="1:8">
      <c s="4" r="A111" t="s">
        <v>676</v>
      </c>
      <c s="5" r="C111" t="n">
        <v>8079552</v>
      </c>
      <c s="5" r="E111" t="n">
        <v>7987581</v>
      </c>
    </row>
    <row r="112" spans="1:8">
      <c s="4" r="A112" t="s">
        <v>64</v>
      </c>
      <c s="5" r="C112" t="n">
        <v>-133962</v>
      </c>
      <c s="5" r="D112" t="n">
        <v>-133914</v>
      </c>
      <c s="5" r="E112" t="n">
        <v>-134598</v>
      </c>
      <c s="5" r="F112" t="n">
        <v>-131057</v>
      </c>
      <c s="5" r="G112" t="n">
        <v>-127156</v>
      </c>
      <c s="5" r="H112" t="n">
        <v>-115184</v>
      </c>
    </row>
    <row r="113" spans="1:8">
      <c s="4" r="A113" t="s">
        <v>706</v>
      </c>
    </row>
    <row r="114" spans="1:8">
      <c s="3" r="A114" t="s">
        <v>225</v>
      </c>
    </row>
    <row r="115" spans="1:8">
      <c s="4" r="A115" t="s">
        <v>676</v>
      </c>
      <c s="5" r="C115" t="n">
        <v>7311273</v>
      </c>
      <c s="5" r="E115" t="n">
        <v>7097853</v>
      </c>
    </row>
    <row r="116" spans="1:8">
      <c s="4" r="A116" t="s">
        <v>707</v>
      </c>
    </row>
    <row r="117" spans="1:8">
      <c s="3" r="A117" t="s">
        <v>225</v>
      </c>
    </row>
    <row r="118" spans="1:8">
      <c s="4" r="A118" t="s">
        <v>676</v>
      </c>
      <c s="5" r="C118" t="n">
        <v>6978635</v>
      </c>
      <c s="5" r="E118" t="n">
        <v>6836914</v>
      </c>
    </row>
    <row r="119" spans="1:8">
      <c s="4" r="A119" t="s">
        <v>708</v>
      </c>
    </row>
    <row r="120" spans="1:8">
      <c s="3" r="A120" t="s">
        <v>225</v>
      </c>
    </row>
    <row r="121" spans="1:8">
      <c s="4" r="A121" t="s">
        <v>676</v>
      </c>
      <c s="5" r="C121" t="n">
        <v>162020</v>
      </c>
      <c s="5" r="E121" t="n">
        <v>130319</v>
      </c>
    </row>
    <row r="122" spans="1:8">
      <c s="4" r="A122" t="s">
        <v>709</v>
      </c>
    </row>
    <row r="123" spans="1:8">
      <c s="3" r="A123" t="s">
        <v>225</v>
      </c>
    </row>
    <row r="124" spans="1:8">
      <c s="4" r="A124" t="s">
        <v>676</v>
      </c>
      <c s="5" r="C124" t="n">
        <v>166851</v>
      </c>
      <c s="5" r="E124" t="n">
        <v>130032</v>
      </c>
    </row>
    <row r="125" spans="1:8">
      <c s="4" r="A125" t="s">
        <v>710</v>
      </c>
    </row>
    <row r="126" spans="1:8">
      <c s="3" r="A126" t="s">
        <v>225</v>
      </c>
    </row>
    <row r="127" spans="1:8">
      <c s="4" r="A127" t="s">
        <v>676</v>
      </c>
      <c s="5" r="C127" t="n">
        <v>3767</v>
      </c>
      <c s="5" r="E127" t="n">
        <v>533</v>
      </c>
    </row>
    <row r="128" spans="1:8">
      <c s="4" r="A128" t="s">
        <v>711</v>
      </c>
    </row>
    <row r="129" spans="1:8">
      <c s="3" r="A129" t="s">
        <v>225</v>
      </c>
    </row>
    <row r="130" spans="1:8">
      <c s="4" r="A130" t="s">
        <v>676</v>
      </c>
      <c s="5" r="E130" t="n">
        <v>55</v>
      </c>
    </row>
    <row r="131" spans="1:8">
      <c s="4" r="A131" t="s">
        <v>712</v>
      </c>
    </row>
    <row r="132" spans="1:8">
      <c s="3" r="A132" t="s">
        <v>225</v>
      </c>
    </row>
    <row r="133" spans="1:8">
      <c s="4" r="A133" t="s">
        <v>676</v>
      </c>
      <c s="5" r="C133" t="n">
        <v>768279</v>
      </c>
      <c s="5" r="E133" t="n">
        <v>889728</v>
      </c>
    </row>
    <row r="134" spans="1:8">
      <c s="4" r="A134" t="s">
        <v>713</v>
      </c>
    </row>
    <row r="135" spans="1:8">
      <c s="3" r="A135" t="s">
        <v>225</v>
      </c>
    </row>
    <row r="136" spans="1:8">
      <c s="4" r="A136" t="s">
        <v>676</v>
      </c>
      <c s="5" r="C136" t="n">
        <v>726648</v>
      </c>
      <c s="5" r="E136" t="n">
        <v>845889</v>
      </c>
    </row>
    <row r="137" spans="1:8">
      <c s="4" r="A137" t="s">
        <v>714</v>
      </c>
    </row>
    <row r="138" spans="1:8">
      <c s="3" r="A138" t="s">
        <v>225</v>
      </c>
    </row>
    <row r="139" spans="1:8">
      <c s="4" r="A139" t="s">
        <v>676</v>
      </c>
      <c s="5" r="C139" t="n">
        <v>19193</v>
      </c>
      <c s="5" r="E139" t="n">
        <v>13031</v>
      </c>
    </row>
    <row r="140" spans="1:8">
      <c s="4" r="A140" t="s">
        <v>715</v>
      </c>
    </row>
    <row r="141" spans="1:8">
      <c s="3" r="A141" t="s">
        <v>225</v>
      </c>
    </row>
    <row r="142" spans="1:8">
      <c s="4" r="A142" t="s">
        <v>676</v>
      </c>
      <c s="5" r="C142" t="n">
        <v>22438</v>
      </c>
      <c s="5" r="E142" t="n">
        <v>30808</v>
      </c>
    </row>
    <row r="143" spans="1:8">
      <c s="4" r="A143" t="s">
        <v>461</v>
      </c>
    </row>
    <row r="144" spans="1:8">
      <c s="3" r="A144" t="s">
        <v>225</v>
      </c>
    </row>
    <row r="145" spans="1:8">
      <c s="4" r="A145" t="s">
        <v>676</v>
      </c>
      <c s="5" r="C145" t="n">
        <v>4370115</v>
      </c>
      <c s="5" r="E145" t="n">
        <v>4831279</v>
      </c>
    </row>
    <row r="146" spans="1:8">
      <c s="4" r="A146" t="s">
        <v>64</v>
      </c>
      <c s="5" r="C146" t="n">
        <v>-40668</v>
      </c>
      <c s="5" r="D146" t="n">
        <v>-42990</v>
      </c>
      <c s="5" r="E146" t="n">
        <v>-43856</v>
      </c>
      <c s="5" r="F146" t="n">
        <v>-45949</v>
      </c>
      <c s="5" r="G146" t="n">
        <v>-47995</v>
      </c>
      <c s="5" r="H146" t="n">
        <v>-50716</v>
      </c>
    </row>
    <row r="147" spans="1:8">
      <c s="4" r="A147" t="s">
        <v>716</v>
      </c>
    </row>
    <row r="148" spans="1:8">
      <c s="3" r="A148" t="s">
        <v>225</v>
      </c>
    </row>
    <row r="149" spans="1:8">
      <c s="4" r="A149" t="s">
        <v>676</v>
      </c>
      <c s="5" r="C149" t="n">
        <v>3119679</v>
      </c>
      <c s="5" r="E149" t="n">
        <v>3647262</v>
      </c>
    </row>
    <row r="150" spans="1:8">
      <c s="4" r="A150" t="s">
        <v>717</v>
      </c>
    </row>
    <row r="151" spans="1:8">
      <c s="3" r="A151" t="s">
        <v>225</v>
      </c>
    </row>
    <row r="152" spans="1:8">
      <c s="4" r="A152" t="s">
        <v>676</v>
      </c>
      <c s="5" r="C152" t="n">
        <v>3095832</v>
      </c>
      <c s="5" r="E152" t="n">
        <v>3627491</v>
      </c>
    </row>
    <row r="153" spans="1:8">
      <c s="4" r="A153" t="s">
        <v>718</v>
      </c>
    </row>
    <row r="154" spans="1:8">
      <c s="3" r="A154" t="s">
        <v>225</v>
      </c>
    </row>
    <row r="155" spans="1:8">
      <c s="4" r="A155" t="s">
        <v>676</v>
      </c>
      <c s="5" r="C155" t="n">
        <v>5627</v>
      </c>
      <c s="5" r="E155" t="n">
        <v>3143</v>
      </c>
    </row>
    <row r="156" spans="1:8">
      <c s="4" r="A156" t="s">
        <v>719</v>
      </c>
    </row>
    <row r="157" spans="1:8">
      <c s="3" r="A157" t="s">
        <v>225</v>
      </c>
    </row>
    <row r="158" spans="1:8">
      <c s="4" r="A158" t="s">
        <v>676</v>
      </c>
      <c s="5" r="C158" t="n">
        <v>18220</v>
      </c>
      <c s="5" r="E158" t="n">
        <v>16628</v>
      </c>
    </row>
    <row r="159" spans="1:8">
      <c s="4" r="A159" t="s">
        <v>720</v>
      </c>
    </row>
    <row r="160" spans="1:8">
      <c s="3" r="A160" t="s">
        <v>225</v>
      </c>
    </row>
    <row r="161" spans="1:8">
      <c s="4" r="A161" t="s">
        <v>676</v>
      </c>
      <c s="5" r="C161" t="n">
        <v>1250436</v>
      </c>
      <c s="5" r="E161" t="n">
        <v>1184017</v>
      </c>
    </row>
    <row r="162" spans="1:8">
      <c s="4" r="A162" t="s">
        <v>721</v>
      </c>
    </row>
    <row r="163" spans="1:8">
      <c s="3" r="A163" t="s">
        <v>225</v>
      </c>
    </row>
    <row r="164" spans="1:8">
      <c s="4" r="A164" t="s">
        <v>676</v>
      </c>
      <c s="5" r="C164" t="n">
        <v>1186826</v>
      </c>
      <c s="5" r="E164" t="n">
        <v>1095982</v>
      </c>
    </row>
    <row r="165" spans="1:8">
      <c s="4" r="A165" t="s">
        <v>722</v>
      </c>
    </row>
    <row r="166" spans="1:8">
      <c s="3" r="A166" t="s">
        <v>225</v>
      </c>
    </row>
    <row r="167" spans="1:8">
      <c s="4" r="A167" t="s">
        <v>676</v>
      </c>
      <c s="5" r="C167" t="n">
        <v>985</v>
      </c>
      <c s="5" r="E167" t="n">
        <v>5124</v>
      </c>
    </row>
    <row r="168" spans="1:8">
      <c s="4" r="A168" t="s">
        <v>723</v>
      </c>
    </row>
    <row r="169" spans="1:8">
      <c s="3" r="A169" t="s">
        <v>225</v>
      </c>
    </row>
    <row r="170" spans="1:8">
      <c s="4" r="A170" t="s">
        <v>676</v>
      </c>
      <c s="5" r="C170" t="n">
        <v>62625</v>
      </c>
      <c s="5" r="E170" t="n">
        <v>82911</v>
      </c>
    </row>
    <row r="171" spans="1:8">
      <c s="4" r="A171" t="s">
        <v>462</v>
      </c>
    </row>
    <row r="172" spans="1:8">
      <c s="3" r="A172" t="s">
        <v>225</v>
      </c>
    </row>
    <row r="173" spans="1:8">
      <c s="4" r="A173" t="s">
        <v>676</v>
      </c>
      <c s="5" r="C173" t="n">
        <v>1702822</v>
      </c>
      <c s="5" r="E173" t="n">
        <v>1483956</v>
      </c>
    </row>
    <row r="174" spans="1:8">
      <c s="4" r="A174" t="s">
        <v>64</v>
      </c>
      <c s="5" r="C174" t="n">
        <v>-10491</v>
      </c>
      <c s="5" r="D174" t="n">
        <v>-10451</v>
      </c>
      <c s="5" r="E174" t="n">
        <v>-10248</v>
      </c>
      <c s="5" r="F174" t="n">
        <v>-11889</v>
      </c>
      <c s="5" r="G174" t="n">
        <v>-11156</v>
      </c>
      <c s="5" r="H174" t="n">
        <v>-11352</v>
      </c>
    </row>
    <row r="175" spans="1:8">
      <c s="4" r="A175" t="s">
        <v>724</v>
      </c>
    </row>
    <row r="176" spans="1:8">
      <c s="3" r="A176" t="s">
        <v>225</v>
      </c>
    </row>
    <row r="177" spans="1:8">
      <c s="4" r="A177" t="s">
        <v>676</v>
      </c>
      <c s="5" r="C177" t="n">
        <v>1698617</v>
      </c>
      <c s="5" r="E177" t="n">
        <v>1480208</v>
      </c>
    </row>
    <row r="178" spans="1:8">
      <c s="4" r="A178" t="s">
        <v>725</v>
      </c>
    </row>
    <row r="179" spans="1:8">
      <c s="3" r="A179" t="s">
        <v>225</v>
      </c>
    </row>
    <row r="180" spans="1:8">
      <c s="4" r="A180" t="s">
        <v>676</v>
      </c>
      <c s="5" r="C180" t="n">
        <v>1359</v>
      </c>
      <c s="5" r="E180" t="n">
        <v>1005</v>
      </c>
    </row>
    <row r="181" spans="1:8">
      <c s="4" r="A181" t="s">
        <v>726</v>
      </c>
    </row>
    <row r="182" spans="1:8">
      <c s="3" r="A182" t="s">
        <v>225</v>
      </c>
    </row>
    <row r="183" spans="1:8">
      <c s="4" r="A183" t="s">
        <v>676</v>
      </c>
      <c s="5" r="C183" t="n">
        <v>2846</v>
      </c>
      <c s="5" r="E183" t="n">
        <v>2743</v>
      </c>
    </row>
    <row r="184" spans="1:8">
      <c s="4" r="A184" t="s">
        <v>727</v>
      </c>
    </row>
    <row r="185" spans="1:8">
      <c s="3" r="A185" t="s">
        <v>225</v>
      </c>
    </row>
    <row r="186" spans="1:8">
      <c s="4" r="A186" t="s">
        <v>676</v>
      </c>
      <c s="4" r="B186" t="s">
        <v>33</v>
      </c>
      <c s="5" r="C186" t="n">
        <v>1171802</v>
      </c>
      <c s="5" r="E186" t="n">
        <v>1322113</v>
      </c>
    </row>
    <row r="187" spans="1:8">
      <c s="4" r="A187" t="s">
        <v>64</v>
      </c>
      <c s="5" r="C187" t="n">
        <v>-612</v>
      </c>
      <c s="7" r="D187" t="n">
        <v>-643</v>
      </c>
      <c s="5" r="E187" t="n">
        <v>-714</v>
      </c>
      <c s="7" r="F187" t="n">
        <v>-1558</v>
      </c>
      <c s="7" r="G187" t="n">
        <v>-2202</v>
      </c>
      <c s="7" r="H187" t="n">
        <v>-2269</v>
      </c>
    </row>
    <row r="188" spans="1:8">
      <c s="4" r="A188" t="s">
        <v>728</v>
      </c>
    </row>
    <row r="189" spans="1:8">
      <c s="3" r="A189" t="s">
        <v>225</v>
      </c>
    </row>
    <row r="190" spans="1:8">
      <c s="4" r="A190" t="s">
        <v>676</v>
      </c>
      <c s="5" r="C190" t="n">
        <v>995270</v>
      </c>
      <c s="5" r="E190" t="n">
        <v>1089726</v>
      </c>
    </row>
    <row r="191" spans="1:8">
      <c s="4" r="A191" t="s">
        <v>729</v>
      </c>
    </row>
    <row r="192" spans="1:8">
      <c s="3" r="A192" t="s">
        <v>225</v>
      </c>
    </row>
    <row r="193" spans="1:8">
      <c s="4" r="A193" t="s">
        <v>676</v>
      </c>
      <c s="5" r="C193" t="n">
        <v>9584</v>
      </c>
      <c s="5" r="E193" t="n">
        <v>18688</v>
      </c>
    </row>
    <row r="194" spans="1:8">
      <c s="4" r="A194" t="s">
        <v>730</v>
      </c>
    </row>
    <row r="195" spans="1:8">
      <c s="3" r="A195" t="s">
        <v>225</v>
      </c>
    </row>
    <row r="196" spans="1:8">
      <c s="4" r="A196" t="s">
        <v>676</v>
      </c>
      <c s="5" r="C196" t="n">
        <v>166948</v>
      </c>
      <c s="5" r="E196" t="n">
        <v>213699</v>
      </c>
    </row>
    <row r="197" spans="1:8">
      <c s="4" r="A197" t="s">
        <v>731</v>
      </c>
    </row>
    <row r="198" spans="1:8">
      <c s="3" r="A198" t="s">
        <v>225</v>
      </c>
    </row>
    <row r="199" spans="1:8">
      <c s="4" r="A199" t="s">
        <v>676</v>
      </c>
      <c s="4" r="B199" t="s">
        <v>33</v>
      </c>
      <c s="5" r="C199" t="n">
        <v>646552</v>
      </c>
      <c s="5" r="E199" t="n">
        <v>717297</v>
      </c>
    </row>
    <row r="200" spans="1:8">
      <c s="4" r="A200" t="s">
        <v>732</v>
      </c>
    </row>
    <row r="201" spans="1:8">
      <c s="3" r="A201" t="s">
        <v>225</v>
      </c>
    </row>
    <row r="202" spans="1:8">
      <c s="4" r="A202" t="s">
        <v>676</v>
      </c>
      <c s="4" r="B202" t="s">
        <v>33</v>
      </c>
      <c s="5" r="C202" t="n">
        <v>626504</v>
      </c>
      <c s="5" r="E202" t="n">
        <v>688013</v>
      </c>
    </row>
    <row r="203" spans="1:8">
      <c s="4" r="A203" t="s">
        <v>733</v>
      </c>
    </row>
    <row r="204" spans="1:8">
      <c s="3" r="A204" t="s">
        <v>225</v>
      </c>
    </row>
    <row r="205" spans="1:8">
      <c s="4" r="A205" t="s">
        <v>676</v>
      </c>
      <c s="5" r="C205" t="n">
        <v>505872</v>
      </c>
      <c s="5" r="E205" t="n">
        <v>534015</v>
      </c>
    </row>
    <row r="206" spans="1:8">
      <c s="4" r="A206" t="s">
        <v>734</v>
      </c>
    </row>
    <row r="207" spans="1:8">
      <c s="3" r="A207" t="s">
        <v>225</v>
      </c>
    </row>
    <row r="208" spans="1:8">
      <c s="4" r="A208" t="s">
        <v>676</v>
      </c>
      <c s="5" r="C208" t="n">
        <v>6920</v>
      </c>
      <c s="5" r="E208" t="n">
        <v>9960</v>
      </c>
    </row>
    <row r="209" spans="1:8">
      <c s="4" r="A209" t="s">
        <v>735</v>
      </c>
    </row>
    <row r="210" spans="1:8">
      <c s="3" r="A210" t="s">
        <v>225</v>
      </c>
    </row>
    <row r="211" spans="1:8">
      <c s="4" r="A211" t="s">
        <v>676</v>
      </c>
      <c s="5" r="C211" t="n">
        <v>113712</v>
      </c>
      <c s="5" r="E211" t="n">
        <v>144038</v>
      </c>
    </row>
    <row r="212" spans="1:8">
      <c s="4" r="A212" t="s">
        <v>736</v>
      </c>
    </row>
    <row r="213" spans="1:8">
      <c s="3" r="A213" t="s">
        <v>225</v>
      </c>
    </row>
    <row r="214" spans="1:8">
      <c s="4" r="A214" t="s">
        <v>676</v>
      </c>
      <c s="4" r="B214" t="s">
        <v>33</v>
      </c>
      <c s="5" r="C214" t="n">
        <v>7451</v>
      </c>
      <c s="5" r="E214" t="n">
        <v>12444</v>
      </c>
    </row>
    <row r="215" spans="1:8">
      <c s="4" r="A215" t="s">
        <v>737</v>
      </c>
    </row>
    <row r="216" spans="1:8">
      <c s="3" r="A216" t="s">
        <v>225</v>
      </c>
    </row>
    <row r="217" spans="1:8">
      <c s="4" r="A217" t="s">
        <v>676</v>
      </c>
      <c s="5" r="C217" t="n">
        <v>584</v>
      </c>
      <c s="5" r="E217" t="n">
        <v>589</v>
      </c>
    </row>
    <row r="218" spans="1:8">
      <c s="4" r="A218" t="s">
        <v>738</v>
      </c>
    </row>
    <row r="219" spans="1:8">
      <c s="3" r="A219" t="s">
        <v>225</v>
      </c>
    </row>
    <row r="220" spans="1:8">
      <c s="4" r="A220" t="s">
        <v>676</v>
      </c>
      <c s="5" r="E220" t="n">
        <v>1744</v>
      </c>
    </row>
    <row r="221" spans="1:8">
      <c s="4" r="A221" t="s">
        <v>739</v>
      </c>
    </row>
    <row r="222" spans="1:8">
      <c s="3" r="A222" t="s">
        <v>225</v>
      </c>
    </row>
    <row r="223" spans="1:8">
      <c s="4" r="A223" t="s">
        <v>676</v>
      </c>
      <c s="5" r="C223" t="n">
        <v>6867</v>
      </c>
      <c s="5" r="E223" t="n">
        <v>10111</v>
      </c>
    </row>
    <row r="224" spans="1:8">
      <c s="4" r="A224" t="s">
        <v>740</v>
      </c>
    </row>
    <row r="225" spans="1:8">
      <c s="3" r="A225" t="s">
        <v>225</v>
      </c>
    </row>
    <row r="226" spans="1:8">
      <c s="4" r="A226" t="s">
        <v>676</v>
      </c>
      <c s="4" r="B226" t="s">
        <v>33</v>
      </c>
      <c s="5" r="C226" t="n">
        <v>12597</v>
      </c>
      <c s="5" r="E226" t="n">
        <v>16840</v>
      </c>
    </row>
    <row r="227" spans="1:8">
      <c s="4" r="A227" t="s">
        <v>741</v>
      </c>
    </row>
    <row r="228" spans="1:8">
      <c s="3" r="A228" t="s">
        <v>225</v>
      </c>
    </row>
    <row r="229" spans="1:8">
      <c s="4" r="A229" t="s">
        <v>676</v>
      </c>
      <c s="5" r="C229" t="n">
        <v>10333</v>
      </c>
      <c s="5" r="E229" t="n">
        <v>7012</v>
      </c>
    </row>
    <row r="230" spans="1:8">
      <c s="4" r="A230" t="s">
        <v>742</v>
      </c>
    </row>
    <row r="231" spans="1:8">
      <c s="3" r="A231" t="s">
        <v>225</v>
      </c>
    </row>
    <row r="232" spans="1:8">
      <c s="4" r="A232" t="s">
        <v>676</v>
      </c>
      <c s="5" r="E232" t="n">
        <v>5391</v>
      </c>
    </row>
    <row r="233" spans="1:8">
      <c s="4" r="A233" t="s">
        <v>743</v>
      </c>
    </row>
    <row r="234" spans="1:8">
      <c s="3" r="A234" t="s">
        <v>225</v>
      </c>
    </row>
    <row r="235" spans="1:8">
      <c s="4" r="A235" t="s">
        <v>676</v>
      </c>
      <c s="5" r="C235" t="n">
        <v>2264</v>
      </c>
      <c s="5" r="E235" t="n">
        <v>4437</v>
      </c>
    </row>
    <row r="236" spans="1:8">
      <c s="4" r="A236" t="s">
        <v>744</v>
      </c>
    </row>
    <row r="237" spans="1:8">
      <c s="3" r="A237" t="s">
        <v>225</v>
      </c>
    </row>
    <row r="238" spans="1:8">
      <c s="4" r="A238" t="s">
        <v>676</v>
      </c>
      <c s="4" r="B238" t="s">
        <v>33</v>
      </c>
      <c s="5" r="C238" t="n">
        <v>71112</v>
      </c>
      <c s="5" r="E238" t="n">
        <v>89620</v>
      </c>
    </row>
    <row r="239" spans="1:8">
      <c s="4" r="A239" t="s">
        <v>745</v>
      </c>
    </row>
    <row r="240" spans="1:8">
      <c s="3" r="A240" t="s">
        <v>225</v>
      </c>
    </row>
    <row r="241" spans="1:8">
      <c s="4" r="A241" t="s">
        <v>676</v>
      </c>
      <c s="4" r="B241" t="s">
        <v>33</v>
      </c>
      <c s="5" r="C241" t="n">
        <v>66332</v>
      </c>
      <c s="5" r="E241" t="n">
        <v>83336</v>
      </c>
    </row>
    <row r="242" spans="1:8">
      <c s="4" r="A242" t="s">
        <v>746</v>
      </c>
    </row>
    <row r="243" spans="1:8">
      <c s="3" r="A243" t="s">
        <v>225</v>
      </c>
    </row>
    <row r="244" spans="1:8">
      <c s="4" r="A244" t="s">
        <v>676</v>
      </c>
      <c s="5" r="C244" t="n">
        <v>58216</v>
      </c>
      <c s="5" r="E244" t="n">
        <v>70586</v>
      </c>
    </row>
    <row r="245" spans="1:8">
      <c s="4" r="A245" t="s">
        <v>747</v>
      </c>
    </row>
    <row r="246" spans="1:8">
      <c s="3" r="A246" t="s">
        <v>225</v>
      </c>
    </row>
    <row r="247" spans="1:8">
      <c s="4" r="A247" t="s">
        <v>676</v>
      </c>
      <c s="5" r="C247" t="n">
        <v>930</v>
      </c>
      <c s="5" r="E247" t="n">
        <v>1103</v>
      </c>
    </row>
    <row r="248" spans="1:8">
      <c s="4" r="A248" t="s">
        <v>748</v>
      </c>
    </row>
    <row r="249" spans="1:8">
      <c s="3" r="A249" t="s">
        <v>225</v>
      </c>
    </row>
    <row r="250" spans="1:8">
      <c s="4" r="A250" t="s">
        <v>676</v>
      </c>
      <c s="5" r="C250" t="n">
        <v>7186</v>
      </c>
      <c s="5" r="E250" t="n">
        <v>11647</v>
      </c>
    </row>
    <row r="251" spans="1:8">
      <c s="4" r="A251" t="s">
        <v>749</v>
      </c>
    </row>
    <row r="252" spans="1:8">
      <c s="3" r="A252" t="s">
        <v>225</v>
      </c>
    </row>
    <row r="253" spans="1:8">
      <c s="4" r="A253" t="s">
        <v>676</v>
      </c>
      <c s="4" r="B253" t="s">
        <v>33</v>
      </c>
      <c s="5" r="C253" t="n">
        <v>4780</v>
      </c>
      <c s="5" r="E253" t="n">
        <v>6284</v>
      </c>
    </row>
    <row r="254" spans="1:8">
      <c s="4" r="A254" t="s">
        <v>750</v>
      </c>
    </row>
    <row r="255" spans="1:8">
      <c s="3" r="A255" t="s">
        <v>225</v>
      </c>
    </row>
    <row r="256" spans="1:8">
      <c s="4" r="A256" t="s">
        <v>676</v>
      </c>
      <c s="5" r="C256" t="n">
        <v>3073</v>
      </c>
      <c s="5" r="E256" t="n">
        <v>4620</v>
      </c>
    </row>
    <row r="257" spans="1:8">
      <c s="4" r="A257" t="s">
        <v>751</v>
      </c>
    </row>
    <row r="258" spans="1:8">
      <c s="3" r="A258" t="s">
        <v>225</v>
      </c>
    </row>
    <row r="259" spans="1:8">
      <c s="4" r="A259" t="s">
        <v>676</v>
      </c>
      <c s="5" r="C259" t="n">
        <v>1707</v>
      </c>
      <c s="5" r="E259" t="n">
        <v>1664</v>
      </c>
    </row>
    <row r="260" spans="1:8">
      <c s="4" r="A260" t="s">
        <v>752</v>
      </c>
    </row>
    <row r="261" spans="1:8">
      <c s="3" r="A261" t="s">
        <v>225</v>
      </c>
    </row>
    <row r="262" spans="1:8">
      <c s="4" r="A262" t="s">
        <v>676</v>
      </c>
      <c s="4" r="B262" t="s">
        <v>33</v>
      </c>
      <c s="5" r="C262" t="n">
        <v>427517</v>
      </c>
      <c s="5" r="E262" t="n">
        <v>485410</v>
      </c>
    </row>
    <row r="263" spans="1:8">
      <c s="4" r="A263" t="s">
        <v>753</v>
      </c>
    </row>
    <row r="264" spans="1:8">
      <c s="3" r="A264" t="s">
        <v>225</v>
      </c>
    </row>
    <row r="265" spans="1:8">
      <c s="4" r="A265" t="s">
        <v>676</v>
      </c>
      <c s="4" r="B265" t="s">
        <v>33</v>
      </c>
      <c s="5" r="C265" t="n">
        <v>203473</v>
      </c>
      <c s="5" r="E265" t="n">
        <v>219519</v>
      </c>
    </row>
    <row r="266" spans="1:8">
      <c s="4" r="A266" t="s">
        <v>754</v>
      </c>
    </row>
    <row r="267" spans="1:8">
      <c s="3" r="A267" t="s">
        <v>225</v>
      </c>
    </row>
    <row r="268" spans="1:8">
      <c s="4" r="A268" t="s">
        <v>676</v>
      </c>
      <c s="5" r="C268" t="n">
        <v>198113</v>
      </c>
      <c s="5" r="E268" t="n">
        <v>213829</v>
      </c>
    </row>
    <row r="269" spans="1:8">
      <c s="4" r="A269" t="s">
        <v>755</v>
      </c>
    </row>
    <row r="270" spans="1:8">
      <c s="3" r="A270" t="s">
        <v>225</v>
      </c>
    </row>
    <row r="271" spans="1:8">
      <c s="4" r="A271" t="s">
        <v>676</v>
      </c>
      <c s="5" r="C271" t="n">
        <v>957</v>
      </c>
      <c s="5" r="E271" t="n">
        <v>374</v>
      </c>
    </row>
    <row r="272" spans="1:8">
      <c s="4" r="A272" t="s">
        <v>756</v>
      </c>
    </row>
    <row r="273" spans="1:8">
      <c s="3" r="A273" t="s">
        <v>225</v>
      </c>
    </row>
    <row r="274" spans="1:8">
      <c s="4" r="A274" t="s">
        <v>676</v>
      </c>
      <c s="5" r="C274" t="n">
        <v>4403</v>
      </c>
      <c s="5" r="E274" t="n">
        <v>5316</v>
      </c>
    </row>
    <row r="275" spans="1:8">
      <c s="4" r="A275" t="s">
        <v>757</v>
      </c>
    </row>
    <row r="276" spans="1:8">
      <c s="3" r="A276" t="s">
        <v>225</v>
      </c>
    </row>
    <row r="277" spans="1:8">
      <c s="4" r="A277" t="s">
        <v>676</v>
      </c>
      <c s="4" r="B277" t="s">
        <v>33</v>
      </c>
      <c s="5" r="C277" t="n">
        <v>224044</v>
      </c>
      <c s="5" r="E277" t="n">
        <v>265891</v>
      </c>
    </row>
    <row r="278" spans="1:8">
      <c s="4" r="A278" t="s">
        <v>758</v>
      </c>
    </row>
    <row r="279" spans="1:8">
      <c s="3" r="A279" t="s">
        <v>225</v>
      </c>
    </row>
    <row r="280" spans="1:8">
      <c s="4" r="A280" t="s">
        <v>676</v>
      </c>
      <c s="5" r="C280" t="n">
        <v>193061</v>
      </c>
      <c s="5" r="E280" t="n">
        <v>230049</v>
      </c>
    </row>
    <row r="281" spans="1:8">
      <c s="4" r="A281" t="s">
        <v>759</v>
      </c>
    </row>
    <row r="282" spans="1:8">
      <c s="3" r="A282" t="s">
        <v>225</v>
      </c>
    </row>
    <row r="283" spans="1:8">
      <c s="4" r="A283" t="s">
        <v>676</v>
      </c>
      <c s="5" r="C283" t="n">
        <v>664</v>
      </c>
    </row>
    <row r="284" spans="1:8">
      <c s="4" r="A284" t="s">
        <v>760</v>
      </c>
    </row>
    <row r="285" spans="1:8">
      <c s="3" r="A285" t="s">
        <v>225</v>
      </c>
    </row>
    <row r="286" spans="1:8">
      <c s="4" r="A286" t="s">
        <v>676</v>
      </c>
      <c s="5" r="C286" t="n">
        <v>30319</v>
      </c>
      <c s="5" r="E286" t="n">
        <v>35842</v>
      </c>
    </row>
    <row r="287" spans="1:8">
      <c s="4" r="A287" t="s">
        <v>761</v>
      </c>
    </row>
    <row r="288" spans="1:8">
      <c s="3" r="A288" t="s">
        <v>225</v>
      </c>
    </row>
    <row r="289" spans="1:8">
      <c s="4" r="A289" t="s">
        <v>676</v>
      </c>
      <c s="4" r="B289" t="s">
        <v>33</v>
      </c>
      <c s="5" r="C289" t="n">
        <v>26621</v>
      </c>
      <c s="5" r="E289" t="n">
        <v>29786</v>
      </c>
    </row>
    <row r="290" spans="1:8">
      <c s="4" r="A290" t="s">
        <v>762</v>
      </c>
    </row>
    <row r="291" spans="1:8">
      <c s="3" r="A291" t="s">
        <v>225</v>
      </c>
    </row>
    <row r="292" spans="1:8">
      <c s="4" r="A292" t="s">
        <v>676</v>
      </c>
      <c s="5" r="C292" t="n">
        <v>26018</v>
      </c>
      <c s="5" r="E292" t="n">
        <v>29026</v>
      </c>
    </row>
    <row r="293" spans="1:8">
      <c s="4" r="A293" t="s">
        <v>763</v>
      </c>
    </row>
    <row r="294" spans="1:8">
      <c s="3" r="A294" t="s">
        <v>225</v>
      </c>
    </row>
    <row r="295" spans="1:8">
      <c s="4" r="A295" t="s">
        <v>676</v>
      </c>
      <c s="5" r="C295" t="n">
        <v>113</v>
      </c>
      <c s="5" r="E295" t="n">
        <v>116</v>
      </c>
    </row>
    <row r="296" spans="1:8">
      <c s="4" r="A296" t="s">
        <v>764</v>
      </c>
    </row>
    <row r="297" spans="1:8">
      <c s="3" r="A297" t="s">
        <v>225</v>
      </c>
    </row>
    <row r="298" spans="1:8">
      <c s="4" r="A298" t="s">
        <v>676</v>
      </c>
      <c s="7" r="C298" t="n">
        <v>490</v>
      </c>
      <c s="7" r="E298" t="n">
        <v>644</v>
      </c>
    </row>
    <row r="299" spans="1:8">
      <c r="A299" t="n"/>
    </row>
    <row r="300" spans="1:8">
      <c s="4" r="A300" t="s">
        <v>33</v>
      </c>
      <c s="4" r="B300" t="s">
        <v>61</v>
      </c>
    </row>
  </sheetData>
  <mergeCells count="3">
    <mergeCell ref="A1:B1"/>
    <mergeCell ref="A299:G299"/>
    <mergeCell ref="B300:G300"/>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s="1" r="A1" t="s">
        <v>765</v>
      </c>
      <c s="2" r="B1" t="s">
        <v>1</v>
      </c>
    </row>
    <row r="2" spans="1:3">
      <c s="2" r="B2" t="s">
        <v>766</v>
      </c>
      <c s="2" r="C2" t="s">
        <v>337</v>
      </c>
    </row>
    <row r="3" spans="1:3">
      <c s="3" r="A3" t="s">
        <v>225</v>
      </c>
    </row>
    <row r="4" spans="1:3">
      <c s="4" r="A4" t="s">
        <v>767</v>
      </c>
      <c s="7" r="B4" t="n">
        <v>15400</v>
      </c>
      <c s="7" r="C4" t="n">
        <v>14660</v>
      </c>
    </row>
    <row r="5" spans="1:3">
      <c s="4" r="A5" t="s">
        <v>768</v>
      </c>
      <c s="5" r="B5" t="n">
        <v>7</v>
      </c>
    </row>
    <row r="6" spans="1:3">
      <c s="4" r="A6" t="s">
        <v>769</v>
      </c>
    </row>
    <row r="7" spans="1:3">
      <c s="3" r="A7" t="s">
        <v>225</v>
      </c>
    </row>
    <row r="8" spans="1:3">
      <c s="4" r="A8" t="s">
        <v>770</v>
      </c>
      <c s="5" r="B8" t="n">
        <v>1</v>
      </c>
    </row>
    <row r="9" spans="1:3">
      <c s="4" r="A9" t="s">
        <v>771</v>
      </c>
      <c s="4" r="B9" t="s">
        <v>772</v>
      </c>
    </row>
    <row r="10" spans="1:3">
      <c s="4" r="A10" t="s">
        <v>773</v>
      </c>
    </row>
    <row r="11" spans="1:3">
      <c s="3" r="A11" t="s">
        <v>225</v>
      </c>
    </row>
    <row r="12" spans="1:3">
      <c s="4" r="A12" t="s">
        <v>770</v>
      </c>
      <c s="5" r="B12" t="n">
        <v>4</v>
      </c>
    </row>
    <row r="13" spans="1:3">
      <c s="4" r="A13" t="s">
        <v>771</v>
      </c>
      <c s="4" r="B13" t="s">
        <v>533</v>
      </c>
    </row>
    <row r="14" spans="1:3">
      <c s="4" r="A14" t="s">
        <v>774</v>
      </c>
    </row>
    <row r="15" spans="1:3">
      <c s="3" r="A15" t="s">
        <v>225</v>
      </c>
    </row>
    <row r="16" spans="1:3">
      <c s="4" r="A16" t="s">
        <v>771</v>
      </c>
      <c s="4" r="B16" t="s">
        <v>775</v>
      </c>
    </row>
    <row r="17" spans="1:3">
      <c s="4" r="A17" t="s">
        <v>776</v>
      </c>
    </row>
    <row r="18" spans="1:3">
      <c s="3" r="A18" t="s">
        <v>225</v>
      </c>
    </row>
    <row r="19" spans="1:3">
      <c s="4" r="A19" t="s">
        <v>771</v>
      </c>
      <c s="4" r="B19" t="s">
        <v>53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40"/>
  <sheetViews>
    <sheetView workbookViewId="0">
      <selection activeCell="A1" sqref="A1"/>
    </sheetView>
  </sheetViews>
  <sheetFormatPr baseColWidth="10" defaultRowHeight="15"/>
  <cols>
    <col customWidth="1" max="1" min="1" width="80"/>
    <col customWidth="1" max="2" min="2" width="34"/>
    <col customWidth="1" max="3" min="3" width="15"/>
    <col customWidth="1" max="4" min="4" width="14"/>
  </cols>
  <sheetData>
    <row r="1" spans="1:4">
      <c s="1" r="A1" t="s">
        <v>777</v>
      </c>
      <c s="2" r="C1" t="s">
        <v>1</v>
      </c>
    </row>
    <row r="2" spans="1:4">
      <c s="2" r="C2" t="s">
        <v>2</v>
      </c>
      <c s="2" r="D2" t="s">
        <v>25</v>
      </c>
    </row>
    <row r="3" spans="1:4">
      <c s="3" r="A3" t="s">
        <v>778</v>
      </c>
    </row>
    <row r="4" spans="1:4">
      <c s="4" r="A4" t="s">
        <v>676</v>
      </c>
      <c s="4" r="B4" t="s">
        <v>33</v>
      </c>
      <c s="7" r="C4" t="n">
        <v>21964612</v>
      </c>
      <c s="7" r="D4" t="n">
        <v>21727145</v>
      </c>
    </row>
    <row r="5" spans="1:4">
      <c s="4" r="A5" t="s">
        <v>677</v>
      </c>
      <c s="7" r="C5" t="n">
        <v>-5948</v>
      </c>
      <c s="5" r="D5" t="n">
        <v>2804</v>
      </c>
    </row>
    <row r="6" spans="1:4">
      <c s="4" r="A6" t="s">
        <v>779</v>
      </c>
      <c s="4" r="C6" t="s">
        <v>516</v>
      </c>
    </row>
    <row r="7" spans="1:4">
      <c s="4" r="A7" t="s">
        <v>780</v>
      </c>
    </row>
    <row r="8" spans="1:4">
      <c s="3" r="A8" t="s">
        <v>778</v>
      </c>
    </row>
    <row r="9" spans="1:4">
      <c s="4" r="A9" t="s">
        <v>676</v>
      </c>
      <c s="4" r="B9" t="s">
        <v>33</v>
      </c>
      <c s="7" r="C9" t="n">
        <v>7286873</v>
      </c>
      <c s="5" r="D9" t="n">
        <v>6819513</v>
      </c>
    </row>
    <row r="10" spans="1:4">
      <c s="4" r="A10" t="s">
        <v>781</v>
      </c>
    </row>
    <row r="11" spans="1:4">
      <c s="3" r="A11" t="s">
        <v>778</v>
      </c>
    </row>
    <row r="12" spans="1:4">
      <c s="4" r="A12" t="s">
        <v>676</v>
      </c>
      <c s="4" r="B12" t="s">
        <v>33</v>
      </c>
      <c s="5" r="C12" t="n">
        <v>6714165</v>
      </c>
      <c s="5" r="D12" t="n">
        <v>6256059</v>
      </c>
    </row>
    <row r="13" spans="1:4">
      <c s="4" r="A13" t="s">
        <v>782</v>
      </c>
    </row>
    <row r="14" spans="1:4">
      <c s="3" r="A14" t="s">
        <v>778</v>
      </c>
    </row>
    <row r="15" spans="1:4">
      <c s="4" r="A15" t="s">
        <v>676</v>
      </c>
      <c s="4" r="B15" t="s">
        <v>33</v>
      </c>
      <c s="5" r="C15" t="n">
        <v>377774</v>
      </c>
      <c s="5" r="D15" t="n">
        <v>332287</v>
      </c>
    </row>
    <row r="16" spans="1:4">
      <c s="4" r="A16" t="s">
        <v>783</v>
      </c>
    </row>
    <row r="17" spans="1:4">
      <c s="3" r="A17" t="s">
        <v>778</v>
      </c>
    </row>
    <row r="18" spans="1:4">
      <c s="4" r="A18" t="s">
        <v>676</v>
      </c>
      <c s="4" r="B18" t="s">
        <v>33</v>
      </c>
      <c s="5" r="C18" t="n">
        <v>194934</v>
      </c>
      <c s="5" r="D18" t="n">
        <v>231167</v>
      </c>
    </row>
    <row r="19" spans="1:4">
      <c s="4" r="A19" t="s">
        <v>784</v>
      </c>
    </row>
    <row r="20" spans="1:4">
      <c s="3" r="A20" t="s">
        <v>778</v>
      </c>
    </row>
    <row r="21" spans="1:4">
      <c s="4" r="A21" t="s">
        <v>676</v>
      </c>
      <c s="4" r="B21" t="s">
        <v>33</v>
      </c>
      <c s="5" r="C21" t="n">
        <v>8150664</v>
      </c>
      <c s="5" r="D21" t="n">
        <v>8077201</v>
      </c>
    </row>
    <row r="22" spans="1:4">
      <c s="4" r="A22" t="s">
        <v>785</v>
      </c>
    </row>
    <row r="23" spans="1:4">
      <c s="3" r="A23" t="s">
        <v>778</v>
      </c>
    </row>
    <row r="24" spans="1:4">
      <c s="4" r="A24" t="s">
        <v>676</v>
      </c>
      <c s="4" r="B24" t="s">
        <v>33</v>
      </c>
      <c s="5" r="C24" t="n">
        <v>7377605</v>
      </c>
      <c s="5" r="D24" t="n">
        <v>7181189</v>
      </c>
    </row>
    <row r="25" spans="1:4">
      <c s="4" r="A25" t="s">
        <v>786</v>
      </c>
    </row>
    <row r="26" spans="1:4">
      <c s="3" r="A26" t="s">
        <v>778</v>
      </c>
    </row>
    <row r="27" spans="1:4">
      <c s="4" r="A27" t="s">
        <v>676</v>
      </c>
      <c s="4" r="B27" t="s">
        <v>33</v>
      </c>
      <c s="5" r="C27" t="n">
        <v>773059</v>
      </c>
      <c s="5" r="D27" t="n">
        <v>896012</v>
      </c>
    </row>
    <row r="28" spans="1:4">
      <c s="4" r="A28" t="s">
        <v>787</v>
      </c>
    </row>
    <row r="29" spans="1:4">
      <c s="3" r="A29" t="s">
        <v>778</v>
      </c>
    </row>
    <row r="30" spans="1:4">
      <c s="4" r="A30" t="s">
        <v>676</v>
      </c>
      <c s="4" r="B30" t="s">
        <v>33</v>
      </c>
      <c s="5" r="C30" t="n">
        <v>4797632</v>
      </c>
      <c s="5" r="D30" t="n">
        <v>5316689</v>
      </c>
    </row>
    <row r="31" spans="1:4">
      <c s="4" r="A31" t="s">
        <v>788</v>
      </c>
    </row>
    <row r="32" spans="1:4">
      <c s="3" r="A32" t="s">
        <v>778</v>
      </c>
    </row>
    <row r="33" spans="1:4">
      <c s="4" r="A33" t="s">
        <v>676</v>
      </c>
      <c s="4" r="B33" t="s">
        <v>33</v>
      </c>
      <c s="5" r="C33" t="n">
        <v>3323152</v>
      </c>
      <c s="5" r="D33" t="n">
        <v>3866781</v>
      </c>
    </row>
    <row r="34" spans="1:4">
      <c s="4" r="A34" t="s">
        <v>789</v>
      </c>
    </row>
    <row r="35" spans="1:4">
      <c s="3" r="A35" t="s">
        <v>778</v>
      </c>
    </row>
    <row r="36" spans="1:4">
      <c s="4" r="A36" t="s">
        <v>676</v>
      </c>
      <c s="4" r="B36" t="s">
        <v>33</v>
      </c>
      <c s="5" r="C36" t="n">
        <v>1474480</v>
      </c>
      <c s="5" r="D36" t="n">
        <v>1449908</v>
      </c>
    </row>
    <row r="37" spans="1:4">
      <c s="4" r="A37" t="s">
        <v>790</v>
      </c>
    </row>
    <row r="38" spans="1:4">
      <c s="3" r="A38" t="s">
        <v>778</v>
      </c>
    </row>
    <row r="39" spans="1:4">
      <c s="4" r="A39" t="s">
        <v>676</v>
      </c>
      <c s="4" r="B39" t="s">
        <v>33</v>
      </c>
      <c s="5" r="C39" t="n">
        <v>1729443</v>
      </c>
      <c s="5" r="D39" t="n">
        <v>1513742</v>
      </c>
    </row>
    <row r="40" spans="1:4">
      <c s="4" r="A40" t="s">
        <v>673</v>
      </c>
    </row>
    <row r="41" spans="1:4">
      <c s="3" r="A41" t="s">
        <v>778</v>
      </c>
    </row>
    <row r="42" spans="1:4">
      <c s="4" r="A42" t="s">
        <v>791</v>
      </c>
      <c s="5" r="C42" t="n">
        <v>34782</v>
      </c>
      <c s="5" r="D42" t="n">
        <v>30318</v>
      </c>
    </row>
    <row r="43" spans="1:4">
      <c s="4" r="A43" t="s">
        <v>792</v>
      </c>
      <c s="5" r="C43" t="n">
        <v>22786</v>
      </c>
      <c s="5" r="D43" t="n">
        <v>9917</v>
      </c>
    </row>
    <row r="44" spans="1:4">
      <c s="4" r="A44" t="s">
        <v>793</v>
      </c>
      <c s="5" r="C44" t="n">
        <v>57568</v>
      </c>
      <c s="5" r="D44" t="n">
        <v>40235</v>
      </c>
    </row>
    <row r="45" spans="1:4">
      <c s="4" r="A45" t="s">
        <v>794</v>
      </c>
      <c s="5" r="C45" t="n">
        <v>39100</v>
      </c>
      <c s="5" r="D45" t="n">
        <v>41770</v>
      </c>
    </row>
    <row r="46" spans="1:4">
      <c s="4" r="A46" t="s">
        <v>795</v>
      </c>
      <c s="5" r="C46" t="n">
        <v>48057</v>
      </c>
      <c s="5" r="D46" t="n">
        <v>58492</v>
      </c>
    </row>
    <row r="47" spans="1:4">
      <c s="4" r="A47" t="s">
        <v>796</v>
      </c>
      <c s="5" r="C47" t="n">
        <v>87157</v>
      </c>
      <c s="5" r="D47" t="n">
        <v>100262</v>
      </c>
    </row>
    <row r="48" spans="1:4">
      <c s="4" r="A48" t="s">
        <v>797</v>
      </c>
      <c s="5" r="C48" t="n">
        <v>20648085</v>
      </c>
      <c s="5" r="D48" t="n">
        <v>20264535</v>
      </c>
    </row>
    <row r="49" spans="1:4">
      <c s="4" r="A49" t="s">
        <v>676</v>
      </c>
      <c s="5" r="C49" t="n">
        <v>20792810</v>
      </c>
      <c s="5" r="D49" t="n">
        <v>20405032</v>
      </c>
    </row>
    <row r="50" spans="1:4">
      <c s="4" r="A50" t="s">
        <v>677</v>
      </c>
      <c s="5" r="C50" t="n">
        <v>-5948</v>
      </c>
      <c s="5" r="D50" t="n">
        <v>2804</v>
      </c>
    </row>
    <row r="51" spans="1:4">
      <c s="4" r="A51" t="s">
        <v>798</v>
      </c>
      <c s="5" r="C51" t="n">
        <v>20786862</v>
      </c>
      <c s="5" r="D51" t="n">
        <v>20407836</v>
      </c>
    </row>
    <row r="52" spans="1:4">
      <c s="4" r="A52" t="s">
        <v>799</v>
      </c>
    </row>
    <row r="53" spans="1:4">
      <c s="3" r="A53" t="s">
        <v>778</v>
      </c>
    </row>
    <row r="54" spans="1:4">
      <c s="4" r="A54" t="s">
        <v>676</v>
      </c>
      <c s="5" r="C54" t="n">
        <v>6640321</v>
      </c>
      <c s="5" r="D54" t="n">
        <v>6102216</v>
      </c>
    </row>
    <row r="55" spans="1:4">
      <c s="4" r="A55" t="s">
        <v>800</v>
      </c>
    </row>
    <row r="56" spans="1:4">
      <c s="3" r="A56" t="s">
        <v>778</v>
      </c>
    </row>
    <row r="57" spans="1:4">
      <c s="4" r="A57" t="s">
        <v>791</v>
      </c>
      <c s="5" r="C57" t="n">
        <v>6761</v>
      </c>
      <c s="5" r="D57" t="n">
        <v>14171</v>
      </c>
    </row>
    <row r="58" spans="1:4">
      <c s="4" r="A58" t="s">
        <v>792</v>
      </c>
      <c s="5" r="C58" t="n">
        <v>3762</v>
      </c>
      <c s="5" r="D58" t="n">
        <v>3593</v>
      </c>
    </row>
    <row r="59" spans="1:4">
      <c s="4" r="A59" t="s">
        <v>793</v>
      </c>
      <c s="5" r="C59" t="n">
        <v>10523</v>
      </c>
      <c s="5" r="D59" t="n">
        <v>17764</v>
      </c>
    </row>
    <row r="60" spans="1:4">
      <c s="4" r="A60" t="s">
        <v>794</v>
      </c>
      <c s="5" r="C60" t="n">
        <v>18858</v>
      </c>
      <c s="5" r="D60" t="n">
        <v>19348</v>
      </c>
    </row>
    <row r="61" spans="1:4">
      <c s="4" r="A61" t="s">
        <v>795</v>
      </c>
      <c s="5" r="C61" t="n">
        <v>12193</v>
      </c>
      <c s="5" r="D61" t="n">
        <v>9165</v>
      </c>
    </row>
    <row r="62" spans="1:4">
      <c s="4" r="A62" t="s">
        <v>796</v>
      </c>
      <c s="5" r="C62" t="n">
        <v>31051</v>
      </c>
      <c s="5" r="D62" t="n">
        <v>28513</v>
      </c>
    </row>
    <row r="63" spans="1:4">
      <c s="4" r="A63" t="s">
        <v>797</v>
      </c>
      <c s="5" r="C63" t="n">
        <v>6046087</v>
      </c>
      <c s="5" r="D63" t="n">
        <v>5521769</v>
      </c>
    </row>
    <row r="64" spans="1:4">
      <c s="4" r="A64" t="s">
        <v>676</v>
      </c>
      <c s="5" r="C64" t="n">
        <v>6087661</v>
      </c>
      <c s="5" r="D64" t="n">
        <v>5568046</v>
      </c>
    </row>
    <row r="65" spans="1:4">
      <c s="4" r="A65" t="s">
        <v>801</v>
      </c>
    </row>
    <row r="66" spans="1:4">
      <c s="3" r="A66" t="s">
        <v>778</v>
      </c>
    </row>
    <row r="67" spans="1:4">
      <c s="4" r="A67" t="s">
        <v>791</v>
      </c>
      <c s="5" r="C67" t="n">
        <v>4982</v>
      </c>
    </row>
    <row r="68" spans="1:4">
      <c s="4" r="A68" t="s">
        <v>793</v>
      </c>
      <c s="5" r="C68" t="n">
        <v>4982</v>
      </c>
    </row>
    <row r="69" spans="1:4">
      <c s="4" r="A69" t="s">
        <v>794</v>
      </c>
      <c s="5" r="C69" t="n">
        <v>14</v>
      </c>
      <c s="5" r="D69" t="n">
        <v>15</v>
      </c>
    </row>
    <row r="70" spans="1:4">
      <c s="4" r="A70" t="s">
        <v>795</v>
      </c>
      <c s="5" r="D70" t="n">
        <v>6898</v>
      </c>
    </row>
    <row r="71" spans="1:4">
      <c s="4" r="A71" t="s">
        <v>796</v>
      </c>
      <c s="5" r="C71" t="n">
        <v>14</v>
      </c>
      <c s="5" r="D71" t="n">
        <v>6913</v>
      </c>
    </row>
    <row r="72" spans="1:4">
      <c s="4" r="A72" t="s">
        <v>797</v>
      </c>
      <c s="5" r="C72" t="n">
        <v>365327</v>
      </c>
      <c s="5" r="D72" t="n">
        <v>312930</v>
      </c>
    </row>
    <row r="73" spans="1:4">
      <c s="4" r="A73" t="s">
        <v>676</v>
      </c>
      <c s="5" r="C73" t="n">
        <v>370323</v>
      </c>
      <c s="5" r="D73" t="n">
        <v>319843</v>
      </c>
    </row>
    <row r="74" spans="1:4">
      <c s="4" r="A74" t="s">
        <v>802</v>
      </c>
    </row>
    <row r="75" spans="1:4">
      <c s="3" r="A75" t="s">
        <v>778</v>
      </c>
    </row>
    <row r="76" spans="1:4">
      <c s="4" r="A76" t="s">
        <v>791</v>
      </c>
      <c s="5" r="C76" t="n">
        <v>5701</v>
      </c>
    </row>
    <row r="77" spans="1:4">
      <c s="4" r="A77" t="s">
        <v>793</v>
      </c>
      <c s="5" r="C77" t="n">
        <v>5701</v>
      </c>
    </row>
    <row r="78" spans="1:4">
      <c s="4" r="A78" t="s">
        <v>794</v>
      </c>
      <c s="5" r="C78" t="n">
        <v>308</v>
      </c>
      <c s="5" r="D78" t="n">
        <v>221</v>
      </c>
    </row>
    <row r="79" spans="1:4">
      <c s="4" r="A79" t="s">
        <v>795</v>
      </c>
      <c s="5" r="C79" t="n">
        <v>4743</v>
      </c>
      <c s="5" r="D79" t="n">
        <v>2502</v>
      </c>
    </row>
    <row r="80" spans="1:4">
      <c s="4" r="A80" t="s">
        <v>796</v>
      </c>
      <c s="5" r="C80" t="n">
        <v>5051</v>
      </c>
      <c s="5" r="D80" t="n">
        <v>2723</v>
      </c>
    </row>
    <row r="81" spans="1:4">
      <c s="4" r="A81" t="s">
        <v>797</v>
      </c>
      <c s="5" r="C81" t="n">
        <v>171585</v>
      </c>
      <c s="5" r="D81" t="n">
        <v>211604</v>
      </c>
    </row>
    <row r="82" spans="1:4">
      <c s="4" r="A82" t="s">
        <v>676</v>
      </c>
      <c s="5" r="C82" t="n">
        <v>182337</v>
      </c>
      <c s="5" r="D82" t="n">
        <v>214327</v>
      </c>
    </row>
    <row r="83" spans="1:4">
      <c s="4" r="A83" t="s">
        <v>803</v>
      </c>
    </row>
    <row r="84" spans="1:4">
      <c s="3" r="A84" t="s">
        <v>778</v>
      </c>
    </row>
    <row r="85" spans="1:4">
      <c s="4" r="A85" t="s">
        <v>676</v>
      </c>
      <c s="5" r="C85" t="n">
        <v>8079552</v>
      </c>
      <c s="5" r="D85" t="n">
        <v>7987581</v>
      </c>
    </row>
    <row r="86" spans="1:4">
      <c s="4" r="A86" t="s">
        <v>804</v>
      </c>
    </row>
    <row r="87" spans="1:4">
      <c s="3" r="A87" t="s">
        <v>778</v>
      </c>
    </row>
    <row r="88" spans="1:4">
      <c s="4" r="A88" t="s">
        <v>791</v>
      </c>
      <c s="5" r="C88" t="n">
        <v>2973</v>
      </c>
      <c s="5" r="D88" t="n">
        <v>3187</v>
      </c>
    </row>
    <row r="89" spans="1:4">
      <c s="4" r="A89" t="s">
        <v>792</v>
      </c>
      <c s="5" r="C89" t="n">
        <v>11429</v>
      </c>
      <c s="5" r="D89" t="n">
        <v>4361</v>
      </c>
    </row>
    <row r="90" spans="1:4">
      <c s="4" r="A90" t="s">
        <v>793</v>
      </c>
      <c s="5" r="C90" t="n">
        <v>14402</v>
      </c>
      <c s="5" r="D90" t="n">
        <v>7548</v>
      </c>
    </row>
    <row r="91" spans="1:4">
      <c s="4" r="A91" t="s">
        <v>794</v>
      </c>
      <c s="5" r="C91" t="n">
        <v>6987</v>
      </c>
      <c s="5" r="D91" t="n">
        <v>6623</v>
      </c>
    </row>
    <row r="92" spans="1:4">
      <c s="4" r="A92" t="s">
        <v>795</v>
      </c>
      <c s="5" r="C92" t="n">
        <v>23508</v>
      </c>
      <c s="5" r="D92" t="n">
        <v>21813</v>
      </c>
    </row>
    <row r="93" spans="1:4">
      <c s="4" r="A93" t="s">
        <v>796</v>
      </c>
      <c s="5" r="C93" t="n">
        <v>30495</v>
      </c>
      <c s="5" r="D93" t="n">
        <v>28436</v>
      </c>
    </row>
    <row r="94" spans="1:4">
      <c s="4" r="A94" t="s">
        <v>797</v>
      </c>
      <c s="5" r="C94" t="n">
        <v>7266376</v>
      </c>
      <c s="5" r="D94" t="n">
        <v>7061869</v>
      </c>
    </row>
    <row r="95" spans="1:4">
      <c s="4" r="A95" t="s">
        <v>676</v>
      </c>
      <c s="5" r="C95" t="n">
        <v>7311273</v>
      </c>
      <c s="5" r="D95" t="n">
        <v>7097853</v>
      </c>
    </row>
    <row r="96" spans="1:4">
      <c s="4" r="A96" t="s">
        <v>805</v>
      </c>
    </row>
    <row r="97" spans="1:4">
      <c s="3" r="A97" t="s">
        <v>778</v>
      </c>
    </row>
    <row r="98" spans="1:4">
      <c s="4" r="A98" t="s">
        <v>791</v>
      </c>
      <c s="5" r="C98" t="n">
        <v>2500</v>
      </c>
    </row>
    <row r="99" spans="1:4">
      <c s="4" r="A99" t="s">
        <v>792</v>
      </c>
      <c s="5" r="C99" t="n">
        <v>470</v>
      </c>
    </row>
    <row r="100" spans="1:4">
      <c s="4" r="A100" t="s">
        <v>793</v>
      </c>
      <c s="5" r="C100" t="n">
        <v>2970</v>
      </c>
    </row>
    <row r="101" spans="1:4">
      <c s="4" r="A101" t="s">
        <v>794</v>
      </c>
      <c s="5" r="D101" t="n">
        <v>73</v>
      </c>
    </row>
    <row r="102" spans="1:4">
      <c s="4" r="A102" t="s">
        <v>795</v>
      </c>
      <c s="5" r="D102" t="n">
        <v>292</v>
      </c>
    </row>
    <row r="103" spans="1:4">
      <c s="4" r="A103" t="s">
        <v>796</v>
      </c>
      <c s="5" r="D103" t="n">
        <v>365</v>
      </c>
    </row>
    <row r="104" spans="1:4">
      <c s="4" r="A104" t="s">
        <v>797</v>
      </c>
      <c s="5" r="C104" t="n">
        <v>765309</v>
      </c>
      <c s="5" r="D104" t="n">
        <v>889363</v>
      </c>
    </row>
    <row r="105" spans="1:4">
      <c s="4" r="A105" t="s">
        <v>676</v>
      </c>
      <c s="5" r="C105" t="n">
        <v>768279</v>
      </c>
      <c s="5" r="D105" t="n">
        <v>889728</v>
      </c>
    </row>
    <row r="106" spans="1:4">
      <c s="4" r="A106" t="s">
        <v>806</v>
      </c>
    </row>
    <row r="107" spans="1:4">
      <c s="3" r="A107" t="s">
        <v>778</v>
      </c>
    </row>
    <row r="108" spans="1:4">
      <c s="4" r="A108" t="s">
        <v>676</v>
      </c>
      <c s="5" r="C108" t="n">
        <v>4370115</v>
      </c>
      <c s="5" r="D108" t="n">
        <v>4831279</v>
      </c>
    </row>
    <row r="109" spans="1:4">
      <c s="4" r="A109" t="s">
        <v>807</v>
      </c>
    </row>
    <row r="110" spans="1:4">
      <c s="3" r="A110" t="s">
        <v>778</v>
      </c>
    </row>
    <row r="111" spans="1:4">
      <c s="4" r="A111" t="s">
        <v>791</v>
      </c>
      <c s="5" r="C111" t="n">
        <v>8081</v>
      </c>
      <c s="5" r="D111" t="n">
        <v>6381</v>
      </c>
    </row>
    <row r="112" spans="1:4">
      <c s="4" r="A112" t="s">
        <v>792</v>
      </c>
      <c s="5" r="C112" t="n">
        <v>4167</v>
      </c>
      <c s="5" r="D112" t="n">
        <v>1294</v>
      </c>
    </row>
    <row r="113" spans="1:4">
      <c s="4" r="A113" t="s">
        <v>793</v>
      </c>
      <c s="5" r="C113" t="n">
        <v>12248</v>
      </c>
      <c s="5" r="D113" t="n">
        <v>7675</v>
      </c>
    </row>
    <row r="114" spans="1:4">
      <c s="4" r="A114" t="s">
        <v>794</v>
      </c>
      <c s="5" r="C114" t="n">
        <v>2736</v>
      </c>
      <c s="5" r="D114" t="n">
        <v>2861</v>
      </c>
    </row>
    <row r="115" spans="1:4">
      <c s="4" r="A115" t="s">
        <v>795</v>
      </c>
      <c s="5" r="C115" t="n">
        <v>5713</v>
      </c>
      <c s="5" r="D115" t="n">
        <v>5764</v>
      </c>
    </row>
    <row r="116" spans="1:4">
      <c s="4" r="A116" t="s">
        <v>796</v>
      </c>
      <c s="5" r="C116" t="n">
        <v>8449</v>
      </c>
      <c s="5" r="D116" t="n">
        <v>8625</v>
      </c>
    </row>
    <row r="117" spans="1:4">
      <c s="4" r="A117" t="s">
        <v>797</v>
      </c>
      <c s="5" r="C117" t="n">
        <v>3098982</v>
      </c>
      <c s="5" r="D117" t="n">
        <v>3630962</v>
      </c>
    </row>
    <row r="118" spans="1:4">
      <c s="4" r="A118" t="s">
        <v>676</v>
      </c>
      <c s="5" r="C118" t="n">
        <v>3119679</v>
      </c>
      <c s="5" r="D118" t="n">
        <v>3647262</v>
      </c>
    </row>
    <row r="119" spans="1:4">
      <c s="4" r="A119" t="s">
        <v>808</v>
      </c>
    </row>
    <row r="120" spans="1:4">
      <c s="3" r="A120" t="s">
        <v>778</v>
      </c>
    </row>
    <row r="121" spans="1:4">
      <c s="4" r="A121" t="s">
        <v>791</v>
      </c>
      <c s="5" r="C121" t="n">
        <v>945</v>
      </c>
      <c s="5" r="D121" t="n">
        <v>4425</v>
      </c>
    </row>
    <row r="122" spans="1:4">
      <c s="4" r="A122" t="s">
        <v>792</v>
      </c>
      <c s="5" r="C122" t="n">
        <v>1999</v>
      </c>
      <c s="5" r="D122" t="n">
        <v>507</v>
      </c>
    </row>
    <row r="123" spans="1:4">
      <c s="4" r="A123" t="s">
        <v>793</v>
      </c>
      <c s="5" r="C123" t="n">
        <v>2944</v>
      </c>
      <c s="5" r="D123" t="n">
        <v>4932</v>
      </c>
    </row>
    <row r="124" spans="1:4">
      <c s="4" r="A124" t="s">
        <v>794</v>
      </c>
      <c s="5" r="C124" t="n">
        <v>10034</v>
      </c>
      <c s="5" r="D124" t="n">
        <v>12460</v>
      </c>
    </row>
    <row r="125" spans="1:4">
      <c s="4" r="A125" t="s">
        <v>795</v>
      </c>
      <c s="5" r="C125" t="n">
        <v>1375</v>
      </c>
      <c s="5" r="D125" t="n">
        <v>8359</v>
      </c>
    </row>
    <row r="126" spans="1:4">
      <c s="4" r="A126" t="s">
        <v>796</v>
      </c>
      <c s="5" r="C126" t="n">
        <v>11409</v>
      </c>
      <c s="5" r="D126" t="n">
        <v>20819</v>
      </c>
    </row>
    <row r="127" spans="1:4">
      <c s="4" r="A127" t="s">
        <v>797</v>
      </c>
      <c s="5" r="C127" t="n">
        <v>1236083</v>
      </c>
      <c s="5" r="D127" t="n">
        <v>1158266</v>
      </c>
    </row>
    <row r="128" spans="1:4">
      <c s="4" r="A128" t="s">
        <v>676</v>
      </c>
      <c s="5" r="C128" t="n">
        <v>1250436</v>
      </c>
      <c s="5" r="D128" t="n">
        <v>1184017</v>
      </c>
    </row>
    <row r="129" spans="1:4">
      <c s="4" r="A129" t="s">
        <v>809</v>
      </c>
    </row>
    <row r="130" spans="1:4">
      <c s="3" r="A130" t="s">
        <v>778</v>
      </c>
    </row>
    <row r="131" spans="1:4">
      <c s="4" r="A131" t="s">
        <v>791</v>
      </c>
      <c s="5" r="C131" t="n">
        <v>2839</v>
      </c>
      <c s="5" r="D131" t="n">
        <v>2154</v>
      </c>
    </row>
    <row r="132" spans="1:4">
      <c s="4" r="A132" t="s">
        <v>792</v>
      </c>
      <c s="5" r="C132" t="n">
        <v>959</v>
      </c>
      <c s="5" r="D132" t="n">
        <v>162</v>
      </c>
    </row>
    <row r="133" spans="1:4">
      <c s="4" r="A133" t="s">
        <v>793</v>
      </c>
      <c s="5" r="C133" t="n">
        <v>3798</v>
      </c>
      <c s="5" r="D133" t="n">
        <v>2316</v>
      </c>
    </row>
    <row r="134" spans="1:4">
      <c s="4" r="A134" t="s">
        <v>794</v>
      </c>
      <c s="5" r="C134" t="n">
        <v>163</v>
      </c>
      <c s="5" r="D134" t="n">
        <v>169</v>
      </c>
    </row>
    <row r="135" spans="1:4">
      <c s="4" r="A135" t="s">
        <v>795</v>
      </c>
      <c s="5" r="C135" t="n">
        <v>525</v>
      </c>
      <c s="5" r="D135" t="n">
        <v>3699</v>
      </c>
    </row>
    <row r="136" spans="1:4">
      <c s="4" r="A136" t="s">
        <v>796</v>
      </c>
      <c s="5" r="C136" t="n">
        <v>688</v>
      </c>
      <c s="5" r="D136" t="n">
        <v>3868</v>
      </c>
    </row>
    <row r="137" spans="1:4">
      <c s="4" r="A137" t="s">
        <v>797</v>
      </c>
      <c s="5" r="C137" t="n">
        <v>1698336</v>
      </c>
      <c s="5" r="D137" t="n">
        <v>1477772</v>
      </c>
    </row>
    <row r="138" spans="1:4">
      <c s="4" r="A138" t="s">
        <v>676</v>
      </c>
      <c s="7" r="C138" t="n">
        <v>1702822</v>
      </c>
      <c s="7" r="D138" t="n">
        <v>1483956</v>
      </c>
    </row>
    <row r="139" spans="1:4">
      <c r="A139" t="n"/>
    </row>
    <row r="140" spans="1:4">
      <c s="4" r="A140" t="s">
        <v>33</v>
      </c>
      <c s="4" r="B140" t="s">
        <v>61</v>
      </c>
    </row>
  </sheetData>
  <mergeCells count="3">
    <mergeCell ref="A1:B2"/>
    <mergeCell ref="A139:C139"/>
    <mergeCell ref="B140:C140"/>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10</v>
      </c>
      <c s="2" r="B1" t="s">
        <v>2</v>
      </c>
      <c s="2" r="C1" t="s">
        <v>25</v>
      </c>
    </row>
    <row r="2" spans="1:3">
      <c s="3" r="A2" t="s">
        <v>811</v>
      </c>
    </row>
    <row r="3" spans="1:3">
      <c s="4" r="A3" t="s">
        <v>34</v>
      </c>
      <c s="7" r="B3" t="n">
        <v>25792</v>
      </c>
      <c s="7" r="C3" t="n">
        <v>32111</v>
      </c>
    </row>
    <row r="4" spans="1:3">
      <c s="4" r="A4" t="s">
        <v>787</v>
      </c>
    </row>
    <row r="5" spans="1:3">
      <c s="3" r="A5" t="s">
        <v>811</v>
      </c>
    </row>
    <row r="6" spans="1:3">
      <c s="4" r="A6" t="s">
        <v>812</v>
      </c>
      <c s="5" r="B6" t="n">
        <v>22200</v>
      </c>
      <c s="5" r="C6" t="n">
        <v>16900</v>
      </c>
    </row>
    <row r="7" spans="1:3">
      <c s="4" r="A7" t="s">
        <v>727</v>
      </c>
    </row>
    <row r="8" spans="1:3">
      <c s="3" r="A8" t="s">
        <v>813</v>
      </c>
    </row>
    <row r="9" spans="1:3">
      <c s="4" r="A9" t="s">
        <v>814</v>
      </c>
      <c s="5" r="B9" t="n">
        <v>59100</v>
      </c>
      <c s="5" r="C9" t="n">
        <v>63400</v>
      </c>
    </row>
    <row r="10" spans="1:3">
      <c s="4" r="A10" t="s">
        <v>815</v>
      </c>
    </row>
    <row r="11" spans="1:3">
      <c s="3" r="A11" t="s">
        <v>811</v>
      </c>
    </row>
    <row r="12" spans="1:3">
      <c s="4" r="A12" t="s">
        <v>816</v>
      </c>
      <c s="7" r="B12" t="n">
        <v>4100</v>
      </c>
      <c s="7" r="C12" t="n">
        <v>35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9"/>
    <col customWidth="1" max="5" min="5" width="29"/>
    <col customWidth="1" max="6" min="6" width="29"/>
    <col customWidth="1" max="7" min="7" width="21"/>
  </cols>
  <sheetData>
    <row r="1" spans="1:7">
      <c s="1" r="A1" t="s">
        <v>817</v>
      </c>
      <c s="2" r="C1" t="s">
        <v>72</v>
      </c>
      <c s="2" r="E1" t="s">
        <v>1</v>
      </c>
    </row>
    <row r="2" spans="1:7">
      <c s="2" r="C2" t="s">
        <v>818</v>
      </c>
      <c s="2" r="D2" t="s">
        <v>819</v>
      </c>
      <c s="2" r="E2" t="s">
        <v>818</v>
      </c>
      <c s="2" r="F2" t="s">
        <v>819</v>
      </c>
      <c s="2" r="G2" t="s">
        <v>337</v>
      </c>
    </row>
    <row r="3" spans="1:7">
      <c s="3" r="A3" t="s">
        <v>820</v>
      </c>
    </row>
    <row r="4" spans="1:7">
      <c s="4" r="A4" t="s">
        <v>821</v>
      </c>
      <c s="4" r="E4" t="s">
        <v>516</v>
      </c>
    </row>
    <row r="5" spans="1:7">
      <c s="4" r="A5" t="s">
        <v>673</v>
      </c>
    </row>
    <row r="6" spans="1:7">
      <c s="3" r="A6" t="s">
        <v>820</v>
      </c>
    </row>
    <row r="7" spans="1:7">
      <c s="4" r="A7" t="s">
        <v>822</v>
      </c>
      <c s="5" r="C7" t="n">
        <v>0</v>
      </c>
      <c s="5" r="E7" t="n">
        <v>0</v>
      </c>
    </row>
    <row r="8" spans="1:7">
      <c s="4" r="A8" t="s">
        <v>799</v>
      </c>
    </row>
    <row r="9" spans="1:7">
      <c s="3" r="A9" t="s">
        <v>820</v>
      </c>
    </row>
    <row r="10" spans="1:7">
      <c s="4" r="A10" t="s">
        <v>823</v>
      </c>
      <c s="7" r="C10" t="n">
        <v>100</v>
      </c>
      <c s="7" r="D10" t="n">
        <v>5300</v>
      </c>
      <c s="7" r="E10" t="n">
        <v>918</v>
      </c>
      <c s="7" r="F10" t="n">
        <v>5300</v>
      </c>
    </row>
    <row r="11" spans="1:7">
      <c s="4" r="A11" t="s">
        <v>822</v>
      </c>
      <c s="5" r="F11" t="n">
        <v>1</v>
      </c>
    </row>
    <row r="12" spans="1:7">
      <c s="4" r="A12" t="s">
        <v>824</v>
      </c>
      <c s="7" r="F12" t="n">
        <v>2700</v>
      </c>
    </row>
    <row r="13" spans="1:7">
      <c s="4" r="A13" t="s">
        <v>800</v>
      </c>
    </row>
    <row r="14" spans="1:7">
      <c s="3" r="A14" t="s">
        <v>820</v>
      </c>
    </row>
    <row r="15" spans="1:7">
      <c s="4" r="A15" t="s">
        <v>825</v>
      </c>
      <c s="5" r="D15" t="n">
        <v>2</v>
      </c>
      <c s="5" r="E15" t="n">
        <v>1</v>
      </c>
      <c s="5" r="F15" t="n">
        <v>2</v>
      </c>
    </row>
    <row r="16" spans="1:7">
      <c s="4" r="A16" t="s">
        <v>826</v>
      </c>
      <c s="7" r="D16" t="n">
        <v>5318</v>
      </c>
      <c s="7" r="E16" t="n">
        <v>828</v>
      </c>
      <c s="7" r="F16" t="n">
        <v>5318</v>
      </c>
    </row>
    <row r="17" spans="1:7">
      <c s="4" r="A17" t="s">
        <v>823</v>
      </c>
      <c s="4" r="B17" t="s">
        <v>33</v>
      </c>
      <c s="5" r="D17" t="n">
        <v>5254</v>
      </c>
      <c s="7" r="E17" t="n">
        <v>818</v>
      </c>
      <c s="5" r="F17" t="n">
        <v>5254</v>
      </c>
    </row>
    <row r="18" spans="1:7">
      <c s="4" r="A18" t="s">
        <v>802</v>
      </c>
    </row>
    <row r="19" spans="1:7">
      <c s="3" r="A19" t="s">
        <v>820</v>
      </c>
    </row>
    <row r="20" spans="1:7">
      <c s="4" r="A20" t="s">
        <v>825</v>
      </c>
      <c s="5" r="C20" t="n">
        <v>1</v>
      </c>
      <c s="5" r="E20" t="n">
        <v>1</v>
      </c>
    </row>
    <row r="21" spans="1:7">
      <c s="4" r="A21" t="s">
        <v>826</v>
      </c>
      <c s="7" r="C21" t="n">
        <v>171</v>
      </c>
      <c s="7" r="E21" t="n">
        <v>171</v>
      </c>
    </row>
    <row r="22" spans="1:7">
      <c s="4" r="A22" t="s">
        <v>823</v>
      </c>
      <c s="4" r="B22" t="s">
        <v>33</v>
      </c>
      <c s="5" r="C22" t="n">
        <v>100</v>
      </c>
      <c s="5" r="E22" t="n">
        <v>100</v>
      </c>
    </row>
    <row r="23" spans="1:7">
      <c s="4" r="A23" t="s">
        <v>827</v>
      </c>
      <c s="4" r="B23" t="s">
        <v>38</v>
      </c>
      <c s="5" r="C23" t="n">
        <v>102</v>
      </c>
      <c s="5" r="E23" t="n">
        <v>102</v>
      </c>
    </row>
    <row r="24" spans="1:7">
      <c s="4" r="A24" t="s">
        <v>803</v>
      </c>
    </row>
    <row r="25" spans="1:7">
      <c s="3" r="A25" t="s">
        <v>820</v>
      </c>
    </row>
    <row r="26" spans="1:7">
      <c s="4" r="A26" t="s">
        <v>823</v>
      </c>
      <c s="7" r="C26" t="n">
        <v>38100</v>
      </c>
      <c s="7" r="D26" t="n">
        <v>1200</v>
      </c>
      <c s="7" r="E26" t="n">
        <v>38300</v>
      </c>
      <c s="7" r="F26" t="n">
        <v>2800</v>
      </c>
    </row>
    <row r="27" spans="1:7">
      <c s="4" r="A27" t="s">
        <v>822</v>
      </c>
      <c s="5" r="D27" t="n">
        <v>1</v>
      </c>
      <c s="5" r="F27" t="n">
        <v>1</v>
      </c>
    </row>
    <row r="28" spans="1:7">
      <c s="4" r="A28" t="s">
        <v>824</v>
      </c>
      <c s="7" r="D28" t="n">
        <v>500</v>
      </c>
      <c s="7" r="F28" t="n">
        <v>500</v>
      </c>
    </row>
    <row r="29" spans="1:7">
      <c s="4" r="A29" t="s">
        <v>804</v>
      </c>
    </row>
    <row r="30" spans="1:7">
      <c s="3" r="A30" t="s">
        <v>820</v>
      </c>
    </row>
    <row r="31" spans="1:7">
      <c s="4" r="A31" t="s">
        <v>825</v>
      </c>
      <c s="5" r="C31" t="n">
        <v>12</v>
      </c>
      <c s="5" r="D31" t="n">
        <v>2</v>
      </c>
      <c s="5" r="E31" t="n">
        <v>13</v>
      </c>
      <c s="5" r="F31" t="n">
        <v>7</v>
      </c>
    </row>
    <row r="32" spans="1:7">
      <c s="4" r="A32" t="s">
        <v>826</v>
      </c>
      <c s="7" r="C32" t="n">
        <v>37924</v>
      </c>
      <c s="7" r="D32" t="n">
        <v>1165</v>
      </c>
      <c s="7" r="E32" t="n">
        <v>38090</v>
      </c>
      <c s="7" r="F32" t="n">
        <v>2886</v>
      </c>
    </row>
    <row r="33" spans="1:7">
      <c s="4" r="A33" t="s">
        <v>823</v>
      </c>
      <c s="4" r="B33" t="s">
        <v>33</v>
      </c>
      <c s="5" r="C33" t="n">
        <v>38117</v>
      </c>
      <c s="5" r="D33" t="n">
        <v>1155</v>
      </c>
      <c s="5" r="E33" t="n">
        <v>38280</v>
      </c>
      <c s="5" r="F33" t="n">
        <v>2828</v>
      </c>
    </row>
    <row r="34" spans="1:7">
      <c s="4" r="A34" t="s">
        <v>827</v>
      </c>
      <c s="4" r="B34" t="s">
        <v>38</v>
      </c>
      <c s="5" r="C34" t="n">
        <v>5465</v>
      </c>
      <c s="5" r="D34" t="n">
        <v>563</v>
      </c>
      <c s="5" r="E34" t="n">
        <v>5497</v>
      </c>
      <c s="5" r="F34" t="n">
        <v>1811</v>
      </c>
    </row>
    <row r="35" spans="1:7">
      <c s="4" r="A35" t="s">
        <v>806</v>
      </c>
    </row>
    <row r="36" spans="1:7">
      <c s="3" r="A36" t="s">
        <v>820</v>
      </c>
    </row>
    <row r="37" spans="1:7">
      <c s="4" r="A37" t="s">
        <v>823</v>
      </c>
      <c s="7" r="D37" t="n">
        <v>4000</v>
      </c>
      <c s="7" r="E37" t="n">
        <v>281</v>
      </c>
      <c s="7" r="F37" t="n">
        <v>8100</v>
      </c>
    </row>
    <row r="38" spans="1:7">
      <c s="4" r="A38" t="s">
        <v>807</v>
      </c>
    </row>
    <row r="39" spans="1:7">
      <c s="3" r="A39" t="s">
        <v>820</v>
      </c>
    </row>
    <row r="40" spans="1:7">
      <c s="4" r="A40" t="s">
        <v>825</v>
      </c>
      <c s="5" r="D40" t="n">
        <v>1</v>
      </c>
      <c s="5" r="E40" t="n">
        <v>1</v>
      </c>
      <c s="5" r="F40" t="n">
        <v>4</v>
      </c>
    </row>
    <row r="41" spans="1:7">
      <c s="4" r="A41" t="s">
        <v>826</v>
      </c>
      <c s="7" r="D41" t="n">
        <v>1032</v>
      </c>
      <c s="7" r="E41" t="n">
        <v>281</v>
      </c>
      <c s="7" r="F41" t="n">
        <v>6855</v>
      </c>
    </row>
    <row r="42" spans="1:7">
      <c s="4" r="A42" t="s">
        <v>823</v>
      </c>
      <c s="4" r="B42" t="s">
        <v>33</v>
      </c>
      <c s="7" r="D42" t="n">
        <v>1030</v>
      </c>
      <c s="5" r="E42" t="n">
        <v>281</v>
      </c>
      <c s="7" r="F42" t="n">
        <v>5105</v>
      </c>
    </row>
    <row r="43" spans="1:7">
      <c s="4" r="A43" t="s">
        <v>827</v>
      </c>
      <c s="4" r="B43" t="s">
        <v>38</v>
      </c>
      <c s="5" r="E43" t="n">
        <v>2</v>
      </c>
    </row>
    <row r="44" spans="1:7">
      <c s="4" r="A44" t="s">
        <v>808</v>
      </c>
    </row>
    <row r="45" spans="1:7">
      <c s="3" r="A45" t="s">
        <v>820</v>
      </c>
    </row>
    <row r="46" spans="1:7">
      <c s="4" r="A46" t="s">
        <v>825</v>
      </c>
      <c s="5" r="D46" t="n">
        <v>1</v>
      </c>
      <c s="5" r="F46" t="n">
        <v>1</v>
      </c>
    </row>
    <row r="47" spans="1:7">
      <c s="4" r="A47" t="s">
        <v>826</v>
      </c>
      <c s="7" r="D47" t="n">
        <v>2513</v>
      </c>
      <c s="7" r="F47" t="n">
        <v>2513</v>
      </c>
    </row>
    <row r="48" spans="1:7">
      <c s="4" r="A48" t="s">
        <v>823</v>
      </c>
      <c s="4" r="B48" t="s">
        <v>33</v>
      </c>
      <c s="7" r="D48" t="n">
        <v>2973</v>
      </c>
      <c s="7" r="F48" t="n">
        <v>2973</v>
      </c>
    </row>
    <row r="49" spans="1:7">
      <c s="4" r="A49" t="s">
        <v>828</v>
      </c>
    </row>
    <row r="50" spans="1:7">
      <c s="3" r="A50" t="s">
        <v>820</v>
      </c>
    </row>
    <row r="51" spans="1:7">
      <c s="4" r="A51" t="s">
        <v>829</v>
      </c>
      <c s="7" r="C51" t="n">
        <v>2800</v>
      </c>
      <c s="7" r="E51" t="n">
        <v>2800</v>
      </c>
      <c s="7" r="G51" t="n">
        <v>2900</v>
      </c>
    </row>
    <row r="52" spans="1:7">
      <c r="A52" t="n"/>
    </row>
    <row r="53" spans="1:7">
      <c s="4" r="A53" t="s">
        <v>33</v>
      </c>
      <c s="4" r="B53" t="s">
        <v>830</v>
      </c>
    </row>
    <row r="54" spans="1:7">
      <c s="4" r="A54" t="s">
        <v>38</v>
      </c>
      <c s="4" r="B54" t="s">
        <v>831</v>
      </c>
    </row>
  </sheetData>
  <mergeCells count="6">
    <mergeCell ref="A1:B2"/>
    <mergeCell ref="C1:D1"/>
    <mergeCell ref="E1:F1"/>
    <mergeCell ref="A52:F52"/>
    <mergeCell ref="B53:F53"/>
    <mergeCell ref="B54:F54"/>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8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s="1" r="A1" t="s">
        <v>832</v>
      </c>
      <c s="2" r="C1" t="s">
        <v>72</v>
      </c>
      <c s="2" r="E1" t="s">
        <v>1</v>
      </c>
    </row>
    <row r="2" spans="1:7">
      <c s="2" r="C2" t="s">
        <v>2</v>
      </c>
      <c s="2" r="D2" t="s">
        <v>73</v>
      </c>
      <c s="2" r="E2" t="s">
        <v>2</v>
      </c>
      <c s="2" r="F2" t="s">
        <v>73</v>
      </c>
      <c s="2" r="G2" t="s">
        <v>25</v>
      </c>
    </row>
    <row r="3" spans="1:7">
      <c s="3" r="A3" t="s">
        <v>833</v>
      </c>
    </row>
    <row r="4" spans="1:7">
      <c s="4" r="A4" t="s">
        <v>834</v>
      </c>
      <c s="7" r="C4" t="n">
        <v>203119</v>
      </c>
      <c s="7" r="E4" t="n">
        <v>203119</v>
      </c>
      <c s="7" r="G4" t="n">
        <v>194456</v>
      </c>
    </row>
    <row r="5" spans="1:7">
      <c s="4" r="A5" t="s">
        <v>835</v>
      </c>
      <c s="5" r="C5" t="n">
        <v>81288</v>
      </c>
      <c s="5" r="E5" t="n">
        <v>81288</v>
      </c>
      <c s="5" r="G5" t="n">
        <v>93077</v>
      </c>
    </row>
    <row r="6" spans="1:7">
      <c s="4" r="A6" t="s">
        <v>836</v>
      </c>
      <c s="5" r="C6" t="n">
        <v>93350</v>
      </c>
      <c s="5" r="E6" t="n">
        <v>93350</v>
      </c>
      <c s="5" r="G6" t="n">
        <v>71655</v>
      </c>
    </row>
    <row r="7" spans="1:7">
      <c s="4" r="A7" t="s">
        <v>837</v>
      </c>
      <c s="5" r="C7" t="n">
        <v>174638</v>
      </c>
      <c s="5" r="E7" t="n">
        <v>174638</v>
      </c>
      <c s="5" r="G7" t="n">
        <v>164732</v>
      </c>
    </row>
    <row r="8" spans="1:7">
      <c s="4" r="A8" t="s">
        <v>838</v>
      </c>
      <c s="5" r="C8" t="n">
        <v>25076</v>
      </c>
      <c s="5" r="E8" t="n">
        <v>25076</v>
      </c>
      <c s="5" r="G8" t="n">
        <v>19464</v>
      </c>
    </row>
    <row r="9" spans="1:7">
      <c s="4" r="A9" t="s">
        <v>839</v>
      </c>
      <c s="5" r="C9" t="n">
        <v>177402</v>
      </c>
      <c s="7" r="D9" t="n">
        <v>172844</v>
      </c>
      <c s="5" r="E9" t="n">
        <v>176918</v>
      </c>
      <c s="7" r="F9" t="n">
        <v>173828</v>
      </c>
    </row>
    <row r="10" spans="1:7">
      <c s="4" r="A10" t="s">
        <v>840</v>
      </c>
      <c s="4" r="B10" t="s">
        <v>33</v>
      </c>
      <c s="5" r="C10" t="n">
        <v>1226</v>
      </c>
      <c s="5" r="D10" t="n">
        <v>813</v>
      </c>
      <c s="5" r="E10" t="n">
        <v>2511</v>
      </c>
      <c s="5" r="F10" t="n">
        <v>1693</v>
      </c>
    </row>
    <row r="11" spans="1:7">
      <c s="4" r="A11" t="s">
        <v>790</v>
      </c>
    </row>
    <row r="12" spans="1:7">
      <c s="3" r="A12" t="s">
        <v>833</v>
      </c>
    </row>
    <row r="13" spans="1:7">
      <c s="4" r="A13" t="s">
        <v>834</v>
      </c>
      <c s="5" r="C13" t="n">
        <v>1253</v>
      </c>
      <c s="5" r="E13" t="n">
        <v>1253</v>
      </c>
      <c s="5" r="G13" t="n">
        <v>1259</v>
      </c>
    </row>
    <row r="14" spans="1:7">
      <c s="4" r="A14" t="s">
        <v>835</v>
      </c>
      <c s="5" r="C14" t="n">
        <v>643</v>
      </c>
      <c s="5" r="E14" t="n">
        <v>643</v>
      </c>
      <c s="5" r="G14" t="n">
        <v>1151</v>
      </c>
    </row>
    <row r="15" spans="1:7">
      <c s="4" r="A15" t="s">
        <v>836</v>
      </c>
      <c s="5" r="C15" t="n">
        <v>610</v>
      </c>
      <c s="5" r="E15" t="n">
        <v>610</v>
      </c>
      <c s="5" r="G15" t="n">
        <v>108</v>
      </c>
    </row>
    <row r="16" spans="1:7">
      <c s="4" r="A16" t="s">
        <v>837</v>
      </c>
      <c s="5" r="C16" t="n">
        <v>1253</v>
      </c>
      <c s="5" r="E16" t="n">
        <v>1253</v>
      </c>
      <c s="5" r="G16" t="n">
        <v>1259</v>
      </c>
    </row>
    <row r="17" spans="1:7">
      <c s="4" r="A17" t="s">
        <v>838</v>
      </c>
      <c s="5" r="C17" t="n">
        <v>2</v>
      </c>
      <c s="5" r="E17" t="n">
        <v>2</v>
      </c>
      <c s="5" r="G17" t="n">
        <v>1</v>
      </c>
    </row>
    <row r="18" spans="1:7">
      <c s="4" r="A18" t="s">
        <v>839</v>
      </c>
      <c s="5" r="C18" t="n">
        <v>1256</v>
      </c>
      <c s="5" r="D18" t="n">
        <v>755</v>
      </c>
      <c s="5" r="E18" t="n">
        <v>1258</v>
      </c>
      <c s="5" r="F18" t="n">
        <v>752</v>
      </c>
    </row>
    <row r="19" spans="1:7">
      <c s="4" r="A19" t="s">
        <v>840</v>
      </c>
      <c s="4" r="B19" t="s">
        <v>33</v>
      </c>
      <c s="5" r="C19" t="n">
        <v>12</v>
      </c>
      <c s="5" r="D19" t="n">
        <v>7</v>
      </c>
      <c s="5" r="E19" t="n">
        <v>23</v>
      </c>
      <c s="5" r="F19" t="n">
        <v>14</v>
      </c>
    </row>
    <row r="20" spans="1:7">
      <c s="4" r="A20" t="s">
        <v>841</v>
      </c>
    </row>
    <row r="21" spans="1:7">
      <c s="3" r="A21" t="s">
        <v>833</v>
      </c>
    </row>
    <row r="22" spans="1:7">
      <c s="4" r="A22" t="s">
        <v>834</v>
      </c>
      <c s="5" r="C22" t="n">
        <v>53002</v>
      </c>
      <c s="5" r="E22" t="n">
        <v>53002</v>
      </c>
      <c s="5" r="G22" t="n">
        <v>58900</v>
      </c>
    </row>
    <row r="23" spans="1:7">
      <c s="4" r="A23" t="s">
        <v>835</v>
      </c>
      <c s="5" r="C23" t="n">
        <v>34274</v>
      </c>
      <c s="5" r="E23" t="n">
        <v>34274</v>
      </c>
      <c s="5" r="G23" t="n">
        <v>35495</v>
      </c>
    </row>
    <row r="24" spans="1:7">
      <c s="4" r="A24" t="s">
        <v>836</v>
      </c>
      <c s="5" r="C24" t="n">
        <v>11295</v>
      </c>
      <c s="5" r="E24" t="n">
        <v>11295</v>
      </c>
      <c s="5" r="G24" t="n">
        <v>15646</v>
      </c>
    </row>
    <row r="25" spans="1:7">
      <c s="4" r="A25" t="s">
        <v>837</v>
      </c>
      <c s="5" r="C25" t="n">
        <v>45569</v>
      </c>
      <c s="5" r="E25" t="n">
        <v>45569</v>
      </c>
      <c s="5" r="G25" t="n">
        <v>51141</v>
      </c>
    </row>
    <row r="26" spans="1:7">
      <c s="4" r="A26" t="s">
        <v>838</v>
      </c>
      <c s="5" r="C26" t="n">
        <v>1447</v>
      </c>
      <c s="5" r="E26" t="n">
        <v>1447</v>
      </c>
      <c s="5" r="G26" t="n">
        <v>1581</v>
      </c>
    </row>
    <row r="27" spans="1:7">
      <c s="4" r="A27" t="s">
        <v>839</v>
      </c>
      <c s="5" r="C27" t="n">
        <v>46042</v>
      </c>
      <c s="5" r="D27" t="n">
        <v>59121</v>
      </c>
      <c s="5" r="E27" t="n">
        <v>46897</v>
      </c>
      <c s="5" r="F27" t="n">
        <v>59917</v>
      </c>
    </row>
    <row r="28" spans="1:7">
      <c s="4" r="A28" t="s">
        <v>840</v>
      </c>
      <c s="4" r="B28" t="s">
        <v>33</v>
      </c>
      <c s="5" r="C28" t="n">
        <v>134</v>
      </c>
      <c s="5" r="D28" t="n">
        <v>281</v>
      </c>
      <c s="5" r="E28" t="n">
        <v>268</v>
      </c>
      <c s="5" r="F28" t="n">
        <v>627</v>
      </c>
    </row>
    <row r="29" spans="1:7">
      <c s="4" r="A29" t="s">
        <v>842</v>
      </c>
    </row>
    <row r="30" spans="1:7">
      <c s="3" r="A30" t="s">
        <v>833</v>
      </c>
    </row>
    <row r="31" spans="1:7">
      <c s="4" r="A31" t="s">
        <v>834</v>
      </c>
      <c s="5" r="C31" t="n">
        <v>57</v>
      </c>
      <c s="5" r="E31" t="n">
        <v>57</v>
      </c>
      <c s="5" r="G31" t="n">
        <v>6913</v>
      </c>
    </row>
    <row r="32" spans="1:7">
      <c s="4" r="A32" t="s">
        <v>835</v>
      </c>
      <c s="5" r="G32" t="n">
        <v>6913</v>
      </c>
    </row>
    <row r="33" spans="1:7">
      <c s="4" r="A33" t="s">
        <v>836</v>
      </c>
      <c s="5" r="C33" t="n">
        <v>14</v>
      </c>
      <c s="5" r="E33" t="n">
        <v>14</v>
      </c>
    </row>
    <row r="34" spans="1:7">
      <c s="4" r="A34" t="s">
        <v>837</v>
      </c>
      <c s="5" r="C34" t="n">
        <v>14</v>
      </c>
      <c s="5" r="E34" t="n">
        <v>14</v>
      </c>
      <c s="5" r="G34" t="n">
        <v>6913</v>
      </c>
    </row>
    <row r="35" spans="1:7">
      <c s="4" r="A35" t="s">
        <v>838</v>
      </c>
      <c s="5" r="C35" t="n">
        <v>3</v>
      </c>
      <c s="5" r="E35" t="n">
        <v>3</v>
      </c>
    </row>
    <row r="36" spans="1:7">
      <c s="4" r="A36" t="s">
        <v>839</v>
      </c>
      <c s="5" r="C36" t="n">
        <v>14</v>
      </c>
      <c s="5" r="D36" t="n">
        <v>6888</v>
      </c>
      <c s="5" r="E36" t="n">
        <v>14</v>
      </c>
      <c s="5" r="F36" t="n">
        <v>6888</v>
      </c>
    </row>
    <row r="37" spans="1:7">
      <c s="4" r="A37" t="s">
        <v>843</v>
      </c>
    </row>
    <row r="38" spans="1:7">
      <c s="3" r="A38" t="s">
        <v>833</v>
      </c>
    </row>
    <row r="39" spans="1:7">
      <c s="4" r="A39" t="s">
        <v>834</v>
      </c>
      <c s="5" r="C39" t="n">
        <v>10755</v>
      </c>
      <c s="5" r="E39" t="n">
        <v>10755</v>
      </c>
      <c s="5" r="G39" t="n">
        <v>13291</v>
      </c>
    </row>
    <row r="40" spans="1:7">
      <c s="4" r="A40" t="s">
        <v>835</v>
      </c>
      <c s="5" r="C40" t="n">
        <v>4455</v>
      </c>
      <c s="5" r="E40" t="n">
        <v>4455</v>
      </c>
      <c s="5" r="G40" t="n">
        <v>2838</v>
      </c>
    </row>
    <row r="41" spans="1:7">
      <c s="4" r="A41" t="s">
        <v>836</v>
      </c>
      <c s="5" r="C41" t="n">
        <v>1354</v>
      </c>
      <c s="5" r="E41" t="n">
        <v>1354</v>
      </c>
      <c s="5" r="G41" t="n">
        <v>5622</v>
      </c>
    </row>
    <row r="42" spans="1:7">
      <c s="4" r="A42" t="s">
        <v>837</v>
      </c>
      <c s="5" r="C42" t="n">
        <v>5809</v>
      </c>
      <c s="5" r="E42" t="n">
        <v>5809</v>
      </c>
      <c s="5" r="G42" t="n">
        <v>8460</v>
      </c>
    </row>
    <row r="43" spans="1:7">
      <c s="4" r="A43" t="s">
        <v>838</v>
      </c>
      <c s="5" r="C43" t="n">
        <v>191</v>
      </c>
      <c s="5" r="E43" t="n">
        <v>191</v>
      </c>
      <c s="5" r="G43" t="n">
        <v>1906</v>
      </c>
    </row>
    <row r="44" spans="1:7">
      <c s="4" r="A44" t="s">
        <v>839</v>
      </c>
      <c s="5" r="C44" t="n">
        <v>5876</v>
      </c>
      <c s="5" r="D44" t="n">
        <v>12128</v>
      </c>
      <c s="5" r="E44" t="n">
        <v>5951</v>
      </c>
      <c s="5" r="F44" t="n">
        <v>12179</v>
      </c>
    </row>
    <row r="45" spans="1:7">
      <c s="4" r="A45" t="s">
        <v>840</v>
      </c>
      <c s="4" r="B45" t="s">
        <v>33</v>
      </c>
      <c s="5" r="C45" t="n">
        <v>10</v>
      </c>
      <c s="5" r="D45" t="n">
        <v>75</v>
      </c>
      <c s="5" r="E45" t="n">
        <v>20</v>
      </c>
      <c s="5" r="F45" t="n">
        <v>149</v>
      </c>
    </row>
    <row r="46" spans="1:7">
      <c s="4" r="A46" t="s">
        <v>844</v>
      </c>
    </row>
    <row r="47" spans="1:7">
      <c s="3" r="A47" t="s">
        <v>833</v>
      </c>
    </row>
    <row r="48" spans="1:7">
      <c s="4" r="A48" t="s">
        <v>834</v>
      </c>
      <c s="5" r="C48" t="n">
        <v>83775</v>
      </c>
      <c s="5" r="E48" t="n">
        <v>83775</v>
      </c>
      <c s="5" r="G48" t="n">
        <v>44569</v>
      </c>
    </row>
    <row r="49" spans="1:7">
      <c s="4" r="A49" t="s">
        <v>835</v>
      </c>
      <c s="5" r="C49" t="n">
        <v>18687</v>
      </c>
      <c s="5" r="E49" t="n">
        <v>18687</v>
      </c>
      <c s="5" r="G49" t="n">
        <v>12723</v>
      </c>
    </row>
    <row r="50" spans="1:7">
      <c s="4" r="A50" t="s">
        <v>836</v>
      </c>
      <c s="5" r="C50" t="n">
        <v>52778</v>
      </c>
      <c s="5" r="E50" t="n">
        <v>52778</v>
      </c>
      <c s="5" r="G50" t="n">
        <v>25717</v>
      </c>
    </row>
    <row r="51" spans="1:7">
      <c s="4" r="A51" t="s">
        <v>837</v>
      </c>
      <c s="5" r="C51" t="n">
        <v>71465</v>
      </c>
      <c s="5" r="E51" t="n">
        <v>71465</v>
      </c>
      <c s="5" r="G51" t="n">
        <v>38440</v>
      </c>
    </row>
    <row r="52" spans="1:7">
      <c s="4" r="A52" t="s">
        <v>838</v>
      </c>
      <c s="5" r="C52" t="n">
        <v>22584</v>
      </c>
      <c s="5" r="E52" t="n">
        <v>22584</v>
      </c>
      <c s="5" r="G52" t="n">
        <v>15174</v>
      </c>
    </row>
    <row r="53" spans="1:7">
      <c s="4" r="A53" t="s">
        <v>839</v>
      </c>
      <c s="5" r="C53" t="n">
        <v>73306</v>
      </c>
      <c s="5" r="D53" t="n">
        <v>41592</v>
      </c>
      <c s="5" r="E53" t="n">
        <v>71644</v>
      </c>
      <c s="5" r="F53" t="n">
        <v>42682</v>
      </c>
    </row>
    <row r="54" spans="1:7">
      <c s="4" r="A54" t="s">
        <v>840</v>
      </c>
      <c s="4" r="B54" t="s">
        <v>33</v>
      </c>
      <c s="5" r="C54" t="n">
        <v>761</v>
      </c>
      <c s="5" r="D54" t="n">
        <v>209</v>
      </c>
      <c s="5" r="E54" t="n">
        <v>1550</v>
      </c>
      <c s="5" r="F54" t="n">
        <v>420</v>
      </c>
    </row>
    <row r="55" spans="1:7">
      <c s="4" r="A55" t="s">
        <v>845</v>
      </c>
    </row>
    <row r="56" spans="1:7">
      <c s="3" r="A56" t="s">
        <v>833</v>
      </c>
    </row>
    <row r="57" spans="1:7">
      <c s="4" r="A57" t="s">
        <v>834</v>
      </c>
      <c s="5" r="C57" t="n">
        <v>11452</v>
      </c>
      <c s="5" r="E57" t="n">
        <v>11452</v>
      </c>
      <c s="5" r="G57" t="n">
        <v>12967</v>
      </c>
    </row>
    <row r="58" spans="1:7">
      <c s="4" r="A58" t="s">
        <v>835</v>
      </c>
      <c s="5" r="G58" t="n">
        <v>6431</v>
      </c>
    </row>
    <row r="59" spans="1:7">
      <c s="4" r="A59" t="s">
        <v>836</v>
      </c>
      <c s="5" r="C59" t="n">
        <v>11452</v>
      </c>
      <c s="5" r="E59" t="n">
        <v>11452</v>
      </c>
      <c s="5" r="G59" t="n">
        <v>274</v>
      </c>
    </row>
    <row r="60" spans="1:7">
      <c s="4" r="A60" t="s">
        <v>837</v>
      </c>
      <c s="5" r="C60" t="n">
        <v>11452</v>
      </c>
      <c s="5" r="E60" t="n">
        <v>11452</v>
      </c>
      <c s="5" r="G60" t="n">
        <v>6705</v>
      </c>
    </row>
    <row r="61" spans="1:7">
      <c s="4" r="A61" t="s">
        <v>838</v>
      </c>
      <c s="5" r="C61" t="n">
        <v>106</v>
      </c>
      <c s="5" r="E61" t="n">
        <v>106</v>
      </c>
      <c s="5" r="G61" t="n">
        <v>28</v>
      </c>
    </row>
    <row r="62" spans="1:7">
      <c s="4" r="A62" t="s">
        <v>839</v>
      </c>
      <c s="5" r="C62" t="n">
        <v>11623</v>
      </c>
      <c s="5" r="D62" t="n">
        <v>546</v>
      </c>
      <c s="5" r="E62" t="n">
        <v>11739</v>
      </c>
      <c s="5" r="F62" t="n">
        <v>559</v>
      </c>
    </row>
    <row r="63" spans="1:7">
      <c s="4" r="A63" t="s">
        <v>840</v>
      </c>
      <c s="4" r="B63" t="s">
        <v>33</v>
      </c>
      <c s="5" r="C63" t="n">
        <v>51</v>
      </c>
      <c s="5" r="D63" t="n">
        <v>4</v>
      </c>
      <c s="5" r="E63" t="n">
        <v>134</v>
      </c>
      <c s="5" r="F63" t="n">
        <v>8</v>
      </c>
    </row>
    <row r="64" spans="1:7">
      <c s="4" r="A64" t="s">
        <v>846</v>
      </c>
    </row>
    <row r="65" spans="1:7">
      <c s="3" r="A65" t="s">
        <v>833</v>
      </c>
    </row>
    <row r="66" spans="1:7">
      <c s="4" r="A66" t="s">
        <v>834</v>
      </c>
      <c s="5" r="C66" t="n">
        <v>16926</v>
      </c>
      <c s="5" r="E66" t="n">
        <v>16926</v>
      </c>
      <c s="5" r="G66" t="n">
        <v>18908</v>
      </c>
    </row>
    <row r="67" spans="1:7">
      <c s="4" r="A67" t="s">
        <v>835</v>
      </c>
      <c s="5" r="C67" t="n">
        <v>5930</v>
      </c>
      <c s="5" r="E67" t="n">
        <v>5930</v>
      </c>
      <c s="5" r="G67" t="n">
        <v>6003</v>
      </c>
    </row>
    <row r="68" spans="1:7">
      <c s="4" r="A68" t="s">
        <v>836</v>
      </c>
      <c s="5" r="C68" t="n">
        <v>9606</v>
      </c>
      <c s="5" r="E68" t="n">
        <v>9606</v>
      </c>
      <c s="5" r="G68" t="n">
        <v>11398</v>
      </c>
    </row>
    <row r="69" spans="1:7">
      <c s="4" r="A69" t="s">
        <v>837</v>
      </c>
      <c s="5" r="C69" t="n">
        <v>15536</v>
      </c>
      <c s="5" r="E69" t="n">
        <v>15536</v>
      </c>
      <c s="5" r="G69" t="n">
        <v>17401</v>
      </c>
    </row>
    <row r="70" spans="1:7">
      <c s="4" r="A70" t="s">
        <v>838</v>
      </c>
      <c s="5" r="C70" t="n">
        <v>493</v>
      </c>
      <c s="5" r="E70" t="n">
        <v>493</v>
      </c>
      <c s="5" r="G70" t="n">
        <v>461</v>
      </c>
    </row>
    <row r="71" spans="1:7">
      <c s="4" r="A71" t="s">
        <v>839</v>
      </c>
      <c s="5" r="C71" t="n">
        <v>15595</v>
      </c>
      <c s="5" r="D71" t="n">
        <v>15131</v>
      </c>
      <c s="5" r="E71" t="n">
        <v>15658</v>
      </c>
      <c s="5" r="F71" t="n">
        <v>14034</v>
      </c>
    </row>
    <row r="72" spans="1:7">
      <c s="4" r="A72" t="s">
        <v>840</v>
      </c>
      <c s="4" r="B72" t="s">
        <v>33</v>
      </c>
      <c s="5" r="C72" t="n">
        <v>68</v>
      </c>
      <c s="5" r="D72" t="n">
        <v>57</v>
      </c>
      <c s="5" r="E72" t="n">
        <v>137</v>
      </c>
      <c s="5" r="F72" t="n">
        <v>115</v>
      </c>
    </row>
    <row r="73" spans="1:7">
      <c s="4" r="A73" t="s">
        <v>847</v>
      </c>
    </row>
    <row r="74" spans="1:7">
      <c s="3" r="A74" t="s">
        <v>833</v>
      </c>
    </row>
    <row r="75" spans="1:7">
      <c s="4" r="A75" t="s">
        <v>834</v>
      </c>
      <c s="5" r="C75" t="n">
        <v>25899</v>
      </c>
      <c s="5" r="E75" t="n">
        <v>25899</v>
      </c>
      <c s="5" r="G75" t="n">
        <v>37649</v>
      </c>
    </row>
    <row r="76" spans="1:7">
      <c s="4" r="A76" t="s">
        <v>835</v>
      </c>
      <c s="5" r="C76" t="n">
        <v>17299</v>
      </c>
      <c s="5" r="E76" t="n">
        <v>17299</v>
      </c>
      <c s="5" r="G76" t="n">
        <v>21523</v>
      </c>
    </row>
    <row r="77" spans="1:7">
      <c s="4" r="A77" t="s">
        <v>836</v>
      </c>
      <c s="5" r="C77" t="n">
        <v>6241</v>
      </c>
      <c s="5" r="E77" t="n">
        <v>6241</v>
      </c>
      <c s="5" r="G77" t="n">
        <v>12890</v>
      </c>
    </row>
    <row r="78" spans="1:7">
      <c s="4" r="A78" t="s">
        <v>837</v>
      </c>
      <c s="5" r="C78" t="n">
        <v>23540</v>
      </c>
      <c s="5" r="E78" t="n">
        <v>23540</v>
      </c>
      <c s="5" r="G78" t="n">
        <v>34413</v>
      </c>
    </row>
    <row r="79" spans="1:7">
      <c s="4" r="A79" t="s">
        <v>838</v>
      </c>
      <c s="5" r="C79" t="n">
        <v>250</v>
      </c>
      <c s="5" r="E79" t="n">
        <v>250</v>
      </c>
      <c s="7" r="G79" t="n">
        <v>313</v>
      </c>
    </row>
    <row r="80" spans="1:7">
      <c s="4" r="A80" t="s">
        <v>839</v>
      </c>
      <c s="5" r="C80" t="n">
        <v>23690</v>
      </c>
      <c s="5" r="D80" t="n">
        <v>36683</v>
      </c>
      <c s="5" r="E80" t="n">
        <v>23757</v>
      </c>
      <c s="5" r="F80" t="n">
        <v>36817</v>
      </c>
    </row>
    <row r="81" spans="1:7">
      <c s="4" r="A81" t="s">
        <v>840</v>
      </c>
      <c s="4" r="B81" t="s">
        <v>33</v>
      </c>
      <c s="7" r="C81" t="n">
        <v>190</v>
      </c>
      <c s="7" r="D81" t="n">
        <v>180</v>
      </c>
      <c s="7" r="E81" t="n">
        <v>379</v>
      </c>
      <c s="7" r="F81" t="n">
        <v>360</v>
      </c>
    </row>
    <row r="82" spans="1:7">
      <c r="A82" t="n"/>
    </row>
    <row r="83" spans="1:7">
      <c s="4" r="A83" t="s">
        <v>33</v>
      </c>
      <c s="4" r="B83" t="s">
        <v>848</v>
      </c>
    </row>
  </sheetData>
  <mergeCells count="5">
    <mergeCell ref="A1:B2"/>
    <mergeCell ref="C1:D1"/>
    <mergeCell ref="E1:F1"/>
    <mergeCell ref="A82:F82"/>
    <mergeCell ref="B83:F83"/>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r="A1" t="s">
        <v>849</v>
      </c>
      <c s="2" r="B1" t="s">
        <v>72</v>
      </c>
      <c s="2" r="D1" t="s">
        <v>1</v>
      </c>
    </row>
    <row r="2" spans="1:7">
      <c s="2" r="B2" t="s">
        <v>2</v>
      </c>
      <c s="2" r="C2" t="s">
        <v>73</v>
      </c>
      <c s="2" r="D2" t="s">
        <v>2</v>
      </c>
      <c s="2" r="E2" t="s">
        <v>73</v>
      </c>
      <c s="2" r="F2" t="s">
        <v>2</v>
      </c>
      <c s="2" r="G2" t="s">
        <v>73</v>
      </c>
    </row>
    <row r="3" spans="1:7">
      <c s="3" r="A3" t="s">
        <v>850</v>
      </c>
    </row>
    <row r="4" spans="1:7">
      <c s="4" r="A4" t="s">
        <v>410</v>
      </c>
      <c s="7" r="D4" t="n">
        <v>261679</v>
      </c>
    </row>
    <row r="5" spans="1:7">
      <c s="4" r="A5" t="s">
        <v>851</v>
      </c>
      <c s="7" r="B5" t="n">
        <v>3494</v>
      </c>
      <c s="7" r="C5" t="n">
        <v>8000</v>
      </c>
      <c s="5" r="D5" t="n">
        <v>8481</v>
      </c>
      <c s="7" r="E5" t="n">
        <v>14933</v>
      </c>
    </row>
    <row r="6" spans="1:7">
      <c s="4" r="A6" t="s">
        <v>418</v>
      </c>
      <c s="5" r="B6" t="n">
        <v>261229</v>
      </c>
      <c s="5" r="D6" t="n">
        <v>261229</v>
      </c>
    </row>
    <row r="7" spans="1:7">
      <c s="3" r="A7" t="s">
        <v>852</v>
      </c>
    </row>
    <row r="8" spans="1:7">
      <c s="4" r="A8" t="s">
        <v>418</v>
      </c>
      <c s="5" r="B8" t="n">
        <v>261229</v>
      </c>
      <c s="5" r="D8" t="n">
        <v>261679</v>
      </c>
      <c s="7" r="F8" t="n">
        <v>261229</v>
      </c>
    </row>
    <row r="9" spans="1:7">
      <c s="4" r="A9" t="s">
        <v>675</v>
      </c>
    </row>
    <row r="10" spans="1:7">
      <c s="3" r="A10" t="s">
        <v>850</v>
      </c>
    </row>
    <row r="11" spans="1:7">
      <c s="4" r="A11" t="s">
        <v>410</v>
      </c>
      <c s="5" r="B11" t="n">
        <v>257738</v>
      </c>
      <c s="5" r="C11" t="n">
        <v>252136</v>
      </c>
      <c s="5" r="D11" t="n">
        <v>261679</v>
      </c>
      <c s="5" r="E11" t="n">
        <v>249675</v>
      </c>
    </row>
    <row r="12" spans="1:7">
      <c s="4" r="A12" t="s">
        <v>851</v>
      </c>
      <c s="5" r="B12" t="n">
        <v>3494</v>
      </c>
      <c s="5" r="C12" t="n">
        <v>8000</v>
      </c>
      <c s="5" r="D12" t="n">
        <v>8481</v>
      </c>
      <c s="5" r="E12" t="n">
        <v>14933</v>
      </c>
    </row>
    <row r="13" spans="1:7">
      <c s="4" r="A13" t="s">
        <v>853</v>
      </c>
      <c s="5" r="B13" t="n">
        <v>-4109</v>
      </c>
      <c s="5" r="C13" t="n">
        <v>-829</v>
      </c>
      <c s="5" r="D13" t="n">
        <v>-7029</v>
      </c>
      <c s="5" r="E13" t="n">
        <v>-1044</v>
      </c>
    </row>
    <row r="14" spans="1:7">
      <c s="4" r="A14" t="s">
        <v>854</v>
      </c>
      <c s="5" r="B14" t="n">
        <v>-3192</v>
      </c>
      <c s="5" r="C14" t="n">
        <v>-8971</v>
      </c>
      <c s="5" r="D14" t="n">
        <v>-11992</v>
      </c>
      <c s="5" r="E14" t="n">
        <v>-15107</v>
      </c>
    </row>
    <row r="15" spans="1:7">
      <c s="4" r="A15" t="s">
        <v>855</v>
      </c>
      <c s="5" r="B15" t="n">
        <v>7298</v>
      </c>
      <c s="5" r="C15" t="n">
        <v>1012</v>
      </c>
      <c s="5" r="D15" t="n">
        <v>10090</v>
      </c>
      <c s="5" r="E15" t="n">
        <v>2891</v>
      </c>
    </row>
    <row r="16" spans="1:7">
      <c s="4" r="A16" t="s">
        <v>856</v>
      </c>
      <c s="5" r="B16" t="n">
        <v>4106</v>
      </c>
      <c s="5" r="C16" t="n">
        <v>-7959</v>
      </c>
      <c s="5" r="D16" t="n">
        <v>-1902</v>
      </c>
      <c s="5" r="E16" t="n">
        <v>-12216</v>
      </c>
    </row>
    <row r="17" spans="1:7">
      <c s="4" r="A17" t="s">
        <v>418</v>
      </c>
      <c s="5" r="B17" t="n">
        <v>261229</v>
      </c>
      <c s="5" r="C17" t="n">
        <v>251348</v>
      </c>
      <c s="5" r="D17" t="n">
        <v>261229</v>
      </c>
      <c s="5" r="E17" t="n">
        <v>251348</v>
      </c>
    </row>
    <row r="18" spans="1:7">
      <c s="3" r="A18" t="s">
        <v>852</v>
      </c>
    </row>
    <row r="19" spans="1:7">
      <c s="4" r="A19" t="s">
        <v>857</v>
      </c>
      <c s="5" r="F19" t="n">
        <v>25076</v>
      </c>
      <c s="7" r="G19" t="n">
        <v>24841</v>
      </c>
    </row>
    <row r="20" spans="1:7">
      <c s="4" r="A20" t="s">
        <v>858</v>
      </c>
      <c s="5" r="F20" t="n">
        <v>235541</v>
      </c>
      <c s="5" r="G20" t="n">
        <v>224949</v>
      </c>
    </row>
    <row r="21" spans="1:7">
      <c s="4" r="A21" t="s">
        <v>859</v>
      </c>
      <c s="5" r="F21" t="n">
        <v>612</v>
      </c>
      <c s="5" r="G21" t="n">
        <v>1558</v>
      </c>
    </row>
    <row r="22" spans="1:7">
      <c s="4" r="A22" t="s">
        <v>418</v>
      </c>
      <c s="5" r="B22" t="n">
        <v>257738</v>
      </c>
      <c s="5" r="C22" t="n">
        <v>252136</v>
      </c>
      <c s="5" r="D22" t="n">
        <v>261679</v>
      </c>
      <c s="5" r="E22" t="n">
        <v>249675</v>
      </c>
      <c s="5" r="F22" t="n">
        <v>261229</v>
      </c>
      <c s="5" r="G22" t="n">
        <v>251348</v>
      </c>
    </row>
    <row r="23" spans="1:7">
      <c s="4" r="A23" t="s">
        <v>457</v>
      </c>
    </row>
    <row r="24" spans="1:7">
      <c s="3" r="A24" t="s">
        <v>850</v>
      </c>
    </row>
    <row r="25" spans="1:7">
      <c s="4" r="A25" t="s">
        <v>410</v>
      </c>
      <c s="5" r="B25" t="n">
        <v>257095</v>
      </c>
      <c s="5" r="C25" t="n">
        <v>249934</v>
      </c>
      <c s="5" r="D25" t="n">
        <v>260965</v>
      </c>
      <c s="5" r="E25" t="n">
        <v>247406</v>
      </c>
    </row>
    <row r="26" spans="1:7">
      <c s="4" r="A26" t="s">
        <v>851</v>
      </c>
      <c s="5" r="B26" t="n">
        <v>3525</v>
      </c>
      <c s="5" r="C26" t="n">
        <v>8121</v>
      </c>
      <c s="5" r="D26" t="n">
        <v>8583</v>
      </c>
      <c s="5" r="E26" t="n">
        <v>15121</v>
      </c>
    </row>
    <row r="27" spans="1:7">
      <c s="4" r="A27" t="s">
        <v>853</v>
      </c>
      <c s="5" r="B27" t="n">
        <v>-4109</v>
      </c>
      <c s="5" r="C27" t="n">
        <v>-829</v>
      </c>
      <c s="5" r="D27" t="n">
        <v>-7029</v>
      </c>
      <c s="5" r="E27" t="n">
        <v>-1044</v>
      </c>
    </row>
    <row r="28" spans="1:7">
      <c s="4" r="A28" t="s">
        <v>854</v>
      </c>
      <c s="5" r="B28" t="n">
        <v>-3192</v>
      </c>
      <c s="5" r="C28" t="n">
        <v>-8448</v>
      </c>
      <c s="5" r="D28" t="n">
        <v>-11992</v>
      </c>
      <c s="5" r="E28" t="n">
        <v>-14584</v>
      </c>
    </row>
    <row r="29" spans="1:7">
      <c s="4" r="A29" t="s">
        <v>855</v>
      </c>
      <c s="5" r="B29" t="n">
        <v>7298</v>
      </c>
      <c s="5" r="C29" t="n">
        <v>1012</v>
      </c>
      <c s="5" r="D29" t="n">
        <v>10090</v>
      </c>
      <c s="5" r="E29" t="n">
        <v>2891</v>
      </c>
    </row>
    <row r="30" spans="1:7">
      <c s="4" r="A30" t="s">
        <v>856</v>
      </c>
      <c s="5" r="B30" t="n">
        <v>4106</v>
      </c>
      <c s="5" r="C30" t="n">
        <v>-7436</v>
      </c>
      <c s="5" r="D30" t="n">
        <v>-1902</v>
      </c>
      <c s="5" r="E30" t="n">
        <v>-11693</v>
      </c>
    </row>
    <row r="31" spans="1:7">
      <c s="4" r="A31" t="s">
        <v>418</v>
      </c>
      <c s="5" r="B31" t="n">
        <v>260617</v>
      </c>
      <c s="5" r="C31" t="n">
        <v>249790</v>
      </c>
      <c s="5" r="D31" t="n">
        <v>260617</v>
      </c>
      <c s="5" r="E31" t="n">
        <v>249790</v>
      </c>
    </row>
    <row r="32" spans="1:7">
      <c s="3" r="A32" t="s">
        <v>852</v>
      </c>
    </row>
    <row r="33" spans="1:7">
      <c s="4" r="A33" t="s">
        <v>857</v>
      </c>
      <c s="5" r="F33" t="n">
        <v>25076</v>
      </c>
      <c s="5" r="G33" t="n">
        <v>24841</v>
      </c>
    </row>
    <row r="34" spans="1:7">
      <c s="4" r="A34" t="s">
        <v>858</v>
      </c>
      <c s="5" r="F34" t="n">
        <v>235541</v>
      </c>
      <c s="5" r="G34" t="n">
        <v>224949</v>
      </c>
    </row>
    <row r="35" spans="1:7">
      <c s="4" r="A35" t="s">
        <v>418</v>
      </c>
      <c s="5" r="B35" t="n">
        <v>257095</v>
      </c>
      <c s="5" r="C35" t="n">
        <v>249934</v>
      </c>
      <c s="5" r="D35" t="n">
        <v>260965</v>
      </c>
      <c s="5" r="E35" t="n">
        <v>247406</v>
      </c>
      <c s="5" r="F35" t="n">
        <v>260617</v>
      </c>
      <c s="5" r="G35" t="n">
        <v>249790</v>
      </c>
    </row>
    <row r="36" spans="1:7">
      <c s="4" r="A36" t="s">
        <v>459</v>
      </c>
    </row>
    <row r="37" spans="1:7">
      <c s="3" r="A37" t="s">
        <v>850</v>
      </c>
    </row>
    <row r="38" spans="1:7">
      <c s="4" r="A38" t="s">
        <v>410</v>
      </c>
      <c s="5" r="B38" t="n">
        <v>69740</v>
      </c>
      <c s="5" r="C38" t="n">
        <v>63627</v>
      </c>
      <c s="5" r="D38" t="n">
        <v>72263</v>
      </c>
      <c s="5" r="E38" t="n">
        <v>70154</v>
      </c>
    </row>
    <row r="39" spans="1:7">
      <c s="4" r="A39" t="s">
        <v>851</v>
      </c>
      <c s="5" r="B39" t="n">
        <v>5739</v>
      </c>
      <c s="5" r="C39" t="n">
        <v>-2387</v>
      </c>
      <c s="5" r="D39" t="n">
        <v>3406</v>
      </c>
      <c s="5" r="E39" t="n">
        <v>-9423</v>
      </c>
    </row>
    <row r="40" spans="1:7">
      <c s="4" r="A40" t="s">
        <v>854</v>
      </c>
      <c s="5" r="B40" t="n">
        <v>-348</v>
      </c>
      <c s="5" r="C40" t="n">
        <v>-894</v>
      </c>
      <c s="5" r="D40" t="n">
        <v>-1350</v>
      </c>
      <c s="5" r="E40" t="n">
        <v>-1213</v>
      </c>
    </row>
    <row r="41" spans="1:7">
      <c s="4" r="A41" t="s">
        <v>855</v>
      </c>
      <c s="5" r="B41" t="n">
        <v>365</v>
      </c>
      <c s="5" r="C41" t="n">
        <v>549</v>
      </c>
      <c s="5" r="D41" t="n">
        <v>1177</v>
      </c>
      <c s="5" r="E41" t="n">
        <v>1377</v>
      </c>
    </row>
    <row r="42" spans="1:7">
      <c s="4" r="A42" t="s">
        <v>856</v>
      </c>
      <c s="5" r="B42" t="n">
        <v>17</v>
      </c>
      <c s="5" r="C42" t="n">
        <v>-345</v>
      </c>
      <c s="5" r="D42" t="n">
        <v>-173</v>
      </c>
      <c s="5" r="E42" t="n">
        <v>164</v>
      </c>
    </row>
    <row r="43" spans="1:7">
      <c s="4" r="A43" t="s">
        <v>418</v>
      </c>
      <c s="5" r="B43" t="n">
        <v>75496</v>
      </c>
      <c s="5" r="C43" t="n">
        <v>60895</v>
      </c>
      <c s="5" r="D43" t="n">
        <v>75496</v>
      </c>
      <c s="5" r="E43" t="n">
        <v>60895</v>
      </c>
    </row>
    <row r="44" spans="1:7">
      <c s="3" r="A44" t="s">
        <v>852</v>
      </c>
    </row>
    <row r="45" spans="1:7">
      <c s="4" r="A45" t="s">
        <v>857</v>
      </c>
      <c s="5" r="F45" t="n">
        <v>1641</v>
      </c>
      <c s="5" r="G45" t="n">
        <v>4546</v>
      </c>
    </row>
    <row r="46" spans="1:7">
      <c s="4" r="A46" t="s">
        <v>858</v>
      </c>
      <c s="5" r="F46" t="n">
        <v>73855</v>
      </c>
      <c s="5" r="G46" t="n">
        <v>56349</v>
      </c>
    </row>
    <row r="47" spans="1:7">
      <c s="4" r="A47" t="s">
        <v>418</v>
      </c>
      <c s="5" r="B47" t="n">
        <v>69740</v>
      </c>
      <c s="5" r="C47" t="n">
        <v>63627</v>
      </c>
      <c s="5" r="D47" t="n">
        <v>72263</v>
      </c>
      <c s="5" r="E47" t="n">
        <v>70154</v>
      </c>
      <c s="5" r="F47" t="n">
        <v>75496</v>
      </c>
      <c s="5" r="G47" t="n">
        <v>60895</v>
      </c>
    </row>
    <row r="48" spans="1:7">
      <c s="4" r="A48" t="s">
        <v>460</v>
      </c>
    </row>
    <row r="49" spans="1:7">
      <c s="3" r="A49" t="s">
        <v>850</v>
      </c>
    </row>
    <row r="50" spans="1:7">
      <c s="4" r="A50" t="s">
        <v>410</v>
      </c>
      <c s="5" r="B50" t="n">
        <v>133914</v>
      </c>
      <c s="5" r="C50" t="n">
        <v>127156</v>
      </c>
      <c s="5" r="D50" t="n">
        <v>134598</v>
      </c>
      <c s="5" r="E50" t="n">
        <v>115184</v>
      </c>
    </row>
    <row r="51" spans="1:7">
      <c s="4" r="A51" t="s">
        <v>851</v>
      </c>
      <c s="5" r="B51" t="n">
        <v>-2716</v>
      </c>
      <c s="5" r="C51" t="n">
        <v>10918</v>
      </c>
      <c s="5" r="D51" t="n">
        <v>2662</v>
      </c>
      <c s="5" r="E51" t="n">
        <v>27510</v>
      </c>
    </row>
    <row r="52" spans="1:7">
      <c s="4" r="A52" t="s">
        <v>854</v>
      </c>
      <c s="5" r="B52" t="n">
        <v>-2843</v>
      </c>
      <c s="5" r="C52" t="n">
        <v>-7413</v>
      </c>
      <c s="5" r="D52" t="n">
        <v>-9432</v>
      </c>
      <c s="5" r="E52" t="n">
        <v>-12944</v>
      </c>
    </row>
    <row r="53" spans="1:7">
      <c s="4" r="A53" t="s">
        <v>855</v>
      </c>
      <c s="5" r="B53" t="n">
        <v>5607</v>
      </c>
      <c s="5" r="C53" t="n">
        <v>396</v>
      </c>
      <c s="5" r="D53" t="n">
        <v>6134</v>
      </c>
      <c s="5" r="E53" t="n">
        <v>1307</v>
      </c>
    </row>
    <row r="54" spans="1:7">
      <c s="4" r="A54" t="s">
        <v>856</v>
      </c>
      <c s="5" r="B54" t="n">
        <v>2764</v>
      </c>
      <c s="5" r="C54" t="n">
        <v>-7017</v>
      </c>
      <c s="5" r="D54" t="n">
        <v>-3298</v>
      </c>
      <c s="5" r="E54" t="n">
        <v>-11637</v>
      </c>
    </row>
    <row r="55" spans="1:7">
      <c s="4" r="A55" t="s">
        <v>418</v>
      </c>
      <c s="5" r="B55" t="n">
        <v>133962</v>
      </c>
      <c s="5" r="C55" t="n">
        <v>131057</v>
      </c>
      <c s="5" r="D55" t="n">
        <v>133962</v>
      </c>
      <c s="5" r="E55" t="n">
        <v>131057</v>
      </c>
    </row>
    <row r="56" spans="1:7">
      <c s="3" r="A56" t="s">
        <v>852</v>
      </c>
    </row>
    <row r="57" spans="1:7">
      <c s="4" r="A57" t="s">
        <v>857</v>
      </c>
      <c s="5" r="F57" t="n">
        <v>22690</v>
      </c>
      <c s="5" r="G57" t="n">
        <v>18918</v>
      </c>
    </row>
    <row r="58" spans="1:7">
      <c s="4" r="A58" t="s">
        <v>858</v>
      </c>
      <c s="5" r="F58" t="n">
        <v>111272</v>
      </c>
      <c s="5" r="G58" t="n">
        <v>112139</v>
      </c>
    </row>
    <row r="59" spans="1:7">
      <c s="4" r="A59" t="s">
        <v>418</v>
      </c>
      <c s="5" r="B59" t="n">
        <v>133914</v>
      </c>
      <c s="5" r="C59" t="n">
        <v>127156</v>
      </c>
      <c s="5" r="D59" t="n">
        <v>134598</v>
      </c>
      <c s="5" r="E59" t="n">
        <v>115184</v>
      </c>
      <c s="5" r="F59" t="n">
        <v>133962</v>
      </c>
      <c s="5" r="G59" t="n">
        <v>131057</v>
      </c>
    </row>
    <row r="60" spans="1:7">
      <c s="4" r="A60" t="s">
        <v>461</v>
      </c>
    </row>
    <row r="61" spans="1:7">
      <c s="3" r="A61" t="s">
        <v>850</v>
      </c>
    </row>
    <row r="62" spans="1:7">
      <c s="4" r="A62" t="s">
        <v>410</v>
      </c>
      <c s="5" r="B62" t="n">
        <v>42990</v>
      </c>
      <c s="5" r="C62" t="n">
        <v>47995</v>
      </c>
      <c s="5" r="D62" t="n">
        <v>43856</v>
      </c>
      <c s="5" r="E62" t="n">
        <v>50716</v>
      </c>
    </row>
    <row r="63" spans="1:7">
      <c s="4" r="A63" t="s">
        <v>851</v>
      </c>
      <c s="5" r="B63" t="n">
        <v>-3318</v>
      </c>
      <c s="5" r="C63" t="n">
        <v>-2048</v>
      </c>
      <c s="5" r="D63" t="n">
        <v>-4889</v>
      </c>
      <c s="5" r="E63" t="n">
        <v>-4623</v>
      </c>
    </row>
    <row r="64" spans="1:7">
      <c s="4" r="A64" t="s">
        <v>854</v>
      </c>
      <c s="5" r="B64" t="n">
        <v>-1</v>
      </c>
      <c s="5" r="C64" t="n">
        <v>-61</v>
      </c>
      <c s="5" r="D64" t="n">
        <v>-747</v>
      </c>
      <c s="5" r="E64" t="n">
        <v>-344</v>
      </c>
    </row>
    <row r="65" spans="1:7">
      <c s="4" r="A65" t="s">
        <v>855</v>
      </c>
      <c s="5" r="B65" t="n">
        <v>997</v>
      </c>
      <c s="5" r="C65" t="n">
        <v>63</v>
      </c>
      <c s="5" r="D65" t="n">
        <v>2448</v>
      </c>
      <c s="5" r="E65" t="n">
        <v>200</v>
      </c>
    </row>
    <row r="66" spans="1:7">
      <c s="4" r="A66" t="s">
        <v>856</v>
      </c>
      <c s="5" r="B66" t="n">
        <v>996</v>
      </c>
      <c s="5" r="C66" t="n">
        <v>2</v>
      </c>
      <c s="5" r="D66" t="n">
        <v>1701</v>
      </c>
      <c s="5" r="E66" t="n">
        <v>-144</v>
      </c>
    </row>
    <row r="67" spans="1:7">
      <c s="4" r="A67" t="s">
        <v>418</v>
      </c>
      <c s="5" r="B67" t="n">
        <v>40668</v>
      </c>
      <c s="5" r="C67" t="n">
        <v>45949</v>
      </c>
      <c s="5" r="D67" t="n">
        <v>40668</v>
      </c>
      <c s="5" r="E67" t="n">
        <v>45949</v>
      </c>
    </row>
    <row r="68" spans="1:7">
      <c s="3" r="A68" t="s">
        <v>852</v>
      </c>
    </row>
    <row r="69" spans="1:7">
      <c s="4" r="A69" t="s">
        <v>857</v>
      </c>
      <c s="5" r="F69" t="n">
        <v>743</v>
      </c>
      <c s="5" r="G69" t="n">
        <v>1377</v>
      </c>
    </row>
    <row r="70" spans="1:7">
      <c s="4" r="A70" t="s">
        <v>858</v>
      </c>
      <c s="5" r="F70" t="n">
        <v>39925</v>
      </c>
      <c s="5" r="G70" t="n">
        <v>44572</v>
      </c>
    </row>
    <row r="71" spans="1:7">
      <c s="4" r="A71" t="s">
        <v>418</v>
      </c>
      <c s="5" r="B71" t="n">
        <v>42990</v>
      </c>
      <c s="5" r="C71" t="n">
        <v>47995</v>
      </c>
      <c s="5" r="D71" t="n">
        <v>43856</v>
      </c>
      <c s="5" r="E71" t="n">
        <v>50716</v>
      </c>
      <c s="5" r="F71" t="n">
        <v>40668</v>
      </c>
      <c s="5" r="G71" t="n">
        <v>45949</v>
      </c>
    </row>
    <row r="72" spans="1:7">
      <c s="4" r="A72" t="s">
        <v>462</v>
      </c>
    </row>
    <row r="73" spans="1:7">
      <c s="3" r="A73" t="s">
        <v>850</v>
      </c>
    </row>
    <row r="74" spans="1:7">
      <c s="4" r="A74" t="s">
        <v>410</v>
      </c>
      <c s="5" r="B74" t="n">
        <v>10451</v>
      </c>
      <c s="5" r="C74" t="n">
        <v>11156</v>
      </c>
      <c s="5" r="D74" t="n">
        <v>10248</v>
      </c>
      <c s="5" r="E74" t="n">
        <v>11352</v>
      </c>
    </row>
    <row r="75" spans="1:7">
      <c s="4" r="A75" t="s">
        <v>851</v>
      </c>
      <c s="5" r="B75" t="n">
        <v>-289</v>
      </c>
      <c s="5" r="C75" t="n">
        <v>809</v>
      </c>
      <c s="5" r="D75" t="n">
        <v>375</v>
      </c>
      <c s="5" r="E75" t="n">
        <v>613</v>
      </c>
    </row>
    <row r="76" spans="1:7">
      <c s="4" r="A76" t="s">
        <v>854</v>
      </c>
      <c s="5" r="C76" t="n">
        <v>-80</v>
      </c>
      <c s="5" r="D76" t="n">
        <v>-463</v>
      </c>
      <c s="5" r="E76" t="n">
        <v>-83</v>
      </c>
    </row>
    <row r="77" spans="1:7">
      <c s="4" r="A77" t="s">
        <v>855</v>
      </c>
      <c s="5" r="B77" t="n">
        <v>329</v>
      </c>
      <c s="5" r="C77" t="n">
        <v>4</v>
      </c>
      <c s="5" r="D77" t="n">
        <v>331</v>
      </c>
      <c s="5" r="E77" t="n">
        <v>7</v>
      </c>
    </row>
    <row r="78" spans="1:7">
      <c s="4" r="A78" t="s">
        <v>856</v>
      </c>
      <c s="5" r="B78" t="n">
        <v>329</v>
      </c>
      <c s="5" r="C78" t="n">
        <v>-76</v>
      </c>
      <c s="5" r="D78" t="n">
        <v>-132</v>
      </c>
      <c s="5" r="E78" t="n">
        <v>-76</v>
      </c>
    </row>
    <row r="79" spans="1:7">
      <c s="4" r="A79" t="s">
        <v>418</v>
      </c>
      <c s="5" r="B79" t="n">
        <v>10491</v>
      </c>
      <c s="5" r="C79" t="n">
        <v>11889</v>
      </c>
      <c s="5" r="D79" t="n">
        <v>10491</v>
      </c>
      <c s="5" r="E79" t="n">
        <v>11889</v>
      </c>
    </row>
    <row r="80" spans="1:7">
      <c s="3" r="A80" t="s">
        <v>852</v>
      </c>
    </row>
    <row r="81" spans="1:7">
      <c s="4" r="A81" t="s">
        <v>857</v>
      </c>
      <c s="5" r="F81" t="n">
        <v>2</v>
      </c>
    </row>
    <row r="82" spans="1:7">
      <c s="4" r="A82" t="s">
        <v>858</v>
      </c>
      <c s="5" r="F82" t="n">
        <v>10489</v>
      </c>
      <c s="5" r="G82" t="n">
        <v>11889</v>
      </c>
    </row>
    <row r="83" spans="1:7">
      <c s="4" r="A83" t="s">
        <v>418</v>
      </c>
      <c s="5" r="B83" t="n">
        <v>10451</v>
      </c>
      <c s="5" r="C83" t="n">
        <v>11156</v>
      </c>
      <c s="5" r="D83" t="n">
        <v>10248</v>
      </c>
      <c s="5" r="E83" t="n">
        <v>11352</v>
      </c>
      <c s="5" r="F83" t="n">
        <v>10491</v>
      </c>
      <c s="5" r="G83" t="n">
        <v>11889</v>
      </c>
    </row>
    <row r="84" spans="1:7">
      <c s="4" r="A84" t="s">
        <v>860</v>
      </c>
    </row>
    <row r="85" spans="1:7">
      <c s="3" r="A85" t="s">
        <v>850</v>
      </c>
    </row>
    <row r="86" spans="1:7">
      <c s="4" r="A86" t="s">
        <v>851</v>
      </c>
      <c s="5" r="B86" t="n">
        <v>4109</v>
      </c>
      <c s="5" r="C86" t="n">
        <v>829</v>
      </c>
      <c s="5" r="D86" t="n">
        <v>7029</v>
      </c>
      <c s="5" r="E86" t="n">
        <v>1044</v>
      </c>
    </row>
    <row r="87" spans="1:7">
      <c s="4" r="A87" t="s">
        <v>853</v>
      </c>
      <c s="5" r="B87" t="n">
        <v>-4109</v>
      </c>
      <c s="5" r="C87" t="n">
        <v>-829</v>
      </c>
      <c s="5" r="D87" t="n">
        <v>-7029</v>
      </c>
      <c s="5" r="E87" t="n">
        <v>-1044</v>
      </c>
    </row>
    <row r="88" spans="1:7">
      <c s="4" r="A88" t="s">
        <v>727</v>
      </c>
    </row>
    <row r="89" spans="1:7">
      <c s="3" r="A89" t="s">
        <v>850</v>
      </c>
    </row>
    <row r="90" spans="1:7">
      <c s="4" r="A90" t="s">
        <v>410</v>
      </c>
      <c s="5" r="B90" t="n">
        <v>643</v>
      </c>
      <c s="5" r="C90" t="n">
        <v>2202</v>
      </c>
      <c s="5" r="D90" t="n">
        <v>714</v>
      </c>
      <c s="5" r="E90" t="n">
        <v>2269</v>
      </c>
    </row>
    <row r="91" spans="1:7">
      <c s="4" r="A91" t="s">
        <v>851</v>
      </c>
      <c s="5" r="B91" t="n">
        <v>-31</v>
      </c>
      <c s="5" r="C91" t="n">
        <v>-121</v>
      </c>
      <c s="5" r="D91" t="n">
        <v>-102</v>
      </c>
      <c s="5" r="E91" t="n">
        <v>-188</v>
      </c>
    </row>
    <row r="92" spans="1:7">
      <c s="4" r="A92" t="s">
        <v>854</v>
      </c>
      <c s="5" r="C92" t="n">
        <v>-523</v>
      </c>
      <c s="5" r="E92" t="n">
        <v>-523</v>
      </c>
    </row>
    <row r="93" spans="1:7">
      <c s="4" r="A93" t="s">
        <v>856</v>
      </c>
      <c s="5" r="C93" t="n">
        <v>-523</v>
      </c>
      <c s="5" r="E93" t="n">
        <v>-523</v>
      </c>
    </row>
    <row r="94" spans="1:7">
      <c s="4" r="A94" t="s">
        <v>418</v>
      </c>
      <c s="5" r="B94" t="n">
        <v>612</v>
      </c>
      <c s="5" r="C94" t="n">
        <v>1558</v>
      </c>
      <c s="5" r="D94" t="n">
        <v>612</v>
      </c>
      <c s="5" r="E94" t="n">
        <v>1558</v>
      </c>
    </row>
    <row r="95" spans="1:7">
      <c s="3" r="A95" t="s">
        <v>852</v>
      </c>
    </row>
    <row r="96" spans="1:7">
      <c s="4" r="A96" t="s">
        <v>859</v>
      </c>
      <c s="5" r="F96" t="n">
        <v>612</v>
      </c>
      <c s="5" r="G96" t="n">
        <v>1558</v>
      </c>
    </row>
    <row r="97" spans="1:7">
      <c s="4" r="A97" t="s">
        <v>418</v>
      </c>
      <c s="7" r="B97" t="n">
        <v>643</v>
      </c>
      <c s="7" r="C97" t="n">
        <v>2202</v>
      </c>
      <c s="7" r="D97" t="n">
        <v>714</v>
      </c>
      <c s="7" r="E97" t="n">
        <v>2269</v>
      </c>
      <c s="7" r="F97" t="n">
        <v>612</v>
      </c>
      <c s="7" r="G97" t="n">
        <v>155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34"/>
    <col customWidth="1" max="3" min="3" width="14"/>
    <col customWidth="1" max="4" min="4" width="14"/>
  </cols>
  <sheetData>
    <row r="1" spans="1:4">
      <c s="1" r="A1" t="s">
        <v>861</v>
      </c>
      <c s="2" r="C1" t="s">
        <v>2</v>
      </c>
      <c s="2" r="D1" t="s">
        <v>25</v>
      </c>
    </row>
    <row r="2" spans="1:4">
      <c s="3" r="A2" t="s">
        <v>862</v>
      </c>
    </row>
    <row r="3" spans="1:4">
      <c s="4" r="A3" t="s">
        <v>857</v>
      </c>
      <c s="7" r="C3" t="n">
        <v>174638</v>
      </c>
      <c s="7" r="D3" t="n">
        <v>164732</v>
      </c>
    </row>
    <row r="4" spans="1:4">
      <c s="4" r="A4" t="s">
        <v>858</v>
      </c>
      <c s="5" r="C4" t="n">
        <v>20618172</v>
      </c>
      <c s="5" r="D4" t="n">
        <v>20240300</v>
      </c>
    </row>
    <row r="5" spans="1:4">
      <c s="4" r="A5" t="s">
        <v>859</v>
      </c>
      <c s="4" r="B5" t="s">
        <v>33</v>
      </c>
      <c s="5" r="C5" t="n">
        <v>1171802</v>
      </c>
      <c s="5" r="D5" t="n">
        <v>1322113</v>
      </c>
    </row>
    <row r="6" spans="1:4">
      <c s="4" r="A6" t="s">
        <v>676</v>
      </c>
      <c s="4" r="B6" t="s">
        <v>33</v>
      </c>
      <c s="5" r="C6" t="n">
        <v>21964612</v>
      </c>
      <c s="5" r="D6" t="n">
        <v>21727145</v>
      </c>
    </row>
    <row r="7" spans="1:4">
      <c s="4" r="A7" t="s">
        <v>780</v>
      </c>
    </row>
    <row r="8" spans="1:4">
      <c s="3" r="A8" t="s">
        <v>862</v>
      </c>
    </row>
    <row r="9" spans="1:4">
      <c s="4" r="A9" t="s">
        <v>857</v>
      </c>
      <c s="5" r="C9" t="n">
        <v>51392</v>
      </c>
      <c s="5" r="D9" t="n">
        <v>66514</v>
      </c>
    </row>
    <row r="10" spans="1:4">
      <c s="4" r="A10" t="s">
        <v>858</v>
      </c>
      <c s="5" r="C10" t="n">
        <v>6588929</v>
      </c>
      <c s="5" r="D10" t="n">
        <v>6035702</v>
      </c>
    </row>
    <row r="11" spans="1:4">
      <c s="4" r="A11" t="s">
        <v>859</v>
      </c>
      <c s="4" r="B11" t="s">
        <v>33</v>
      </c>
      <c s="5" r="C11" t="n">
        <v>646552</v>
      </c>
      <c s="5" r="D11" t="n">
        <v>717297</v>
      </c>
    </row>
    <row r="12" spans="1:4">
      <c s="4" r="A12" t="s">
        <v>676</v>
      </c>
      <c s="4" r="B12" t="s">
        <v>33</v>
      </c>
      <c s="5" r="C12" t="n">
        <v>7286873</v>
      </c>
      <c s="5" r="D12" t="n">
        <v>6819513</v>
      </c>
    </row>
    <row r="13" spans="1:4">
      <c s="4" r="A13" t="s">
        <v>784</v>
      </c>
    </row>
    <row r="14" spans="1:4">
      <c s="3" r="A14" t="s">
        <v>862</v>
      </c>
    </row>
    <row r="15" spans="1:4">
      <c s="4" r="A15" t="s">
        <v>857</v>
      </c>
      <c s="5" r="C15" t="n">
        <v>82917</v>
      </c>
      <c s="5" r="D15" t="n">
        <v>45145</v>
      </c>
    </row>
    <row r="16" spans="1:4">
      <c s="4" r="A16" t="s">
        <v>858</v>
      </c>
      <c s="5" r="C16" t="n">
        <v>7996635</v>
      </c>
      <c s="5" r="D16" t="n">
        <v>7942436</v>
      </c>
    </row>
    <row r="17" spans="1:4">
      <c s="4" r="A17" t="s">
        <v>859</v>
      </c>
      <c s="4" r="B17" t="s">
        <v>33</v>
      </c>
      <c s="5" r="C17" t="n">
        <v>71112</v>
      </c>
      <c s="5" r="D17" t="n">
        <v>89620</v>
      </c>
    </row>
    <row r="18" spans="1:4">
      <c s="4" r="A18" t="s">
        <v>676</v>
      </c>
      <c s="4" r="B18" t="s">
        <v>33</v>
      </c>
      <c s="5" r="C18" t="n">
        <v>8150664</v>
      </c>
      <c s="5" r="D18" t="n">
        <v>8077201</v>
      </c>
    </row>
    <row r="19" spans="1:4">
      <c s="4" r="A19" t="s">
        <v>787</v>
      </c>
    </row>
    <row r="20" spans="1:4">
      <c s="3" r="A20" t="s">
        <v>862</v>
      </c>
    </row>
    <row r="21" spans="1:4">
      <c s="4" r="A21" t="s">
        <v>857</v>
      </c>
      <c s="5" r="C21" t="n">
        <v>39076</v>
      </c>
      <c s="5" r="D21" t="n">
        <v>51814</v>
      </c>
    </row>
    <row r="22" spans="1:4">
      <c s="4" r="A22" t="s">
        <v>858</v>
      </c>
      <c s="5" r="C22" t="n">
        <v>4331039</v>
      </c>
      <c s="5" r="D22" t="n">
        <v>4779465</v>
      </c>
    </row>
    <row r="23" spans="1:4">
      <c s="4" r="A23" t="s">
        <v>859</v>
      </c>
      <c s="4" r="B23" t="s">
        <v>33</v>
      </c>
      <c s="5" r="C23" t="n">
        <v>427517</v>
      </c>
      <c s="5" r="D23" t="n">
        <v>485410</v>
      </c>
    </row>
    <row r="24" spans="1:4">
      <c s="4" r="A24" t="s">
        <v>676</v>
      </c>
      <c s="4" r="B24" t="s">
        <v>33</v>
      </c>
      <c s="5" r="C24" t="n">
        <v>4797632</v>
      </c>
      <c s="5" r="D24" t="n">
        <v>5316689</v>
      </c>
    </row>
    <row r="25" spans="1:4">
      <c s="4" r="A25" t="s">
        <v>790</v>
      </c>
    </row>
    <row r="26" spans="1:4">
      <c s="3" r="A26" t="s">
        <v>862</v>
      </c>
    </row>
    <row r="27" spans="1:4">
      <c s="4" r="A27" t="s">
        <v>857</v>
      </c>
      <c s="5" r="C27" t="n">
        <v>1253</v>
      </c>
      <c s="5" r="D27" t="n">
        <v>1259</v>
      </c>
    </row>
    <row r="28" spans="1:4">
      <c s="4" r="A28" t="s">
        <v>858</v>
      </c>
      <c s="5" r="C28" t="n">
        <v>1701569</v>
      </c>
      <c s="5" r="D28" t="n">
        <v>1482697</v>
      </c>
    </row>
    <row r="29" spans="1:4">
      <c s="4" r="A29" t="s">
        <v>859</v>
      </c>
      <c s="4" r="B29" t="s">
        <v>33</v>
      </c>
      <c s="5" r="C29" t="n">
        <v>26621</v>
      </c>
      <c s="5" r="D29" t="n">
        <v>29786</v>
      </c>
    </row>
    <row r="30" spans="1:4">
      <c s="4" r="A30" t="s">
        <v>676</v>
      </c>
      <c s="4" r="B30" t="s">
        <v>33</v>
      </c>
      <c s="7" r="C30" t="n">
        <v>1729443</v>
      </c>
      <c s="7" r="D30" t="n">
        <v>1513742</v>
      </c>
    </row>
    <row r="31" spans="1:4">
      <c r="A31" t="n"/>
    </row>
    <row r="32" spans="1:4">
      <c s="4" r="A32" t="s">
        <v>33</v>
      </c>
      <c s="4" r="B32" t="s">
        <v>61</v>
      </c>
    </row>
  </sheetData>
  <mergeCells count="3">
    <mergeCell ref="A1:B1"/>
    <mergeCell ref="A31:C31"/>
    <mergeCell ref="B32:C3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s="1" r="A1" t="s">
        <v>863</v>
      </c>
      <c s="2" r="C1" t="s">
        <v>72</v>
      </c>
      <c s="2" r="E1" t="s">
        <v>1</v>
      </c>
    </row>
    <row r="2" spans="1:7">
      <c s="2" r="C2" t="s">
        <v>2</v>
      </c>
      <c s="2" r="D2" t="s">
        <v>73</v>
      </c>
      <c s="2" r="E2" t="s">
        <v>2</v>
      </c>
      <c s="2" r="F2" t="s">
        <v>73</v>
      </c>
      <c s="2" r="G2" t="s">
        <v>25</v>
      </c>
    </row>
    <row r="3" spans="1:7">
      <c s="3" r="A3" t="s">
        <v>225</v>
      </c>
    </row>
    <row r="4" spans="1:7">
      <c s="4" r="A4" t="s">
        <v>864</v>
      </c>
      <c s="7" r="C4" t="n">
        <v>105100</v>
      </c>
      <c s="7" r="D4" t="n">
        <v>24300</v>
      </c>
      <c s="7" r="E4" t="n">
        <v>105100</v>
      </c>
      <c s="7" r="F4" t="n">
        <v>24300</v>
      </c>
    </row>
    <row r="5" spans="1:7">
      <c s="3" r="A5" t="s">
        <v>865</v>
      </c>
    </row>
    <row r="6" spans="1:7">
      <c s="4" r="A6" t="s">
        <v>410</v>
      </c>
      <c s="5" r="C6" t="n">
        <v>-101411</v>
      </c>
      <c s="5" r="D6" t="n">
        <v>27552</v>
      </c>
      <c s="5" r="E6" t="n">
        <v>-96106</v>
      </c>
      <c s="5" r="F6" t="n">
        <v>74708</v>
      </c>
    </row>
    <row r="7" spans="1:7">
      <c s="4" r="A7" t="s">
        <v>866</v>
      </c>
      <c s="5" r="C7" t="n">
        <v>-1257</v>
      </c>
      <c s="5" r="D7" t="n">
        <v>-29303</v>
      </c>
      <c s="5" r="E7" t="n">
        <v>-2799</v>
      </c>
      <c s="5" r="F7" t="n">
        <v>-57793</v>
      </c>
    </row>
    <row r="8" spans="1:7">
      <c s="4" r="A8" t="s">
        <v>867</v>
      </c>
      <c s="4" r="B8" t="s">
        <v>33</v>
      </c>
      <c s="5" r="C8" t="n">
        <v>-504</v>
      </c>
      <c s="5" r="D8" t="n">
        <v>-14111</v>
      </c>
      <c s="5" r="E8" t="n">
        <v>-1153</v>
      </c>
      <c s="5" r="F8" t="n">
        <v>-25953</v>
      </c>
    </row>
    <row r="9" spans="1:7">
      <c s="4" r="A9" t="s">
        <v>868</v>
      </c>
      <c s="4" r="B9" t="s">
        <v>38</v>
      </c>
      <c s="5" r="C9" t="n">
        <v>-1882</v>
      </c>
      <c s="5" r="D9" t="n">
        <v>-8475</v>
      </c>
      <c s="5" r="E9" t="n">
        <v>-4996</v>
      </c>
      <c s="5" r="F9" t="n">
        <v>-15299</v>
      </c>
    </row>
    <row r="10" spans="1:7">
      <c s="4" r="A10" t="s">
        <v>869</v>
      </c>
      <c s="5" r="C10" t="n">
        <v>-105054</v>
      </c>
      <c s="5" r="D10" t="n">
        <v>-24337</v>
      </c>
      <c s="5" r="E10" t="n">
        <v>-105054</v>
      </c>
      <c s="5" r="F10" t="n">
        <v>-24337</v>
      </c>
    </row>
    <row r="11" spans="1:7">
      <c s="4" r="A11" t="s">
        <v>675</v>
      </c>
    </row>
    <row r="12" spans="1:7">
      <c s="3" r="A12" t="s">
        <v>225</v>
      </c>
    </row>
    <row r="13" spans="1:7">
      <c s="4" r="A13" t="s">
        <v>870</v>
      </c>
      <c s="5" r="C13" t="n">
        <v>339500</v>
      </c>
      <c s="5" r="E13" t="n">
        <v>339500</v>
      </c>
      <c s="7" r="G13" t="n">
        <v>1480000</v>
      </c>
    </row>
    <row r="14" spans="1:7">
      <c s="4" r="A14" t="s">
        <v>727</v>
      </c>
    </row>
    <row r="15" spans="1:7">
      <c s="3" r="A15" t="s">
        <v>225</v>
      </c>
    </row>
    <row r="16" spans="1:7">
      <c s="4" r="A16" t="s">
        <v>870</v>
      </c>
      <c s="5" r="C16" t="n">
        <v>297600</v>
      </c>
      <c s="5" r="E16" t="n">
        <v>297600</v>
      </c>
      <c s="7" r="G16" t="n">
        <v>1230000</v>
      </c>
    </row>
    <row r="17" spans="1:7">
      <c s="3" r="A17" t="s">
        <v>871</v>
      </c>
    </row>
    <row r="18" spans="1:7">
      <c s="4" r="A18" t="s">
        <v>410</v>
      </c>
      <c s="5" r="C18" t="n">
        <v>293155</v>
      </c>
      <c s="5" r="D18" t="n">
        <v>430456</v>
      </c>
      <c s="5" r="E18" t="n">
        <v>311688</v>
      </c>
      <c s="5" r="F18" t="n">
        <v>461545</v>
      </c>
    </row>
    <row r="19" spans="1:7">
      <c s="4" r="A19" t="s">
        <v>872</v>
      </c>
      <c s="5" r="F19" t="n">
        <v>6745</v>
      </c>
    </row>
    <row r="20" spans="1:7">
      <c s="4" r="A20" t="s">
        <v>873</v>
      </c>
      <c s="5" r="C20" t="n">
        <v>-23359</v>
      </c>
      <c s="5" r="D20" t="n">
        <v>-65623</v>
      </c>
      <c s="5" r="E20" t="n">
        <v>-53928</v>
      </c>
      <c s="5" r="F20" t="n">
        <v>-127569</v>
      </c>
    </row>
    <row r="21" spans="1:7">
      <c s="4" r="A21" t="s">
        <v>874</v>
      </c>
      <c s="5" r="C21" t="n">
        <v>2066</v>
      </c>
      <c s="5" r="D21" t="n">
        <v>28061</v>
      </c>
      <c s="5" r="E21" t="n">
        <v>14102</v>
      </c>
      <c s="5" r="F21" t="n">
        <v>52173</v>
      </c>
    </row>
    <row r="22" spans="1:7">
      <c s="4" r="A22" t="s">
        <v>869</v>
      </c>
      <c s="7" r="C22" t="n">
        <v>271862</v>
      </c>
      <c s="7" r="D22" t="n">
        <v>392894</v>
      </c>
      <c s="7" r="E22" t="n">
        <v>271862</v>
      </c>
      <c s="7" r="F22" t="n">
        <v>392894</v>
      </c>
    </row>
    <row r="23" spans="1:7">
      <c s="4" r="A23" t="s">
        <v>875</v>
      </c>
    </row>
    <row r="24" spans="1:7">
      <c s="3" r="A24" t="s">
        <v>225</v>
      </c>
    </row>
    <row r="25" spans="1:7">
      <c s="4" r="A25" t="s">
        <v>876</v>
      </c>
      <c s="4" r="C25" t="s">
        <v>877</v>
      </c>
      <c s="4" r="E25" t="s">
        <v>877</v>
      </c>
    </row>
    <row r="26" spans="1:7">
      <c s="4" r="A26" t="s">
        <v>878</v>
      </c>
      <c s="4" r="C26" t="s">
        <v>879</v>
      </c>
      <c s="4" r="E26" t="s">
        <v>879</v>
      </c>
    </row>
    <row r="27" spans="1:7">
      <c s="4" r="A27" t="s">
        <v>880</v>
      </c>
      <c s="7" r="C27" t="n">
        <v>2050000</v>
      </c>
      <c s="7" r="E27" t="n">
        <v>2050000</v>
      </c>
    </row>
    <row r="28" spans="1:7">
      <c s="4" r="A28" t="s">
        <v>881</v>
      </c>
      <c s="4" r="C28" t="s">
        <v>877</v>
      </c>
      <c s="4" r="E28" t="s">
        <v>877</v>
      </c>
    </row>
    <row r="29" spans="1:7">
      <c s="4" r="A29" t="s">
        <v>882</v>
      </c>
      <c s="4" r="C29" t="s">
        <v>879</v>
      </c>
      <c s="4" r="E29" t="s">
        <v>879</v>
      </c>
    </row>
    <row r="30" spans="1:7">
      <c s="4" r="A30" t="s">
        <v>883</v>
      </c>
    </row>
    <row r="31" spans="1:7">
      <c s="3" r="A31" t="s">
        <v>225</v>
      </c>
    </row>
    <row r="32" spans="1:7">
      <c s="4" r="A32" t="s">
        <v>876</v>
      </c>
      <c s="4" r="C32" t="s">
        <v>877</v>
      </c>
      <c s="4" r="E32" t="s">
        <v>877</v>
      </c>
    </row>
    <row r="33" spans="1:7">
      <c s="4" r="A33" t="s">
        <v>881</v>
      </c>
      <c s="4" r="C33" t="s">
        <v>877</v>
      </c>
      <c s="4" r="E33" t="s">
        <v>877</v>
      </c>
    </row>
    <row r="34" spans="1:7">
      <c r="A34" t="n"/>
    </row>
    <row r="35" spans="1:7">
      <c s="4" r="A35" t="s">
        <v>33</v>
      </c>
      <c s="4" r="B35" t="s">
        <v>884</v>
      </c>
    </row>
    <row r="36" spans="1:7">
      <c s="4" r="A36" t="s">
        <v>38</v>
      </c>
      <c s="4" r="B36" t="s">
        <v>885</v>
      </c>
    </row>
  </sheetData>
  <mergeCells count="6">
    <mergeCell ref="A1:B2"/>
    <mergeCell ref="C1:D1"/>
    <mergeCell ref="E1:F1"/>
    <mergeCell ref="A34:F34"/>
    <mergeCell ref="B35:F35"/>
    <mergeCell ref="B36:F36"/>
  </mergeCells>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2</v>
      </c>
      <c s="2" r="B1" t="s">
        <v>1</v>
      </c>
    </row>
    <row r="2" spans="1:3">
      <c s="2" r="B2" t="s">
        <v>2</v>
      </c>
      <c s="2" r="C2" t="s">
        <v>73</v>
      </c>
    </row>
    <row r="3" spans="1:3">
      <c s="3" r="A3" t="s">
        <v>153</v>
      </c>
    </row>
    <row r="4" spans="1:3">
      <c s="4" r="A4" t="s">
        <v>154</v>
      </c>
      <c s="5" r="B4" t="n">
        <v>409885</v>
      </c>
      <c s="5" r="C4" t="n">
        <v>390195</v>
      </c>
    </row>
    <row r="5" spans="1:3">
      <c s="4" r="A5" t="s">
        <v>155</v>
      </c>
      <c s="5" r="C5" t="n">
        <v>12959</v>
      </c>
    </row>
    <row r="6" spans="1:3">
      <c s="4" r="A6" t="s">
        <v>156</v>
      </c>
      <c s="5" r="B6" t="n">
        <v>143078</v>
      </c>
      <c s="5" r="C6" t="n">
        <v>202070</v>
      </c>
    </row>
    <row r="7" spans="1:3">
      <c s="4" r="A7" t="s">
        <v>157</v>
      </c>
      <c s="5" r="C7" t="n">
        <v>558309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886</v>
      </c>
      <c s="2" r="B1" t="s">
        <v>72</v>
      </c>
      <c s="2" r="D1" t="s">
        <v>1</v>
      </c>
    </row>
    <row r="2" spans="1:6">
      <c s="2" r="B2" t="s">
        <v>2</v>
      </c>
      <c s="2" r="C2" t="s">
        <v>73</v>
      </c>
      <c s="2" r="D2" t="s">
        <v>2</v>
      </c>
      <c s="2" r="E2" t="s">
        <v>73</v>
      </c>
      <c s="2" r="F2" t="s">
        <v>25</v>
      </c>
    </row>
    <row r="3" spans="1:6">
      <c s="3" r="A3" t="s">
        <v>887</v>
      </c>
    </row>
    <row r="4" spans="1:6">
      <c s="4" r="A4" t="s">
        <v>31</v>
      </c>
      <c s="7" r="B4" t="n">
        <v>195427</v>
      </c>
      <c s="7" r="D4" t="n">
        <v>195427</v>
      </c>
      <c s="7" r="F4" t="n">
        <v>45950</v>
      </c>
    </row>
    <row r="5" spans="1:6">
      <c s="4" r="A5" t="s">
        <v>888</v>
      </c>
      <c s="5" r="B5" t="n">
        <v>329400</v>
      </c>
      <c s="7" r="C5" t="n">
        <v>126700</v>
      </c>
      <c s="5" r="D5" t="n">
        <v>1149830</v>
      </c>
      <c s="7" r="E5" t="n">
        <v>605726</v>
      </c>
    </row>
    <row r="6" spans="1:6">
      <c s="4" r="A6" t="s">
        <v>889</v>
      </c>
      <c s="5" r="B6" t="n">
        <v>441</v>
      </c>
      <c s="5" r="C6" t="n">
        <v>0</v>
      </c>
      <c s="5" r="D6" t="n">
        <v>2100</v>
      </c>
      <c s="5" r="E6" t="n">
        <v>0</v>
      </c>
    </row>
    <row r="7" spans="1:6">
      <c s="4" r="A7" t="s">
        <v>890</v>
      </c>
      <c s="5" r="B7" t="n">
        <v>328800</v>
      </c>
      <c s="5" r="C7" t="n">
        <v>280800</v>
      </c>
      <c s="5" r="D7" t="n">
        <v>998600</v>
      </c>
      <c s="5" r="E7" t="n">
        <v>456600</v>
      </c>
    </row>
    <row r="8" spans="1:6">
      <c s="4" r="A8" t="s">
        <v>891</v>
      </c>
      <c s="5" r="B8" t="n">
        <v>5800</v>
      </c>
      <c s="7" r="C8" t="n">
        <v>6800</v>
      </c>
      <c s="7" r="D8" t="n">
        <v>15300</v>
      </c>
      <c s="7" r="E8" t="n">
        <v>13000</v>
      </c>
    </row>
    <row r="9" spans="1:6">
      <c s="4" r="A9" t="s">
        <v>892</v>
      </c>
    </row>
    <row r="10" spans="1:6">
      <c s="3" r="A10" t="s">
        <v>887</v>
      </c>
    </row>
    <row r="11" spans="1:6">
      <c s="4" r="A11" t="s">
        <v>893</v>
      </c>
      <c s="7" r="B11" t="n">
        <v>51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 customWidth="1" max="8" min="8" width="14"/>
    <col customWidth="1" max="9" min="9" width="4"/>
  </cols>
  <sheetData>
    <row r="1" spans="1:9">
      <c s="1" r="A1" t="s">
        <v>894</v>
      </c>
      <c s="2" r="B1" t="s">
        <v>72</v>
      </c>
      <c s="2" r="E1" t="s">
        <v>1</v>
      </c>
      <c r="H1" t="n"/>
    </row>
    <row r="2" spans="1:9">
      <c s="2" r="B2" t="s">
        <v>2</v>
      </c>
      <c s="2" r="C2" t="s">
        <v>73</v>
      </c>
      <c s="2" r="E2" t="s">
        <v>2</v>
      </c>
      <c s="2" r="F2" t="s">
        <v>73</v>
      </c>
      <c s="2" r="H2" t="s">
        <v>25</v>
      </c>
    </row>
    <row r="3" spans="1:9">
      <c s="3" r="A3" t="s">
        <v>895</v>
      </c>
    </row>
    <row r="4" spans="1:9">
      <c s="4" r="A4" t="s">
        <v>37</v>
      </c>
      <c s="7" r="B4" t="n">
        <v>176566</v>
      </c>
      <c s="7" r="E4" t="n">
        <v>176566</v>
      </c>
      <c s="7" r="H4" t="n">
        <v>178962</v>
      </c>
      <c s="4" r="I4" t="s">
        <v>33</v>
      </c>
    </row>
    <row r="5" spans="1:9">
      <c s="4" r="A5" t="s">
        <v>896</v>
      </c>
      <c s="5" r="H5" t="n">
        <v>389601</v>
      </c>
    </row>
    <row r="6" spans="1:9">
      <c s="4" r="A6" t="s">
        <v>57</v>
      </c>
      <c s="5" r="B6" t="n">
        <v>1744955</v>
      </c>
      <c s="5" r="E6" t="n">
        <v>1744955</v>
      </c>
      <c s="5" r="H6" t="n">
        <v>1604141</v>
      </c>
      <c s="4" r="I6" t="s">
        <v>33</v>
      </c>
    </row>
    <row r="7" spans="1:9">
      <c s="4" r="A7" t="s">
        <v>897</v>
      </c>
      <c s="5" r="B7" t="n">
        <v>2997</v>
      </c>
      <c s="7" r="C7" t="n">
        <v>5490</v>
      </c>
      <c s="4" r="D7" t="s">
        <v>33</v>
      </c>
      <c s="5" r="E7" t="n">
        <v>9296</v>
      </c>
      <c s="7" r="F7" t="n">
        <v>6982</v>
      </c>
      <c s="4" r="G7" t="s">
        <v>33</v>
      </c>
    </row>
    <row r="8" spans="1:9">
      <c s="4" r="A8" t="s">
        <v>898</v>
      </c>
      <c s="5" r="B8" t="n">
        <v>144421</v>
      </c>
      <c s="5" r="C8" t="n">
        <v>122966</v>
      </c>
      <c s="4" r="D8" t="s">
        <v>33</v>
      </c>
      <c s="5" r="E8" t="n">
        <v>291247</v>
      </c>
      <c s="5" r="F8" t="n">
        <v>239129</v>
      </c>
      <c s="4" r="G8" t="s">
        <v>33</v>
      </c>
    </row>
    <row r="9" spans="1:9">
      <c s="4" r="A9" t="s">
        <v>899</v>
      </c>
      <c s="5" r="B9" t="n">
        <v>45673</v>
      </c>
      <c s="5" r="C9" t="n">
        <v>38661</v>
      </c>
      <c s="4" r="D9" t="s">
        <v>33</v>
      </c>
      <c s="5" r="E9" t="n">
        <v>92472</v>
      </c>
      <c s="5" r="F9" t="n">
        <v>80653</v>
      </c>
      <c s="4" r="G9" t="s">
        <v>33</v>
      </c>
    </row>
    <row r="10" spans="1:9">
      <c s="4" r="A10" t="s">
        <v>125</v>
      </c>
      <c s="7" r="B10" t="n">
        <v>98748</v>
      </c>
      <c s="7" r="C10" t="n">
        <v>84305</v>
      </c>
      <c s="4" r="D10" t="s">
        <v>33</v>
      </c>
      <c s="7" r="E10" t="n">
        <v>198775</v>
      </c>
      <c s="7" r="F10" t="n">
        <v>158476</v>
      </c>
      <c s="4" r="G10" t="s">
        <v>33</v>
      </c>
    </row>
    <row r="11" spans="1:9">
      <c s="3" r="A11" t="s">
        <v>116</v>
      </c>
    </row>
    <row r="12" spans="1:9">
      <c s="4" r="A12" t="s">
        <v>117</v>
      </c>
      <c s="9" r="B12" t="n">
        <v>0.6899999999999999</v>
      </c>
      <c s="9" r="C12" t="n">
        <v>0.59</v>
      </c>
      <c s="4" r="D12" t="s">
        <v>33</v>
      </c>
      <c s="9" r="E12" t="n">
        <v>1.38</v>
      </c>
      <c s="9" r="F12" t="n">
        <v>1.11</v>
      </c>
      <c s="4" r="G12" t="s">
        <v>33</v>
      </c>
    </row>
    <row r="13" spans="1:9">
      <c s="4" r="A13" t="s">
        <v>118</v>
      </c>
      <c s="9" r="B13" t="n">
        <v>0.68</v>
      </c>
      <c s="9" r="C13" t="n">
        <v>0.59</v>
      </c>
      <c s="4" r="D13" t="s">
        <v>33</v>
      </c>
      <c s="9" r="E13" t="n">
        <v>1.38</v>
      </c>
      <c s="9" r="F13" t="n">
        <v>1.11</v>
      </c>
      <c s="4" r="G13" t="s">
        <v>33</v>
      </c>
    </row>
    <row r="14" spans="1:9">
      <c s="4" r="A14" t="s">
        <v>900</v>
      </c>
    </row>
    <row r="15" spans="1:9">
      <c s="3" r="A15" t="s">
        <v>895</v>
      </c>
    </row>
    <row r="16" spans="1:9">
      <c s="4" r="A16" t="s">
        <v>37</v>
      </c>
      <c s="5" r="H16" t="n">
        <v>178652</v>
      </c>
    </row>
    <row r="17" spans="1:9">
      <c s="4" r="A17" t="s">
        <v>896</v>
      </c>
      <c s="5" r="H17" t="n">
        <v>384367</v>
      </c>
    </row>
    <row r="18" spans="1:9">
      <c s="4" r="A18" t="s">
        <v>57</v>
      </c>
      <c s="7" r="H18" t="n">
        <v>1598598</v>
      </c>
    </row>
    <row r="19" spans="1:9">
      <c s="4" r="A19" t="s">
        <v>897</v>
      </c>
      <c s="7" r="C19" t="n">
        <v>12851</v>
      </c>
      <c s="7" r="F19" t="n">
        <v>18815</v>
      </c>
    </row>
    <row r="20" spans="1:9">
      <c s="4" r="A20" t="s">
        <v>898</v>
      </c>
      <c s="5" r="C20" t="n">
        <v>115606</v>
      </c>
      <c s="5" r="F20" t="n">
        <v>227296</v>
      </c>
    </row>
    <row r="21" spans="1:9">
      <c s="4" r="A21" t="s">
        <v>899</v>
      </c>
      <c s="5" r="C21" t="n">
        <v>31618</v>
      </c>
      <c s="5" r="F21" t="n">
        <v>66567</v>
      </c>
    </row>
    <row r="22" spans="1:9">
      <c s="4" r="A22" t="s">
        <v>125</v>
      </c>
      <c s="7" r="C22" t="n">
        <v>83988</v>
      </c>
      <c s="7" r="F22" t="n">
        <v>160729</v>
      </c>
    </row>
    <row r="23" spans="1:9">
      <c s="3" r="A23" t="s">
        <v>116</v>
      </c>
    </row>
    <row r="24" spans="1:9">
      <c s="4" r="A24" t="s">
        <v>117</v>
      </c>
      <c s="9" r="C24" t="n">
        <v>0.59</v>
      </c>
      <c s="9" r="F24" t="n">
        <v>1.13</v>
      </c>
    </row>
    <row r="25" spans="1:9">
      <c s="4" r="A25" t="s">
        <v>118</v>
      </c>
      <c s="9" r="C25" t="n">
        <v>0.58</v>
      </c>
      <c s="9" r="F25" t="n">
        <v>1.12</v>
      </c>
    </row>
    <row r="26" spans="1:9">
      <c r="A26" t="n"/>
    </row>
    <row r="27" spans="1:9">
      <c s="4" r="A27" t="s">
        <v>33</v>
      </c>
      <c s="4" r="B27" t="s">
        <v>62</v>
      </c>
    </row>
  </sheetData>
  <mergeCells count="9">
    <mergeCell ref="A1:A2"/>
    <mergeCell ref="B1:D1"/>
    <mergeCell ref="E1:G1"/>
    <mergeCell ref="H1:I1"/>
    <mergeCell ref="C2:D2"/>
    <mergeCell ref="F2:G2"/>
    <mergeCell ref="H2:I2"/>
    <mergeCell ref="A26:I26"/>
    <mergeCell ref="B27:I27"/>
  </mergeCells>
  <pageMargins bottom="1" footer="0.5" header="0.5" left="0.75" right="0.75" top="1"/>
</worksheet>
</file>

<file path=xl/worksheets/sheet72.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 customWidth="1" max="8" min="8" width="14"/>
    <col customWidth="1" max="9" min="9" width="4"/>
  </cols>
  <sheetData>
    <row r="1" spans="1:9">
      <c s="1" r="A1" t="s">
        <v>901</v>
      </c>
      <c s="2" r="B1" t="s">
        <v>72</v>
      </c>
      <c s="2" r="E1" t="s">
        <v>1</v>
      </c>
      <c r="H1" t="n"/>
    </row>
    <row r="2" spans="1:9">
      <c s="2" r="B2" t="s">
        <v>2</v>
      </c>
      <c s="2" r="C2" t="s">
        <v>73</v>
      </c>
      <c s="2" r="E2" t="s">
        <v>2</v>
      </c>
      <c s="2" r="F2" t="s">
        <v>73</v>
      </c>
      <c s="2" r="H2" t="s">
        <v>25</v>
      </c>
    </row>
    <row r="3" spans="1:9">
      <c s="3" r="A3" t="s">
        <v>902</v>
      </c>
    </row>
    <row r="4" spans="1:9">
      <c s="4" r="A4" t="s">
        <v>37</v>
      </c>
      <c s="7" r="B4" t="n">
        <v>176566</v>
      </c>
      <c s="7" r="E4" t="n">
        <v>176566</v>
      </c>
      <c s="7" r="H4" t="n">
        <v>178962</v>
      </c>
      <c s="4" r="I4" t="s">
        <v>33</v>
      </c>
    </row>
    <row r="5" spans="1:9">
      <c s="4" r="A5" t="s">
        <v>903</v>
      </c>
      <c s="5" r="B5" t="n">
        <v>45567</v>
      </c>
      <c s="5" r="E5" t="n">
        <v>45567</v>
      </c>
      <c s="5" r="H5" t="n">
        <v>43311</v>
      </c>
    </row>
    <row r="6" spans="1:9">
      <c s="4" r="A6" t="s">
        <v>904</v>
      </c>
      <c s="5" r="B6" t="n">
        <v>8605</v>
      </c>
      <c s="7" r="C6" t="n">
        <v>7649</v>
      </c>
      <c s="5" r="E6" t="n">
        <v>17380</v>
      </c>
      <c s="7" r="F6" t="n">
        <v>15441</v>
      </c>
    </row>
    <row r="7" spans="1:9">
      <c s="4" r="A7" t="s">
        <v>905</v>
      </c>
      <c s="5" r="B7" t="n">
        <v>6152</v>
      </c>
      <c s="5" r="C7" t="n">
        <v>5357</v>
      </c>
      <c s="5" r="E7" t="n">
        <v>12396</v>
      </c>
      <c s="5" r="F7" t="n">
        <v>10714</v>
      </c>
    </row>
    <row r="8" spans="1:9">
      <c s="3" r="A8" t="s">
        <v>906</v>
      </c>
    </row>
    <row r="9" spans="1:9">
      <c s="4" r="A9" t="s">
        <v>906</v>
      </c>
      <c s="5" r="B9" t="n">
        <v>147100</v>
      </c>
      <c s="5" r="E9" t="n">
        <v>147100</v>
      </c>
      <c s="5" r="H9" t="n">
        <v>110100</v>
      </c>
    </row>
    <row r="10" spans="1:9">
      <c s="4" r="A10" t="s">
        <v>907</v>
      </c>
      <c s="5" r="B10" t="n">
        <v>93400</v>
      </c>
      <c s="5" r="E10" t="n">
        <v>93400</v>
      </c>
      <c s="7" r="H10" t="n">
        <v>71400</v>
      </c>
    </row>
    <row r="11" spans="1:9">
      <c s="4" r="A11" t="s">
        <v>897</v>
      </c>
      <c s="7" r="B11" t="n">
        <v>2997</v>
      </c>
      <c s="7" r="C11" t="n">
        <v>5490</v>
      </c>
      <c s="4" r="D11" t="s">
        <v>33</v>
      </c>
      <c s="7" r="E11" t="n">
        <v>9296</v>
      </c>
      <c s="7" r="F11" t="n">
        <v>6982</v>
      </c>
      <c s="4" r="G11" t="s">
        <v>33</v>
      </c>
    </row>
    <row r="12" spans="1:9">
      <c r="A12" t="n"/>
    </row>
    <row r="13" spans="1:9">
      <c s="4" r="A13" t="s">
        <v>33</v>
      </c>
      <c s="4" r="B13" t="s">
        <v>62</v>
      </c>
    </row>
  </sheetData>
  <mergeCells count="9">
    <mergeCell ref="A1:A2"/>
    <mergeCell ref="B1:D1"/>
    <mergeCell ref="E1:G1"/>
    <mergeCell ref="H1:I1"/>
    <mergeCell ref="C2:D2"/>
    <mergeCell ref="F2:G2"/>
    <mergeCell ref="H2:I2"/>
    <mergeCell ref="A12:I12"/>
    <mergeCell ref="B13:I13"/>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s="1" r="A1" t="s">
        <v>908</v>
      </c>
      <c s="2" r="B1" t="s">
        <v>2</v>
      </c>
      <c s="2" r="C1" t="s">
        <v>25</v>
      </c>
      <c s="2" r="D1" t="s">
        <v>73</v>
      </c>
    </row>
    <row r="2" spans="1:4">
      <c s="3" r="A2" t="s">
        <v>229</v>
      </c>
    </row>
    <row r="3" spans="1:4">
      <c s="4" r="A3" t="s">
        <v>40</v>
      </c>
      <c s="7" r="B3" t="n">
        <v>469433</v>
      </c>
      <c s="7" r="C3" t="n">
        <v>469433</v>
      </c>
      <c s="7" r="D3" t="n">
        <v>45846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6"/>
  </cols>
  <sheetData>
    <row r="1" spans="1:6">
      <c s="1" r="A1" t="s">
        <v>909</v>
      </c>
      <c s="2" r="B1" t="s">
        <v>72</v>
      </c>
      <c s="2" r="D1" t="s">
        <v>1</v>
      </c>
      <c s="2" r="F1" t="s">
        <v>425</v>
      </c>
    </row>
    <row r="2" spans="1:6">
      <c s="2" r="B2" t="s">
        <v>2</v>
      </c>
      <c s="2" r="C2" t="s">
        <v>73</v>
      </c>
      <c s="2" r="D2" t="s">
        <v>2</v>
      </c>
      <c s="2" r="E2" t="s">
        <v>73</v>
      </c>
      <c s="2" r="F2" t="s">
        <v>25</v>
      </c>
    </row>
    <row r="3" spans="1:6">
      <c s="3" r="A3" t="s">
        <v>229</v>
      </c>
    </row>
    <row r="4" spans="1:6">
      <c s="4" r="A4" t="s">
        <v>910</v>
      </c>
      <c s="7" r="F4" t="n">
        <v>0</v>
      </c>
    </row>
    <row r="5" spans="1:6">
      <c s="4" r="A5" t="s">
        <v>103</v>
      </c>
      <c s="7" r="B5" t="n">
        <v>2337</v>
      </c>
      <c s="7" r="C5" t="n">
        <v>2624</v>
      </c>
      <c s="7" r="D5" t="n">
        <v>4728</v>
      </c>
      <c s="7" r="E5" t="n">
        <v>512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911</v>
      </c>
      <c s="2" r="B1" t="s">
        <v>2</v>
      </c>
      <c s="2" r="C1" t="s">
        <v>25</v>
      </c>
    </row>
    <row r="2" spans="1:3">
      <c s="3" r="A2" t="s">
        <v>912</v>
      </c>
    </row>
    <row r="3" spans="1:3">
      <c s="4" r="A3" t="s">
        <v>913</v>
      </c>
      <c s="7" r="B3" t="n">
        <v>4506</v>
      </c>
    </row>
    <row r="4" spans="1:3">
      <c s="4" r="A4" t="s">
        <v>914</v>
      </c>
      <c s="5" r="B4" t="n">
        <v>8086</v>
      </c>
    </row>
    <row r="5" spans="1:3">
      <c s="4" r="A5" t="s">
        <v>915</v>
      </c>
      <c s="5" r="B5" t="n">
        <v>6935</v>
      </c>
    </row>
    <row r="6" spans="1:3">
      <c s="4" r="A6" t="s">
        <v>916</v>
      </c>
      <c s="5" r="B6" t="n">
        <v>5883</v>
      </c>
    </row>
    <row r="7" spans="1:3">
      <c s="4" r="A7" t="s">
        <v>917</v>
      </c>
      <c s="5" r="B7" t="n">
        <v>4864</v>
      </c>
    </row>
    <row r="8" spans="1:3">
      <c s="4" r="A8" t="s">
        <v>918</v>
      </c>
      <c s="5" r="B8" t="n">
        <v>10307</v>
      </c>
    </row>
    <row r="9" spans="1:3">
      <c s="4" r="A9" t="s">
        <v>137</v>
      </c>
      <c s="5" r="B9" t="n">
        <v>40581</v>
      </c>
    </row>
    <row r="10" spans="1:3">
      <c s="4" r="A10" t="s">
        <v>919</v>
      </c>
    </row>
    <row r="11" spans="1:3">
      <c s="3" r="A11" t="s">
        <v>920</v>
      </c>
    </row>
    <row r="12" spans="1:3">
      <c s="4" r="A12" t="s">
        <v>921</v>
      </c>
      <c s="5" r="B12" t="n">
        <v>108800</v>
      </c>
      <c s="7" r="C12" t="n">
        <v>108800</v>
      </c>
    </row>
    <row r="13" spans="1:3">
      <c s="4" r="A13" t="s">
        <v>922</v>
      </c>
      <c s="7" r="B13" t="n">
        <v>68200</v>
      </c>
      <c s="7" r="C13" t="n">
        <v>635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23</v>
      </c>
      <c s="2" r="B1" t="s">
        <v>2</v>
      </c>
      <c s="2" r="C1" t="s">
        <v>25</v>
      </c>
    </row>
    <row r="2" spans="1:3">
      <c s="3" r="A2" t="s">
        <v>924</v>
      </c>
    </row>
    <row r="3" spans="1:3">
      <c s="4" r="A3" t="s">
        <v>925</v>
      </c>
      <c s="7" r="B3" t="n">
        <v>19700</v>
      </c>
      <c s="7" r="C3" t="n">
        <v>12700</v>
      </c>
    </row>
    <row r="4" spans="1:3">
      <c s="4" r="A4" t="s">
        <v>926</v>
      </c>
    </row>
    <row r="5" spans="1:3">
      <c s="3" r="A5" t="s">
        <v>924</v>
      </c>
    </row>
    <row r="6" spans="1:3">
      <c s="4" r="A6" t="s">
        <v>927</v>
      </c>
      <c s="5" r="B6" t="n">
        <v>3275323</v>
      </c>
      <c s="5" r="C6" t="n">
        <v>3872223</v>
      </c>
    </row>
    <row r="7" spans="1:3">
      <c s="4" r="A7" t="s">
        <v>928</v>
      </c>
    </row>
    <row r="8" spans="1:3">
      <c s="3" r="A8" t="s">
        <v>924</v>
      </c>
    </row>
    <row r="9" spans="1:3">
      <c s="4" r="A9" t="s">
        <v>929</v>
      </c>
      <c s="7" r="B9" t="n">
        <v>1502351</v>
      </c>
      <c s="7" r="C9" t="n">
        <v>125306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30</v>
      </c>
      <c s="2" r="B1" t="s">
        <v>2</v>
      </c>
      <c s="2" r="C1" t="s">
        <v>25</v>
      </c>
    </row>
    <row r="2" spans="1:3">
      <c s="4" r="A2" t="s">
        <v>931</v>
      </c>
    </row>
    <row r="3" spans="1:3">
      <c s="3" r="A3" t="s">
        <v>932</v>
      </c>
    </row>
    <row r="4" spans="1:3">
      <c s="4" r="A4" t="s">
        <v>933</v>
      </c>
      <c s="7" r="B4" t="n">
        <v>33500</v>
      </c>
      <c s="7" r="C4" t="n">
        <v>31600</v>
      </c>
    </row>
    <row r="5" spans="1:3">
      <c s="4" r="A5" t="s">
        <v>934</v>
      </c>
    </row>
    <row r="6" spans="1:3">
      <c s="3" r="A6" t="s">
        <v>935</v>
      </c>
    </row>
    <row r="7" spans="1:3">
      <c s="4" r="A7" t="s">
        <v>936</v>
      </c>
      <c s="5" r="B7" t="n">
        <v>224200</v>
      </c>
      <c s="5" r="C7" t="n">
        <v>249800</v>
      </c>
    </row>
    <row r="8" spans="1:3">
      <c s="4" r="A8" t="s">
        <v>937</v>
      </c>
      <c s="5" r="B8" t="n">
        <v>619</v>
      </c>
      <c s="5" r="C8" t="n">
        <v>2200</v>
      </c>
    </row>
    <row r="9" spans="1:3">
      <c s="4" r="A9" t="s">
        <v>938</v>
      </c>
    </row>
    <row r="10" spans="1:3">
      <c s="3" r="A10" t="s">
        <v>935</v>
      </c>
    </row>
    <row r="11" spans="1:3">
      <c s="4" r="A11" t="s">
        <v>936</v>
      </c>
      <c s="5" r="B11" t="n">
        <v>32700</v>
      </c>
      <c s="5" r="C11" t="n">
        <v>35500</v>
      </c>
    </row>
    <row r="12" spans="1:3">
      <c s="4" r="A12" t="s">
        <v>939</v>
      </c>
    </row>
    <row r="13" spans="1:3">
      <c s="3" r="A13" t="s">
        <v>935</v>
      </c>
    </row>
    <row r="14" spans="1:3">
      <c s="4" r="A14" t="s">
        <v>936</v>
      </c>
      <c s="7" r="B14" t="n">
        <v>191500</v>
      </c>
      <c s="7" r="C14" t="n">
        <v>214300</v>
      </c>
    </row>
    <row r="15" spans="1:3">
      <c s="4" r="A15" t="s">
        <v>940</v>
      </c>
      <c s="4" r="B15" t="s">
        <v>49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941</v>
      </c>
      <c s="2" r="B1" t="s">
        <v>72</v>
      </c>
      <c s="2" r="D1" t="s">
        <v>1</v>
      </c>
    </row>
    <row r="2" spans="1:6">
      <c s="2" r="B2" t="s">
        <v>2</v>
      </c>
      <c s="2" r="C2" t="s">
        <v>73</v>
      </c>
      <c s="2" r="D2" t="s">
        <v>2</v>
      </c>
      <c s="2" r="E2" t="s">
        <v>73</v>
      </c>
      <c s="2" r="F2" t="s">
        <v>942</v>
      </c>
    </row>
    <row r="3" spans="1:6">
      <c s="3" r="A3" t="s">
        <v>943</v>
      </c>
    </row>
    <row r="4" spans="1:6">
      <c s="4" r="A4" t="s">
        <v>944</v>
      </c>
      <c s="9" r="B4" t="n">
        <v>0.2</v>
      </c>
      <c s="9" r="C4" t="n">
        <v>0.18</v>
      </c>
      <c s="9" r="D4" t="n">
        <v>0.4</v>
      </c>
      <c s="9" r="E4" t="n">
        <v>0.36</v>
      </c>
    </row>
    <row r="5" spans="1:6">
      <c s="4" r="A5" t="s">
        <v>343</v>
      </c>
    </row>
    <row r="6" spans="1:6">
      <c s="3" r="A6" t="s">
        <v>945</v>
      </c>
    </row>
    <row r="7" spans="1:6">
      <c s="4" r="A7" t="s">
        <v>946</v>
      </c>
      <c s="5" r="F7" t="n">
        <v>771429</v>
      </c>
    </row>
    <row r="8" spans="1:6">
      <c s="4" r="A8" t="s">
        <v>132</v>
      </c>
    </row>
    <row r="9" spans="1:6">
      <c s="3" r="A9" t="s">
        <v>945</v>
      </c>
    </row>
    <row r="10" spans="1:6">
      <c s="4" r="A10" t="s">
        <v>947</v>
      </c>
      <c s="7" r="B10" t="n">
        <v>100</v>
      </c>
      <c s="7" r="D10" t="n">
        <v>100</v>
      </c>
    </row>
    <row r="11" spans="1:6">
      <c s="3" r="A11" t="s">
        <v>943</v>
      </c>
    </row>
    <row r="12" spans="1:6">
      <c s="4" r="A12" t="s">
        <v>944</v>
      </c>
      <c s="9" r="B12" t="n">
        <v>0.2</v>
      </c>
    </row>
    <row r="13" spans="1:6">
      <c s="4" r="A13" t="s">
        <v>948</v>
      </c>
      <c s="7" r="B13" t="n">
        <v>29</v>
      </c>
      <c s="7" r="C13" t="n">
        <v>26</v>
      </c>
      <c s="7" r="D13" t="n">
        <v>58</v>
      </c>
      <c s="7" r="E13" t="n">
        <v>52</v>
      </c>
    </row>
    <row r="14" spans="1:6">
      <c s="4" r="A14" t="s">
        <v>949</v>
      </c>
    </row>
    <row r="15" spans="1:6">
      <c s="3" r="A15" t="s">
        <v>945</v>
      </c>
    </row>
    <row r="16" spans="1:6">
      <c s="4" r="A16" t="s">
        <v>946</v>
      </c>
      <c s="5" r="B16" t="n">
        <v>230282</v>
      </c>
      <c s="5" r="D16" t="n">
        <v>23028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s="1" r="A1" t="s">
        <v>950</v>
      </c>
      <c s="2" r="B1" t="s">
        <v>72</v>
      </c>
      <c s="2" r="E1" t="s">
        <v>1</v>
      </c>
    </row>
    <row r="2" spans="1:7">
      <c s="2" r="B2" t="s">
        <v>2</v>
      </c>
      <c s="2" r="C2" t="s">
        <v>73</v>
      </c>
      <c s="2" r="E2" t="s">
        <v>2</v>
      </c>
      <c s="2" r="F2" t="s">
        <v>73</v>
      </c>
    </row>
    <row r="3" spans="1:7">
      <c s="3" r="A3" t="s">
        <v>951</v>
      </c>
    </row>
    <row r="4" spans="1:7">
      <c s="4" r="A4" t="s">
        <v>125</v>
      </c>
      <c s="7" r="B4" t="n">
        <v>98748</v>
      </c>
      <c s="7" r="C4" t="n">
        <v>84305</v>
      </c>
      <c s="4" r="D4" t="s">
        <v>33</v>
      </c>
      <c s="7" r="E4" t="n">
        <v>198775</v>
      </c>
      <c s="7" r="F4" t="n">
        <v>158476</v>
      </c>
      <c s="4" r="G4" t="s">
        <v>33</v>
      </c>
    </row>
    <row r="5" spans="1:7">
      <c s="4" r="A5" t="s">
        <v>952</v>
      </c>
      <c s="5" r="C5" t="n">
        <v>-120</v>
      </c>
      <c s="5" r="E5" t="n">
        <v>-3</v>
      </c>
      <c s="5" r="F5" t="n">
        <v>-283</v>
      </c>
    </row>
    <row r="6" spans="1:7">
      <c s="4" r="A6" t="s">
        <v>953</v>
      </c>
      <c s="5" r="B6" t="n">
        <v>98748</v>
      </c>
      <c s="5" r="C6" t="n">
        <v>84185</v>
      </c>
      <c s="4" r="D6" t="s">
        <v>33</v>
      </c>
      <c s="5" r="E6" t="n">
        <v>198772</v>
      </c>
      <c s="5" r="F6" t="n">
        <v>158193</v>
      </c>
      <c s="4" r="G6" t="s">
        <v>33</v>
      </c>
    </row>
    <row r="7" spans="1:7">
      <c s="3" r="A7" t="s">
        <v>954</v>
      </c>
    </row>
    <row r="8" spans="1:7">
      <c s="4" r="A8" t="s">
        <v>955</v>
      </c>
      <c s="5" r="B8" t="n">
        <v>93</v>
      </c>
      <c s="5" r="C8" t="n">
        <v>51</v>
      </c>
      <c s="5" r="E8" t="n">
        <v>197</v>
      </c>
      <c s="5" r="F8" t="n">
        <v>129</v>
      </c>
    </row>
    <row r="9" spans="1:7">
      <c s="4" r="A9" t="s">
        <v>956</v>
      </c>
      <c s="7" r="B9" t="n">
        <v>98841</v>
      </c>
      <c s="7" r="C9" t="n">
        <v>84236</v>
      </c>
      <c s="4" r="D9" t="s">
        <v>33</v>
      </c>
      <c s="7" r="E9" t="n">
        <v>198969</v>
      </c>
      <c s="7" r="F9" t="n">
        <v>158322</v>
      </c>
      <c s="4" r="G9" t="s">
        <v>33</v>
      </c>
    </row>
    <row r="10" spans="1:7">
      <c s="3" r="A10" t="s">
        <v>957</v>
      </c>
    </row>
    <row r="11" spans="1:7">
      <c s="4" r="A11" t="s">
        <v>958</v>
      </c>
      <c s="5" r="B11" t="n">
        <v>143846</v>
      </c>
      <c s="5" r="C11" t="n">
        <v>143187</v>
      </c>
      <c s="5" r="E11" t="n">
        <v>143751</v>
      </c>
      <c s="5" r="F11" t="n">
        <v>142578</v>
      </c>
    </row>
    <row r="12" spans="1:7">
      <c s="3" r="A12" t="s">
        <v>959</v>
      </c>
    </row>
    <row r="13" spans="1:7">
      <c s="4" r="A13" t="s">
        <v>960</v>
      </c>
      <c s="5" r="B13" t="n">
        <v>1</v>
      </c>
      <c s="5" r="C13" t="n">
        <v>75</v>
      </c>
      <c s="5" r="E13" t="n">
        <v>4</v>
      </c>
      <c s="5" r="F13" t="n">
        <v>77</v>
      </c>
    </row>
    <row r="14" spans="1:7">
      <c s="4" r="A14" t="s">
        <v>961</v>
      </c>
      <c s="5" r="B14" t="n">
        <v>470</v>
      </c>
      <c s="5" r="C14" t="n">
        <v>284</v>
      </c>
      <c s="5" r="E14" t="n">
        <v>494</v>
      </c>
      <c s="5" r="F14" t="n">
        <v>359</v>
      </c>
    </row>
    <row r="15" spans="1:7">
      <c s="4" r="A15" t="s">
        <v>962</v>
      </c>
      <c s="5" r="B15" t="n">
        <v>163</v>
      </c>
      <c s="5" r="C15" t="n">
        <v>143</v>
      </c>
      <c s="5" r="E15" t="n">
        <v>159</v>
      </c>
      <c s="5" r="F15" t="n">
        <v>144</v>
      </c>
    </row>
    <row r="16" spans="1:7">
      <c s="4" r="A16" t="s">
        <v>963</v>
      </c>
      <c s="5" r="B16" t="n">
        <v>144480</v>
      </c>
      <c s="5" r="C16" t="n">
        <v>143689</v>
      </c>
      <c s="5" r="E16" t="n">
        <v>144408</v>
      </c>
      <c s="5" r="F16" t="n">
        <v>143158</v>
      </c>
    </row>
    <row r="17" spans="1:7">
      <c s="3" r="A17" t="s">
        <v>964</v>
      </c>
    </row>
    <row r="18" spans="1:7">
      <c s="4" r="A18" t="s">
        <v>965</v>
      </c>
      <c s="9" r="B18" t="n">
        <v>0.6899999999999999</v>
      </c>
      <c s="9" r="C18" t="n">
        <v>0.59</v>
      </c>
      <c s="4" r="D18" t="s">
        <v>33</v>
      </c>
      <c s="9" r="E18" t="n">
        <v>1.38</v>
      </c>
      <c s="9" r="F18" t="n">
        <v>1.11</v>
      </c>
      <c s="4" r="G18" t="s">
        <v>33</v>
      </c>
    </row>
    <row r="19" spans="1:7">
      <c s="4" r="A19" t="s">
        <v>966</v>
      </c>
      <c s="9" r="B19" t="n">
        <v>0.68</v>
      </c>
      <c s="9" r="C19" t="n">
        <v>0.59</v>
      </c>
      <c s="4" r="D19" t="s">
        <v>33</v>
      </c>
      <c s="9" r="E19" t="n">
        <v>1.38</v>
      </c>
      <c s="9" r="F19" t="n">
        <v>1.11</v>
      </c>
      <c s="4" r="G19" t="s">
        <v>33</v>
      </c>
    </row>
    <row r="20" spans="1:7">
      <c r="A20" t="n"/>
    </row>
    <row r="21" spans="1:7">
      <c s="4" r="A21" t="s">
        <v>33</v>
      </c>
      <c s="4" r="B21" t="s">
        <v>62</v>
      </c>
    </row>
  </sheetData>
  <mergeCells count="7">
    <mergeCell ref="A1:A2"/>
    <mergeCell ref="B1:D1"/>
    <mergeCell ref="E1:G1"/>
    <mergeCell ref="C2:D2"/>
    <mergeCell ref="F2:G2"/>
    <mergeCell ref="A20:G20"/>
    <mergeCell ref="B21:G2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158</v>
      </c>
      <c s="2" r="B1" t="s">
        <v>1</v>
      </c>
    </row>
    <row r="2" spans="1:4">
      <c s="2" r="B2" t="s">
        <v>2</v>
      </c>
      <c s="2" r="C2" t="s">
        <v>73</v>
      </c>
    </row>
    <row r="3" spans="1:4">
      <c s="3" r="A3" t="s">
        <v>159</v>
      </c>
    </row>
    <row r="4" spans="1:4">
      <c s="4" r="A4" t="s">
        <v>125</v>
      </c>
      <c s="7" r="B4" t="n">
        <v>198775</v>
      </c>
      <c s="7" r="C4" t="n">
        <v>158476</v>
      </c>
      <c s="4" r="D4" t="s">
        <v>33</v>
      </c>
    </row>
    <row r="5" spans="1:4">
      <c s="3" r="A5" t="s">
        <v>160</v>
      </c>
    </row>
    <row r="6" spans="1:4">
      <c s="4" r="A6" t="s">
        <v>161</v>
      </c>
      <c s="5" r="B6" t="n">
        <v>30801</v>
      </c>
      <c s="5" r="C6" t="n">
        <v>38302</v>
      </c>
      <c s="4" r="D6" t="s">
        <v>33</v>
      </c>
    </row>
    <row r="7" spans="1:4">
      <c s="4" r="A7" t="s">
        <v>162</v>
      </c>
      <c s="5" r="B7" t="n">
        <v>-29504</v>
      </c>
      <c s="5" r="C7" t="n">
        <v>-113327</v>
      </c>
    </row>
    <row r="8" spans="1:4">
      <c s="4" r="A8" t="s">
        <v>94</v>
      </c>
      <c s="5" r="B8" t="n">
        <v>15090</v>
      </c>
      <c s="5" r="C8" t="n">
        <v>111192</v>
      </c>
    </row>
    <row r="9" spans="1:4">
      <c s="4" r="A9" t="s">
        <v>141</v>
      </c>
      <c s="5" r="B9" t="n">
        <v>7652</v>
      </c>
      <c s="5" r="C9" t="n">
        <v>6745</v>
      </c>
    </row>
    <row r="10" spans="1:4">
      <c s="4" r="A10" t="s">
        <v>163</v>
      </c>
      <c s="5" r="B10" t="n">
        <v>10056</v>
      </c>
      <c s="5" r="C10" t="n">
        <v>7</v>
      </c>
    </row>
    <row r="11" spans="1:4">
      <c s="4" r="A11" t="s">
        <v>142</v>
      </c>
      <c s="5" r="B11" t="n">
        <v>-3196</v>
      </c>
      <c s="5" r="C11" t="n">
        <v>-3787</v>
      </c>
    </row>
    <row r="12" spans="1:4">
      <c s="4" r="A12" t="s">
        <v>86</v>
      </c>
      <c s="5" r="B12" t="n">
        <v>8481</v>
      </c>
      <c s="5" r="C12" t="n">
        <v>14933</v>
      </c>
    </row>
    <row r="13" spans="1:4">
      <c s="4" r="A13" t="s">
        <v>95</v>
      </c>
      <c s="5" r="B13" t="n">
        <v>-14831</v>
      </c>
      <c s="5" r="C13" t="n">
        <v>-12989</v>
      </c>
    </row>
    <row r="14" spans="1:4">
      <c s="4" r="A14" t="s">
        <v>96</v>
      </c>
      <c s="5" r="B14" t="n">
        <v>-9958</v>
      </c>
      <c s="5" r="C14" t="n">
        <v>-4089</v>
      </c>
    </row>
    <row r="15" spans="1:4">
      <c s="4" r="A15" t="s">
        <v>164</v>
      </c>
      <c s="5" r="B15" t="n">
        <v>-9041</v>
      </c>
      <c s="5" r="C15" t="n">
        <v>-3863</v>
      </c>
    </row>
    <row r="16" spans="1:4">
      <c s="4" r="A16" t="s">
        <v>165</v>
      </c>
      <c s="5" r="B16" t="n">
        <v>-442</v>
      </c>
      <c s="5" r="C16" t="n">
        <v>-86312</v>
      </c>
    </row>
    <row r="17" spans="1:4">
      <c s="4" r="A17" t="s">
        <v>166</v>
      </c>
      <c s="5" r="B17" t="n">
        <v>1863</v>
      </c>
      <c s="5" r="C17" t="n">
        <v>109241</v>
      </c>
    </row>
    <row r="18" spans="1:4">
      <c s="4" r="A18" t="s">
        <v>110</v>
      </c>
      <c s="5" r="B18" t="n">
        <v>6625</v>
      </c>
    </row>
    <row r="19" spans="1:4">
      <c s="4" r="A19" t="s">
        <v>167</v>
      </c>
      <c s="5" r="B19" t="n">
        <v>-1331</v>
      </c>
      <c s="5" r="C19" t="n">
        <v>2367</v>
      </c>
    </row>
    <row r="20" spans="1:4">
      <c s="4" r="A20" t="s">
        <v>168</v>
      </c>
      <c s="5" r="B20" t="n">
        <v>76621</v>
      </c>
      <c s="5" r="C20" t="n">
        <v>-112876</v>
      </c>
      <c s="4" r="D20" t="s">
        <v>33</v>
      </c>
    </row>
    <row r="21" spans="1:4">
      <c s="4" r="A21" t="s">
        <v>169</v>
      </c>
      <c s="5" r="B21" t="n">
        <v>3145</v>
      </c>
      <c s="5" r="C21" t="n">
        <v>-55872</v>
      </c>
    </row>
    <row r="22" spans="1:4">
      <c s="4" r="A22" t="s">
        <v>170</v>
      </c>
      <c s="5" r="B22" t="n">
        <v>-1346</v>
      </c>
      <c s="5" r="C22" t="n">
        <v>-633</v>
      </c>
    </row>
    <row r="23" spans="1:4">
      <c s="4" r="A23" t="s">
        <v>171</v>
      </c>
      <c s="5" r="B23" t="n">
        <v>90685</v>
      </c>
      <c s="5" r="C23" t="n">
        <v>-110961</v>
      </c>
      <c s="4" r="D23" t="s">
        <v>33</v>
      </c>
    </row>
    <row r="24" spans="1:4">
      <c s="4" r="A24" t="s">
        <v>172</v>
      </c>
      <c s="5" r="B24" t="n">
        <v>289460</v>
      </c>
      <c s="5" r="C24" t="n">
        <v>47515</v>
      </c>
    </row>
    <row r="25" spans="1:4">
      <c s="3" r="A25" t="s">
        <v>173</v>
      </c>
    </row>
    <row r="26" spans="1:4">
      <c s="4" r="A26" t="s">
        <v>174</v>
      </c>
      <c s="5" r="C26" t="n">
        <v>138465</v>
      </c>
    </row>
    <row r="27" spans="1:4">
      <c s="3" r="A27" t="s">
        <v>175</v>
      </c>
    </row>
    <row r="28" spans="1:4">
      <c s="4" r="A28" t="s">
        <v>176</v>
      </c>
      <c s="5" r="B28" t="n">
        <v>-1350101</v>
      </c>
      <c s="5" r="C28" t="n">
        <v>-1581763</v>
      </c>
    </row>
    <row r="29" spans="1:4">
      <c s="4" r="A29" t="s">
        <v>28</v>
      </c>
      <c s="5" r="B29" t="n">
        <v>63876</v>
      </c>
      <c s="5" r="C29" t="n">
        <v>-28657</v>
      </c>
    </row>
    <row r="30" spans="1:4">
      <c s="4" r="A30" t="s">
        <v>177</v>
      </c>
      <c s="5" r="B30" t="n">
        <v>-31977</v>
      </c>
      <c s="5" r="C30" t="n">
        <v>-43195</v>
      </c>
    </row>
    <row r="31" spans="1:4">
      <c s="3" r="A31" t="s">
        <v>178</v>
      </c>
    </row>
    <row r="32" spans="1:4">
      <c s="4" r="A32" t="s">
        <v>77</v>
      </c>
      <c s="5" r="B32" t="n">
        <v>-1345000</v>
      </c>
      <c s="5" r="C32" t="n">
        <v>-475000</v>
      </c>
    </row>
    <row r="33" spans="1:4">
      <c s="4" r="A33" t="s">
        <v>76</v>
      </c>
      <c s="5" r="B33" t="n">
        <v>-1221706</v>
      </c>
      <c s="5" r="C33" t="n">
        <v>-250607</v>
      </c>
    </row>
    <row r="34" spans="1:4">
      <c s="4" r="A34" t="s">
        <v>176</v>
      </c>
      <c s="5" r="B34" t="n">
        <v>-2514</v>
      </c>
      <c s="5" r="C34" t="n">
        <v>-1817</v>
      </c>
    </row>
    <row r="35" spans="1:4">
      <c s="3" r="A35" t="s">
        <v>179</v>
      </c>
    </row>
    <row r="36" spans="1:4">
      <c s="4" r="A36" t="s">
        <v>76</v>
      </c>
      <c s="5" r="B36" t="n">
        <v>473062</v>
      </c>
      <c s="5" r="C36" t="n">
        <v>351842</v>
      </c>
    </row>
    <row r="37" spans="1:4">
      <c s="4" r="A37" t="s">
        <v>176</v>
      </c>
      <c s="5" r="B37" t="n">
        <v>1013886</v>
      </c>
      <c s="5" r="C37" t="n">
        <v>355974</v>
      </c>
    </row>
    <row r="38" spans="1:4">
      <c s="4" r="A38" t="s">
        <v>180</v>
      </c>
      <c s="5" r="B38" t="n">
        <v>15337</v>
      </c>
      <c s="5" r="C38" t="n">
        <v>20943</v>
      </c>
    </row>
    <row r="39" spans="1:4">
      <c s="4" r="A39" t="s">
        <v>181</v>
      </c>
      <c s="5" r="B39" t="n">
        <v>1175000</v>
      </c>
      <c s="5" r="C39" t="n">
        <v>500000</v>
      </c>
    </row>
    <row r="40" spans="1:4">
      <c s="4" r="A40" t="s">
        <v>182</v>
      </c>
      <c s="5" r="B40" t="n">
        <v>396809</v>
      </c>
      <c s="5" r="C40" t="n">
        <v>207746</v>
      </c>
    </row>
    <row r="41" spans="1:4">
      <c s="4" r="A41" t="s">
        <v>183</v>
      </c>
      <c s="5" r="B41" t="n">
        <v>13084</v>
      </c>
      <c s="5" r="C41" t="n">
        <v>27309</v>
      </c>
    </row>
    <row r="42" spans="1:4">
      <c s="4" r="A42" t="s">
        <v>184</v>
      </c>
      <c s="5" r="B42" t="n">
        <v>156</v>
      </c>
      <c s="5" r="C42" t="n">
        <v>49111</v>
      </c>
    </row>
    <row r="43" spans="1:4">
      <c s="4" r="A43" t="s">
        <v>185</v>
      </c>
      <c s="5" r="B43" t="n">
        <v>1459</v>
      </c>
      <c s="5" r="C43" t="n">
        <v>-11384</v>
      </c>
    </row>
    <row r="44" spans="1:4">
      <c s="4" r="A44" t="s">
        <v>186</v>
      </c>
      <c s="5" r="B44" t="n">
        <v>-798629</v>
      </c>
      <c s="5" r="C44" t="n">
        <v>-741033</v>
      </c>
    </row>
    <row r="45" spans="1:4">
      <c s="3" r="A45" t="s">
        <v>187</v>
      </c>
    </row>
    <row r="46" spans="1:4">
      <c s="4" r="A46" t="s">
        <v>188</v>
      </c>
      <c s="5" r="B46" t="n">
        <v>1519447</v>
      </c>
      <c s="5" r="C46" t="n">
        <v>1143322</v>
      </c>
    </row>
    <row r="47" spans="1:4">
      <c s="4" r="A47" t="s">
        <v>47</v>
      </c>
      <c s="5" r="B47" t="n">
        <v>3271</v>
      </c>
    </row>
    <row r="48" spans="1:4">
      <c s="3" r="A48" t="s">
        <v>189</v>
      </c>
    </row>
    <row r="49" spans="1:4">
      <c s="4" r="A49" t="s">
        <v>190</v>
      </c>
      <c s="5" r="B49" t="n">
        <v>1769</v>
      </c>
      <c s="5" r="C49" t="n">
        <v>1207</v>
      </c>
    </row>
    <row r="50" spans="1:4">
      <c s="3" r="A50" t="s">
        <v>191</v>
      </c>
    </row>
    <row r="51" spans="1:4">
      <c s="4" r="A51" t="s">
        <v>192</v>
      </c>
      <c s="5" r="C51" t="n">
        <v>-10000</v>
      </c>
    </row>
    <row r="52" spans="1:4">
      <c s="4" r="A52" t="s">
        <v>193</v>
      </c>
      <c s="5" r="B52" t="n">
        <v>-10000</v>
      </c>
      <c s="5" r="C52" t="n">
        <v>-20310</v>
      </c>
    </row>
    <row r="53" spans="1:4">
      <c s="4" r="A53" t="s">
        <v>194</v>
      </c>
      <c s="5" r="B53" t="n">
        <v>-106625</v>
      </c>
      <c s="5" r="C53" t="n">
        <v>-15000</v>
      </c>
    </row>
    <row r="54" spans="1:4">
      <c s="4" r="A54" t="s">
        <v>195</v>
      </c>
      <c s="5" r="B54" t="n">
        <v>-5787</v>
      </c>
      <c s="5" r="C54" t="n">
        <v>-7308</v>
      </c>
    </row>
    <row r="55" spans="1:4">
      <c s="4" r="A55" t="s">
        <v>196</v>
      </c>
      <c s="5" r="B55" t="n">
        <v>-58073</v>
      </c>
      <c s="5" r="C55" t="n">
        <v>-51956</v>
      </c>
    </row>
    <row r="56" spans="1:4">
      <c s="4" r="A56" t="s">
        <v>142</v>
      </c>
      <c s="5" r="B56" t="n">
        <v>3196</v>
      </c>
      <c s="5" r="C56" t="n">
        <v>3787</v>
      </c>
    </row>
    <row r="57" spans="1:4">
      <c s="4" r="A57" t="s">
        <v>197</v>
      </c>
      <c s="5" r="B57" t="n">
        <v>1347198</v>
      </c>
      <c s="5" r="C57" t="n">
        <v>1043742</v>
      </c>
    </row>
    <row r="58" spans="1:4">
      <c s="4" r="A58" t="s">
        <v>198</v>
      </c>
      <c s="5" r="B58" t="n">
        <v>838029</v>
      </c>
      <c s="5" r="C58" t="n">
        <v>350224</v>
      </c>
    </row>
    <row r="59" spans="1:4">
      <c s="4" r="A59" t="s">
        <v>199</v>
      </c>
      <c s="5" r="B59" t="n">
        <v>1039885</v>
      </c>
      <c s="5" r="C59" t="n">
        <v>895820</v>
      </c>
    </row>
    <row r="60" spans="1:4">
      <c s="4" r="A60" t="s">
        <v>200</v>
      </c>
      <c s="5" r="B60" t="n">
        <v>1877914</v>
      </c>
      <c s="5" r="C60" t="n">
        <v>1246044</v>
      </c>
    </row>
    <row r="61" spans="1:4">
      <c s="3" r="A61" t="s">
        <v>201</v>
      </c>
    </row>
    <row r="62" spans="1:4">
      <c s="4" r="A62" t="s">
        <v>202</v>
      </c>
      <c s="5" r="B62" t="n">
        <v>55036</v>
      </c>
      <c s="5" r="C62" t="n">
        <v>56357</v>
      </c>
    </row>
    <row r="63" spans="1:4">
      <c s="4" r="A63" t="s">
        <v>203</v>
      </c>
      <c s="5" r="B63" t="n">
        <v>19174</v>
      </c>
      <c s="5" r="C63" t="n">
        <v>221355</v>
      </c>
    </row>
    <row r="64" spans="1:4">
      <c s="3" r="A64" t="s">
        <v>204</v>
      </c>
    </row>
    <row r="65" spans="1:4">
      <c s="4" r="A65" t="s">
        <v>205</v>
      </c>
      <c s="5" r="B65" t="n">
        <v>1149830</v>
      </c>
      <c s="5" r="C65" t="n">
        <v>605726</v>
      </c>
    </row>
    <row r="66" spans="1:4">
      <c s="4" r="A66" t="s">
        <v>206</v>
      </c>
      <c s="5" r="B66" t="n">
        <v>4629</v>
      </c>
      <c s="5" r="C66" t="n">
        <v>38048</v>
      </c>
    </row>
    <row r="67" spans="1:4">
      <c s="4" r="A67" t="s">
        <v>207</v>
      </c>
      <c s="7" r="B67" t="n">
        <v>1750</v>
      </c>
    </row>
    <row r="68" spans="1:4">
      <c s="4" r="A68" t="s">
        <v>208</v>
      </c>
      <c s="7" r="C68" t="n">
        <v>190830</v>
      </c>
    </row>
    <row r="69" spans="1:4">
      <c r="A69" t="n"/>
    </row>
    <row r="70" spans="1:4">
      <c s="4" r="A70" t="s">
        <v>33</v>
      </c>
      <c s="4" r="B70" t="s">
        <v>62</v>
      </c>
    </row>
  </sheetData>
  <mergeCells count="5">
    <mergeCell ref="A1:A2"/>
    <mergeCell ref="B1:D1"/>
    <mergeCell ref="C2:D2"/>
    <mergeCell ref="A69:D69"/>
    <mergeCell ref="B70:D70"/>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67</v>
      </c>
      <c s="2" r="B1" t="s">
        <v>72</v>
      </c>
      <c s="2" r="D1" t="s">
        <v>1</v>
      </c>
    </row>
    <row r="2" spans="1:5">
      <c s="2" r="B2" t="s">
        <v>2</v>
      </c>
      <c s="2" r="C2" t="s">
        <v>73</v>
      </c>
      <c s="2" r="D2" t="s">
        <v>2</v>
      </c>
      <c s="2" r="E2" t="s">
        <v>73</v>
      </c>
    </row>
    <row r="3" spans="1:5">
      <c s="4" r="A3" t="s">
        <v>529</v>
      </c>
    </row>
    <row r="4" spans="1:5">
      <c s="3" r="A4" t="s">
        <v>968</v>
      </c>
    </row>
    <row r="5" spans="1:5">
      <c s="4" r="A5" t="s">
        <v>969</v>
      </c>
      <c s="5" r="B5" t="n">
        <v>3</v>
      </c>
      <c s="5" r="C5" t="n">
        <v>2</v>
      </c>
      <c s="5" r="D5" t="n">
        <v>3</v>
      </c>
      <c s="5" r="E5" t="n">
        <v>61</v>
      </c>
    </row>
    <row r="6" spans="1:5">
      <c s="4" r="A6" t="s">
        <v>970</v>
      </c>
    </row>
    <row r="7" spans="1:5">
      <c s="3" r="A7" t="s">
        <v>968</v>
      </c>
    </row>
    <row r="8" spans="1:5">
      <c s="4" r="A8" t="s">
        <v>969</v>
      </c>
      <c s="5" r="E8" t="n">
        <v>4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71</v>
      </c>
      <c s="2" r="B1" t="s">
        <v>72</v>
      </c>
      <c s="2" r="D1" t="s">
        <v>1</v>
      </c>
    </row>
    <row r="2" spans="1:5">
      <c s="2" r="B2" t="s">
        <v>2</v>
      </c>
      <c s="2" r="C2" t="s">
        <v>73</v>
      </c>
      <c s="2" r="D2" t="s">
        <v>2</v>
      </c>
      <c s="2" r="E2" t="s">
        <v>73</v>
      </c>
    </row>
    <row r="3" spans="1:5">
      <c s="3" r="A3" t="s">
        <v>972</v>
      </c>
    </row>
    <row r="4" spans="1:5">
      <c s="4" r="A4" t="s">
        <v>973</v>
      </c>
      <c s="7" r="B4" t="n">
        <v>13555</v>
      </c>
      <c s="7" r="C4" t="n">
        <v>-17037</v>
      </c>
      <c s="7" r="D4" t="n">
        <v>4237</v>
      </c>
      <c s="7" r="E4" t="n">
        <v>-30459</v>
      </c>
    </row>
    <row r="5" spans="1:5">
      <c s="4" r="A5" t="s">
        <v>974</v>
      </c>
      <c s="5" r="B5" t="n">
        <v>-4904</v>
      </c>
      <c s="5" r="C5" t="n">
        <v>14891</v>
      </c>
      <c s="5" r="D5" t="n">
        <v>6969</v>
      </c>
      <c s="5" r="E5" t="n">
        <v>30296</v>
      </c>
    </row>
    <row r="6" spans="1:5">
      <c s="4" r="A6" t="s">
        <v>975</v>
      </c>
      <c s="5" r="B6" t="n">
        <v>-3221</v>
      </c>
      <c s="5" r="C6" t="n">
        <v>-389</v>
      </c>
      <c s="5" r="D6" t="n">
        <v>-5776</v>
      </c>
      <c s="5" r="E6" t="n">
        <v>-2372</v>
      </c>
    </row>
    <row r="7" spans="1:5">
      <c s="4" r="A7" t="s">
        <v>976</v>
      </c>
      <c s="5" r="B7" t="n">
        <v>-8125</v>
      </c>
      <c s="5" r="C7" t="n">
        <v>14502</v>
      </c>
      <c s="5" r="D7" t="n">
        <v>1193</v>
      </c>
      <c s="5" r="E7" t="n">
        <v>27924</v>
      </c>
    </row>
    <row r="8" spans="1:5">
      <c s="4" r="A8" t="s">
        <v>977</v>
      </c>
      <c s="5" r="B8" t="n">
        <v>5430</v>
      </c>
      <c s="5" r="C8" t="n">
        <v>-2535</v>
      </c>
      <c s="5" r="D8" t="n">
        <v>5430</v>
      </c>
      <c s="5" r="E8" t="n">
        <v>-2535</v>
      </c>
    </row>
    <row r="9" spans="1:5">
      <c s="4" r="A9" t="s">
        <v>978</v>
      </c>
    </row>
    <row r="10" spans="1:5">
      <c s="3" r="A10" t="s">
        <v>972</v>
      </c>
    </row>
    <row r="11" spans="1:5">
      <c s="4" r="A11" t="s">
        <v>973</v>
      </c>
      <c s="5" r="B11" t="n">
        <v>13501</v>
      </c>
      <c s="5" r="C11" t="n">
        <v>-17099</v>
      </c>
      <c s="5" r="D11" t="n">
        <v>4176</v>
      </c>
      <c s="5" r="E11" t="n">
        <v>-30538</v>
      </c>
    </row>
    <row r="12" spans="1:5">
      <c s="4" r="A12" t="s">
        <v>974</v>
      </c>
      <c s="5" r="B12" t="n">
        <v>-4914</v>
      </c>
      <c s="5" r="C12" t="n">
        <v>14895</v>
      </c>
      <c s="5" r="D12" t="n">
        <v>6966</v>
      </c>
      <c s="5" r="E12" t="n">
        <v>30317</v>
      </c>
    </row>
    <row r="13" spans="1:5">
      <c s="4" r="A13" t="s">
        <v>975</v>
      </c>
      <c s="5" r="B13" t="n">
        <v>-3221</v>
      </c>
      <c s="5" r="C13" t="n">
        <v>-389</v>
      </c>
      <c s="5" r="D13" t="n">
        <v>-5776</v>
      </c>
      <c s="5" r="E13" t="n">
        <v>-2372</v>
      </c>
    </row>
    <row r="14" spans="1:5">
      <c s="4" r="A14" t="s">
        <v>976</v>
      </c>
      <c s="5" r="B14" t="n">
        <v>-8135</v>
      </c>
      <c s="5" r="C14" t="n">
        <v>14506</v>
      </c>
      <c s="5" r="D14" t="n">
        <v>1190</v>
      </c>
      <c s="5" r="E14" t="n">
        <v>27945</v>
      </c>
    </row>
    <row r="15" spans="1:5">
      <c s="4" r="A15" t="s">
        <v>977</v>
      </c>
      <c s="5" r="B15" t="n">
        <v>5366</v>
      </c>
      <c s="5" r="C15" t="n">
        <v>-2593</v>
      </c>
      <c s="5" r="D15" t="n">
        <v>5366</v>
      </c>
      <c s="5" r="E15" t="n">
        <v>-2593</v>
      </c>
    </row>
    <row r="16" spans="1:5">
      <c s="4" r="A16" t="s">
        <v>979</v>
      </c>
    </row>
    <row r="17" spans="1:5">
      <c s="3" r="A17" t="s">
        <v>972</v>
      </c>
    </row>
    <row r="18" spans="1:5">
      <c s="4" r="A18" t="s">
        <v>973</v>
      </c>
      <c s="5" r="B18" t="n">
        <v>54</v>
      </c>
      <c s="5" r="C18" t="n">
        <v>62</v>
      </c>
      <c s="5" r="D18" t="n">
        <v>61</v>
      </c>
      <c s="5" r="E18" t="n">
        <v>79</v>
      </c>
    </row>
    <row r="19" spans="1:5">
      <c s="4" r="A19" t="s">
        <v>974</v>
      </c>
      <c s="5" r="B19" t="n">
        <v>10</v>
      </c>
      <c s="5" r="C19" t="n">
        <v>-4</v>
      </c>
      <c s="5" r="D19" t="n">
        <v>3</v>
      </c>
      <c s="5" r="E19" t="n">
        <v>-21</v>
      </c>
    </row>
    <row r="20" spans="1:5">
      <c s="4" r="A20" t="s">
        <v>976</v>
      </c>
      <c s="5" r="B20" t="n">
        <v>10</v>
      </c>
      <c s="5" r="C20" t="n">
        <v>-4</v>
      </c>
      <c s="5" r="D20" t="n">
        <v>3</v>
      </c>
      <c s="5" r="E20" t="n">
        <v>-21</v>
      </c>
    </row>
    <row r="21" spans="1:5">
      <c s="4" r="A21" t="s">
        <v>977</v>
      </c>
      <c s="7" r="B21" t="n">
        <v>64</v>
      </c>
      <c s="7" r="C21" t="n">
        <v>58</v>
      </c>
      <c s="7" r="D21" t="n">
        <v>64</v>
      </c>
      <c s="7" r="E21" t="n">
        <v>58</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980</v>
      </c>
      <c s="2" r="C1" t="s">
        <v>72</v>
      </c>
      <c s="2" r="E1" t="s">
        <v>1</v>
      </c>
    </row>
    <row r="2" spans="1:6">
      <c s="2" r="C2" t="s">
        <v>2</v>
      </c>
      <c s="2" r="D2" t="s">
        <v>73</v>
      </c>
      <c s="2" r="E2" t="s">
        <v>2</v>
      </c>
      <c s="2" r="F2" t="s">
        <v>73</v>
      </c>
    </row>
    <row r="3" spans="1:6">
      <c s="3" r="A3" t="s">
        <v>981</v>
      </c>
    </row>
    <row r="4" spans="1:6">
      <c s="4" r="A4" t="s">
        <v>982</v>
      </c>
      <c s="7" r="C4" t="n">
        <v>-8473</v>
      </c>
      <c s="7" r="D4" t="n">
        <v>25681</v>
      </c>
      <c s="7" r="E4" t="n">
        <v>12009</v>
      </c>
      <c s="7" r="F4" t="n">
        <v>52271</v>
      </c>
    </row>
    <row r="5" spans="1:6">
      <c s="4" r="A5" t="s">
        <v>983</v>
      </c>
      <c s="4" r="B5" t="s">
        <v>33</v>
      </c>
      <c s="5" r="C5" t="n">
        <v>-5554</v>
      </c>
      <c s="5" r="D5" t="n">
        <v>-671</v>
      </c>
      <c s="5" r="E5" t="n">
        <v>-9958</v>
      </c>
      <c s="5" r="F5" t="n">
        <v>-4089</v>
      </c>
    </row>
    <row r="6" spans="1:6">
      <c s="4" r="A6" t="s">
        <v>984</v>
      </c>
      <c s="5" r="C6" t="n">
        <v>-14027</v>
      </c>
      <c s="5" r="D6" t="n">
        <v>25010</v>
      </c>
      <c s="5" r="E6" t="n">
        <v>2051</v>
      </c>
      <c s="5" r="F6" t="n">
        <v>48182</v>
      </c>
    </row>
    <row r="7" spans="1:6">
      <c s="3" r="A7" t="s">
        <v>985</v>
      </c>
    </row>
    <row r="8" spans="1:6">
      <c s="4" r="A8" t="s">
        <v>986</v>
      </c>
      <c s="5" r="C8" t="n">
        <v>18</v>
      </c>
      <c s="5" r="D8" t="n">
        <v>-7</v>
      </c>
      <c s="5" r="E8" t="n">
        <v>5</v>
      </c>
      <c s="5" r="F8" t="n">
        <v>-36</v>
      </c>
    </row>
    <row r="9" spans="1:6">
      <c s="4" r="A9" t="s">
        <v>984</v>
      </c>
      <c s="5" r="C9" t="n">
        <v>18</v>
      </c>
      <c s="5" r="D9" t="n">
        <v>-7</v>
      </c>
      <c s="5" r="E9" t="n">
        <v>5</v>
      </c>
      <c s="5" r="F9" t="n">
        <v>-36</v>
      </c>
    </row>
    <row r="10" spans="1:6">
      <c s="4" r="A10" t="s">
        <v>987</v>
      </c>
      <c s="5" r="C10" t="n">
        <v>-14009</v>
      </c>
      <c s="5" r="D10" t="n">
        <v>25003</v>
      </c>
      <c s="5" r="E10" t="n">
        <v>2056</v>
      </c>
      <c s="5" r="F10" t="n">
        <v>48146</v>
      </c>
    </row>
    <row r="11" spans="1:6">
      <c s="3" r="A11" t="s">
        <v>981</v>
      </c>
    </row>
    <row r="12" spans="1:6">
      <c s="4" r="A12" t="s">
        <v>988</v>
      </c>
      <c s="5" r="C12" t="n">
        <v>3559</v>
      </c>
      <c s="5" r="D12" t="n">
        <v>-10786</v>
      </c>
      <c s="5" r="E12" t="n">
        <v>-5043</v>
      </c>
      <c s="5" r="F12" t="n">
        <v>-21954</v>
      </c>
    </row>
    <row r="13" spans="1:6">
      <c s="4" r="A13" t="s">
        <v>989</v>
      </c>
      <c s="5" r="C13" t="n">
        <v>2333</v>
      </c>
      <c s="5" r="D13" t="n">
        <v>282</v>
      </c>
      <c s="5" r="E13" t="n">
        <v>4182</v>
      </c>
      <c s="5" r="F13" t="n">
        <v>1717</v>
      </c>
    </row>
    <row r="14" spans="1:6">
      <c s="4" r="A14" t="s">
        <v>990</v>
      </c>
      <c s="5" r="C14" t="n">
        <v>5892</v>
      </c>
      <c s="5" r="D14" t="n">
        <v>-10504</v>
      </c>
      <c s="5" r="E14" t="n">
        <v>-861</v>
      </c>
      <c s="5" r="F14" t="n">
        <v>-20237</v>
      </c>
    </row>
    <row r="15" spans="1:6">
      <c s="3" r="A15" t="s">
        <v>985</v>
      </c>
    </row>
    <row r="16" spans="1:6">
      <c s="4" r="A16" t="s">
        <v>991</v>
      </c>
      <c s="5" r="C16" t="n">
        <v>-8</v>
      </c>
      <c s="5" r="D16" t="n">
        <v>3</v>
      </c>
      <c s="5" r="E16" t="n">
        <v>-2</v>
      </c>
      <c s="5" r="F16" t="n">
        <v>15</v>
      </c>
    </row>
    <row r="17" spans="1:6">
      <c s="4" r="A17" t="s">
        <v>990</v>
      </c>
      <c s="5" r="C17" t="n">
        <v>-8</v>
      </c>
      <c s="5" r="D17" t="n">
        <v>3</v>
      </c>
      <c s="5" r="E17" t="n">
        <v>-2</v>
      </c>
      <c s="5" r="F17" t="n">
        <v>15</v>
      </c>
    </row>
    <row r="18" spans="1:6">
      <c s="4" r="A18" t="s">
        <v>992</v>
      </c>
      <c s="5" r="C18" t="n">
        <v>5884</v>
      </c>
      <c s="5" r="D18" t="n">
        <v>-10501</v>
      </c>
      <c s="5" r="E18" t="n">
        <v>-863</v>
      </c>
      <c s="5" r="F18" t="n">
        <v>-20222</v>
      </c>
    </row>
    <row r="19" spans="1:6">
      <c s="3" r="A19" t="s">
        <v>981</v>
      </c>
    </row>
    <row r="20" spans="1:6">
      <c s="4" r="A20" t="s">
        <v>993</v>
      </c>
      <c s="5" r="C20" t="n">
        <v>-4914</v>
      </c>
      <c s="5" r="D20" t="n">
        <v>14895</v>
      </c>
      <c s="5" r="E20" t="n">
        <v>6966</v>
      </c>
      <c s="5" r="F20" t="n">
        <v>30317</v>
      </c>
    </row>
    <row r="21" spans="1:6">
      <c s="4" r="A21" t="s">
        <v>994</v>
      </c>
      <c s="5" r="C21" t="n">
        <v>-3221</v>
      </c>
      <c s="5" r="D21" t="n">
        <v>-389</v>
      </c>
      <c s="5" r="E21" t="n">
        <v>-5776</v>
      </c>
      <c s="5" r="F21" t="n">
        <v>-2372</v>
      </c>
    </row>
    <row r="22" spans="1:6">
      <c s="4" r="A22" t="s">
        <v>995</v>
      </c>
      <c s="5" r="C22" t="n">
        <v>-8135</v>
      </c>
      <c s="5" r="D22" t="n">
        <v>14506</v>
      </c>
      <c s="5" r="E22" t="n">
        <v>1190</v>
      </c>
      <c s="5" r="F22" t="n">
        <v>27945</v>
      </c>
    </row>
    <row r="23" spans="1:6">
      <c s="3" r="A23" t="s">
        <v>985</v>
      </c>
    </row>
    <row r="24" spans="1:6">
      <c s="4" r="A24" t="s">
        <v>996</v>
      </c>
      <c s="5" r="C24" t="n">
        <v>10</v>
      </c>
      <c s="5" r="D24" t="n">
        <v>-4</v>
      </c>
      <c s="5" r="E24" t="n">
        <v>3</v>
      </c>
      <c s="5" r="F24" t="n">
        <v>-21</v>
      </c>
    </row>
    <row r="25" spans="1:6">
      <c s="4" r="A25" t="s">
        <v>995</v>
      </c>
      <c s="5" r="C25" t="n">
        <v>10</v>
      </c>
      <c s="5" r="D25" t="n">
        <v>-4</v>
      </c>
      <c s="5" r="E25" t="n">
        <v>3</v>
      </c>
      <c s="5" r="F25" t="n">
        <v>-21</v>
      </c>
    </row>
    <row r="26" spans="1:6">
      <c s="4" r="A26" t="s">
        <v>129</v>
      </c>
      <c s="7" r="C26" t="n">
        <v>-8125</v>
      </c>
      <c s="7" r="D26" t="n">
        <v>14502</v>
      </c>
      <c s="7" r="E26" t="n">
        <v>1193</v>
      </c>
      <c s="7" r="F26" t="n">
        <v>27924</v>
      </c>
    </row>
    <row r="27" spans="1:6">
      <c r="A27" t="n"/>
    </row>
    <row r="28" spans="1:6">
      <c s="4" r="A28" t="s">
        <v>33</v>
      </c>
      <c s="4" r="B28" t="s">
        <v>997</v>
      </c>
    </row>
  </sheetData>
  <mergeCells count="5">
    <mergeCell ref="A1:B2"/>
    <mergeCell ref="C1:D1"/>
    <mergeCell ref="E1:F1"/>
    <mergeCell ref="A27:E27"/>
    <mergeCell ref="B28:E28"/>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6"/>
  </cols>
  <sheetData>
    <row r="1" spans="1:2">
      <c s="1" r="A1" t="s">
        <v>998</v>
      </c>
      <c s="2" r="B1" t="s">
        <v>137</v>
      </c>
    </row>
    <row r="2" spans="1:2">
      <c s="3" r="A2" t="s">
        <v>235</v>
      </c>
    </row>
    <row r="3" spans="1:2">
      <c s="4" r="A3" t="s">
        <v>999</v>
      </c>
      <c s="5" r="B3" t="n">
        <v>3</v>
      </c>
    </row>
    <row r="4" spans="1:2">
      <c s="4" r="A4" t="s">
        <v>1000</v>
      </c>
      <c s="5" r="B4" t="n">
        <v>3</v>
      </c>
    </row>
    <row r="5" spans="1:2">
      <c s="4" r="A5" t="s">
        <v>1001</v>
      </c>
      <c s="5" r="B5" t="n">
        <v>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J58"/>
  <sheetViews>
    <sheetView workbookViewId="0">
      <selection activeCell="A1" sqref="A1"/>
    </sheetView>
  </sheetViews>
  <sheetFormatPr baseColWidth="10" defaultRowHeight="15"/>
  <cols>
    <col customWidth="1" max="1" min="1" width="57"/>
    <col customWidth="1" max="2" min="2" width="80"/>
    <col customWidth="1" max="3" min="3" width="15"/>
    <col customWidth="1" max="4" min="4" width="14"/>
    <col customWidth="1" max="5" min="5" width="4"/>
    <col customWidth="1" max="6" min="6" width="15"/>
    <col customWidth="1" max="7" min="7" width="14"/>
    <col customWidth="1" max="8" min="8" width="4"/>
    <col customWidth="1" max="9" min="9" width="14"/>
    <col customWidth="1" max="10" min="10" width="4"/>
  </cols>
  <sheetData>
    <row r="1" spans="1:10">
      <c s="1" r="A1" t="s">
        <v>1002</v>
      </c>
      <c s="2" r="C1" t="s">
        <v>72</v>
      </c>
      <c s="2" r="F1" t="s">
        <v>1</v>
      </c>
      <c r="I1" t="n"/>
    </row>
    <row r="2" spans="1:10">
      <c s="2" r="C2" t="s">
        <v>2</v>
      </c>
      <c s="2" r="D2" t="s">
        <v>73</v>
      </c>
      <c s="2" r="F2" t="s">
        <v>2</v>
      </c>
      <c s="2" r="G2" t="s">
        <v>73</v>
      </c>
      <c s="2" r="I2" t="s">
        <v>25</v>
      </c>
    </row>
    <row r="3" spans="1:10">
      <c s="3" r="A3" t="s">
        <v>1003</v>
      </c>
    </row>
    <row r="4" spans="1:10">
      <c s="4" r="A4" t="s">
        <v>1004</v>
      </c>
      <c s="7" r="C4" t="n">
        <v>255445</v>
      </c>
      <c s="7" r="D4" t="n">
        <v>294442</v>
      </c>
      <c s="7" r="F4" t="n">
        <v>518706</v>
      </c>
      <c s="7" r="G4" t="n">
        <v>580615</v>
      </c>
    </row>
    <row r="5" spans="1:10">
      <c s="4" r="A5" t="s">
        <v>1005</v>
      </c>
      <c s="5" r="C5" t="n">
        <v>-73408</v>
      </c>
      <c s="5" r="D5" t="n">
        <v>-68064</v>
      </c>
      <c s="5" r="F5" t="n">
        <v>-143502</v>
      </c>
      <c s="5" r="G5" t="n">
        <v>-128560</v>
      </c>
    </row>
    <row r="6" spans="1:10">
      <c s="4" r="A6" t="s">
        <v>1006</v>
      </c>
      <c s="5" r="C6" t="n">
        <v>182037</v>
      </c>
      <c s="5" r="D6" t="n">
        <v>226378</v>
      </c>
      <c s="5" r="F6" t="n">
        <v>375204</v>
      </c>
      <c s="5" r="G6" t="n">
        <v>452055</v>
      </c>
    </row>
    <row r="7" spans="1:10">
      <c s="4" r="A7" t="s">
        <v>1007</v>
      </c>
      <c s="5" r="C7" t="n">
        <v>-27953</v>
      </c>
      <c s="5" r="D7" t="n">
        <v>-27992</v>
      </c>
      <c s="5" r="F7" t="n">
        <v>-55497</v>
      </c>
      <c s="5" r="G7" t="n">
        <v>-56199</v>
      </c>
    </row>
    <row r="8" spans="1:10">
      <c s="4" r="A8" t="s">
        <v>1008</v>
      </c>
      <c s="5" r="C8" t="n">
        <v>73408</v>
      </c>
      <c s="5" r="D8" t="n">
        <v>68064</v>
      </c>
      <c s="5" r="F8" t="n">
        <v>143502</v>
      </c>
      <c s="5" r="G8" t="n">
        <v>128560</v>
      </c>
    </row>
    <row r="9" spans="1:10">
      <c s="4" r="A9" t="s">
        <v>1009</v>
      </c>
      <c s="5" r="C9" t="n">
        <v>45455</v>
      </c>
      <c s="5" r="D9" t="n">
        <v>40072</v>
      </c>
      <c s="5" r="F9" t="n">
        <v>88005</v>
      </c>
      <c s="5" r="G9" t="n">
        <v>72361</v>
      </c>
    </row>
    <row r="10" spans="1:10">
      <c s="4" r="A10" t="s">
        <v>1010</v>
      </c>
      <c s="5" r="C10" t="n">
        <v>227492</v>
      </c>
      <c s="5" r="D10" t="n">
        <v>266450</v>
      </c>
      <c s="5" r="F10" t="n">
        <v>463209</v>
      </c>
      <c s="5" r="G10" t="n">
        <v>524416</v>
      </c>
    </row>
    <row r="11" spans="1:10">
      <c s="4" r="A11" t="s">
        <v>851</v>
      </c>
      <c s="5" r="C11" t="n">
        <v>3494</v>
      </c>
      <c s="5" r="D11" t="n">
        <v>8000</v>
      </c>
      <c s="5" r="F11" t="n">
        <v>8481</v>
      </c>
      <c s="5" r="G11" t="n">
        <v>14933</v>
      </c>
    </row>
    <row r="12" spans="1:10">
      <c s="4" r="A12" t="s">
        <v>1011</v>
      </c>
      <c s="4" r="B12" t="s">
        <v>33</v>
      </c>
      <c s="5" r="C12" t="n">
        <v>6119</v>
      </c>
      <c s="5" r="D12" t="n">
        <v>14958</v>
      </c>
      <c s="4" r="E12" t="s">
        <v>38</v>
      </c>
      <c s="5" r="F12" t="n">
        <v>10246</v>
      </c>
      <c s="5" r="G12" t="n">
        <v>24021</v>
      </c>
      <c s="4" r="H12" t="s">
        <v>38</v>
      </c>
    </row>
    <row r="13" spans="1:10">
      <c s="4" r="A13" t="s">
        <v>40</v>
      </c>
      <c s="5" r="C13" t="n">
        <v>469433</v>
      </c>
      <c s="5" r="D13" t="n">
        <v>458467</v>
      </c>
      <c s="5" r="F13" t="n">
        <v>469433</v>
      </c>
      <c s="5" r="G13" t="n">
        <v>458467</v>
      </c>
      <c s="7" r="I13" t="n">
        <v>469433</v>
      </c>
    </row>
    <row r="14" spans="1:10">
      <c s="4" r="A14" t="s">
        <v>1012</v>
      </c>
      <c s="5" r="C14" t="n">
        <v>144421</v>
      </c>
      <c s="5" r="D14" t="n">
        <v>122966</v>
      </c>
      <c s="4" r="E14" t="s">
        <v>38</v>
      </c>
      <c s="5" r="F14" t="n">
        <v>291247</v>
      </c>
      <c s="5" r="G14" t="n">
        <v>239129</v>
      </c>
      <c s="4" r="H14" t="s">
        <v>38</v>
      </c>
    </row>
    <row r="15" spans="1:10">
      <c s="4" r="A15" t="s">
        <v>1013</v>
      </c>
      <c s="5" r="C15" t="n">
        <v>30064072</v>
      </c>
      <c s="5" r="D15" t="n">
        <v>27557000</v>
      </c>
      <c s="4" r="E15" t="s">
        <v>38</v>
      </c>
      <c s="5" r="F15" t="n">
        <v>30064072</v>
      </c>
      <c s="5" r="G15" t="n">
        <v>27557000</v>
      </c>
      <c s="4" r="H15" t="s">
        <v>38</v>
      </c>
      <c s="7" r="I15" t="n">
        <v>28743592</v>
      </c>
      <c s="4" r="J15" t="s">
        <v>38</v>
      </c>
    </row>
    <row r="16" spans="1:10">
      <c s="4" r="A16" t="s">
        <v>1014</v>
      </c>
    </row>
    <row r="17" spans="1:10">
      <c s="3" r="A17" t="s">
        <v>1003</v>
      </c>
    </row>
    <row r="18" spans="1:10">
      <c s="4" r="A18" t="s">
        <v>1004</v>
      </c>
      <c s="5" r="C18" t="n">
        <v>82729</v>
      </c>
      <c s="5" r="D18" t="n">
        <v>99792</v>
      </c>
      <c s="5" r="F18" t="n">
        <v>170175</v>
      </c>
      <c s="5" r="G18" t="n">
        <v>198517</v>
      </c>
    </row>
    <row r="19" spans="1:10">
      <c s="4" r="A19" t="s">
        <v>1005</v>
      </c>
      <c s="5" r="C19" t="n">
        <v>-21357</v>
      </c>
      <c s="5" r="D19" t="n">
        <v>-23854</v>
      </c>
      <c s="5" r="F19" t="n">
        <v>-44656</v>
      </c>
      <c s="5" r="G19" t="n">
        <v>-48150</v>
      </c>
    </row>
    <row r="20" spans="1:10">
      <c s="4" r="A20" t="s">
        <v>1006</v>
      </c>
      <c s="5" r="C20" t="n">
        <v>61372</v>
      </c>
      <c s="5" r="D20" t="n">
        <v>75938</v>
      </c>
      <c s="5" r="F20" t="n">
        <v>125519</v>
      </c>
      <c s="5" r="G20" t="n">
        <v>150367</v>
      </c>
    </row>
    <row r="21" spans="1:10">
      <c s="4" r="A21" t="s">
        <v>1007</v>
      </c>
      <c s="5" r="C21" t="n">
        <v>-12996</v>
      </c>
      <c s="5" r="D21" t="n">
        <v>-11950</v>
      </c>
      <c s="5" r="F21" t="n">
        <v>-25219</v>
      </c>
      <c s="5" r="G21" t="n">
        <v>-23661</v>
      </c>
    </row>
    <row r="22" spans="1:10">
      <c s="4" r="A22" t="s">
        <v>1008</v>
      </c>
      <c s="5" r="C22" t="n">
        <v>60950</v>
      </c>
      <c s="5" r="D22" t="n">
        <v>54139</v>
      </c>
      <c s="5" r="F22" t="n">
        <v>118618</v>
      </c>
      <c s="5" r="G22" t="n">
        <v>102332</v>
      </c>
    </row>
    <row r="23" spans="1:10">
      <c s="4" r="A23" t="s">
        <v>1009</v>
      </c>
      <c s="5" r="C23" t="n">
        <v>47954</v>
      </c>
      <c s="5" r="D23" t="n">
        <v>42189</v>
      </c>
      <c s="5" r="F23" t="n">
        <v>93399</v>
      </c>
      <c s="5" r="G23" t="n">
        <v>78671</v>
      </c>
    </row>
    <row r="24" spans="1:10">
      <c s="4" r="A24" t="s">
        <v>1010</v>
      </c>
      <c s="5" r="C24" t="n">
        <v>109326</v>
      </c>
      <c s="5" r="D24" t="n">
        <v>118127</v>
      </c>
      <c s="5" r="F24" t="n">
        <v>218918</v>
      </c>
      <c s="5" r="G24" t="n">
        <v>229038</v>
      </c>
    </row>
    <row r="25" spans="1:10">
      <c s="4" r="A25" t="s">
        <v>851</v>
      </c>
      <c s="5" r="C25" t="n">
        <v>-3454</v>
      </c>
      <c s="5" r="D25" t="n">
        <v>-440</v>
      </c>
      <c s="5" r="F25" t="n">
        <v>-2723</v>
      </c>
      <c s="5" r="G25" t="n">
        <v>2212</v>
      </c>
    </row>
    <row r="26" spans="1:10">
      <c s="4" r="A26" t="s">
        <v>1011</v>
      </c>
      <c s="4" r="B26" t="s">
        <v>33</v>
      </c>
      <c s="5" r="C26" t="n">
        <v>3235</v>
      </c>
      <c s="5" r="D26" t="n">
        <v>4096</v>
      </c>
      <c s="4" r="E26" t="s">
        <v>38</v>
      </c>
      <c s="5" r="F26" t="n">
        <v>4917</v>
      </c>
      <c s="5" r="G26" t="n">
        <v>6667</v>
      </c>
      <c s="4" r="H26" t="s">
        <v>38</v>
      </c>
    </row>
    <row r="27" spans="1:10">
      <c s="4" r="A27" t="s">
        <v>40</v>
      </c>
      <c s="5" r="C27" t="n">
        <v>357207</v>
      </c>
      <c s="5" r="D27" t="n">
        <v>354163</v>
      </c>
      <c s="5" r="F27" t="n">
        <v>357207</v>
      </c>
      <c s="5" r="G27" t="n">
        <v>354163</v>
      </c>
    </row>
    <row r="28" spans="1:10">
      <c s="4" r="A28" t="s">
        <v>1012</v>
      </c>
      <c s="5" r="C28" t="n">
        <v>55349</v>
      </c>
      <c s="5" r="D28" t="n">
        <v>48939</v>
      </c>
      <c s="4" r="E28" t="s">
        <v>38</v>
      </c>
      <c s="5" r="F28" t="n">
        <v>108284</v>
      </c>
      <c s="5" r="G28" t="n">
        <v>93355</v>
      </c>
      <c s="4" r="H28" t="s">
        <v>38</v>
      </c>
    </row>
    <row r="29" spans="1:10">
      <c s="4" r="A29" t="s">
        <v>1013</v>
      </c>
      <c s="5" r="C29" t="n">
        <v>7373641</v>
      </c>
      <c s="5" r="D29" t="n">
        <v>7822020</v>
      </c>
      <c s="4" r="E29" t="s">
        <v>38</v>
      </c>
      <c s="5" r="F29" t="n">
        <v>7373641</v>
      </c>
      <c s="5" r="G29" t="n">
        <v>7822020</v>
      </c>
      <c s="4" r="H29" t="s">
        <v>38</v>
      </c>
    </row>
    <row r="30" spans="1:10">
      <c s="4" r="A30" t="s">
        <v>1015</v>
      </c>
    </row>
    <row r="31" spans="1:10">
      <c s="3" r="A31" t="s">
        <v>1003</v>
      </c>
    </row>
    <row r="32" spans="1:10">
      <c s="4" r="A32" t="s">
        <v>1004</v>
      </c>
      <c s="5" r="C32" t="n">
        <v>157337</v>
      </c>
      <c s="5" r="D32" t="n">
        <v>181880</v>
      </c>
      <c s="5" r="F32" t="n">
        <v>316122</v>
      </c>
      <c s="5" r="G32" t="n">
        <v>350956</v>
      </c>
    </row>
    <row r="33" spans="1:10">
      <c s="4" r="A33" t="s">
        <v>1005</v>
      </c>
      <c s="5" r="C33" t="n">
        <v>-38328</v>
      </c>
      <c s="5" r="D33" t="n">
        <v>-34281</v>
      </c>
      <c s="5" r="F33" t="n">
        <v>-75678</v>
      </c>
      <c s="5" r="G33" t="n">
        <v>-66098</v>
      </c>
    </row>
    <row r="34" spans="1:10">
      <c s="4" r="A34" t="s">
        <v>1006</v>
      </c>
      <c s="5" r="C34" t="n">
        <v>119009</v>
      </c>
      <c s="5" r="D34" t="n">
        <v>147599</v>
      </c>
      <c s="5" r="F34" t="n">
        <v>240444</v>
      </c>
      <c s="5" r="G34" t="n">
        <v>284858</v>
      </c>
    </row>
    <row r="35" spans="1:10">
      <c s="4" r="A35" t="s">
        <v>1007</v>
      </c>
      <c s="5" r="C35" t="n">
        <v>-4710</v>
      </c>
      <c s="5" r="D35" t="n">
        <v>-3421</v>
      </c>
      <c s="5" r="F35" t="n">
        <v>-8973</v>
      </c>
      <c s="5" r="G35" t="n">
        <v>-6701</v>
      </c>
    </row>
    <row r="36" spans="1:10">
      <c s="4" r="A36" t="s">
        <v>1008</v>
      </c>
      <c s="5" r="C36" t="n">
        <v>7995</v>
      </c>
      <c s="5" r="D36" t="n">
        <v>8983</v>
      </c>
      <c s="5" r="F36" t="n">
        <v>16010</v>
      </c>
      <c s="5" r="G36" t="n">
        <v>17419</v>
      </c>
    </row>
    <row r="37" spans="1:10">
      <c s="4" r="A37" t="s">
        <v>1009</v>
      </c>
      <c s="5" r="C37" t="n">
        <v>3285</v>
      </c>
      <c s="5" r="D37" t="n">
        <v>5562</v>
      </c>
      <c s="5" r="F37" t="n">
        <v>7037</v>
      </c>
      <c s="5" r="G37" t="n">
        <v>10718</v>
      </c>
    </row>
    <row r="38" spans="1:10">
      <c s="4" r="A38" t="s">
        <v>1010</v>
      </c>
      <c s="5" r="C38" t="n">
        <v>122294</v>
      </c>
      <c s="5" r="D38" t="n">
        <v>153161</v>
      </c>
      <c s="5" r="F38" t="n">
        <v>247481</v>
      </c>
      <c s="5" r="G38" t="n">
        <v>295576</v>
      </c>
    </row>
    <row r="39" spans="1:10">
      <c s="4" r="A39" t="s">
        <v>851</v>
      </c>
      <c s="5" r="C39" t="n">
        <v>6948</v>
      </c>
      <c s="5" r="D39" t="n">
        <v>8440</v>
      </c>
      <c s="5" r="F39" t="n">
        <v>11204</v>
      </c>
      <c s="5" r="G39" t="n">
        <v>12721</v>
      </c>
    </row>
    <row r="40" spans="1:10">
      <c s="4" r="A40" t="s">
        <v>1011</v>
      </c>
      <c s="4" r="B40" t="s">
        <v>33</v>
      </c>
      <c s="5" r="C40" t="n">
        <v>-6054</v>
      </c>
      <c s="5" r="D40" t="n">
        <v>-1286</v>
      </c>
      <c s="4" r="E40" t="s">
        <v>38</v>
      </c>
      <c s="5" r="F40" t="n">
        <v>-16531</v>
      </c>
      <c s="5" r="G40" t="n">
        <v>-4614</v>
      </c>
      <c s="4" r="H40" t="s">
        <v>38</v>
      </c>
    </row>
    <row r="41" spans="1:10">
      <c s="4" r="A41" t="s">
        <v>40</v>
      </c>
      <c s="5" r="C41" t="n">
        <v>112226</v>
      </c>
      <c s="5" r="D41" t="n">
        <v>104304</v>
      </c>
      <c s="5" r="F41" t="n">
        <v>112226</v>
      </c>
      <c s="5" r="G41" t="n">
        <v>104304</v>
      </c>
    </row>
    <row r="42" spans="1:10">
      <c s="4" r="A42" t="s">
        <v>1012</v>
      </c>
      <c s="5" r="C42" t="n">
        <v>97269</v>
      </c>
      <c s="5" r="D42" t="n">
        <v>77844</v>
      </c>
      <c s="4" r="E42" t="s">
        <v>38</v>
      </c>
      <c s="5" r="F42" t="n">
        <v>190444</v>
      </c>
      <c s="5" r="G42" t="n">
        <v>154769</v>
      </c>
      <c s="4" r="H42" t="s">
        <v>38</v>
      </c>
    </row>
    <row r="43" spans="1:10">
      <c s="4" r="A43" t="s">
        <v>1013</v>
      </c>
      <c s="5" r="C43" t="n">
        <v>16141368</v>
      </c>
      <c s="5" r="D43" t="n">
        <v>14177634</v>
      </c>
      <c s="4" r="E43" t="s">
        <v>38</v>
      </c>
      <c s="5" r="F43" t="n">
        <v>16141368</v>
      </c>
      <c s="5" r="G43" t="n">
        <v>14177634</v>
      </c>
      <c s="4" r="H43" t="s">
        <v>38</v>
      </c>
    </row>
    <row r="44" spans="1:10">
      <c s="4" r="A44" t="s">
        <v>1016</v>
      </c>
    </row>
    <row r="45" spans="1:10">
      <c s="3" r="A45" t="s">
        <v>1003</v>
      </c>
    </row>
    <row r="46" spans="1:10">
      <c s="4" r="A46" t="s">
        <v>1004</v>
      </c>
      <c s="5" r="C46" t="n">
        <v>15379</v>
      </c>
      <c s="5" r="D46" t="n">
        <v>12770</v>
      </c>
      <c s="5" r="F46" t="n">
        <v>32409</v>
      </c>
      <c s="5" r="G46" t="n">
        <v>31142</v>
      </c>
    </row>
    <row r="47" spans="1:10">
      <c s="4" r="A47" t="s">
        <v>1005</v>
      </c>
      <c s="5" r="C47" t="n">
        <v>-13723</v>
      </c>
      <c s="5" r="D47" t="n">
        <v>-9929</v>
      </c>
      <c s="5" r="F47" t="n">
        <v>-23168</v>
      </c>
      <c s="5" r="G47" t="n">
        <v>-14312</v>
      </c>
    </row>
    <row r="48" spans="1:10">
      <c s="4" r="A48" t="s">
        <v>1006</v>
      </c>
      <c s="5" r="C48" t="n">
        <v>1656</v>
      </c>
      <c s="5" r="D48" t="n">
        <v>2841</v>
      </c>
      <c s="5" r="F48" t="n">
        <v>9241</v>
      </c>
      <c s="5" r="G48" t="n">
        <v>16830</v>
      </c>
    </row>
    <row r="49" spans="1:10">
      <c s="4" r="A49" t="s">
        <v>1007</v>
      </c>
      <c s="5" r="C49" t="n">
        <v>-10247</v>
      </c>
      <c s="5" r="D49" t="n">
        <v>-12621</v>
      </c>
      <c s="5" r="F49" t="n">
        <v>-21305</v>
      </c>
      <c s="5" r="G49" t="n">
        <v>-25837</v>
      </c>
    </row>
    <row r="50" spans="1:10">
      <c s="4" r="A50" t="s">
        <v>1008</v>
      </c>
      <c s="5" r="C50" t="n">
        <v>4463</v>
      </c>
      <c s="5" r="D50" t="n">
        <v>4942</v>
      </c>
      <c s="5" r="F50" t="n">
        <v>8874</v>
      </c>
      <c s="5" r="G50" t="n">
        <v>8809</v>
      </c>
    </row>
    <row r="51" spans="1:10">
      <c s="4" r="A51" t="s">
        <v>1009</v>
      </c>
      <c s="5" r="C51" t="n">
        <v>-5784</v>
      </c>
      <c s="5" r="D51" t="n">
        <v>-7679</v>
      </c>
      <c s="5" r="F51" t="n">
        <v>-12431</v>
      </c>
      <c s="5" r="G51" t="n">
        <v>-17028</v>
      </c>
    </row>
    <row r="52" spans="1:10">
      <c s="4" r="A52" t="s">
        <v>1010</v>
      </c>
      <c s="5" r="C52" t="n">
        <v>-4128</v>
      </c>
      <c s="5" r="D52" t="n">
        <v>-4838</v>
      </c>
      <c s="5" r="F52" t="n">
        <v>-3190</v>
      </c>
      <c s="5" r="G52" t="n">
        <v>-198</v>
      </c>
    </row>
    <row r="53" spans="1:10">
      <c s="4" r="A53" t="s">
        <v>1011</v>
      </c>
      <c s="4" r="B53" t="s">
        <v>33</v>
      </c>
      <c s="5" r="C53" t="n">
        <v>8938</v>
      </c>
      <c s="5" r="D53" t="n">
        <v>12148</v>
      </c>
      <c s="4" r="E53" t="s">
        <v>38</v>
      </c>
      <c s="5" r="F53" t="n">
        <v>21860</v>
      </c>
      <c s="5" r="G53" t="n">
        <v>21968</v>
      </c>
      <c s="4" r="H53" t="s">
        <v>38</v>
      </c>
    </row>
    <row r="54" spans="1:10">
      <c s="4" r="A54" t="s">
        <v>1012</v>
      </c>
      <c s="5" r="C54" t="n">
        <v>-8197</v>
      </c>
      <c s="5" r="D54" t="n">
        <v>-3817</v>
      </c>
      <c s="4" r="E54" t="s">
        <v>38</v>
      </c>
      <c s="5" r="F54" t="n">
        <v>-7481</v>
      </c>
      <c s="5" r="G54" t="n">
        <v>-8995</v>
      </c>
      <c s="4" r="H54" t="s">
        <v>38</v>
      </c>
    </row>
    <row r="55" spans="1:10">
      <c s="4" r="A55" t="s">
        <v>1013</v>
      </c>
      <c s="7" r="C55" t="n">
        <v>6549063</v>
      </c>
      <c s="7" r="D55" t="n">
        <v>5557346</v>
      </c>
      <c s="4" r="E55" t="s">
        <v>38</v>
      </c>
      <c s="7" r="F55" t="n">
        <v>6549063</v>
      </c>
      <c s="7" r="G55" t="n">
        <v>5557346</v>
      </c>
      <c s="4" r="H55" t="s">
        <v>38</v>
      </c>
    </row>
    <row r="56" spans="1:10">
      <c r="A56" t="n"/>
    </row>
    <row r="57" spans="1:10">
      <c s="4" r="A57" t="s">
        <v>33</v>
      </c>
      <c s="4" r="B57" t="s">
        <v>1017</v>
      </c>
    </row>
    <row r="58" spans="1:10">
      <c s="4" r="A58" t="s">
        <v>38</v>
      </c>
      <c s="4" r="B58" t="s">
        <v>62</v>
      </c>
    </row>
  </sheetData>
  <mergeCells count="10">
    <mergeCell ref="A1:B2"/>
    <mergeCell ref="C1:E1"/>
    <mergeCell ref="F1:H1"/>
    <mergeCell ref="I1:J1"/>
    <mergeCell ref="D2:E2"/>
    <mergeCell ref="G2:H2"/>
    <mergeCell ref="I2:J2"/>
    <mergeCell ref="A56:I56"/>
    <mergeCell ref="B57:I57"/>
    <mergeCell ref="B58:I58"/>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4"/>
    <col customWidth="1" max="5" min="5" width="15"/>
    <col customWidth="1" max="6" min="6" width="14"/>
  </cols>
  <sheetData>
    <row r="1" spans="1:6">
      <c s="1" r="A1" t="s">
        <v>1018</v>
      </c>
      <c s="2" r="B1" t="s">
        <v>1019</v>
      </c>
      <c s="2" r="C1" t="s">
        <v>72</v>
      </c>
      <c s="2" r="E1" t="s">
        <v>1</v>
      </c>
    </row>
    <row r="2" spans="1:6">
      <c s="2" r="B2" t="s">
        <v>3</v>
      </c>
      <c s="2" r="C2" t="s">
        <v>2</v>
      </c>
      <c s="2" r="D2" t="s">
        <v>73</v>
      </c>
      <c s="2" r="E2" t="s">
        <v>2</v>
      </c>
      <c s="2" r="F2" t="s">
        <v>73</v>
      </c>
    </row>
    <row r="3" spans="1:6">
      <c s="3" r="A3" t="s">
        <v>1020</v>
      </c>
    </row>
    <row r="4" spans="1:6">
      <c s="4" r="A4" t="s">
        <v>122</v>
      </c>
      <c s="9" r="C4" t="n">
        <v>0.2</v>
      </c>
      <c s="9" r="D4" t="n">
        <v>0.18</v>
      </c>
      <c s="9" r="E4" t="n">
        <v>0.4</v>
      </c>
      <c s="9" r="F4" t="n">
        <v>0.36</v>
      </c>
    </row>
    <row r="5" spans="1:6">
      <c s="4" r="A5" t="s">
        <v>1021</v>
      </c>
    </row>
    <row r="6" spans="1:6">
      <c s="3" r="A6" t="s">
        <v>1020</v>
      </c>
    </row>
    <row r="7" spans="1:6">
      <c s="4" r="A7" t="s">
        <v>122</v>
      </c>
      <c s="9" r="B7" t="n">
        <v>0.2</v>
      </c>
    </row>
  </sheetData>
  <mergeCells count="3">
    <mergeCell ref="A1:A2"/>
    <mergeCell ref="C1:D1"/>
    <mergeCell ref="E1:F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09</v>
      </c>
      <c s="2" r="B1" t="s">
        <v>1</v>
      </c>
    </row>
    <row r="2" spans="1:2">
      <c s="2" r="B2" t="s">
        <v>2</v>
      </c>
    </row>
    <row r="3" spans="1:2">
      <c s="3" r="A3" t="s">
        <v>209</v>
      </c>
    </row>
    <row r="4" spans="1:2">
      <c s="4" r="A4" t="s">
        <v>209</v>
      </c>
      <c s="4" r="B4" t="s">
        <v>2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BASIS OF PRESENTATION</vt:lpstr>
      <vt:lpstr>CURRENT ACCOUNTING DEVELOPMENTS</vt:lpstr>
      <vt:lpstr>BUSINESS COMBINATION</vt:lpstr>
      <vt:lpstr>FAIR VALUE MEASUREMENT AND FAIR</vt:lpstr>
      <vt:lpstr>STOCK-BASED COMPENSATION</vt:lpstr>
      <vt:lpstr>RESALE AND REPURCHASE AGREEMENT</vt:lpstr>
      <vt:lpstr>AVAILABLE-FOR-SALE INVESTMENT S</vt:lpstr>
      <vt:lpstr>DERIVATIVES</vt:lpstr>
      <vt:lpstr>LOANS RECEIVABLE AND ALLOWANCE </vt:lpstr>
      <vt:lpstr>INVESTMENTS IN QUALIFIED AFFORD</vt:lpstr>
      <vt:lpstr>GOODWILL AND OTHER INTANGIBLE A</vt:lpstr>
      <vt:lpstr>COMMITMENTS AND CONTINGENCIES</vt:lpstr>
      <vt:lpstr>STOCKHOLDERS' EQUITY AND EARNIN</vt:lpstr>
      <vt:lpstr>BUSINESS SEGMENTS</vt:lpstr>
      <vt:lpstr>SUBSEQUENT EVENTS</vt:lpstr>
      <vt:lpstr>FAIR VALUE MEASUREMENT AND FA24</vt:lpstr>
      <vt:lpstr>STOCK-BASED COMPENSATION (Table</vt:lpstr>
      <vt:lpstr>RESALE AND REPURCHASE AGREEME26</vt:lpstr>
      <vt:lpstr>AVAILABLE-FOR-SALE INVESTMENT27</vt:lpstr>
      <vt:lpstr>DERIVATIVES (Tables)</vt:lpstr>
      <vt:lpstr>LOANS RECEIVABLE AND ALLOWANC29</vt:lpstr>
      <vt:lpstr>INVESTMENTS IN QUALIFIED AFFO30</vt:lpstr>
      <vt:lpstr>GOODWILL AND OTHER INTANGIBLE31</vt:lpstr>
      <vt:lpstr>COMMITMENTS AND CONTINGENCIES (</vt:lpstr>
      <vt:lpstr>STOCKHOLDERS' EQUITY AND EARN33</vt:lpstr>
      <vt:lpstr>BUSINESS SEGMENTS (Tables)</vt:lpstr>
      <vt:lpstr>BASIS OF PRESENTATION (Details)</vt:lpstr>
      <vt:lpstr>BUSINESS COMBINATION (Details)</vt:lpstr>
      <vt:lpstr>FAIR VALUE MEASUREMENT AND FA37</vt:lpstr>
      <vt:lpstr>FAIR VALUE MEASUREMENT AND FA38</vt:lpstr>
      <vt:lpstr>FAIR VALUE MEASUREMENT AND FA39</vt:lpstr>
      <vt:lpstr>FAIR VALUE MEASUREMENT AND FA40</vt:lpstr>
      <vt:lpstr>FAIR VALUE MEASUREMENT AND FA41</vt:lpstr>
      <vt:lpstr>FAIR VALUE MEASUREMENT AND FA42</vt:lpstr>
      <vt:lpstr>FAIR VALUE MEASUREMENT AND FA43</vt:lpstr>
      <vt:lpstr>FAIR VALUE MEASUREMENT AND FA44</vt:lpstr>
      <vt:lpstr>FAIR VALUE MEASUREMENT AND FA45</vt:lpstr>
      <vt:lpstr>STOCK-BASED COMPENSATION (Detai</vt:lpstr>
      <vt:lpstr>STOCK-BASED COMPENSATION (Det47</vt:lpstr>
      <vt:lpstr>RESALE AND REPURCHASE AGREEME48</vt:lpstr>
      <vt:lpstr>RESALE AND REPURCHASE AGREEME49</vt:lpstr>
      <vt:lpstr>RESALE AND REPURCHASE AGREEME50</vt:lpstr>
      <vt:lpstr>AVAILABLE-FOR-SALE INVESTMENT51</vt:lpstr>
      <vt:lpstr>AVAILABLE-FOR-SALE INVESTMENT52</vt:lpstr>
      <vt:lpstr>AVAILABLE-FOR-SALE INVESTMENT53</vt:lpstr>
      <vt:lpstr>AVAILABLE-FOR-SALE INVESTMENT54</vt:lpstr>
      <vt:lpstr>AVAILABLE-FOR-SALE INVESTMENT55</vt:lpstr>
      <vt:lpstr>DERIVATIVES (Details)</vt:lpstr>
      <vt:lpstr>DERIVATIVES (Details 2)</vt:lpstr>
      <vt:lpstr>DERIVATIVES (Details 3)</vt:lpstr>
      <vt:lpstr>DERIVATIVES (Details 4)</vt:lpstr>
      <vt:lpstr>DERIVATIVES (Details 5)</vt:lpstr>
      <vt:lpstr>LOANS RECEIVABLE AND ALLOWANC61</vt:lpstr>
      <vt:lpstr>LOANS RECEIVABLE AND ALLOWANC62</vt:lpstr>
      <vt:lpstr>LOANS RECEIVABLE AND ALLOWANC63</vt:lpstr>
      <vt:lpstr>LOANS RECEIVABLE AND ALLOWANC64</vt:lpstr>
      <vt:lpstr>LOANS RECEIVABLE AND ALLOWANC65</vt:lpstr>
      <vt:lpstr>LOANS RECEIVABLE AND ALLOWANC66</vt:lpstr>
      <vt:lpstr>LOANS RECEIVABLE AND ALLOWANC67</vt:lpstr>
      <vt:lpstr>LOANS RECEIVABLE AND ALLOWANC68</vt:lpstr>
      <vt:lpstr>LOANS RECEIVABLE AND ALLOWANC69</vt:lpstr>
      <vt:lpstr>LOANS RECEIVABLE AND ALLOWANC70</vt:lpstr>
      <vt:lpstr>INVESTMENTS IN QUALIFIED AFFO71</vt:lpstr>
      <vt:lpstr>INVESTMENTS IN QUALIFIED AFFO72</vt:lpstr>
      <vt:lpstr>GOODWILL AND OTHER INTANGIBLE73</vt:lpstr>
      <vt:lpstr>GOODWILL AND OTHER INTANGIBLE74</vt:lpstr>
      <vt:lpstr>GOODWILL AND OTHER INTANGIBLE75</vt:lpstr>
      <vt:lpstr>COMMITMENTS AND CONTINGENCIES76</vt:lpstr>
      <vt:lpstr>COMMITMENTS AND CONTINGENCIES77</vt:lpstr>
      <vt:lpstr>STOCKHOLDERS' EQUITY AND EARN78</vt:lpstr>
      <vt:lpstr>STOCKHOLDERS' EQUITY AND EARN79</vt:lpstr>
      <vt:lpstr>STOCKHOLDERS' EQUITY AND EARN80</vt:lpstr>
      <vt:lpstr>STOCKHOLDERS' EQUITY AND EARN81</vt:lpstr>
      <vt:lpstr>STOCKHOLDERS' EQUITY AND EARN82</vt:lpstr>
      <vt:lpstr>SEGMENT INFORMATION (Details)</vt:lpstr>
      <vt:lpstr>SEGMENT INFORMATION (Details 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7:44:02Z</dcterms:created>
  <dcterms:modified xmlns:dcterms="http://purl.org/dc/terms/" xmlns:xsi="http://www.w3.org/2001/XMLSchema-instance" xsi:type="dcterms:W3CDTF">2015-08-07T17:44:02Z</dcterms:modified>
  <dc:title xmlns:dc="http://purl.org/dc/elements/1.1/">Untitled</dc:title>
  <dc:description xmlns:dc="http://purl.org/dc/elements/1.1/"/>
  <dc:subject xmlns:dc="http://purl.org/dc/elements/1.1/"/>
  <cp:keywords/>
  <cp:category/>
</cp:coreProperties>
</file>